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Supplemental Disclosure of Nonc" sheetId="7" r:id="rId7"/>
    <s:sheet name="Note 1 - Basis of Presentation" sheetId="8" r:id="rId8"/>
    <s:sheet name="Note 2 - Business" sheetId="9" r:id="rId9"/>
    <s:sheet name="Note 3 - Summary of Significant" sheetId="10" r:id="rId10"/>
    <s:sheet name="Note 4 - Leases" sheetId="11" r:id="rId11"/>
    <s:sheet name="Note 5 - Property, Plant and Eq" sheetId="12" r:id="rId12"/>
    <s:sheet name="Note 6 - Restricted Cash and De" sheetId="13" r:id="rId13"/>
    <s:sheet name="Note 7 - Mortgage Loans Held fo" sheetId="14" r:id="rId14"/>
    <s:sheet name="Note 8 - Mortgages and Notes Pa" sheetId="15" r:id="rId15"/>
    <s:sheet name="Note 9 - Senior Secured, Senior" sheetId="16" r:id="rId16"/>
    <s:sheet name="Note 10 - Operating and Reporti" sheetId="17" r:id="rId17"/>
    <s:sheet name="Note 11 - Income Taxes" sheetId="18" r:id="rId18"/>
    <s:sheet name="Note 12 - Reduction of Inventor" sheetId="19" r:id="rId19"/>
    <s:sheet name="Note 13 - Per Share Calculation" sheetId="20" r:id="rId20"/>
    <s:sheet name="Note 14 - Capital Stock" sheetId="21" r:id="rId21"/>
    <s:sheet name="Note 15 - Stock Plans" sheetId="22" r:id="rId22"/>
    <s:sheet name="Note 16 - Warranty Costs" sheetId="23" r:id="rId23"/>
    <s:sheet name="Note 17 - Transactions with Rel" sheetId="24" r:id="rId24"/>
    <s:sheet name="Note 18 - Commitments and Conti" sheetId="25" r:id="rId25"/>
    <s:sheet name="Note 19 - Variable Interest Ent" sheetId="26" r:id="rId26"/>
    <s:sheet name="Note 20 - Investments in Uncons" sheetId="27" r:id="rId27"/>
    <s:sheet name="Note 21 - Fair Value of Financi" sheetId="28" r:id="rId28"/>
    <s:sheet name="Note 22 - Financial Information" sheetId="29" r:id="rId29"/>
    <s:sheet name="Note 23 - Unaudited Summarized " sheetId="30" r:id="rId30"/>
    <s:sheet name="Note 24 - Subsequent Events" sheetId="31" r:id="rId31"/>
    <s:sheet name="Accounting Policies, by Policy " sheetId="32" r:id="rId32"/>
    <s:sheet name="Note 3 - Summary of Significa33" sheetId="33" r:id="rId33"/>
    <s:sheet name="Note 4 - Leases (Tables)" sheetId="34" r:id="rId34"/>
    <s:sheet name="Note 5 - Property, Plant and 35" sheetId="35" r:id="rId35"/>
    <s:sheet name="Note 7 - Mortgage Loans Held 36" sheetId="36" r:id="rId36"/>
    <s:sheet name="Note 9 - Senior Secured, Seni37" sheetId="37" r:id="rId37"/>
    <s:sheet name="Note 10 - Operating and Repor38" sheetId="38" r:id="rId38"/>
    <s:sheet name="Note 11 - Income Taxes (Tables)" sheetId="39" r:id="rId39"/>
    <s:sheet name="Note 12 - Reduction of Invent40" sheetId="40" r:id="rId40"/>
    <s:sheet name="Note 13 - Per Share Calculati41" sheetId="41" r:id="rId41"/>
    <s:sheet name="Note 15 - Stock Plans (Tables)" sheetId="42" r:id="rId42"/>
    <s:sheet name="Note 16 - Warranty Costs (Table" sheetId="43" r:id="rId43"/>
    <s:sheet name="Note 20 - Investments in Unco44" sheetId="44" r:id="rId44"/>
    <s:sheet name="Note 21 - Fair Value of Finan45" sheetId="45" r:id="rId45"/>
    <s:sheet name="Note 22 - Financial Informati46" sheetId="46" r:id="rId46"/>
    <s:sheet name="Note 23 - Unaudited Summarize47" sheetId="47" r:id="rId47"/>
    <s:sheet name="Supplemental Disclosure of No48" sheetId="48" r:id="rId48"/>
    <s:sheet name="Note 2 - Business (Details)" sheetId="49" r:id="rId49"/>
    <s:sheet name="Note 3 - Summary of Significa50" sheetId="50" r:id="rId50"/>
    <s:sheet name="Note 3 - Summary of Significa51" sheetId="51" r:id="rId51"/>
    <s:sheet name="Note 3 - Summary of Significa52" sheetId="52" r:id="rId52"/>
    <s:sheet name="Note 4 - Leases (Details)" sheetId="53" r:id="rId53"/>
    <s:sheet name="Note 4 - Leases (Details) - Fut" sheetId="54" r:id="rId54"/>
    <s:sheet name="Note 5 - Property, Plant and 55" sheetId="55" r:id="rId55"/>
    <s:sheet name="Note 6 - Restricted Cash and 56" sheetId="56" r:id="rId56"/>
    <s:sheet name="Note 7 - Mortgage Loans Held 57" sheetId="57" r:id="rId57"/>
    <s:sheet name="Note 7 - Mortgage Loans Held 58" sheetId="58" r:id="rId58"/>
    <s:sheet name="Note 8 - Mortgages and Notes 59" sheetId="59" r:id="rId59"/>
    <s:sheet name="Note 9 - Senior Secured, Seni60" sheetId="60" r:id="rId60"/>
    <s:sheet name="Note 9 - Senior Secured, Seni61" sheetId="61" r:id="rId61"/>
    <s:sheet name="Note 9 - Senior Secured, Seni62" sheetId="62" r:id="rId62"/>
    <s:sheet name="Note 9 - Senior Secured, Seni63" sheetId="63" r:id="rId63"/>
    <s:sheet name="Note 10 - Operating and Repor64" sheetId="64" r:id="rId64"/>
    <s:sheet name="Note 10 - Operating and Repor65" sheetId="65" r:id="rId65"/>
    <s:sheet name="Note 10 - Operating and Repor66" sheetId="66" r:id="rId66"/>
    <s:sheet name="Note 11 - Income Taxes (Details" sheetId="67" r:id="rId67"/>
    <s:sheet name="Note 11 - Income Taxes (Detai68" sheetId="68" r:id="rId68"/>
    <s:sheet name="Note 11 - Income Taxes (Detai69" sheetId="69" r:id="rId69"/>
    <s:sheet name="Note 11 - Income Taxes (Detai70" sheetId="70" r:id="rId70"/>
    <s:sheet name="Note 11 - Income Taxes (Detai71" sheetId="71" r:id="rId71"/>
    <s:sheet name="Note 11 - Income Taxes (Detai72" sheetId="72" r:id="rId72"/>
    <s:sheet name="Note 12 - Reduction of Invent73" sheetId="73" r:id="rId73"/>
    <s:sheet name="Note 12 - Reduction of Invent74" sheetId="74" r:id="rId74"/>
    <s:sheet name="Note 12 - Reduction of Invent75" sheetId="75" r:id="rId75"/>
    <s:sheet name="Note 13 - Per Share Calculati76" sheetId="76" r:id="rId76"/>
    <s:sheet name="Note 13 - Per Share Calculati77" sheetId="77" r:id="rId77"/>
    <s:sheet name="Note 14 - Capital Stock (Detail" sheetId="78" r:id="rId78"/>
    <s:sheet name="Note 15 - Stock Plans (Details)" sheetId="79" r:id="rId79"/>
    <s:sheet name="Note 15 - Stock Plans (Detail80" sheetId="80" r:id="rId80"/>
    <s:sheet name="Note 15 - Stock Plans (Detail81" sheetId="81" r:id="rId81"/>
    <s:sheet name="Note 15 - Stock Plans (Detail82" sheetId="82" r:id="rId82"/>
    <s:sheet name="Note 16 - Warranty Costs (Detai" sheetId="83" r:id="rId83"/>
    <s:sheet name="Note 16 - Warranty Costs (Det84" sheetId="84" r:id="rId84"/>
    <s:sheet name="Note 17 - Transactions with R85" sheetId="85" r:id="rId85"/>
    <s:sheet name="Note 18 - Commitments and Con86" sheetId="86" r:id="rId86"/>
    <s:sheet name="Note 19 - Variable Interest E87" sheetId="87" r:id="rId87"/>
    <s:sheet name="Note 20 - Investments in Unco88" sheetId="88" r:id="rId88"/>
    <s:sheet name="Note 20 - Investments in Unco89" sheetId="89" r:id="rId89"/>
    <s:sheet name="Note 21 - Fair Value of Finan90" sheetId="90" r:id="rId90"/>
    <s:sheet name="Note 21 - Fair Value of Finan91" sheetId="91" r:id="rId91"/>
    <s:sheet name="Note 21 - Fair Value of Finan92" sheetId="92" r:id="rId92"/>
    <s:sheet name="Note 21 - Fair Value of Finan93" sheetId="93" r:id="rId93"/>
    <s:sheet name="Note 22 - Financial Informati94" sheetId="94" r:id="rId94"/>
    <s:sheet name="Note 22 - Financial Informati95" sheetId="95" r:id="rId95"/>
    <s:sheet name="Note 22 - Financial Informati96" sheetId="96" r:id="rId96"/>
    <s:sheet name="Note 22 - Financial Informati97" sheetId="97" r:id="rId97"/>
    <s:sheet name="Note 23 - Unaudited Summarize98" sheetId="98" r:id="rId98"/>
    <s:sheet name="Note 24 - Subsequent Events (De" sheetId="99" r:id="rId99"/>
  </s:sheets>
  <s:definedNames/>
  <s:calcPr calcId="124519" calcMode="auto" fullCalcOnLoad="1"/>
</s:workbook>
</file>

<file path=xl/sharedStrings.xml><?xml version="1.0" encoding="utf-8"?>
<sst xmlns="http://schemas.openxmlformats.org/spreadsheetml/2006/main" uniqueCount="1241">
  <si>
    <t>Document And Entity Information - USD ($)</t>
  </si>
  <si>
    <t>12 Months Ended</t>
  </si>
  <si>
    <t>Oct. 31, 2015</t>
  </si>
  <si>
    <t>Dec. 14, 2015</t>
  </si>
  <si>
    <t>Apr. 30, 2015</t>
  </si>
  <si>
    <t>Document Information [Line Items]</t>
  </si>
  <si>
    <t>Entity Registrant Name</t>
  </si>
  <si>
    <t>HOVNANIAN ENTERPRISES INC</t>
  </si>
  <si>
    <t>Trading Symbol</t>
  </si>
  <si>
    <t>hov</t>
  </si>
  <si>
    <t>Document Type</t>
  </si>
  <si>
    <t>10-K</t>
  </si>
  <si>
    <t>Current Fiscal Year End Date</t>
  </si>
  <si>
    <t>--10-31</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Oct. 31,
		2015</t>
  </si>
  <si>
    <t>Document Fiscal Year Focus</t>
  </si>
  <si>
    <t>Document Fiscal Period Focus</t>
  </si>
  <si>
    <t>FY</t>
  </si>
  <si>
    <t>Common Class B [Member]</t>
  </si>
  <si>
    <t>Entity Common Stock, Shares Outstanding</t>
  </si>
  <si>
    <t>Common Class A [Member]</t>
  </si>
  <si>
    <t>Consolidated Balance Sheets - USD ($) $ in Thousands</t>
  </si>
  <si>
    <t>Oct. 31, 2014</t>
  </si>
  <si>
    <t>Homebuilding:</t>
  </si>
  <si>
    <t>Cash and cash equivalents</t>
  </si>
  <si>
    <t>Restricted cash and cash equivalents</t>
  </si>
  <si>
    <t>Consolidated inventory not owned:</t>
  </si>
  <si>
    <t>Specific performance options</t>
  </si>
  <si>
    <t>Investments in and advances to unconsolidated joint ventures</t>
  </si>
  <si>
    <t>Property, plant and equipment, net</t>
  </si>
  <si>
    <t>Total assets</t>
  </si>
  <si>
    <t>Financial services:</t>
  </si>
  <si>
    <t>Income taxes receivable – including net deferred tax benefits (Note 11)</t>
  </si>
  <si>
    <t>Liabilities from inventory not owned</t>
  </si>
  <si>
    <t>Total liabilities</t>
  </si>
  <si>
    <t>Notes payable:</t>
  </si>
  <si>
    <t>Revolving credit agreement</t>
  </si>
  <si>
    <t>Accrued interest</t>
  </si>
  <si>
    <t>Total notes payable</t>
  </si>
  <si>
    <t>Stockholders' equity deficit:</t>
  </si>
  <si>
    <t>Preferred stock, $0.01 par value - authorized 100,000 shares; issued and outstanding 5,600 shares with a liquidation preference of $140,000 at October 31, 2015 and 2014</t>
  </si>
  <si>
    <t>Paid in capital - common stock</t>
  </si>
  <si>
    <t>Accumulated deficit</t>
  </si>
  <si>
    <t>Treasury stock - at cost</t>
  </si>
  <si>
    <t>Total stockholders' equity deficit</t>
  </si>
  <si>
    <t>Total liabilities and equity</t>
  </si>
  <si>
    <t>Homebuilding [Member]</t>
  </si>
  <si>
    <t>Inventories:</t>
  </si>
  <si>
    <t>Sold and unsold homes and lots under development</t>
  </si>
  <si>
    <t>Land and land options held for future development or sale</t>
  </si>
  <si>
    <t>Other options</t>
  </si>
  <si>
    <t>Total consolidated inventory not owned</t>
  </si>
  <si>
    <t>Total inventories</t>
  </si>
  <si>
    <t>Receivables, deposits and notes, net</t>
  </si>
  <si>
    <t>Prepaid expenses and other assets</t>
  </si>
  <si>
    <t>Accounts payable and other liabilities</t>
  </si>
  <si>
    <t>Customers’ deposits</t>
  </si>
  <si>
    <t>Financial Services [Member]</t>
  </si>
  <si>
    <t>Mortgage loans held for sale at fair value</t>
  </si>
  <si>
    <t>Other assets</t>
  </si>
  <si>
    <t>Mortgage warehouse lines of credit</t>
  </si>
  <si>
    <t>Common stock</t>
  </si>
  <si>
    <t>Senior Secured Notes [Member]</t>
  </si>
  <si>
    <t>Senior notes</t>
  </si>
  <si>
    <t>Unsecured Senior Notes Excluding Senior Amortizing Notes And Senior Exchangeable Notes [Member]</t>
  </si>
  <si>
    <t>Senior Amortizing Notes [Member]</t>
  </si>
  <si>
    <t>Senior Exchangeable Notes [Member]</t>
  </si>
  <si>
    <t>Nonrecourse Mortgages [Member] | Mortgages [Member] | Homebuilding [Member]</t>
  </si>
  <si>
    <t>Secured debt</t>
  </si>
  <si>
    <t>Nonrecourse Mortgages Secured By Operating Properties [Member] | Mortgages [Member] | Homebuilding [Member]</t>
  </si>
  <si>
    <t>Consolidated Balance Sheets (Parentheticals) - USD ($) $ in Thousands</t>
  </si>
  <si>
    <t>Preferred stock, par value (in Dollars per share)</t>
  </si>
  <si>
    <t>Preferred stock, shares authorized</t>
  </si>
  <si>
    <t>Preferred stock, shares issued</t>
  </si>
  <si>
    <t>Preferred stock, liquidation preference (in Dollars)</t>
  </si>
  <si>
    <t>Preferred stock, outstanding</t>
  </si>
  <si>
    <t>Common stock, par value (in Dollars per share)</t>
  </si>
  <si>
    <t>Common stock, shares authorized</t>
  </si>
  <si>
    <t>Common stock, shares issued</t>
  </si>
  <si>
    <t>Common stock, shares held in Treasury</t>
  </si>
  <si>
    <t>Consolidated Statements of Operations - USD ($) shares in Thousands, $ in Thousands</t>
  </si>
  <si>
    <t>Oct. 31, 2013</t>
  </si>
  <si>
    <t>Total homebuilding</t>
  </si>
  <si>
    <t>Total revenues</t>
  </si>
  <si>
    <t>Inventory impairment loss and land option write-offs</t>
  </si>
  <si>
    <t>Corporate general and administrative</t>
  </si>
  <si>
    <t>Other interest</t>
  </si>
  <si>
    <t>[1],[2]</t>
  </si>
  <si>
    <t>Other operations</t>
  </si>
  <si>
    <t>Total expenses</t>
  </si>
  <si>
    <t>Loss on extinguishment of debt</t>
  </si>
  <si>
    <t>Income from unconsolidated joint ventures</t>
  </si>
  <si>
    <t>(Loss) income before income taxes</t>
  </si>
  <si>
    <t>State and federal income tax (benefit) provision:</t>
  </si>
  <si>
    <t>Tax provision (benefit)</t>
  </si>
  <si>
    <t>Net (loss) income</t>
  </si>
  <si>
    <t>Basic:</t>
  </si>
  <si>
    <t>(Loss) income per common share (in Dollars per share)</t>
  </si>
  <si>
    <t>Weighted-average number of common shares outstanding (in Shares)</t>
  </si>
  <si>
    <t>Assuming dilution:</t>
  </si>
  <si>
    <t>Sale of homes</t>
  </si>
  <si>
    <t>Land sales and other revenues</t>
  </si>
  <si>
    <t>Cost of sales, excluding interest</t>
  </si>
  <si>
    <t>Cost of sales interest</t>
  </si>
  <si>
    <t>Total cost of sales</t>
  </si>
  <si>
    <t>Selling, general and administrative</t>
  </si>
  <si>
    <t>Total homebuilding expenses</t>
  </si>
  <si>
    <t>Financial services</t>
  </si>
  <si>
    <t>Internal Revenue Service (IRS) [Member]</t>
  </si>
  <si>
    <t>State and Local Jurisdiction [Member]</t>
  </si>
  <si>
    <t>[1]</t>
  </si>
  <si>
    <t>Cash paid for interest, net of capitalized interest, is the sum of other interest expensed, as defined above, and interest paid by our mortgage and finance subsidiaries adjusted for the change in accrued interest on notes payable, which is calculated as follows:</t>
  </si>
  <si>
    <t>[2]</t>
  </si>
  <si>
    <t>Other interest expensed includes interest that does not qualify for interest capitalization because our assets that qualify for interest capitalization (inventory under development) do not exceed our debt. Also includes interest on completed homes and land in planning, which does not qualify for capitalization, and therefore, is expensed.</t>
  </si>
  <si>
    <t>Consolidated Statements of Equity - USD ($) $ in Thousands</t>
  </si>
  <si>
    <t>Total</t>
  </si>
  <si>
    <t>Preferred Stock [Member]</t>
  </si>
  <si>
    <t>Additional Paid-in Capital [Member]</t>
  </si>
  <si>
    <t>Retained Earnings [Member]</t>
  </si>
  <si>
    <t>Treasury Stock [Member]</t>
  </si>
  <si>
    <t>Noncontrolling Interest [Member]</t>
  </si>
  <si>
    <t>Common Class A [Member]Common Stock [Member]</t>
  </si>
  <si>
    <t>Common Class B [Member]Common Stock [Member]</t>
  </si>
  <si>
    <t>Balance at Oct. 31, 2012</t>
  </si>
  <si>
    <t>Balance (in Shares) at Oct. 31, 2012</t>
  </si>
  <si>
    <t>Stock options, amortization and issuances</t>
  </si>
  <si>
    <t>Stock options, amortization and issuances (in Shares)</t>
  </si>
  <si>
    <t>Restricted stock amortization, issuances and forfeitures</t>
  </si>
  <si>
    <t>Restricted stock amortization, issuances and forfeitures (in Shares)</t>
  </si>
  <si>
    <t>Settlement of prepaid Class A Common Stock purchase contracts</t>
  </si>
  <si>
    <t>Settlement of prepaid Class A Common Stock purchase contracts (in Shares)</t>
  </si>
  <si>
    <t>Exchange of senior exchangeable notes for Class A Common Stock</t>
  </si>
  <si>
    <t>Exchange of senior exchangeable notes for Class A Common Stock (in Shares)</t>
  </si>
  <si>
    <t>Conversion of Class B to Class A common stock</t>
  </si>
  <si>
    <t>Conversion of Class B to Class A common stock (in Shares)</t>
  </si>
  <si>
    <t>Changes in noncontrolling interest in consolidated joint ventures</t>
  </si>
  <si>
    <t>Balance at Oct. 31, 2013</t>
  </si>
  <si>
    <t>Balance (in Shares) at Oct. 31, 2013</t>
  </si>
  <si>
    <t>Balance at Oct. 31, 2014</t>
  </si>
  <si>
    <t>Balance (in Shares) at Oct. 31, 2014</t>
  </si>
  <si>
    <t>Balance at Oct. 31, 2015</t>
  </si>
  <si>
    <t>Balance (in Shares) at Oct. 31, 2015</t>
  </si>
  <si>
    <t>Consolidated Statements of Cash Flows - USD ($) $ in Thousands</t>
  </si>
  <si>
    <t>Cash flows from operating activities:</t>
  </si>
  <si>
    <t>Adjustments to reconcile net (loss) income to net cash (used in) provided by operating activities:</t>
  </si>
  <si>
    <t>Depreciation</t>
  </si>
  <si>
    <t>Compensation from stock options and awards</t>
  </si>
  <si>
    <t>Amortization of bond discounts and deferred financing costs</t>
  </si>
  <si>
    <t>Gain on sale and retirement of property and assets</t>
  </si>
  <si>
    <t>Distributions of earnings from unconsolidated joint ventures</t>
  </si>
  <si>
    <t>Inventory impairment and land option write-offs</t>
  </si>
  <si>
    <t>Deferred income tax benefit</t>
  </si>
  <si>
    <t>(Increase) decrease in assets:</t>
  </si>
  <si>
    <t>Origination of mortgage loans</t>
  </si>
  <si>
    <t>Sale of mortgage loans</t>
  </si>
  <si>
    <t>Restricted cash, receivables, prepaids, deposits and other assets</t>
  </si>
  <si>
    <t>Inventories</t>
  </si>
  <si>
    <t>(Decrease) increase in liabilities:</t>
  </si>
  <si>
    <t>State and federal income tax payable</t>
  </si>
  <si>
    <t>Accounts payable, accrued interest and other accrued liabilities</t>
  </si>
  <si>
    <t>Net cash (used in) provided by operating activities</t>
  </si>
  <si>
    <t>Cash flows from investing activities:</t>
  </si>
  <si>
    <t>Proceeds from sale of property and assets</t>
  </si>
  <si>
    <t>Purchase of property, equipment, and other fixed assets and acquisitions</t>
  </si>
  <si>
    <t>Decrease (Increase) in Restricted Cash</t>
  </si>
  <si>
    <t>Investment in and advances to unconsolidated joint ventures</t>
  </si>
  <si>
    <t>Distributions of capital from unconsolidated joint ventures</t>
  </si>
  <si>
    <t>Net cash provided by (used in)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Proceeds from senior notes</t>
  </si>
  <si>
    <t>Payments related to senior notes</t>
  </si>
  <si>
    <t>Borrowings from revolving credit facility</t>
  </si>
  <si>
    <t>Net proceeds (payments) related to mortgage warehouse lines of credit</t>
  </si>
  <si>
    <t>Deferred financing cost from land banking financing programs and note issuances</t>
  </si>
  <si>
    <t>Principal payments and debt repurchases</t>
  </si>
  <si>
    <t>Net cash provided by financing activities</t>
  </si>
  <si>
    <t>Net (decrease) increase in cash and cash equivalents</t>
  </si>
  <si>
    <t>Cash and cash equivalents balance, beginning of year</t>
  </si>
  <si>
    <t>Cash and cash equivalents balance, end of year</t>
  </si>
  <si>
    <t>Cash paid during the period for:</t>
  </si>
  <si>
    <t>Interest, net of capitalized interest (see Note 3 to the Consolidated Financial Statements)</t>
  </si>
  <si>
    <t>Income taxes</t>
  </si>
  <si>
    <t>Related to Mortgage Company [Member]</t>
  </si>
  <si>
    <t>Related to Letters of Credit [Member]</t>
  </si>
  <si>
    <t>Supplemental Disclosure of Noncash Investing Activities</t>
  </si>
  <si>
    <t>Supplemental Cash Flow Elements [Abstract]</t>
  </si>
  <si>
    <t>Cash Flow, Supplemental Disclosures [Text Block]</t>
  </si>
  <si>
    <t>Supplemental disclosure of noncash investing activities: In fiscal 2013, a property that we previously acquired when our partner in a land development joint venture transferred its interest in the venture to us, was foreclosed on by the note holder. As a result, the inventory with a book value of $9.5 million and corresponding nonrecourse liability of equal amount were taken off of our balance sheet. In fiscal 2013, 18,305 of our senior exchangeable notes were exchanged for 3,396,102 shares of Class A Common Stock. In fiscal 2013, we entered into a new unconsolidated homebuilding joint venture which resulted in the transfer of an existing receivable from our joint venture partners of $0.6 million at October 31, 2012, to an investment in the joint venture at January 31, 2013.</t>
  </si>
  <si>
    <t>Note 1 - Basis of Presentation</t>
  </si>
  <si>
    <t>Disclosure Text Block [Abstract]</t>
  </si>
  <si>
    <t>Basis of Accounting [Text Block]</t>
  </si>
  <si>
    <t>1. Basis of Presentation Basis of Presentation</t>
  </si>
  <si>
    <t>Note 2 - Business</t>
  </si>
  <si>
    <t>Nature of Operations [Text Block]</t>
  </si>
  <si>
    <t>2. Business Our operations consist of homebuilding, financial services and corporate. Our homebuilding operations are made up of six reportable segments defined as Northeast, Mid-Atlantic, Midwest, Southeast, Southwest and West. Homebuilding operations comprise the substantial part of our business, representing approximately 97% of consolidated revenues for the year ended October 31, 2015, approximately 98% for the year ended October 31, 2014 and approximately 97% for the year ended October 31, 2013. We are a Delaware corporation, building and selling homes at October 31, 2015 in 219 consolidated new home communities in Arizona, California, Delaware, Florida, Georgia, Illinois, Maryland, Minnesota, New Jersey, North Carolina, Ohio, Pennsylvania, South Carolina, Texas, Virginia, Washington, D.C. and West Virginia. We offer a wide variety of homes that are designed to appeal to first-time buyers, first and second-time move-up buyers, luxury buyers, active lifestyle buyers and empty nesters. Our financial services operations, which are a reportable segment, provide mortgage banking and title services to the homebuilding operations’ customers. We do not typically retain or service the mortgages that we originate but rather sell the mortgages and related servicing rights to investors. Corporate primarily includes the operations of our corporate office whose primary purpose is to provide executive services, accounting, information services, human resources, management reporting, training, cash management, internal audit, risk management, and administration of process redesign, quality, and safety. See Note 10 “Operating and Reporting Segments” for further disclosure of our reportable segments.</t>
  </si>
  <si>
    <t>Note 3 - Summary of Significant Accounting Policies</t>
  </si>
  <si>
    <t>Accounting Policies [Abstract]</t>
  </si>
  <si>
    <t>Significant Accounting Policies [Text Block]</t>
  </si>
  <si>
    <t>3. Summary of Significant Accounting Policies Use of Estimates Income Recognition from Home and Land Sales Income Recognition from Mortgage Loans - We elected the fair value option for our mortgage loans held for sale in accordance with ASC 825, “Financial Instruments, ”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believe there continues to be an industry-wide issue with the number of purchaser claims in which purchasers purport to have found inaccuracies related to the sellers’ representations and warranties in particular loan sale agreements. We have established reserves for probable losses. Cash and Cash Equivalents Fair Value of Financial Instruments Inventories We record inventories in our consolidated balance sheets at cost unless the inventory is determined to be impaired, in which case the inventory is written down to its fair value. Our inventories consist of the following three components: (1) sold and unsold homes and lots under development, which includes all construction, land, capitalized interest and land development costs related to started homes and land under development in our active communities; (2) land and land options held for future development or sale, which includes all costs related to land in our communities in planning or mothballed communities; and (3) consolidated inventory not owned, which includes all costs related to specific performance options, variable interest entities, and other options, which consists primarily of model homes financed with an investor and inventory related to land banking arrangements accounted for as financings. We decide to mothball (or stop development on) certain communities when we determine that the current performance does not justify further investment at the time. When we decide to mothball a community, the inventory is reclassified on our Consolidated Balance Sheets from “Sold and unsold homes and lots under development” to “Land and land options held for future development or sale.” During fiscal 2015, we did not mothball any additional communities, or sell any mothballed communities, but re-activated 14 communities which were previously mothballed. As of October 31, 2015 and 2014, the net book value associated with our 31 and 45 total mothballed communities was $103.0 million and $103.3 million, respectively, which was net of impairment charges recorded in prior periods of $334.5 million and $412.4 million, respectively .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20-40-38, we are required to record this inventory on our Consolidated Balance Sheets. As of October 31, 2015 and 2014, we had $1.2 million and $3.5 million, respectively, of specific performance options recorded on our Consolidated Balance Sheets to “Consolidated inventory not owned — specific performance options,” with a corresponding liability of $1.2 million and $3.4 million, respectively, recorded to “Liabilities from inventory not owned.” We sell and lease back certain of our model homes with the right to participate in the potential profit when each home is sold to a third party at the end of the respective lease. As a result of our continued involvement, for accounting purposes in accordance with ASC 360-20-40-38, these sale and leaseback transactions are considered a financing rather than a sale. Therefore, for purposes of our Consolidated Balance Sheets, at October 31, 2015 and 2014, inventory of $95.9 million and $70.4 million, respectively, was recorded to “Consolidated inventory not owned – other options,” with a corresponding amount of $87.9 million and $64.9 million, respectively, recorded to “Liabilities from inventory not owned” for the amount of net cash received from the transactions. We have land banking arrangements, whereby we sell our land parcels to the land banker and they provide us an option to purchase back finished lots on a predetermined schedule. Because of our options to repurchase these parcels, for accounting purposes, in accordance with ASC 360-20-40-38, these transactions are considered a financing rather than a sale. For purposes of our Consolidated Balance Sheets, at October 31, 2015 and 2014, inventory of $25.1 million and $35.0 million, respectively, was recorded to “Consolidated inventory not owned – other options,” with a corresponding amount of $16.8 million and $24.1 million, respectively, recorded to “Liabilities from inventory not owned” for the amount of net cash received from the transactions. The recoverability of inventories and other long-lived assets is assessed in accordance with the provisions of ASC 360-10, “Property, Plant and Equipment – Overall,” ASC 360-10 requires long-lived assets, including inventories, held for development to be evaluated for impairment based on undiscounted future cash flows of the assets at the lowest level for which there are identifiable cash flows. As such, we evaluate inventories for impairment at the individual community level, the lowest level of discrete cash flows that we measure. We evaluate inventories of communities under development and held for future development for impairment when indicators of potential impairment are present. Indicators of impairment include, but are not limited to, decreases in local housing market values, decreases in gross margins or sales absorption rates, decreases in net sales prices (base sales price net of sales incentives), or actual or projected operating or cash flow losses. The assessment of communities for indication of impairment is performed quarterly. As part of this process, we prepare detailed budgets for all of our communities at least semi-annually and identify those communities with a projected operating loss. For those communities with projected losses, we estimate the remaining undiscounted future cash flows and compare those to the carrying value of the community, to determine if the carrying value of the asset is recoverable.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impact our estimates for a community include: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be present are considered by management in preparing projection assumptions for each community. The sales objectives can differ between our communities, even within a given market. For example, facts and circumstances in a given community may lead us to price our homes with the objective of yielding a higher sales absorption pace, while facts and circumstances in another community may lead us to price our homes to minimize deterioration in our gross margins, although it may result in a slower sales absorption pace. In addition, the key assumptions included in our estimate of future undiscounted cash flows may be interrelated. For example, a decrease in estimated base sales price or an increase in homes sales incentives may result in a corresponding increase in sales absorption pace. Additionally, a decrease in the average sales price of homes to be sold and closed in future reporting periods for one community that has not been generating what management believes to be an adequate sales absorption pace may impact the estimated cash flow assumptions of a nearby community. Changes in our key assumptions, including estimated construction and development costs, absorption pace and selling strategies, could materially impact future cash flow and fair value estimates. Due to the number of possible scenarios that would result from various changes in these factors, we do not believe it is possible to develop a sensitivity analysis with a level of precision that would be meaningful to an investor. If the undiscounted cash flows are more than the carrying value of the community, then the carrying amount is recoverable, and no impairment adjustment is required. However, if the undiscounted cash flows are less than the carrying amount, then the community is deemed impaired and is written down to its fair value. We determine the estimated fair value of each community by determining the present value of its estimated future cash flows at a discount rate commensurate with the risk of the respective community, or in limited circumstances, prices for land in recent comparable sale transactions, market analysis studies, which include the estimated price a willing buyer would pay for the land (other than in a forced liquidation sale), and recent bona fide offers received from outside third parties. Our discount rates used for all impairments recorded from October 31, 2013 to October 31, 2015 ranged from 16.8% to 19.8%. The estimated future cash flow assumptions are virtually the same for both our recoverability and fair value assessments. Should the estimates or expectations used in determining estimated cash flows or fair value, including discount rates, decrease or differ from current estimates in the future, we may be required to recognize additional impairments related to current and future communities. The impairment of a community is allocated to each lot on a relative fair value basis. From time to time, we write off deposits and approval, engineering and capitalized interest costs when we determine that it is no longer probable that we will exercise options to buy land in specific locations or when we redesign communities and/or abandon certain engineering costs. In deciding not to exercise a land option, we take into consideration changes in market conditions, the timing of required land takedowns, the willingness of land sellers to modify terms of the land option contract (including timing of land takedowns), and the availability and best use of our capital, among other factors. The write-off is recorded in the period it is deemed not probable that the optioned property will be acquired. In certain instances, we have been able to recover deposits and other pre-acquisition costs that were previously written off. These recoveries have not been significant in comparison to the total costs written off. Inventories held for sale are land parcels ready for sale in their current condition, where we have decided not to build homes but are instead actively marketing for sale. These land parcels represented $1.3 million and $0.6 million of our total inventories at October 31, 2015 and 2014 , respectively, and are reported at the lower of carrying amount or fair value less costs to sell. In determining fair value for land held for sale, management considers, among other things, prices for land in recent comparable sale transactions, market analysis studies, which include the estimated price a willing buyer would pay for the land (other than in a forced liquidation sale) and recent bona fide offers received from outside third parties. Post-Development Completion, Warranty Costs Insurance Deductible Reserves We accrue for warranty costs that are covered under our existing general liability and construction defect policy as part of our general liability insurance deductible. This accrual is expensed as selling, general and administrative costs. For homes delivered in fiscal 2015 and 2014, our deductible under our general liability insurance is a $20 million aggregate for construction defect and warranty claims. For bodily injury claims, our deductible per occurrence in fiscal 2015 and 2014 is $0.25 million, up to a $5 million limit. Our aggregate retention in fiscal 2015 and 2014 is $21 million for construction defect, warranty and bodily injury claims. We do not have a deductible on our worker's compensation insurance. Reserves for estimated losses for construction defects, warranty and bodily injury claims have been established using the assistance of a third-party actuary. We engage a third-party actuary that uses our historical warranty and construction defect data to assist our management in estimating our unpaid claims, claim adjustment expenses and incurred but not reported claims reserves for the risks that we are assuming under the general liability and construction defect programs. The estimates include provisions for inflation, claims handling and legal fees. These estimates are subject to a high degree of variability due to uncertainties such as trends in construction defect claims relative to our markets and the types of products we build, claim settlement patterns, insurance industry practices and legal interpretations, among others. Because of the high degree of judgment required in determining these estimated liability amounts, actual future costs could differ significantly from our currently estimated amounts. In addition, we establish a warranty accrual for lower cost-related issues to cover home repairs, community amenities and land development infrastructure that are not covered under our general liability and construction defect policy. We accrue an estimate for these warranty costs as part of cost of sales at the time each home is closed and title and possession have been transferred to the homebuyer. See Note 16 for additional information on the amount of warranty costs recognized in cost of goods sold and administrative expenses. Interest Interest costs incurred, expensed and capitalized were:
Year Ended
(Dollars in thousands) October 31, 2015 October 31, 2014 October 31, 2013
Interest capitalized at beginning of year $109,158 $105,093 $116,056
Plus interest incurred(1) 166,188 145,409 132,611
Less cost of sales interest expensed 59,613 53,966 52,230
Less other interest expensed(2)(3) 91,835 87,378 91,344
Interest capitalized at end of year(4) $123,898 $109,158 $105,093
(1) Data does not include interest incurred by our mortgage and finance subsidiaries.
(2) Other interest expensed includes interest that does not qualify for interest capitalization because our assets that qualify for interest capitalization (inventory under development) do not exceed our debt. Also includes interest on completed homes and land in planning, which does not qualify for capitalization, and therefore, is expensed.
(3) Cash paid for interest, net of capitalized interest, is the sum of other interest expensed, as defined above, and interest paid by our mortgage and finance subsidiaries adjusted for the change in accrued interest on notes payable, which is calculated as follows:
Year Ended
(Dollars in thousands) October 31, 2015 October 31, 2014 October 31, 2013
Other interest expensed $91,835 $87,378 $91,344
Interest paid by our mortgage and finance subsidiaries 2,050 1,969 2,975
Increase in accrued interest (8,166 ) (3,961 ) (8,062 )
Cash paid for interest, net of capitalized interest $85,719 $85,386 $86,257
(4) Capitalized interest amounts are shown gross before allocating any portion of impairments, if any, to capitalized interest. Land Options - Unconsolidated Homebuilding and Land Development Joint Ventures - Deferred Bond Issuance Costs - Debt Issued At a Discount - Advertising Costs Deferred Income Taxes - In evaluating the exposures associated with our various tax filing positions, we recognize tax liabilities in accordance with ASC 740-10, for more likely than not exposures. We re-evaluate the exposures associated with our tax positions on a quarterly basis. This evaluation is based on factors such as changes in facts or circumstances, changes in tax law, new audit activity by taxing authorities, and effectively settled issues. Determining whether an uncertain tax position is effectively settled requires judgment. Such a change in recognition or measurement would result in the recognition of a tax benefit or an additional charge to the tax provision. A number of years may elapse before a particular matter for which we have established a liability is audited and fully resolved or clarified. We adjust our liability for unrecognized tax benefits and income tax provision in the period in which an uncertain tax position is effectively settled, or the statute of limitations expires for the relevant taxing authority to examine the tax position or when more information becomes available. Due to the complexity of some of these uncertainties, the ultimate resolution may result in a liability that is materially different from our current estimate. Any such changes will be reflected as increases or decreases to income tax expense in the period in which they are determined. Depreciation - Prepaid Expenses - Allowance for Doubtful Accounts Stock Options - ,” which requires the fair-value based method of accounting for stock awards granted to employees and measures and records the cost of employee services received in exchange for an award of equity instruments based on the grant-date fair value of the award. That cost is recognized over the period during which an employee is required to provide service in exchange for the award. Compensation cost arising from nonvested stock granted to employees and from nonemployee stock awards is based on the fair value of the awards at the grant date recognized as expense using the straight-line method over the vesting period. Per Share Calculations -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in periods where we have net income. The Company’s restricted common stock (“nonvested shares”) are considered participating securities. Recent Accounting Pronouncements – In May 2014, the FASB issued Accounting Standards Update (“ASU”) No. 2014-09, “Revenue from Contracts with Customers” (Topic 606), (“ASU 2014-09”). ASU 2014-09 requires entities to recognize revenue that represents the transfer of promised goods or services to customers in an amount equivalent to the consideration to which the entity expects to be entitled to in exchange for those goods or services. The following steps should be applied to determine this amount: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 and most industry-specific guidance in the Accounting Standards Codification. In August 2015, the FASB issued ASU 2015-14 on this same topic, which defers for one year the effective date of ASU 2014-09, therefore making the guidance effective for the Company beginning November 1, 2018. Additionally, the FASB also decided to permit entities to early adopt the standard, which allows for either full retrospective or modified retrospective methods of adoption, for reporting periods beginning after December 15, 2016. We are currently evaluating the impact of adopting this guidance on our Consolidated Financial Statements. In August 2014, the FASB issued ASU 2014-15, “Disclosure of Uncertainties About an Entity’s Ability to Continue as a Going Concern”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2014-15 is effective for the Company for our fiscal year ending October 31, 2017. Early adoption is permitted. We do not anticipate the adoption of ASU 2014-15 to have a material impact on the Company’s Consolidated Financial Statements. In February 2015, the FASB issued ASU 2015-02, “Consolidation (Topic 810): Amendments to the Consolidation Analysis” (“ASU 2015-02”), which amends the consolidation requirements in ASC 810, primarily related to limited partnerships and VIEs. ASU 2015-02 is effective for the Company beginning on November 1, 2016. Early adoption is permitted. We do not anticipate the adoption of ASU 2015-02 to have a material impact on the Company’s Consolidated Financial Statements. In April 2015, the FASB issued ASU 2015-03, “Interest - Imputation of Interest” (“ASU 2015-03”), which requires that debt issuance costs related to a recognized debt liability be presented in the balance sheet as a direct deduction from the carrying amount of that debt liability. This new guidance is a change from the current treatment of recording debt issuance costs as an asset representing a deferred charge, and is consistent with the accounting treatment for debt discounts. The guidance, which requires retrospective application, is effective for the Company beginning November 1, 2016. Early adoption is permitted. The adoption of ASU 2015-03 will result in reclassification of our deferred bond issuance costs from assets to an offset of our notes payable on the Company’s Consolidated Financial Statements. Additionally, in August 2015, as a follow-up to ASU 2015-03, the FASB issued ASU 2015-15 “Interest – Imputation of Interest (Subtopic 835-30)” (“ASU 2015-15”). ASU 2015-15 addresses the presentation of debt issuance costs for line-of-credit arrangements, allowing an entity to defer and present debt issuance costs as an asset and subsequently amortize the deferred debt issuance costs ratably over the term of the line-of-credit arrangement, regardless of whether there are any outstanding borrowings on the line-of-credit arrangement. The Company does not expect ASU 2015-15 to have a material impact on the Company’s Consolidated Financial Statements.</t>
  </si>
  <si>
    <t>Note 4 - Leases</t>
  </si>
  <si>
    <t>Leases [Abstract]</t>
  </si>
  <si>
    <t>Leases of Lessee Disclosure [Text Block]</t>
  </si>
  <si>
    <t>4. Leases We lease certain property under non-cancelable leases. Office leases are generally for terms of three to five years and generally provide renewal options. Model home leases are generally for shorter terms of approximately one to three years with renewal options on a month-to-month basis. In most cases, we expect that in the normal course of business, leases that will expire will be renewed or replaced by other leases. The future lease payments required under operating leases that have initial or remaining non-cancelable terms in excess of one year are as follows:
Years Ending October 31, (In Thousands)
2016 $10,349
2017 6,147
2018 2,567
2019 1,562
2020 1,136
Thereafter 180
Total $21,941 Net rental expense for the three years ended October 31, 2015, 2014 and 2013, was $11.6 million, $11.6 million and $10.8 million, respectively. These amounts include rent expense for various month-to-month leases on model homes, furniture and equipment. These amounts also include the amortization of abandoned lease costs for leased space that we have abandoned due to our reduction in size and consolidation of certain locations. Certain leases contain renewal or purchase options and generally provide that the Company shall pay for insurance, taxes and maintenance.</t>
  </si>
  <si>
    <t>Note 5 - Property, Plant and Equipment</t>
  </si>
  <si>
    <t>Property, Plant and Equipment [Abstract]</t>
  </si>
  <si>
    <t>Property, Plant and Equipment Disclosure [Text Block]</t>
  </si>
  <si>
    <t xml:space="preserve">5. Property, Plant and Equipment Homebuilding property, plant, and equipment consists of land, land improvements, buildings, building improvements, furniture and equipment used to conduct day-to-day business and are recorded at cost less accumulated depreciation. Property, plant, and equipment balances as of October 31, 2015 and 2014 were as follows:
October 31,
(In thousands) 2015 2014
Land and land improvements $2,398 $2,398
Buildings 67,039 66,871
Building improvements 7,145 9,660
Furniture 5,878 6,187
Equipment 35,103 35,227
Total 117,563 120,343
Less accumulated depreciation 72,029 73,599
Total $45,534 $46,744 </t>
  </si>
  <si>
    <t>Note 6 - Restricted Cash and Deposits</t>
  </si>
  <si>
    <t>Cash and Cash Equivalents [Abstract]</t>
  </si>
  <si>
    <t>Cash and Cash Equivalents Disclosure [Text Block]</t>
  </si>
  <si>
    <t>6. Restricted Cash and Deposits Restricted cash and cash equivalents on the Consolidated Balance Sheets totaled to $26.5 million and $29.3 million as of October 31, 2015 and 2014, respectively, which included cash collateralizing our letter of credit agreements and facilities as discussed in Note 8. Also included in this balance were homebuilding and financial services customers’ deposits of $4.7 million and $17.2 million at October 31, 2015, respectively, and $7.5 million and $12.1 million as of October 31, 2014, respectively, which are restricted from use by us, and $2.0 million and $4.1 million, respectively, of restricted cash under the terms of our mortgage warehouse lines of credit. Total Homebuilding Customers’ deposits are shown as a liability on the Consolidated Balance Sheets. These liabilities are significantly more than the applicable periods’ restricted cash balances because, in some states, the deposits are not restricted from use and, in other states, we are able to release the majority of these customer deposits to cash by pledging letters of credit and surety bonds.</t>
  </si>
  <si>
    <t>Note 7 - Mortgage Loans Held for Sale</t>
  </si>
  <si>
    <t>Receivables [Abstract]</t>
  </si>
  <si>
    <t>Loans, Notes, Trade and Other Receivables Disclosure [Text Block]</t>
  </si>
  <si>
    <t>7. Mortgage Loans Held for Sale Our mortgage banking subsidiary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solidated Statements of Operations in “Revenues: Financial services.” We currently use forward sales of MBS, interest rate commitments from borrowers and mandatory and/or best efforts forward commitments to sell loans to third-party purchasers to protect us from interest rate fluctuations. These short-term instruments, which do not require any payments to be made to the counterparty or investor in connection with the execution of the commitments, are recorded at fair value. Gains and losses on changes in the fair value are recognized in the Consolidated Statements of Operations in “Revenues: Financial services.” At October 31 , 2015 and 2014, $ 114.0 million and $78.6 million, respectively, of mortgages held for sale were pledged against our mortgage warehouse lines of credit (see Note 8). We may incur losses with respect to mortgages that were previously sold that are delinquent and which had underwriting defects, but only to the extent the losses are not covered by mortgage insurance or resale value of the home. The reserves for these estimated losses are included in the “Financial services – Accounts payable and other liabilities” balances on the Consolidated Balance Sheets. As of October 31, 2015 and 2014, we had reserves specifically for 131 and 130 identified mortgage loans, respectively, as well as reserves for an estimate for future losses on mortgages sold but not yet identified to us. The activity in our loan origination reserves in fiscal 2015 and 2014 was as follows:
Year Ended
October 31,
(In thousands) 2015 2014
Loan origination reserves, beginning of period $7,352 $11,036
Provisions for losses during the period 221 3,814
Adjustments to pre-existing provisions for losses from changes in estimates 452 (2,574 )
Payments/settlements (1) - (4,924 )
Loan origination reserves, end of period $8,025 $7,352
(1) Includes the global settlement of all loans sold to one of our previously significant mortgage purchasers, which settlements covers all of our potential liability for such loans. The decrease in the volume of activity in loan origination reserves from fiscal 2014 to fiscal 2015 is due to only two loan repurchase requests during fiscal 2015, compared to 78 in fiscal 2014. In addition, adjustments to pre-existing provisions for losses from changes in estimates and payments/settlements were both impacted in fiscal 2014 by the global settlement of all loans sold to one of our previously significant mortgage purchasers.</t>
  </si>
  <si>
    <t>Note 8 - Mortgages and Notes Payable</t>
  </si>
  <si>
    <t>Line Of Credit [Abstract]</t>
  </si>
  <si>
    <t>Line Of Credit [Text Block]</t>
  </si>
  <si>
    <t>8. Mortgages and Notes Payable We have nonrecourse mortgage loans for certain communities totaling $143.9 million and $103.9 million at October 31, 2015 and 2014, respectively, which are secured by the related real property, including any improvements, with an aggregate book value of $388.1 million and $220.1 million, respectively. The weighted-average interest rate on these obligations was 5.1% and 5.0% at October 31, 2015 and 2014, respectively, and the mortgage loan payments on each community primarily correspond to home deliveries. We also have nonrecourse mortgage loans on our corporate headquarters totaling $15.5 million and $16.6 million at October 31, 2015 and 2014, respectively. These loans had a weighted-average interest rate of 8.8% at October 31, 2015 and 7.0% at October 31, 2014. As of October 31, 2015, these loans had installment obligations with annual principal maturities in the years ending October 31 of: $1.2 million in 2016, $1.3 million in 2017, $1.4 million in 2018, $1.5 million in 2019, $1.7 million in 2020 and $8.4 million after 2020. In June 2013, K. Hovnanian Enterprises, Inc. (“K. Hovnanian”), as borrower, and we and certain of our subsidiaries, as guarantors, entered into a five-year, $75.0 million unsecured revolving credit facility (the “Credit Facility”) with Citicorp USA, Inc., as administrative agent and issuing bank, and Citibank, N.A., as a lender. The Credit Facility is available for both letters of credit and general corporate purposes. The Credit Facility does not contain any financial maintenance covenants, but does contain certain restrictive covenants that track those contained in our indenture governing the 8.0% Senior Notes due 2019, which are described in Note 9. The Credit Facility also contains certain customary events of default which would permit the administrative agent at the request of the required lenders to, among other things, declare all loans then outstanding to be immediately due and payable if such default is not cured within applicable grace periods, including the failure to make timely payments of amounts payable under the Credit Facility or other material indebtedness or the acceleration of other material indebtedness, the failure to comply with agreements and covenants or for representations or warranties to be correct in all material respects when made, specified events of bankruptcy and insolvency, and the entry of a material judgment against a loan party. Outstanding borrowings under the Credit Facility accrue interest at an annual rate equal to either, as selected by K. Hovnanian, (i) the alternate base rate plus the applicable spread determined on the date of such borrowing or (ii) an adjusted London Interbank Offered Rate (“LIBOR”) rate plus the applicable spread determined as of the date two business days prior to the first day of the interest period for such borrowing. As of October 31, 2015 there were $47.0 million of borrowings and $25.9 million of letters of credit outstanding under the Credit Facility. As of October 31, 2014, there were no borrowings and $26.5 million of letters of credit outstanding under the Credit Facility. As of October 31, 2015, we believe we were in compliance with the covenants under the Credit Facility. In addition to the Credit Facility, we have certain stand–alone cash collateralized letter of credit agreements and facilities under which there were a total of $2.6 million and $5.5 million letters of credit outstanding at October 31, 2015 and 2014, respectively. These agreements and facilities require us to maintain specified amounts of cash as collateral in segregated accounts to support the letters of credit issued thereunder, which will affect the amount of cash we have available for other uses. As of October 31, 2015 and October 31, 2014, the amount of cash collateral in these segregated accounts was $2.6 million and $5.6 million, respectively, which is reflected in “Restricted cash and cash equivalents” on the Consolidated Balance Sheets. Our wholly owned mortgage banking subsidiary, K. Hovnanian American Mortgage, LLC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Our secured Master Repurchase Agreement with JPMorgan Chase Bank, N.A. (“Chase Master Repurchase Agreement”), which was amended on July 31, 2015, is a short-term borrowing facility that provides up to $50.0 million through July 29, 2016. The loan is secured by the mortgages held for sale and is repaid when we sell the underlying mortgage loans to permanent investors. Interest is payable monthly on outstanding advances at an adjusted LIBOR rate, which was 0. 19% at October 31, 2015, plus the applicable margin of 2.5% or 2.63% based upon type of loan. As of October 31, 2015 and 2014, the aggregate principal amount of all borrowings outstanding under the Chase Master Repurchase Agreement was $30.5 million and $25.5 million, respectively. K. Hovnanian Mortgage has another secured Master Repurchase Agreement with Customers Bank (“Customers Master Repurchase Agreement”), which was amended on February 19, 2015 to extend the maturity date to February 18, 2016, that is a short-term borrowing facility that provides up to $37.5 million through maturity. The loan is secured by the mortgages held for sale and is repaid when we sell the underlying mortgage loans to permanent investors. Interest is payable daily or as loans are sold to permanent investors on outstanding advances at the current LIBOR, plus the applicable margin ranging from 2.75% to 5.25% based on the type of loan and the number of days outstanding on the warehouse line. As of October 31, 2015 and 2014, the aggregate principal amount of all borrowings outstanding under the Customers Master Repurchase Agreement was $ 29.7 million and $20.4 million, respectively. K. Hovnanian Mortgage has a third secured Master Repurchase Agreement with Credit Suisse First Boston Mortgage Capital LLC (“Credit Suisse Master Repurchase Agreement”), which was amended on July 31, 2015, that is a short-term borrowing facility that provides up to $50.0 million through July 29, 2016. The loan is secured by the mortgages held for sale and is repaid when we sell the underlying mortgage loans to permanent investors. Interest is payable monthly on outstanding advances at the Credit Suisse Cost of Funds, which was 0. 58% at October 31, 2015, plus the applicable margin of 2.5% until the loan documents have been provided to the lender, at which point the margin is lowered to 2.25%. As of October 31, 2015 and 2014, the aggregate principal amount of all borrowings outstanding under the Credit Suisse Master Repurchase Agreement was $30.1 million and $19.7 million, respectively. In February 2014, K. Hovnanian Mortgage executed a secured Master Repurchase Agreement with Comerica Bank (“Comerica Master Repurchase Agreement”), which was amended on June 29, 2015 to extend the maturity date to June 28, 2016. The Comerica Master Repurchase Agreement is a short-term borrowing facility that provides up to $35.0 million through maturity. The loan is secured by the mortgages held for sale and is repaid when we sell the underlying mortgage loans to permanent investors. Interest is payable monthly at LIBOR, subject to a floor of 0.25%, plus the applicable margin of 2.5%. As of October 31, 2015 and 2014, the aggregate principal amount of all borrowings outstanding under the Comerica Master Repurchase Agreement was $ 18.6 million and $11.3 million, respectively. The Chase Master Repurchase Agreement, Customers Master Repurchase Agreement, Credit Suisse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greement, we do not consider any of these covenants to be substantive or material. As of October 31, 2015, we believe we were in compliance with the covenants under the Master Repurchase Agreements.</t>
  </si>
  <si>
    <t>Note 9 - Senior Secured, Senior, Senior Amortizing, and Senior Exchangeable Notes</t>
  </si>
  <si>
    <t>Long-term Debt [Text Block]</t>
  </si>
  <si>
    <t xml:space="preserve">9. Senior Secured, Senior, Senior Amortizing and Senior Exchangeable Notes Senior Secured, Senior, Senior Amortizing and Senior Exchangeable Notes balances as of October 31, 2015 and 2014, were as follows:
Year Ended
(In thousands) October 31, 2015 October 31, 2014
Senior Secured Notes:
7.25% Senior Secured First Lien Notes due October 15, 2020 $577,000 $577,000
9.125% Senior Secured Second Lien Notes due November 15, 2020 220,000 220,000
2.0% Senior Secured Notes due November 1, 2021 (net of discount) 53,139 53,129
5.0% Senior Secured Notes due November 1, 2021 (net of discount) 131,207 129,806
Total Senior Secured Notes $981,346 $979,935
Senior Notes:
11.875% Senior Notes due October 15, 2015 (net of discount) $- $60,414
6.25% Senior Notes due January 15, 2016 (net of discount) 172,744 172,483
7.5% Senior Notes due May 15, 2016 86,532 86,532
8.625% Senior Notes due January 15, 2017 121,043 121,043
7.0% Senior Notes due January 15, 2019 150,000 150,000
8.0% Senior Notes due November 1, 2019 250,000 -
Total Senior Notes $780,319 $590,472
11.0% Senior Amortizing Notes due December 1, 2017 $12,811 $17,049
Senior Exchangeable Notes due December 1, 2017 $73,771 $70,101 As of October 31, 2015, future maturities of our borrowings (assuming no exchange of our senior exchangeable notes), were as follows ( in thousands
Fiscal Year Ended October 31, 2015
2016 $263,994
2017 126,293
2018 76,614
2019 150,000
2020 827,000
Thereafter 415,000
Total $1,858,901 Except for K. Hovnanian, the issuer of the notes, our home mortgage subsidiaries, joint ventures and subsidiaries holding interests in our joint ventures, certain of our title insurance subsidiaries and our foreign subsidiary, we and each of our subsidiaries are guarantors of the senior secured, senior, senior amortizing and senior exchangeable notes outstanding at October 31, 2015 (see Note 22). In addition, the 5.0% Senior Secured Notes due 2021 (the “5.0% 2021 Notes”) and the 2.0% Senior Secured Notes due 2021 (the “2.0% 2021 Notes” and together with the 5.0% 2021 Notes, the “2021 Notes”) are guaranteed by K. Hovnanian JV Holdings, L.L.C. and its subsidiaries except for certain joint ventures and joint venture holding companies (collectively, the “Secured Group”). Members of the Secured Group do not guarantee K. Hovnanian's other indebtedness. The indentures governing the notes do not contain any financial maintenance covenants, but do contain restrictive covenants that limit, among other things, the Company’s ability and that of certain of its subsidiaries, including K. Hovnanian, to incur additional indebtedness (other than certain permitted indebtedness, refinancing indebtedness and nonrecourse indebtedness), pay dividends and make distributions on common and preferred stock, repurchase subordinated indebtedness (with respect to certain of the senior secured and senior notes), make other restricted payments, make investments, sell certain assets, incur liens, consolidate, merge, sell or otherwise dispose of all or substantially all assets, and enter into certain transactions with affiliates. The indentures also contain events of default which would permit the holders of the notes to declare the notes to be immediately due and payable if not cured within applicable grace periods, including the failure to make timely payments on the notes or other material indebtedness, the failure to comply with agreements and covenants and specified events of bankruptcy and insolvency and, with respect to the indentures governing the senior secured notes, the failure of the documents granting security for the senior secured notes to be in full force and effect, and the failure of the liens on any material portion of the collateral securing the senior secured notes to be valid and perfected. As of October 31, 2015, we believe we were in compliance with the covenants of the indentures governing our outstanding notes. If our consolidated fixed charge coverage ratio, as defined in the indentures governing our senior secured and senior notes (other than the senior exchangeable notes), is less than 2.0 to 1.0, we are restricted from making certain payments, including dividends, and from incurring indebtedness other than certain permitted indebtedness, refinancing indebtedness, and nonrecourse indebtedness. As a result of this restriction, we are currently restricted from paying dividends, which are not cumulative, on our 7.625% Series A Preferred Stock. We anticipate that we will continue to be restricted from paying dividends for the foreseeable future. Our inability to pay dividends is in accordance with covenant restrictions and will not result in a default under our debt instruments or otherwise affect compliance with any of the covenants contained in the debt instruments. On August 8, 2005, K. Hovnanian issued $300.0 million 6.25% Senior Notes due 2016. The 6.25% Senior Notes were issued at a discount to yield 6.46% and have been reflected net of the unamortized discount in the accompanying Consolidated Balance Sheets. The notes are redeemable in whole or in part at our option at 100% of their principal amount plus the payment of a make-whole amount. The net proceeds of the issuance were used to repay the outstanding balance under our then existing revolving credit facility and for general corporate purposes, including acquisitions. These notes were the subject of a November 2011 exchange offer discussed below. On September 16, 2013, K. Hovnanian issued $41.6 million of additional 6.25% Senior Notes due 2016 at a price equal to 100% of their principal amount as discussed below. On February 27, 2006, K. Hovnanian issued $300.0 million of 7.5% Senior Notes due 2016. The notes are redeemable in whole or in part at our option at 100% of their principal amount plus the payment of a make-whole amount. The net proceeds of the issuance were used to repay a portion of the outstanding balance under our then existing revolving credit facility as of February 27, 2006. These notes were the subject of a November 2011 exchange offer discussed below. On June 12, 2006, K. Hovnanian issued $250.0 million of 8.625% Senior Notes due 2017. The notes are redeemable in whole or in part at our option at 100% of their principal amount plus the payment of a make-whole amount. The net proceeds of the issuance were used to repay a portion of the outstanding balance under our then existing revolving credit facility as of June 12, 2006. These notes were the subject of a November 2011 exchange offer discussed below. On February 14, 2011, K. Hovnanian issued $155.0 million aggregate principal amount of 11.875% Senior Notes due 2015. The notes are redeemable in whole or in part at our option at any time at 100% of their principal amount plus an applicable “Make-Whole Amount.” These notes were the subject of a November 2011 exchange offer discussed below. On October 15, 2015, the remaining $60.8 million of our 11.875% Senior Notes due 2015 matured and was paid. On November 1, 2011, K. Hovnanian issued $141.8 million aggregate principal amount of 5.0% 2021 Notes and $53.2 million aggregate principal amount of 2.0% 2021 Notes in exchange for $195.0 million of certain of K. Hovnanian's unsecured senior notes with maturities ranging from 2014 through 2017. The 5.0% 2021 Notes and the 2.0% 2021 Notes were issued as separate series under an indenture, but have substantially the same terms other than with respect to interest rate and related redemption provisions, and vote together as a single class. The 2021 Notes are redeemable in whole or in part at our option at any time, at 100.0% of the principal amount plus the greater of 1% of the principal amount and an applicable “Make-Whole Amount.” The guarantees with respect to the 2021 Notes of the Secured Group are secured, subject to permitted liens and other exceptions, by a first-priority lien on substantially all of the assets of the members of the Secured Group. As of October 31, 2015, the collateral securing the guarantees included (1) $50.9 million of cash and cash equivalents (subsequent to such date, cash uses include general business operations and real estate and other investments); (2) $140 .1 million aggregate book value of real property of the Secured Group, which does not include the impact of inventory investments, home deliveries, or impairments thereafter and which may differ from the value if it were appraised, and (3) equity interests in guarantors that are members of the Secured Group. Members of the Secured Group also own equity in joint ventures, either directly or indirectly through ownership of joint venture holding companies, with a book value of $57.3 million as of October 31, 2015; this equity is not pledged to secure, and is not collateral for, the 2021 Notes. Members of the Secured Group are “unrestricted subsidiaries” under K. Hovnanian's other senior notes and senior secured notes, and thus have not guaranteed such indebtedness. On October 2, 2012, K. Hovnanian issued $577.0 million aggregate principal amount of 7.25% senior secured first lien notes due 2020 (the "First Lien Notes") and $220.0 million aggregate principal amount of 9.125% senior secured second lien notes due 2020 (the "Second Lien Notes" and, together with the First Lien Notes, the "2020 Secured Notes") in a private placement (the "2020 Secured Notes Offering"). The net proceeds from the 2020 Secured Notes Offering, together with the net proceeds of the Units offering discussed below, and cash on hand, were used to fund the tender offer and consent solicitation with respect to the Company’s then-outstanding 10.625% Senior Secured Notes due 2016 and the redemption of the remaining notes that were not purchased in the tender offer as described below. The First Lien Notes are secured by a first-priority lien and the Second Lien Notes are secured by a second-priority lien, in each case, subject to permitted liens and other exceptions, on substantially all the assets owned by us, K. Hovnanian and the guarantors of such notes. At October 31, 2015, the aggregate book value of the real property that constituted collateral securing the 2020 Secured Notes was $784.7 million, which does not include the impact of inventory investments, home deliveries, or impairments thereafter and which may differ from the value if it were appraised. In addition, cash collateral that secured the 2020 Secured Notes was $197.1 million as of October 31, 2015, which included $2.6 million of restricted cash collateralizing certain letters of credit. Subsequent to such date, cash uses include general business operations and real estate and other investments. We may redeem some or all of the First Lien Notes at 105.438% of principal commencing October 15, 2015, at 103.625% of principal commencing October 15, 2016, at 101.813% of principal commencing October 15, 2017 and 100% of principal commencing October 15, 2018 . We may redeem some or all of the Second Lien Notes at 106.844% of principal commencing November 15, 2015, at 104.563% of principal commencing November 15, 2016, at 102.281% of principal commencing November 15, 2017 and 100% of principal commencing November 15, 2018. Also on October 2, 2012, the Company and K. Hovnanian issued $100,000,000 aggregate stated amount of 6.0% Exchangeable Note Units (the “Units”) (equivalent to 100,000 Units). Each $1,000 stated amount of Units initially consists of (1) a zero coupon senior exchangeable note due December 1, 2017 (a “Senior Exchangeable Note”) issued by K. Hovnanian, which bears no cash interest and has an initial principal amount of $768.51 per Senior Exchangeable Note, and that will accrete to $1,000 at maturity and (2) a senior amortizing note due December 1, 2017 (a “Senior Amortizing Note”) issued by K. Hovnanian, which has an initial principal amount of $231.49 per Senior Amortizing Note, bears interest at a rate of 11.0% per annum, and has a final installment payment date of December 1, 2017. Each Unit may be separated into its constituent Senior Exchangeable Note and Senior Amortizing Note after the initial issuance date of the Units, and the separate components may be combined to create a Unit. Each Senior Exchangeable Note had an initial principal amount of $768.51 (which will accrete to $1,000 over the term of the Senior Exchangeable Note at an annual rate of 5.17% from the date of issuance, calculated on a semi-annual bond equivalent yield basis). Holders may exchange their Senior Exchangeable Notes at their option at any time prior to 5:00 p.m., New York City time, on the business day immediately preceding December 1, 2017. Each Senior Exchangeable Note will be exchangeable for shares of Class A Common Stock at an initial exchange rate of 185.5288 shares of Class A Common Stock per Senior Exchangeable Note (equivalent to an initial exchange price, based on $1,000 principal amount at maturity, of approximately $5.39 per share of Class A Common Stock). The exchange rate will be subject to adjustment in certain events. If certain corporate events occur prior to the maturity date, the Company will increase the applicable exchange rate for any holder who elects to exchange its Senior Exchangeable Notes in connection with such corporate event. In addition, holders of Senior Exchangeable Notes will also have the right to require K. Hovnanian to repurchase such holders’ Senior Exchangeable Notes upon the occurrence of certain of these corporate events. As of October 31, 2015, 18,305 Senior Exchangeable Notes have been converted into 3.4 million shares of our Class A Common Stock, all of which were converted during the first quarter of fiscal 2013. On each June 1 and December 1 (each, an “installment payment date”), K. Hovnanian will pay holders of Senior Amortizing Notes equal semi-annual cash installments of $30.00 per Senior Amortizing Note (except for the June 1, 2013 installment payment, which was $39.83 per Senior Amortizing Note), which cash payment in the aggregate will be equivalent to 6.0% per year with respect to each $1,000 stated amount of Units. Each installment will constitute a payment of interest (at a rate of 11.0% per annum) and a partial repayment of principal on the Senior Amortizing Note. Following certain corporate events that occur prior to the maturity date, holders of the Senior Amortizing Notes will have the right to require K. Hovnanian to repurchase such holders’ Senior Amortizing Notes. The net proceeds of the Units offering, along with the net proceeds from the 2020 Secured Notes Offering previously discussed, and cash on hand, were used to fund the tender offer and consent solicitation with respect to the Company’s then outstanding 10.625% Senior Secured Notes due 2016 and redemption of the remaining notes that were not purchased in the tender offer. On September 16, 2013, K. Hovnanian issued an aggregate principal amount of $41.6 million of its 6.25% Senior Notes due 2016. The Notes were issued as additional 6.25% Senior Notes due 2016 under the indenture dated as of August 8, 2005. The net proceeds from this offering were used to fund the redemption on October 15, 2013 of all of K. Hovnanian’s outstanding 6.5% Senior Notes due 2014 and 6.375% Senior Notes due 2014 and to pay related fees and expenses. On January 10, 2014, K. Hovnanian issued $150.0 million aggregate principal amount of 7.0% Senior Notes due 2019, resulting in net proceeds of $147.8 million. The notes are redeemable in whole or in part at our option at any time prior to July 15, 2016 at 100% of their principal amount plus an applicable “Make-Whole Amount.” We may also redeem some or all of the notes at 103.5% of principal commencing July 15, 2016, at 101.75% of principal commencing January 15, 2017 and 100% of principal commencing January 15, 2018. In addition, we may redeem up to 35% of the aggregate principal amount of the notes prior to July 15, 2016, with the net cash proceeds from certain equity offerings at 107.0% of principal. We used a portion of the net proceeds to fund the redemption on February 9, 2014 (effected on February 10, 2014, which was the next business day after the redemption date) of the remaining outstanding principal amount ($21.4 million) of our 6.25% Senior Notes due 2015. The redemption resulted in a loss on extinguishment of debt of $1.2 million, net of the write-off of unamortized fees, and is included in the Consolidated Statement of Operations as “Loss on extinguishment of debt” for fiscal 2014. The remaining net proceeds from the offering were used to pay related fees and expenses and for general corporate purposes. In the fourth quarter of fiscal 2014, K. Hovnanian solicited and obtained the requisite consent of holders of its 2020 Secured Notes to certain amendments to the indentures under which such notes were issued. K. Hovnanian paid an aggregate of $3.3 million to holders who consented thereunder. On November 5, 2014, K. Hovnanian issued $250.0 million aggregate principal amount of 8.0% Senior Notes due 2019, resulting in net proceeds of $245.7 million. These proceeds were used for general corporate purposes. The notes are redeemable in whole or in part at K. Hovnanian’s option at any time prior to August 1, 2019 at a redemption price equal to 100% of their principal amount plus an applicable “Make-Whole Amount.” At any time and from time to time on or after August 1, 2019, K. Hovnanian may also redeem some or all of the notes at a redemption price equal to 100% of their principal amount. We have $172.7 million of 6.25% Senior Notes due on January 15, 2016 and $86.5 million of 7.5% Senior Notes due on May 15, 2016. While our preference is to refinance these near term maturities as they come due, in light of the availability of debt financing in the capital or loan markets to companies with comparable credit ratings, we may not be able to refinance these obligations or do so at an attractive rate. In this situation, as an alternative to refinancing, we have a number of means to provide sufficient liquidity to enable us to pay these bonds at maturity while continuing to execute our strategic objectives, which include growing our company. Such means include: additional land banking transactions, an increase in joint venture activity and/or project specific financings and model sale leasebacks. For example, we recently announced one new land banking arrangement with Domain Real Estate Partners for up to $125.0 million and an increase to the existing GSO Capital Partners LP arrangement for up to $175.0 million. In these arrangements, we sell certain of our existing land parcels to the land bank partner with an option to buy back finished lots subject to a cost of carry. We will receive a majority of the $300.0 million funds available under our land banking programs at the time we sell our existing land parcels to our land banking partners. The remainder of the land banking programs’ funds will be paid to us by our land banking partners as reimbursement of our land development costs as incurred. </t>
  </si>
  <si>
    <t>Note 10 - Operating and Reporting Segments</t>
  </si>
  <si>
    <t>Segment Reporting [Abstract]</t>
  </si>
  <si>
    <t>Segment Reporting Disclosure [Text Block]</t>
  </si>
  <si>
    <t xml:space="preserve">10. Operating and Reporting Segments Our operating segments are components of our business for which discrete financial information is available and reviewed regularly by the chief operating decision 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reportable segments. Our homebuilding operating segments are aggregated into reportable segments based primarily upon geographic proximity, similar regulatory environments, land acquisition characteristics and similar methods used to construct and sell homes. Our reportable segments consist of the following six homebuilding segments and a financial services segment: Homebuilding: (1) Northeast (New Jersey and Pennsylvania) (2) Mid-Atlantic (Delaware, Maryland, Virginia, Washington D.C. and West Virginia) (3) Midwest (Illinois, Minnesota and Ohio) (4) Southeast (Florida, Georgia, North Carolina and South Carolina) (5) Southwest (Arizona and Texas) (6) West (California) Financial Services Operations of the Company’s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typically retain or service mortgages that we originate but rather sell the mortgages and related servicing rights to investors. Corporate and unallocated primarily represents operations at our headquarters in Red Bank,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interest expense and non-controlling interest expense. Income before income taxes for the Financial Services segment consist of revenues generated from mortgage financing, title insurance and closing services, less the cost of such services and certain selling, general and administrative expenses incurred by the Financial Services segment. Operational results of each segment are not necessarily indicative of the results that would have occurred had the segment been an independent stand-alone entity during the periods presented. Financial information relating to operations of our segments was as follows:
Year Ended October 31,
(In thousands) 2015 2014 2013
Revenues:
Northeast $189,497 $275,830 $282,855
Mid-Atlantic 399,500 332,719 289,303
Midwest 311,449 226,174 163,485
Southeast 207,662 204,671 147,570
Southwest 823,853 751,426 697,358
West 159,969 230,308 223,086
Total homebuilding 2,091,930 2,021,128 1,803,657
Financial services 56,665 42,414 47,727
Corporate and unallocated (115 ) (162 ) (131 )
Total revenues $2,148,480 $2,063,380 $1,851,253
(Loss) income before income taxes:
Northeast $(7,742 ) $(7,517 ) $1,519
Mid-Atlantic 21,431 23,897 24,388
Midwest 14,012 17,879 12,270
Southeast (6,330 ) 9,247 6,455
Southwest 67,437 74,527 76,459
West (17,145 ) 21,303 14,398
Total homebuilding 71,663 139,336 135,489
Financial services 24,693 13,798 18,668
Corporate and unallocated (118,121 ) (132,954 ) (132,222 )
(Loss) Income before income taxes $(21,765 ) $20,180 $21,935
October 31,
(In thousands) 2015 2014
Assets:
Northeast $321,983 $315,573
Mid-Atlantic 342,159 313,494
Midwest 197,899 169,967
Southeast 223,206 148,096
Southwest 465,740 410,756
West 259,943 143,245
Total homebuilding 1,810,930 1,501,131
Financial services 159,981 120,343
Corporate and unallocated (1) 631,387 668,456
Total assets $2,602,298 $2,289,930
(1) Includes $290.3 million and $284.5 million of income taxes receivable - including deferred tax assets in fiscal 2015 and 2014, respectively.
October 31,
(In thousands) 2015 2014
Investments in and advances to unconsolidated joint ventures:
Northeast $12,340 $6,987
Mid-Atlantic 22,417 36,285
Midwest (20 ) 806
Southeast 10,224 4,787
Southwest - -
West 16,122 14,562
Total homebuilding 61,083 63,427
Corporate and unallocated 126 456
Total investments in and advances to unconsolidated joint ventures $61,209 $63,883
Year Ended October 31,
(In thousands) 2015 2014 2013
Homebuilding interest expense:
Northeast $14,150 $20,940 $26,163
Mid-Atlantic 16,268 9,542 10,037
Midwest 10,405 5,354 3,737
Southeast 9,552 7,827 5,861
Southwest 26,147 20,543 16,071
West 10,381 12,619 12,960
Total homebuilding 86,903 76,825 74,829
Corporate and unallocated 64,545 64,519 68,745
Financial services interest expense (1) (1,066 ) (119 ) 499
Total interest expense, net $150,382 $141,225 $144,073
(1) Financial services interest expenses are included in the Financial services lines on the Consolidated Statements of Operations in the respective revenues and expenses sections.
Year Ended October 31,
(In thousands) 2015 2014 2013
Depreciation:
Northeast $136 $250 $245
Mid-Atlantic 28 45 283
Midwest 361 355 528
Southeast 40 31 31
Southwest 89 131 163
West 79 33 148
Total homebuilding 733 845 1,398
Financial services 47 68 285
Corporate and unallocated 2,608 2,504 3,029
Total depreciation $3,388 $3,417 $4,712
Year Ended October 31,
(In thousands) 2015 2014 2013
Net additions to operating properties and equipment:
Northeast $- $44 $388
Mid-Atlantic 58 23 35
Midwest 637 927 279
Southeast 227 59 7
Southwest 173 39 44
West 88 170 19
Total homebuilding 1,183 1,262 772
Financial services - 28 6
Corporate and unallocated 871 2,133 780
Total net additions to operating properties and equipment $2,054 $3,423 $1,558
Year Ended October 31,
(In thousands) 2015 2014 2013
Equity in earnings (losses) from unconsolidated joint ventures:
Northeast $856 $(1,302 ) $3,738
Mid-Atlantic 4,502 6,459 5,631
Midwest (105 ) 17 1,045
Southeast 1,213 2,119 1,287
Southwest - - -
West (2,297 ) 604 339
Total equity in earnings (losses) from unconsolidated joint ventures $4,169 $7,897 $12,040 </t>
  </si>
  <si>
    <t>Note 11 - Income Taxes</t>
  </si>
  <si>
    <t>Income Tax Disclosure [Abstract]</t>
  </si>
  <si>
    <t>Income Tax Disclosure [Text Block]</t>
  </si>
  <si>
    <t>11. Income Taxes Income taxes payable (receivable), including deferred benefits, consists of the following:
Year Ended October 31,
(In thousands) 2015 2014
State income taxes:
Current $2,151 $3,197
Deferred (11,148 ) (14,918 )
Federal income taxes:
Current - -
Deferred (281,282 ) (272,822 )
Total $(290,279 ) $(284,543 ) The provision for income taxes is composed of the following charges (benefits):
Year Ended October 31,
(In thousands) 2015 2014 2013
Current income tax (benefit) expense:
Federal (1) $(1,497 ) $(1,690 ) $(9,878 )
State (2) 523 2,466 518
Total current income tax (benefit) expense: (974 ) 776 (9,360 )
Federal (8,461 ) (272,822 ) -
State 3,770 (14,918 ) -
Total deferred income tax (benefit): (4,691 ) (287,740 ) -
Total $(5,665 ) $(286,964 ) $(9,360 )
(1) The current federal income tax (benefit) expense is net of the use of federal net operating losses totaling $3.7 million, $57.8 million and $0.0 million for the years ended October 31, 2015, 2014 and 2013, respectively.
(2) The current state income tax (benefit) expense is net of the use of state net operating losses totaling $12.3 million, $24.5 million and $23.1 million for the years ended October 31, 2015, 2014 and 2013, respectively. The total income tax benefit of $5.7 million recognized for the year ended October 31, 2015 was primarily due to deferred taxes resulting from the loss before income taxes plus the reversal of state tax reserves for uncertain state tax positions, partially offset by state tax expenses. The total income tax benefit of $287.0 million recognized for the year ended October 31, 2014 was primarily due to the reversal of a substantial portion of our valuation allowance previously recorded against our deferred tax assets, plus a refund received for a loss carryback to a previously profitable year and the impact of state tax reserves for uncertain state tax positions, partially offset by state tax expenses. The total income tax benefit of $9.4 million recognized for the year ended October 31, 2013 was primarily due to the release of reserves for a federal tax position that was settled with the Internal Revenue Service and a favorable state tax audit settlement, partially offset by state tax expenses and state tax reserves for uncertain state tax positions. Deferred federal and state income tax assets primarily represent the deferred tax benefits arising from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we evaluate our deferred tax assets quarterly to determine if valuation allowances are required. ASC 740 requires that companies assess whether valuation allowances should be established based on the consideration of all available evidence using a “more likely than not” standard. As of October 31, 2014, and again at October 31, 2015, we concluded that it was more likely than not that a substantial amount of our deferred tax assets (“DTA”) would be utilized. This conclusion was based on a detailed evaluation of all relevant evidence, both positive and negative. The positive evidence included factors such as positive earnings for two of the last three fiscal years and the expectation of earnings going forward over the long term and evidence of a sustained recovery in the housing markets in which we operate. Such evidence is supported by significant increases in key financial indicators over the last few years, including new orders, backlog, and community count compared with the prior years. Economic data has also been affirming the housing market recovery. Housing starts, homebuilding volume and prices are increasing and forecasted to continue to increase. Historically low mortgage rates, affordable home prices, reduced foreclosures and a favorable home ownership to rental comparison are key factors in the recovery. Potentially offsetting this positive evidence is the fact that we had a loss before income taxes for the fiscal year ended October 31, 2015. However, as we expected last year when we reversed a substantial portion of our deferred tax asset valuation allowance, we are no longer in a three year cumulative loss position as of October 31, 2015. As per ASC 740, cumulative losses are one of the most objectively verifiable forms of negative evidence; we no longer have this negative evidence and we expect to be profitable going forward over the long term. Our recent three years cumulative performance and our expectations for the coming years based on our current backlog, community count and recent sales contracts provide evidence that reaffirms our conclusion last year that a full valuation allowance was not necessary and that the current valuation allowance for deferred taxes of $635.3 million as of October 31, 2015 is appropriate. Our state net operating losses of $2.2 billion expire between 2016 and 2036. Our federal net operating losses of $1.5 billion expire between 2028 and 2033. The deferred tax assets and liabilities have been recognized in the Consolidated Balance Sheets as follows:
Year Ended October 31,
(In thousands) 2015 2014
Deferred tax assets:
Depreciation $2,176 $2,407
Inventory impairment loss 210,716 219,487
Uniform capitalization of overhead 11,203 9,005
Warranty and legal reserves 13,319 14,342
Deferred income 682 547
Acquisition intangibles 13,374 18,014
Restricted stock bonus 8,191 7,121
Rent on abandoned space 1,888 2,830
Stock options 7,474 8,481
Provision for losses 36,350 43,585
Joint venture loss 2,891 5,633
Federal net operating losses 524,125 524,879
State net operating losses 169,046 176,225
Other 17,752 19,516
Total deferred tax assets 1,019,187 1,052,072
Deferred tax liabilities:
Acquisition intangibles - 395
Debt repurchase income 91,452 121,934
Total deferred tax liabilities 91,452 122,329
Valuation allowance (635,305 ) (642,003 )
Net deferred income taxes $292,430 $287,740 The effective tax rate varied from the statutory federal income tax rate. The effective tax rate is affected by a number of factors, the most significant of which has been the valuation allowance related to our deferred tax assets. Due to the effects of these factors, our effective tax rates for 2015, 2014 and 2013 are not correlated to the amount of our income or loss before income taxes. The sources of these factors were as follows:
Year Ended October 31,
2015 2014 2013
Computed “expected” tax rate 35.0 % 35.0 % 35.0 %
State income taxes, net of federal income tax benefit (15.6 ) (3.5 ) 14.0
Permanent differences, net (0.4 ) 0.8 11.3
Deferred tax asset valuation allowance impact - (1,393.3 ) (66.2 )
Tax contingencies 3.2 (0.6 ) (36.8 )
Adjustments to prior years’ tax accruals 3.8 (60.4 ) -
Effective tax rate 26.0 % (1,422.0 )% (42.7 ) % ASC 740-10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ASC 740-10 and in subsequent periods. This interpretation also provides guidance on measurement, derecognition, classification, interest and penalties, accounting in interim periods, disclosure, and transition. We recognize tax liabilities in accordance with ASC 740-10 and we adjust these liabilities when our judgment changes as a result of the evaluation of new information not previously available. Due to the complexity of some of these uncertainties, the ultimate resolution may result in a liability that is materially different from our current estimate of the tax liabilities. These differences will be reflected as increases or decreases to income tax expense in the period in which they are determined. We recognize interest and penalties related to unrecognized tax benefits within the income tax expense line in the accompanying consolidated statement of operations. Accrued interest and penalties are included within the related tax liability line in the consolidated balance sheet. The following is a tabular reconciliation of the total amount of unrecognized tax benefits for the year (in millions) excluding interest and penalties:
2015 2014
Unrecognized tax benefit—November 1, $1.7 $1.8
Gross increases—tax positions in current period 0.2 0.2
Decrease related to tax positions taken during a prior period - -
Lapse of statute of limitations (0.8 ) (0.3 )
Unrecognized tax benefit—October 31, $1.1 $1.7 Related to the unrecognized tax benefits noted above, as of October 31, 2015 and 2014, we have recognized a liability for interest and penalties of $0.3 million and $0.4 million, respectively. For the years ended October 31, 2015, 2014 and 2013, we recognized $(91) thousand, $(30) thousand and $0.1 million, respectively, of interest and penalties in income tax benefit. It is likely that, within the next twelve months, the amount of the Company's unrecognized tax benefits will decrease by $0.2 million, excluding penalties and interest. This reduction is expected primarily due to the expiration of the statutes of limitation. The portion of unrecognized tax benefits that, if recognized, would affect the Company’s effective tax rate (excluding any related impact to the valuation allowance) is $1.1 million and $1.1 million as of October 31, 2015 and 2014, respectively. The recognition of unrecognized tax benefits could have an impact on the Company’s deferred tax assets and the valuation allowance. The consolidated federal tax returns have been audited through October 31, 2014 and these years are closed. We are also subject to various income tax examinations in the states in which we do business. The outcome for a particular audit cannot be determined with certainty prior to the conclusion of the audit, appeal, and in some cases, litigation process. As each audit is concluded, adjustments, if any, are appropriately recorded in the period determined. To provide for potential exposures, tax reserves are recorded, if applicable, based on reasonable estimates of potential audit results. However, if the reserves are insufficient upon completion of an audit, there could be an adverse impact on our financial position and results of operations. The statute of limitations for our major tax jurisdictions remains open for examination for tax years 2011–2014.</t>
  </si>
  <si>
    <t>Note 12 - Reduction of Inventory to Fair Value</t>
  </si>
  <si>
    <t>Inventory Impairments And Land Option Cost Write Offs [Abstract]</t>
  </si>
  <si>
    <t>Inventory Impairments And Land Option Cost Write Offs [Text Block]</t>
  </si>
  <si>
    <t xml:space="preserve">12. Reduction of Inventory to Fair Value We record impairment losses on inventories related to communities under development and held for future development when events and circumstances indicate that they may be impaired and the undiscounted cash flows estimated to be generated by those assets are less than their related carrying amounts. If the expected undiscounted cash flows are less than the carrying amount, then the community is written down to its fair value. We estimate the fair value of each impaired community by determining the present value of the estimated future cash flows at a discount rate commensurate with the risk of the respective community. For the years ended October 31, 2015, 2014 and 2013, our discount rates used for the impairments recorded ranged from 17.3% to 19.8%, 16.8% to 17.3% and 18.0% to 19.3%, respectively. Should the estimates or expectations used in determining cash flows or fair value decrease or differ from current estimates in the future, we may need to recognize additional impairments. During the years ended October 31, 2015 and 2014, we evaluated inventories of all 523 and 495 communities under development and held for future development, respectively, for impairment indicators through preparation and review of detailed budgets or other market indicators of impairment. We performed detailed impairment calculations during the years ended October 31, 2015 and 2014 for 26 and 12 of those communities (i.e., those with a projected operating loss or other impairment indicators), respectively, with an aggregate carrying value of $108.1 million and $28.2 million, respectively, (fourteen and four were in the fourth quarter of fiscal 2015 and 2014, respectively, with an aggregate carrying value of $37.7 million and $7.1 million, respectively). As impairment indicators are assessed on a quarterly basis, some of the communities evaluated during the years ended October 31, 2015 and 2014 were evaluated in more than one quarterly period. Of those communities tested for impairment during the years ended October 31, 2015 and 2014, twelve and four communities with an aggregate carrying value of $54.9 million and $23.1 million, respectively, had undiscounted future cash flows that only exceeded the carrying amount by less than 20%. As a result of our impairment analysis, we recorded impairment losses, which are included in the Consolidated Statement of Operations and deducted from inventory, of $7.3 million, $1.2 million and $2.4 million for the years ended October 31, 2015, 2014 and 2013, respectively. The following table represents impairments by segment for fiscal 2015, 2014 and 2013:
(Dollars in millions) Year Ended October 31, 2015
Number of Communities Dollar Amount of Impairment Pre- Impairment Value (1)
Northeast 2 $0.8 $0.9
Mid-Atlantic 1 0.9 2.5
Midwest 4 1.3 8.4
Southeast 4 2.5 10.1
Southwest - - -
West 1 1.8 7.5
Total 12 $7.3 $29.4
(Dollars in millions) Year Ended October 31, 2014
Number of Communities Dollar Amount of Impairment Pre- Impairment Value (1)
Northeast 2 $0.3 $0.6
Mid-Atlantic - - -
Midwest 3 0.9 3.8
Southeast - - -
Southwest - - -
West - - -
Total 5 $1.2 $4.4
(Dollars in millions) Year Ended October 31, 2013
Number of Communities Dollar Amount of Impairment(2) Pre- Impairment Value (1)
Northeast 4 $2.4 $7.7
Mid-Atlantic 1 - 0.1
Midwest - - -
Southeast 1 - 0.4
Southwest - - -
West - - -
Total 6 $2.4 $8.2
(1) Represents carrying value, net of prior period impairments, if any, at the time of recording the applicable period’s impairments.
(2) During the year ended October 31, 2013, the Mid-Atlantic had an impairment totaling $2 thousand and the Southeast had an impairment totaling $17 thousand. The Consolidated Statements of Operations line entitled “Homebuilding-Inventory impairment loss and land option write-offs” also includes write-offs of options and approval, engineering and capitalized interest costs that we record when we redesign communities and/or abandon certain engineering costs and we do not exercise options in various locations because the communities’ pro forma profitability is not projected to produce adequate returns on investment commensurate with the risk. The total aggregate write-offs were $4.7 million, $4.0 million and $2.6 million for the years ended October 31, 2015, 2014 and 2013, respectively. Occasionally, these write-offs are offset by recovered deposits (sometimes through legal action) that had been written off in a prior period as walk-away costs. Historically, these recoveries have not been significant in comparison to the total costs written off. The following table represents write-offs of such costs by segment for fiscal 2015, 2014 and 2013:
Year Ended October 31,
(In millions) 2015 2014 2013
Northeast $0.9 $0.9 $0.7
Mid-Atlantic 0.2 0.2 0.1
Midwest 0.6 1.0 0.2
Southeast 1.3 0.7 0.2
Southwest 1.4 1.2 1.4
West 0.3 - -
Total $4.7 $4.0 $2.6 </t>
  </si>
  <si>
    <t>Note 13 - Per Share Calculations</t>
  </si>
  <si>
    <t>Earnings Per Share [Abstract]</t>
  </si>
  <si>
    <t>Earnings Per Share [Text Block]</t>
  </si>
  <si>
    <t>13. Per Share Calculations Basic earnings per share is computed by dividing net income (loss) (the “numerator”) by the weighted-average number of common shares outstanding, adjusted for nonvested shares of restricted stock (the “denominator”) for the period. The basic weighted–average number of shares for the year ended October 31, 2014 included 6.1 million shares related to Purchase Contracts (issued as part of our then outstanding 7.25% Tangible Equity Units) which shares were issued upon settlement of the Purchase Contracts in February 2014.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Exchangeable Note Units. Any options that have an exercise price greater than the average market price are considered to be anti-dilutive and are excluded from the diluted earnings per share calculation.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in periods when we have net income. The Company’s restricted common stock (“nonvested shares”) are considered participating securities. Basic and diluted earnings per share for the periods presented below were calculated as follows:
Year Ended October 31,
(In thousands, except per share data) 2015 2014 2013
Numerator:
Net (loss) earnings attributable to Hovnanian $(16,100 ) $307,144 $31,295
Less: undistributed earnings allocated to nonvested shares - (7,107 ) (58 )
Numerator for basic earnings per share $(16,100 ) $300,037 $31,237
Plus: undistributed earnings allocated to nonvested shares - 7,107 58
Less: undistributed earnings reallocated to nonvested shares - (7,127 ) (59 )
Plus: interest on senior exchangeable notes - 3,487 3,720
Numerator for diluted earnings per share $(16,100 ) $303,504 $34,956
Denominator:
Denominator for basic earnings per share 146,899 146,271 145,087
Effect of dilutive securities:
Share-based payments - 1,013 1,396
Senior exchangeable notes - 15,157 15,846
Denominator for diluted earnings per share – weighted-average shares outstanding 146,899 162,441 162,329
Basic (loss) earnings per share $(0.11 ) $2.05 $0.22
Diluted (loss) earnings per share $(0.11 ) $1.87 $0.22 Incremental shares attributed to nonvested stock and outstanding options to purchase common stock of 0.2 million for the year ended October 31, 2015, were excluded from the computation of diluted earnings per share because we had a net loss for the period, and any incremental shares would not be dilutive. Also, for the year ended October 31, 2015, 15.2 million shares of common stock issuable upon the exchange of our senior exchangeable notes (which were issued in fiscal 2012) were excluded from the computation of diluted earnings per share because we had a net loss for the period. In addition, shares related to out-of-the money stock options that could potentially dilute basic earnings per share in the future that were not included in the computation of diluted earnings per share were 3.0 million, 2.0 million and 2.2 million for the years ended October 31, 2015, 2014 and 2013, respectively, because to do so would have been anti-dilutive for the periods presented.</t>
  </si>
  <si>
    <t>Note 14 - Capital Stock</t>
  </si>
  <si>
    <t>Stockholders' Equity Note [Abstract]</t>
  </si>
  <si>
    <t>Stockholders' Equity Note Disclosure [Text Block]</t>
  </si>
  <si>
    <t>1 4 . Capital Stock Common Stock - . On March 12, 2013, the Company held its Annual Meeting of Shareholders at which the Company’s shareholders approved an increase in the Company’s authorized common stock from 200,000,000 shares of Class A Common Stock, par value $0.01 per share (“Class A Common Stock”), to 400,000,000 shares of Class A Common Stock, par value $0.01 per share, and from 30,000,000 shares of Class B Common Stock, par value $0.01 per share (“Class B Common Stock”), to 60,000,000 shares of Class B Common Stock, par value $0.01 per share. On August 4, 2008, our Board of Directors adopted a shareholder rights plan (the “Rights Plan”) designed to preserve shareholder value and the value of certain tax assets primarily associated with net operating loss (NOL) carryforwards and built-in losses under Section 382 of the Internal Revenue Code. Our ability to use NOLs and built-in losses would be limited if there was an “ownership change” under Section 382. This would occur if shareholders owning (or deemed under Section 382 to own) 5% or more of our stock increase their collective ownership of the aggregate amount of our outstanding shares by more than 50 percentage points over a defined period of time. The Rights Plan was adopted to reduce the likelihood of an “ownership change” occurring as defined by Section 382. Under the Rights Plan, one right was distributed for each share of Class A Common Stock and Class B Common Stock outstanding as of the close of business on August 15, 2008. Effective August 15, 2008, if any person or group acquires 4.9% or more of the outstanding shares of Class A Common Stock without the approval of the Board of Directors, there would be a triggering event causing significant dilution in the voting power of such person or group. However, existing stockholders who owned, at the time of the Rights Plan’s adoption, 4.9% or more of the outstanding shares of Class A Common Stock will trigger a dilutive event only if they acquire additional shares. The approval of the Board of Directors’ decision to adopt the Rights Plan may be terminated by the Board at any time, prior to the Rights being triggered. The Rights Plan will continue in effect until August 15, 2018, unless it expires earlier in accordance with its terms. The approval of the Board of Directors’ decision to adopt the Rights Plan was submitted to a stockholder vote and approved at a special meeting of stockholders held on December 5, 2008. Also at the Special Meeting on December 5, 2008, our stockholders approved an amendment to our Certificate of Incorporation to restrict certain transfers of Class A Common Stock in order to preserve the tax treatment of our NOLs and built-in losses under Section 382 of the Internal Revenue Code. Subject to certain exceptions pertaining to pre-existing 5% stockholders and Class B stockholders, the transfer restrictions in the amended Certificate of Incorporation generally restrict any direct or indirect transfer (such as transfers of our stock that result from the transfer of interests in other entities that own our stock) if the effect would be to (i) increase the direct or indirect ownership of our stock by any person (or public group) from less than 5% to 5% or more of our common stock; (ii) increase the percentage of our common stock owned directly or indirectly by a person (or public group) owning or deemed to own 5% or more of our common stock; or (iii) create a new public group. Transfers included under the transfer restrictions include sales to persons (or public groups) whose resulting percentage ownership (direct or indirect) of common stock would exceed the 5% thresholds discussed above, or to persons whose direct or indirect ownership of common stock would by attribution cause another person (or public group) to exceed such threshold. On July 3, 2001, our Board of Directors authorized a stock repurchase program to purchase up to 4 million shares of Class A Common Stock. There were no shares purchased during the year ended October 31, 2015. As of October 31, 2015, the maximum number of shares of Class A Common Stock that may yet be purchased under this program is 0.5 million. Preferred Stock - Retirement Plan</t>
  </si>
  <si>
    <t>Note 15 - Stock Plans</t>
  </si>
  <si>
    <t>Disclosure of Compensation Related Costs, Share-based Payments [Abstract]</t>
  </si>
  <si>
    <t>Disclosure of Compensation Related Costs, Share-based Payments [Text Block]</t>
  </si>
  <si>
    <t>1 5 . Stock Plans The fair value of option awards is established at the date of grant using a Black-Scholes option pricing model with the following weighted-average assumptions for the years ended October 31, 2015, 2014 and 2013: risk free interest rate of 2.03%, 2.60% and 2.14%, respectively; dividend yield of zero; historical volatility factor of the expected market price of our common stock of 0.58 for the year ended 2015, 0.70 for the year ended 2014, and 0.96 for the year ended 2013; a weighted-average expected life of the option of 7.22 years for 2015, 7.42 years for 2014 and 7.30 years for 2013; and an estimated forfeiture rate of 8.84% for fiscal 2015, 14.59% for fiscal 2014 and 18.17% for fiscal 2013. For the years ended October 31, 2015, 2014 and 2013, total stock-based compensation expense was $8.8 million ($6.5 million post tax), $10.3 million (pre and post tax) and $6.8 million (pre and post tax), respectively. Included in this total stock-based compensation expense was expense for stock options of $2.2 million, $3.9 million and $4.0 million for the years ended October 31, 2015, 2014 and 2013, respectively. We have a stock incentive plan for certain officers and key employees and directors. Options are granted by a committee appointed by the Board of Directors or its delegee in accordance with the stock incentive plan. The exercise price of all stock options must be at least equal to the fair market value of the underlying shares on the date of the grant. Options granted before June 8, 2007 generally vest in four equal installments on the third, fourth, fifth and sixth anniversaries of the date of the grant. Options granted on or after June 8, 2007 generally vest in four equal installments on the second, third, fourth and fifth anniversaries of the date of the grant. All options expire 10 years after the date of the grant. During the year ended October 31, 2015, each of the five non-employee directors of the Company were given the choice to receive stock options or a reduced number of shares of restricted stock. All five selected to receive restricted stock units. Non-employee directors’ options or restricted stock vest in three equal installments on the first, second and third anniversaries of the date of the grant. Stock option transactions are summarized as follows:
Weighted-Average Weighted-Average Weighted-Average
October 31, 2015 Exercise Price October 31, 2014 Exercise Price October 31, 2013 Exercise Price
Options outstanding at beginning of period 6,720,251 $5.23 6,591,054 $5.74 6,019,070 $5.97
Granted 173,750 $2.47 376,822 $4.41 887,500 $6.28
Exercised 18,125 $2.48 42,375 $2.74 44,812 $2.67
Forfeited 203,436 $3.78 56,375 $2.66 76,500 $3.06
Expired 278,564 $15.04 148,875 $27.42 194,204 $16.92
Options outstanding at end of period 6,393,876 $4.78 6,720,251 $5.23 6,591,054 $5.74
Options exercisable at end of period 4,566,290 4,100,413 3,161,952 The total intrinsic value of options exercised during fiscal 2015, 2014 and 2013 was $15 thousand, $105 thousand and $167 thousand, respectively. The intrinsic value of a stock option is the amount by which the market value of the underlying stock exceeds the exercise price of the option. At October 31, 2015, 0.5 million options outstanding and exercisable had an intrinsic value of $66 thousand. Exercise prices for options outstanding at October 31, 2015 ranged from $1.66 to $32.33. The weighted-average fair value of grants made in fiscal 2015, 2014 and 2013 was $1.47, $3.06 and $5.14 per share, respectively. Based on the fair value at the time they were granted, the weighted-average fair value of options vested in fiscal 2015, 2014, and 2013 was $2.78, $2.09 and $2.72 per share, respectively. The following table summarizes the exercise price range and related number of options outstanding at October 31, 2015:
Number Weighted- Average Weighted- Average Remaining Contractual
Range of Exercise Prices Outstanding Exercise Price Life
$1.66 – $5.00 4,515,001 $3.03 5.37
$5.01 – $10.00 1,611,750 $6.36 5.29
$10.01 – $20.00 - $- -
$20.01 – $30.00 187,375 $21.78 1.59
$30.01 – $40.00 79,750 $32.33 0.55
6,393,876 $4.78 5.18 The following table summarizes the exercise price range and related number of exercisable options at October 31, 2015:
Number Weighted- Average Weighted- Average Remaining Contractual
Range of Exercise Prices Exercisable Exercise Price Life
$1.66 – $5.00 3,432,415 $3.04 4.74
$5.01 – $10.00 866,750 $6.44 3.28
$10.01 – $20.00 - $- -
$20.01 – $30.00 187,375 $21.78 1.59
$30.01 – $40.00 79,750 $32.33 0.55
4,566,290 $4.96 4.26 Officers and key associates who are eligible to receive equity grants may elect to receive either a stated number of stock options, or a reduced number of shares of restricted stock units, or a combination thereof. Shares underlying restricted stock units vest 25% each year beginning on the second anniversary of the grant date. Participants aged 60 years or older, or aged 58 with 15 years of service, are eligible to vest in their equity awards on an accelerated basis on their retirement (which in the case of the restricted stock units only applies to a retirement that is at least one year after the date of grant). During the years ended October 31, 2015, 2014 and 2013, we granted 1,018,558 (including 155,433 shares to certain of our non-employee directors), 168,161 (including 85,035 shares to certain of our non-employee directors) and 104,944 (including 63,694 shares to certain of our non-employee directors) restricted stock units, respectively, and also issued 97,854, 67,804 and 46,393 shares, relating to awards granted in prior fiscal years, respectively. During the years ended October 31, 2015, 2014 and 2013, 5,811, 12,000 and 500 restricted stock units were forfeited, respectively. Through fiscal 2008, for certain associates, a portion of their bonus was paid by issuing a deferred right to receive our common stock. The number of shares is calculated for each bonus year by dividing the portion of the bonus subject to the deferred right award by our average stock price for the year or the stock price at year-end, whichever is lower. Twenty-five percent of the deferred right award will vest and shares will be issued one year after the year end and then 25% a year for the next three years. Participants with 20 years of service or who were over 58 years of age vest immediately. No deferred rights in lieu of bonus payments were awarded during fiscal 2015, 2014 or 2013. During the year ended October 31, 2013, we issued 68,390 relating to awards granted in prior fiscal years. For the years ended October 31, 2015, 2014 and 2013 total compensation cost recognized in the Consolidated Statement of Operations for the annual restricted stock unit grants, market share unit grants (discussed below) , and the stock portion of the long term incentive plan (also discussed below) was $6.5 million, $6.2 million and $2.7 million, respectively. In addition to nonvested share awards summarized in the following table, there were 538,892 vested share awards at October 31, 2015, and 534,143 vested share awards at October 31, 2014 and 2013 which were deferred at the participants' election. A summary of the Company’s nonvested share awards as of and for the year ended October 31, 2015, is as follows:
Shares Weighted-Average Grant Date Fair Value
Nonvested at beginning of period 2,459,138 $5.02
Granted 1,818,558 $2.66
Vested 626,190 $4.59
Forfeited 50,737 $5.53
Nonvested at end of period 3,600,769 $4.16 Included in the above table are awards for the share portion of long term incentive plans for certain associates, which are performance based plans. The awards included above for these plans are based on our best estimate of the outcome for the performance criteria. At October 31, 2015, the final measurement period was reached for the Company’s 2013 Long Term Incentive Plan (“2013 LTIP”). The performance metrics for the 2013 LTIP were achieving specified pre-tax profit goals and specified improvements in the Company’s capital structure through refinancings of, or reductions in, homebuilding debt over specified dates during the performance period. At the end of fiscal 2015, the Company’s pre-tax profit was less than $50 million and refinancings and/or reductions of existing homebuilding debt equaled approximately $82.0 million. During the 2013 LTIP performance period, the Company also successfully completed $400.0 million in new issuances of homebuilding debt. The proceeds from these financings could have been used to refinance/reduce existing homebuilding debt within the 2013 LTIP performance period. However, the Company and the Board of Directors concluded that, due to the high make-whole cost of retiring existing homebuilding debt prior to maturity, it was more beneficial to the Company and its stockholders to implement the Company’s strategic initiatives, including land acquisition and land development, and wait to retire or refinance debt at the next scheduled maturity dates in January and May 2016. The $259.0 million aggregate principal amount of these future debt reductions along with the $82.0 million achieved during the 2013 LTIP performance period exceeded $325.0 million, the high end of the target performance level for the 2013 LTIP. In recognition of the fact that management’s action advanced the long-term financial interest of the Company and its shareholders and to avoid an inequitable compensation outcome as a result of taking such action above their personal interest, the Compensation Committee of the Board of Directors determined to treat the new issuances as having refinanced or reduced existing homebuilding debt for purposes of calculating the 2013 LTIP award so as not to disadvantage the executives for putting the interests of the Company and its shareholders above their personal interests. This interpretation resulted in the achievement of 90% of the target award. Therefore, at the time of this conclusion, the value of the 2013 LTIP award was remeasured, resulting in a reduction of compensation expense during the period. Also included in the table above are 1.6 million target Market Share Units (“MSUs”) of which 800,000 were granted to certain officers in both fiscal 2015 and fiscal 2014. Fifty percent of the MSUs will vest in four equal annual installments, commencing on the second anniversary of the grant date subject to stock price performance conditions, pursuant to which the actual number of shares issuable with respect to vested MSUs may range from 0% to 175% of the target number of shares covered by the MSU awards, generally depending on the growth in the 60-day average trading price of the Company’s shares during the period between the grant date and the relevant vesting dates. The remaining fifty percent of the MSUs are also subject to financial performance conditions in addition to the stock price performance conditions applicable to all MSUs. These additional performance-based MSUs vest in four equal installments with the first installment vesting on January 1, 2018 for the 2015 MSU Grant and January 1, 2017 for the 2014 MSU Grant and the remaining annual installments commencing on the third anniversary of the grant date, except that no portion of the award will vest unless the Committee determines that the Company achieved specified total revenue growth goals in fiscal 2017 compared to fiscal 2015 for the 2015 MSU Grant and that the Company achieved specified total revenue growth goals in fiscal 2016 compared to fiscal 2014 for the 2014 MSU Grant. The fair value of the MSU grants is determined using the Monte-Carlo simulation model, which simulates a range of possible future stock prices and estimates the probabilities of the potential payouts. This model uses the average closing trading price of the Company’s Class A Common Stock on the New York Stock Exchange over the 60 calendar day period ending on the grant date. This model also incorporates the following ranges of assumptions:
● The expected volatility is based on our stock’s historical volatility commensurate with the life 2 year, 2.5 year, 3 year, 4 year and 5 years.
● The risk –free interest rate is based on the U.S. Treasury rate assumption ranging from 2-5 years.
● The expected dividend yield is not applicable since we do not currently pay dividends. The following assumptions were used for fiscal 2015 MSU Grants: historical volatility factors of the expected market price of our common stock of 38.28%, 42.01%, 45.73%, 59.08% and 57.77% for the 2 year, 2.5 year, 3 year, 4 year and 5 year vesting traunches, respectively; risk free interest rates of 0.74%, 0.95%, 1.12%, 1.44% and 1.75% for each vesting traunche, respectively; and dividend yield of zero for all time periods. The following assumptions were used for October 31, 2014 MSU Grants: historical volatility factor of the expected market price of our common stock of 47.52%, 58.07%, 63.79%, 61.12% and 64.67% for the 2 year, 2.5 year, 3 year, 4 year and 5 year, respectively; risk free interest rates of 0.45%, 0.71%, 0.93%, 1.32% and 1.70% for the 2-5 years, respectively; and dividend yield of zero. As of October 31, 2015, we had 3.9 million shares authorized for future issuance under our equity compensation plans. In addition, as of October 31, 2015, there were $4.9 million of total unrecognized compensation costs related to nonvested share-based compensation arrangements. That cost is expected to be recognized over a weighted-average period of two years.</t>
  </si>
  <si>
    <t>Note 16 - Warranty Costs</t>
  </si>
  <si>
    <t>Product Warranties Disclosures [Abstract]</t>
  </si>
  <si>
    <t>Product Warranty Disclosure [Text Block]</t>
  </si>
  <si>
    <t>1 6 . Warranty Costs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additional cost to us because our existing general liability and construction defect insurance policy and related reserves for amounts under our deductible covers construction defects regardless of whether we or our subcontractors are responsible for the defect. For the fiscal years ended October 31, 2015 and 2014, we received $3.1 million and $2.3 million, respectively, from subcontractors related to the owner controlled insurance program, which we accounted for as a reduction to inventory. We accrue for warranty costs that are covered under our existing general liability and construction defect policy as part of our general liability insurance deductible. This accrual is expensed as selling, general and administrative costs. For homes delivered in fiscal 2015 and 2014, our deductible under our general liability insurance is a $20 million aggregate for construction defect and warranty claims. For bodily injury claims, our deductible per occurrence in fiscal 2015 and 2014 is $0.25 million, up to a $5 million limit. Our aggregate retention in fiscal 2015 and 2014 is $21 million for construction defect, warranty and bodily injury claims. In addition, we establish a warranty accrual for lower cost related issues to cover home repairs, community amenities and land development infrastructure that are not covered under our general liability and construction defect policy. We accrue an estimate for these warranty costs as part of cost of sales at the time each home is closed and title and possession have been transferred to the homebuyer. Additions and charges in the warranty reserve and general liability reserve for the fiscal years ended October 31, 2015 and 2014 were as follows:
Year Ended October 31,
(In thousands) 2015 2014
Balance, beginning of period $178,008 $131,028
Additions – Selling, general and administrative 18,013 18,839
Additions – Cost of sales 15,308 11,115
Charges incurred during the period (49,131 ) (18,241 )
Changes to pre-existing reserves (17,125 ) (2,600 )
Changes to reserves where corresponding amounts are recorded as receivables from insurance carriers (10,020 ) 37,867
Balance, end of period $135,053 $178,008 Warranty accruals are based upon historical experience. We engage a third-party actuary that uses our historical warranty and construction defect data to assist our management in estimating our unpaid claims, claim adjustment expenses and incurred but not reported claims reserves for the risks that we are assuming under the general liability and construction defect programs. The estimates include provisions for inflation, claims handling and legal fees . As a result of reductions in our construction defect claims over the last two years and the impact of those reductions on the actuarial analysis of our total reserves, we recorded a $15.2 million reduction in our construction defect reserves during the fourth quarter of fiscal 2015. We also had minor reductions in our warranty accruals based on recent history. These reductions are reflected in the changes to pre-existing reserves in the table above. Charges incurred during the period noted in the table above include the $21.0 million settlement regarding the D’Andrea litigation discussed in Note 18. Also included is the settlement of several other less significant construction defect claims, in addition to the usual construction defect charges incurred repairing homes. Insurance claims paid by our insurance carriers, excluding insurance deductibles paid, were $32.0 million and $6.4 million for the fiscal years ended October 31, 2015 and 2014, respectively, for prior year deliveries. During fiscal year 2015 we settled the D’Andrea class action suit with the majority of the settlement being paid by our insurance carriers and we settled the dispute with our XL insurance carrier which resulted in a payment to the Company in full settlement of certain policy years. See Note 18. For the fiscal year ended October 31, 2014, we settled construction defect claims relating to the Northeast and West segments which made up the majority of the payments.</t>
  </si>
  <si>
    <t>Note 17 - Transactions with Related Parties</t>
  </si>
  <si>
    <t>Related Party Transactions [Abstract]</t>
  </si>
  <si>
    <t>Related Party Transactions Disclosure [Text Block]</t>
  </si>
  <si>
    <t xml:space="preserve">17. Transactions with Related Parties During the years ended October 31, 2015, 2014 and 2013, an engineering firm owned by Tavit Najarian, a relative of our Chairman of the Board and Chief Executive Officer, provided services to the Company totaling $1.2 million, $1.2 million and $0.8 million, respectively. Neither the Company nor the Chairman of the Board and Chief Executive Officer has a financial interest in the relative’s company from whom the services were provided. Ms. Jovana Pellerito, the daughter-in-law of Mr. Pellerito, one of our executive officers, was employed by the Company and, in fiscal 2014 and 2013, her total compensation, including salary, commissions and other benefits, totaled approximately $96,000 and $172,000, respectively. Her compensation was commensurate with that of similarly situated employees in her position. Ms. Pellerito left the employ of the Company in May 2014. Mr. Carson Sorsby, the son of J. Larry Sorsby, one of our executive officers is employed by the Company’s mortgage subsidiary and his total compensation, including salary and commissions in the Company’s mortgage affiliate totaled approximately $129,000 in fiscal 2015. His compensation is commensurate with that of similarly situated employees in his position. The Company has a significant interest in the amount of estate tax liabilities and any necessary sales by the Estate of Kevork S. Hovnanian, deceased, and other members of the Hovnanian family of their assets (which includes a significant amount of shares of the Company’s Class A Common Stock and Class B Common Stock) to pay such liabilities because the benefit of federal net operating loss carryforwards (“NOLs”) to the Company would be significantly reduced or eliminated if we were to experience an “ownership change” as defined in Section 382 of the Internal Revenue Code. Based on recent impairments and current financial performance, the Company had generated NOLs of approximately $1.5 billion through the fiscal year ended October 31, 2013. During fiscal 2013, an outside law firm was retained to advise the Executors of the Estate and other members of the Hovnanian family in connection with estate tax planning. The fees and other charges of such legal services were incurred in fiscal 2013 and totaled $249,653, of which (1) the Company and (2) the Estate and Hovnanian family each paid half. Kevork S. Hovnanian was the founder and former Chairman of our Company. Our current Chairman of the Board and Chief Executive Officer and other members of his immediate family are Executors and among the beneficiaries of the will of Kevork S. Hovnanian. </t>
  </si>
  <si>
    <t>Note 18 - Commitments and Contingent Liabilities</t>
  </si>
  <si>
    <t>Commitments and Contingencies Disclosure [Abstract]</t>
  </si>
  <si>
    <t>Commitments and Contingencies Disclosure [Text Block]</t>
  </si>
  <si>
    <t>18. Commitments and Contingent Liabilities We are involved in litigation arising in the ordinary course of business, none of which is expected to have a material adverse effect on our financial position, results of operations or cash flows, and we are subject to extensive and complex laws and regulations that affect the development of land and home building, sales and customer financing processes, including zoning, density, building standards and mortgage financing. These laws and regulations often provide broad discretion to the administering governmental authorities. This can delay or increase the cost of development or homebuilding. We also are subject to a variety of local, state, federal and foreign laws and regulations concerning protection of health and the environment, including those regulating the emission or discharge of materials into the environment, the management of storm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ny given community vary greatly according to the community site, the site’s environmental conditions and the present and former uses of the site. These environmental laws may result in delays, may cause us to incur substantial compliance, remediation and/or other costs, and can prohibit or severely restrict development and homebuilding activity. In addition, noncompliance with these laws and regulations could result in fines and penalties, obligations to remediate, permit revocations or other sanctions; and contamination or other environmental conditions at or in the vicinity of our developments may result in claims against us for personal injury, property damage or other losses. In March 2013, we received a letter from the Environmental Protection Agency (“EPA”) requesting information about our involvement in a housing redevelopment project in Newark, New Jersey that a Company entity undertook during the 1990s. We understand that the development is in the vicinity of a former lead smelter and that recent tests on soil samples from properties within the development conducted by the EPA show elevated levels of lead. We also understand that the smelter ceased operations many years before the Company entity involved acquired the properties in the area and carried out the re-development project. We responded to the EPA’s request. In August 2013, we were notified that the EPA considers us a potentially responsible party (or “PRP”) with respect to the site, that the EPA will clean up the site, and that the EPA is proposing that we fund and/or contribute towards the cleanup of the contamination at the site. We have begun preliminary discussions with the EPA concerning a possible resolution but do not know the scope or extent of the Company’s obligations, if any, that may arise from the site and therefore cannot provide any assurance that this matter will not have a material impact on the Company. The EPA requested additional information in April 2014 and the Company has responded to its information request. We anticipate that increasingly stringent requirements will be imposed on developers and homebuilders in the future. Although we cannot reliably predict the extent of any effect these requirements may have on us, they could result in time-consuming and expensive compliance programs and in substantial expenditures, which could cause delays and increase our cost of operations. In addition, our ability to obtain or renew permits or approvals and the continued effectiveness of permits already granted or approvals already obtained is dependent upon many factors, some of which are beyond our control, such as changes in policies, rules and regulations and their interpretations and application. The Company was also involved in the following litigation: Hovnanian Enterprises, Inc. and K. Hovnanian Venture I, L.L.C. (collectively, the “Company Defendants”) were named as defendants in a class action suit. The action was filed by Mike D’Andrea and Tracy D’Andrea, on behalf of themselves and all others similarly situated in the Superior Court of New Jersey, Gloucester County. The action was initially filed on May 8, 2006 alleging that the HVAC systems installed in certain of the Company’s homes are in violation of applicable New Jersey building codes and are a potential safety issue. The plaintiff class was seeking unspecified damages as well as treble damages pursuant to the NJ Consumer Fraud Act. The Company Defendants, the Company Defendants’ insurance carriers and the plaintiff class agreed to the terms of a settlement on May 15, 2014 in which the plaintiff class was to receive a payment of $21 million in settlement of all claims, with the majority of the settlement being funded by the Company Defendants’ insurance carriers. The Company had previously reserved for its share of the settlement. The Superior Court approved the settlement agreement on December 23, 2014, and the judgment became final on February 20, 2015, when no appeal was taken. The settlement amount was paid in full and the class action matter is now concluded. The Company Defendants’ separate action seeking indemnification against the various manufacturers and subcontractors implicated by the class action is ongoing. The Company had been involved in a dispute with XL, its insurance carrier for the fiscal year ended October 31, 2006 through the fiscal year ended October 31, 2010, regarding coverage issues pertaining to the fiscal year 2006 insurance policy. Specifically, XL maintained that the Company had not satisfied its aggregate retention of $21 million for fiscal 2006 and therefore the Company’s submitted claims in excess of the aggregate retention for the fiscal year ended October 31, 2006 were not reimbursable by XL under the policy terms. To date, the Company has not met the aggregate retention for any of the other policy years. The Company provided XL with detailed information to support its position that the fiscal year 2006 aggregate retention has been exceeded by more than $30 million; however, XL disputed the Company’s interpretation of certain definitions within the policy and therefore was denying coverage. Because the parties were not successful in discussions to resolve the matter, the Company filed a Notice of Claim on November 26, 2014 with an arbitration panel, appointed by the Company and XL, in London to begin arbitration proceedings. In mid-2015, discovery commenced for both parties with documentation exchanged and motions heard with the arbitration panel. In June 2015, XL and the Company agreed to a two day mediation, which occurred in early September 2015 in London. As a consequence of the mediation, an agreement was reached under which XL made a payment in October 2015 to the Company to fully settle coverage for its 2006 and 2007 insurance policy years. The Company is therefore self-insured for those policy years (policy years 2008 through 2010 remain in effect) . There was no financial impact from the settlement. For an additional discussion of construction defect reserves, see Note 16.</t>
  </si>
  <si>
    <t>Note 19 - Variable Interest Entities</t>
  </si>
  <si>
    <t>Variable Interest Entity Disclosure [Text Block]</t>
  </si>
  <si>
    <t xml:space="preserve"> 19. Variable Interest Entities The Company enters into land and lot option purchase contracts to procure land or lots for the construction of homes. Under these contracts, the Company will fund a stated deposit in consideration for the right, but not the obligation, to purchase land or lots at a future point in time with predetermined terms. Under the terms of the option purchase contracts, many of the option deposits are not refundable at the Company's discretion. Under the requirements of ASC 810, certain option purchase contracts may result in the creation of a variable interest in the entity (“VIE”) that owns the land parcel under option. In compliance with ASC 810, the Company analyzes its option purchase contracts to determine whether the corresponding land sellers are VIEs and, if so, whether the Company is the primary beneficiary. Although the Company does not have legal title to the underlying land, ASC 810 requires the Company to consolidate a VIE if the Company is determined to be the primary beneficiary. In determining whether it is the primary beneficiary, the Company considers, among other things, whether it has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The Company also considers whether it has the obligation to absorb losses of the VIE or the right to receive benefits from the VIE. As a result of its analyses, the Company determined that as of October 31, 2015 and 2014, it was not the primary beneficiary of any VIEs from which it is purchasing land under option purchase contracts. We will continue to secure land and lots using options, some of which are with VIEs. Including deposits on our unconsolidated VIEs, at October 31 , 2015, we had total cash deposits amounting to $82.8 million to purchase land and lots with a total purchase price of $1.4 billion. The maximum exposure to loss with respect to our land and lot options is limited to the deposits plus any pre-development costs invested in the property, although some deposits are refundable at our request or refundable if certain conditions are not met.</t>
  </si>
  <si>
    <t>Note 20 - Investments in Unconsolidated Homebuilding and Land Development Joint Ventures</t>
  </si>
  <si>
    <t>Equity Method Investments and Joint Ventures [Abstract]</t>
  </si>
  <si>
    <t>Equity Method Investments and Joint Ventures Disclosure [Text Block]</t>
  </si>
  <si>
    <t>20.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party investors to develop land and construct homes that are sold directly to third-party home buyers. Our land development joint ventures include those entered into with developers and other homebuilders as well as financial investors to develop finished lots for sale to the joint venture’s members or other third parties. The tables set forth below summarize the combined financial information related to our unconsolidated homebuilding and land development joint ventures that are accounted for under the equity method.
October 31, 2015
(Dollars in thousands) Homebuilding Land Development Total
Assets:
Cash and cash equivalents $27,856 $1,755 $29,611
Inventories 314,814 11,767 326,581
Other assets 11,225 - 11,225
Total assets $353,895 $13,522 $367,417
Liabilities and equity:
Accounts payable and accrued liabilities $29,994 $669 $30,663
Notes payable 112,554 3,774 116,328
Total liabilities 142,548 4,443 146,991
Equity of:
Hovnanian Enterprises, Inc. 57,336 3,122 60,458
Others 154,011 5,957 159,968
Total equity 211,347 9,079 220,426
Total liabilities and equity $353,895 $13,522 $367,417
Debt to capitalization ratio 35 % 29 % 35 %
October 31, 2014
(Dollars in thousands) Homebuilding Land Development Total
Assets:
Cash and cash equivalents $22,415 $205 $22,620
Inventories 208,620 16,194 224,814
Other assets 11,986 - 11,986
Total assets $243,021 $16,399 $259,420
Liabilities and equity:
Accounts payable and accrued liabilities $27,175 $1,039 $28,214
Notes payable 45,506 5,650 51,156
Total liabilities 72,681 6,689 79,370
Equity of:
Hovnanian Enterprises, Inc. 59,106 2,990 62,096
Others 111,234 6,720 117,954
Total equity 170,340 9,710 180,050
Total liabilities and equity $243,021 $16,399 $259,420
Debt to capitalization ratio 21 % 37 % 22 % As of October 31, 2015 and 2014, we had advances outstanding of $0.8 million and $1.8 million, respectively, to these unconsolidated joint ventures, which were included in the “Accounts payable and accrued liabilities” balances in the tables above. On our Consolidated Balance Sheets, our “Investments in and advances to unconsolidated joint ventures” amounted to $61.2 million and $63.9 million at October 31, 2015 and 2014, respectively.
For The Year Ended October 31, 2015
(Dollars in thousands) Homebuilding Land Development Total
Revenues $122,192 $6,782 $128,974
Cost of sales and expenses (125,652 ) (6,518 ) (132,170 )
Joint venture net (loss) income $(3,460 ) $264 $(3,196 )
Our share of net (loss) income $4,087 $132 $4,219
For The Year Ended October 31, 2014
(Dollars in thousands) Homebuilding Land Development Total
Revenues $173,126 $7,888 $181,014
Cost of sales and expenses (158,233 ) (7,313 ) (165,546 )
Joint venture net income $14,893 $575 $15,468
Our share of net income $7,710 $287 $7,997
For The Year Ended October 31, 2013
(Dollars in thousands) Homebuilding Land Development Total
Revenues $307,993 $14,659 $322,652
Cost of sales and expenses (276,795 ) (9,396 ) (286,191 )
Joint venture net income $31,198 $5,263 $36,461
Our share of net income $9,581 $2,631 $12,212 “Income from unconsolidated joint ventures” is reflected as a separate line in the accompanying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5.2 million, $7.5 million and $13.2 million for the years ended October 31, 2015, 2014 and 2013, respectively, are recorded in “Homebuilding: Selling, general and administrative” on the Consolidated Statement of Operations. In determining whether or not we must consolidate joint ventures that we manage, we assess whether the other partners have specific rights to overcome the presumption of control by us as the manager of the joint venture. In most cases, the presumption is overcome because the joint venture agreements require that both partners agree on establishing the operations and capital decisions of the partnership, including budgets in the ordinary course of business. Typically, our unconsolidated joint ventures obtain separate project specific mortgage financing. The amount of financing is generally targeted to be no more than 50% of the joint venture’s total assets. For some of our joint ventures, obtaining financing was challenging, therefore, some of our joint ventures are capitalized only with equity. Including the impact of impairments recorded by the joint ventures, the total debt to capitalization ratio of all our joint ventures is currently 35%. Any joint venture financing is on a nonrecourse basis, with guarantees from us limited only to performance and completion of development, environmental warranties and indemnification, standard indemnification for fraud, misrepresentation and other similar actions, including a voluntary bankruptcy filing. In some instances, the joint venture entity is considered a VIE under ASC 810-10 “Consolidation – Overall” due to the returns being capped to the equity holders; however, in these instances, we have determined that we are not the primary beneficiary, and therefore we do not consolidate these entities.</t>
  </si>
  <si>
    <t>Note 21 - Fair Value of Financial Instruments</t>
  </si>
  <si>
    <t>Fair Value Disclosures [Abstract]</t>
  </si>
  <si>
    <t>Fair Value Disclosures [Text Block]</t>
  </si>
  <si>
    <t>21. Fair Value of Financial Instruments ASC 820, "Fair Value Measurements and Disclosures," provides a framework for measuring fair value, expands disclosures about fair-value measurements and establishes a fair-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In thousands) Fair Value Hierarchy Fair Value at October 31, 2015 Fair Value at October 31, 2014
Mortgage loans held for sale (1) Level 2 $129,818 $95,643
Interest rate lock commitments Level 2 (7 ) 15
Forward contracts Level 2 509 (320 )
Total $130,320 $95,338 (1) The aggregate unpaid principal balance is $122.7 million and $91.2 million at October 31, 2015 and 2014, respectively. We elected the fair value option for our loans held for sale for mortgage loans originated subsequent to October 31, 2008, in accordance with ASC 825, “Financial Instruments,” which permits us to measure financial instruments at fair value on a contract-by-contract basis. Management believes that the election of the fair value option for loans held for sale improves financial reporting by mitigating volatility in reported earnings caused by measuring the fair value of the loans and the derivative instruments used to economically hedge them without having to apply complex hedge accounting provisions. Fair value of loans held for sale is based on independent quoted market prices, where available, or the prices for other mortgage loans with similar characteristics. The Financial Services segment had a pipeline of loan applications in process of $707.5 million at October 31, 2015. Loans in process for which interest rates were committed to the borrowers totaled $60.1 million as of October 31, 2015. Substantially all of these commitments were for periods of 60 days or less. Since a portion of these commitments is expected to expire without being exercised by the borrowers, the total commitments do not necessarily represent future cash requirements.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October 31, 2015, the segment had open commitments amounting to $26.5 million to sell MBS with varying settlement dates through November 19, 2015. The assets accounted for using the fair value option are initially measured at fair value. Gains and losses from initial measurement and subsequent changes in fair value are recognized in the Financial Services segment’s income. The changes in fair values that are included in income are shown, by financial instrument and financial statement line item, below:
Year Ended October 31, 2015
(In thousands) Mortgage Loans Held for Sale Interest Rate Lock Commitments Forward Contracts
Changes in fair value included in net (loss) income all reflected in financial services revenues $(284 ) $(22 ) $829
Year Ended October 31, 2014
(In thousands) Mortgage Loans Held for Sale Interest Rate Lock Commitments Forward Contracts
Changes in fair value included in net (loss) income all reflected in financial services revenues $(1,518 ) $(354 ) $835
Year Ended October 31, 2013
(In thousands) Mortgage Loans Held for Sale Interest Rate Lock Commitments Forward Contracts
Changes in fair value included in net income (loss) all reflected in financial services revenues $1,604 $378 $(1,276 ) The Company's assets measured at fair value on a nonrecurring basis are those assets for which the Company has recorded valuation adjustments and write-offs during the fiscal years ended October 31, 2015 and 2014. The assets measured at fair value on a nonrecurring basis are all within the Company's Homebuilding operations and are summarized below: Nonfinancial Assets
Year Ended
October 31, 2015
(In thousands) Fair Value Hierarchy Pre- Impairment Amount Total Losses Fair Value
Sold and unsold homes and lots under development Level 3 $29,438 $(7,357 ) $22,081
Land and land options held for future development or sale Level 3 $- $- $- Nonfinancial Assets
Year Ended
October 31, 2014
(In thousands) Fair Value Hierarchy Pre- Impairment Amount Total Losses Fair Value
Sold and unsold homes and lots under development Level 3 $3,841 $(900 ) $2,941
Land and land options held for future development or sale Level 3 $572 $(278 ) $294 We record impairment losses on inventories related to communities under development and held for future development when events and circumstances indicate that they may be impaired and the undiscounted cash flows estimated to be generated by those assets are less than their related carrying amounts. If the expected undiscounted cash flows are less than the carrying amount, then the community is written down to its fair value. We estimate the fair value of each impaired community by determining the present value of its estimated future cash flows at a discount rate commensurate with the risk of the respective community. Should the estimates or expectations used in determining cash flows or fair value decrease or differ from current estimates in the future, we may be required to recognize additional impairments. We recorded inventory impairments, which are included in the Consolidated Statements of Operations as “Inventory impairment loss and land option write-offs” and deducted from inventory, of $7.3 million, $1.2 million and $2.4 million for the years ended October 31, 2015, 2014 and 2013, respectively. See Note 12 for a further detail of the communities evaluated for impairment. The fair value of our cash equivalents , restricted cash and cash equivalents and borrowings under the revolving credit facility approximates their carrying amount, based on Level 1 inputs. The fair value of each series of the senior unsecured notes (other than the senior exchangeable notes and the senior amortizing notes) is estimated based on recent trades or quoted market prices for the same issues or based on recent trades or quoted market prices for our debt of similar security and maturity to achieve comparable yields, which are Level 2 measurements. As of October 31, 2015, the 7.0% Senior Notes due 2019 (the”2019 Notes”) have been included with the Level 2 measurements due to the availability of quoted market prices as compared to October 31, 2014 where they were included with Level 3 measurements. The fair value of the senior unsecured notes (all series in the aggregate), other than the senior exchangeable notes and senior amortizing notes, was estimated at $689.6 million as of October 31, 2015. As of October 31, 2014, the fair value of the senior unsecured notes (all series in the aggregate), other than the 2019 Notes, senior exchangeable notes and senior amortizing notes, were estimated at $464.4 million. The fair value of each of the senior secured notes (all series in the aggregate), the senior amortizing notes and the senior exchangeable notes is estimated based on third party broker quotes, a Level 3 measurement. The fair value of the senior secured notes (all series in the aggregate), the senior amortizing notes and the senior exchangeable notes were estimated at $869.4 million, $12.8 million and $69.0 million, respectively, as of October 31, 2015. As of October 31, 2014, the fair value of the 2019 Notes, senior secured notes (all series in the aggregate), senior amortizing notes and senior exchangeable notes were estimated at $148.2 million, $1.0 billion, $17.0 million and $79.6 million, respectively.</t>
  </si>
  <si>
    <t>Note 22 - Financial Information of Subsidiary Issuer and Subsidiary Guarantors</t>
  </si>
  <si>
    <t>Disclosure Text Block Supplement [Abstract]</t>
  </si>
  <si>
    <t>Condensed Financial Statements [Text Block]</t>
  </si>
  <si>
    <t xml:space="preserve">22. Financial Information of Subsidiary Issuer and Subsidiary Guarantors Hovnanian Enterprises, Inc., the parent company (the “Parent”), is the issuer of publicly traded common stock and preferred stock, which is represented by depository shares. One of its wholly owned subsidiaries, K. Hovnanian Enterprises, Inc. (the “Subsidiary Issuer”), acts as a finance entity that , as of October 31, 2015, had issued and outstanding $992.0 million of senior secured notes ($981.3 million, net of discount), $780.3 million senior notes $12.8 million senior amortizing notes and $73.8 million senior exchangeable notes (issued as components of our 6.0% Exchangeable Note Units). The senior secured notes, senior notes, senior amortizing notes and senior exchangeable notes are fully and unconditionally guaranteed by the Parent. In addition to the Parent, each of the wholly owned subsidiaries of the Parent other than the Subsidiary Issuer (collectively, “Guarantor Subsidiaries”), with the exception of our home mortgage subsidiaries, certain of our title insurance subsidiaries, joint ventures, subsidiaries holding interests in our joint ventures and our foreign subsidiary (collectively, the “Nonguarantor Subsidiaries”), have guaranteed fully and unconditionally, on a joint and several basis, the obligations of the Subsidiary Issuer to pay principal and interest under the senior secured notes (other than the 2021 Notes), senior notes, senior exchangeable notes and senior amortizing notes. The Guarantor Subsidiaries are directly or indirectly 100% owned subsidiaries of the Parent. The 2021 Notes are guaranteed by the Guarantor Subsidiaries and the members of the Secured Group (see Note 9). The senior unsecured notes (except for the 2019 Notes and the 8 .0% Senior Notes due 2019), senior amortizing notes and senior exchangeable notes have been registered under the Securities Act of 1933, as amended. The 2019 Notes, the 8 .0% Senior Notes due 2019, the 2020 Secured Notes and the 2021 Notes (see Note 9) are not, pursuant to the indentures under which such notes were issued, required to be registered. The Consolidating Financial Statements presented below are in respect of our registered notes only and not the 2019 Notes, the 8 .0% Senior Notes due 2019, the 2020 Secured Notes or the 2021 Notes (however, the Guarantor Subsidiaries for the 2019 Notes, the 8 .0% Senior Notes due 2019 and the 2020 Secured Notes are the same as those represented by the accompanying Consolidating Financial Statements). In lieu of providing separate financial statements for the Guarantor Subsidiaries of our registered notes, we have included the accompanying Consolidating Condensed Financial Statements. Therefore, separate financial statements and other disclosures concerning such Guarantor Subsidiaries are not presented. The following Consolidating Condensed Financial Statements present the results of operations, financial position and cash flows of (i) the Parent, (ii) the Subsidiary Issuer, (iii) the Guarantor Subsidiaries, (iv) the Nonguarantor Subsidiaries and (v) the eliminations to arrive at the information for Hovnanian Enterprises, Inc. on a consolidated basis. CONSOLIDATING CONDENSED BALANCE SHEET OCTOBER 31, 2015
(In thousands) Parent Subsidiary Issuer Guarantor Subsidiaries Nonguarantor Subsidiaries Eliminations Consolidated
Assets:
Homebuilding $- $230,358 $1,553,811 $367,869 $- $2,152,038
Financial services 15,680 144,301 159,981
Income taxes receivable 128,176 (89,212 ) 251,293 22 290,279
Intercompany receivable 1,575,712 58,280 (1,633,992 ) -
Investments in and amounts due from consolidated subsidiaries 1,013 383,032 (384,045 ) -
Total assets $128,176 $1,717,871 $2,203,816 $570,472 $(2,018,037 ) $2,602,298
Liabilities and equity:
Homebuilding $3,076 $87 $588,854 $65,947 $- $657,964
Financial services 15,677 121,106 136,783
Notes payable 1,933,119 2,132 384 1,935,635
Intercompany payable 180,681 1,453,311 (1,633,992 ) -
Amounts due to consolidated subsidiaries 72,503 (72,503 ) -
Stockholders’ (deficit) equity (128,084 ) (215,335 ) 143,842 383,035 (311,542 ) (128,084 )
Total liabilities and equity $128,176 $1,717,871 $2,203,816 $570,472 $(2,018,037 ) $2,602,298 CONSOLIDATING CONDENSED BALANCE SHEET OCTOBER 31, 2014
(In thousands) Parent Subsidiary Issuer Guarantor Subsidiaries Nonguarantor Subsidiaries Eliminations Consolidated
Assets:
Homebuilding $- $195,177 $1,336,716 $353,151 $- $1,885,044
Financial services 11,407 108,936 120,343
Income taxes receivable 244,391 40,152 284,543
Intercompany receivable 1,275,453 36,161 (1,311,614 ) -
Investments in and amounts due from consolidated subsidiaries 338,044 (338,044 ) -
Total assets $244,391 $1,470,630 $1,726,319 $498,248 $(1,649,658 ) $2,289,930
Liabilities and equity:
Homebuilding $2,842 $160 $544,088 $71,663 $- $618,753
Financial services 11,210 87,987 99,197
Notes payable 1,685,892 3,336 551 1,689,779
Intercompany payable 308,700 1,002,914 (1,311,614 ) -
Amounts due to consolidated subsidiaries 50,648 11,902 (62,550 ) -
Stockholders’ (deficit) equity (117,799 ) (227,324 ) 164,771 338,047 (275,494 ) (117,799 )
Total liabilities and equity $244,391 $1,470,630 $1,726,319 $498,248 $(1,649,658 ) $2,289,930 CONSOLIDATING CONDENSED STATEMENT OF OPERATIONS YEAR ENDED OCTOBER 31, 2015
(In thousands) Parent Subsidiary Issuer Guarantor Subsidiaries Non-Guarantor Subsidiaries Eliminations Consolidated
Revenues:
Homebuilding $ - $ - $ 1,778,700 $ 313,115 $ - $ 2,091,815
Financial services 8,685 47,980 56,665
Intercompany charges 124,361 - (124,361 ) -
Total revenues - 124,361 1,787,385 361,095 (124,361 ) 2,148,480
Expenses:
Homebuilding 5,125 155,773 1,686,726 294,818 2,142,442
Financial services 105 6,490 25,377 - 31,972
Intercompany charges 124,360 1 (124,361 ) -
Total expenses 5,230 155,773 1,817,576 320,196 (124,361 ) 2,174,414
Income from unconsolidated joint ventures - 82 4,087 4,169
(Loss) income before income taxes (5,230 ) (31,412 ) (30,109 ) 44,986 - (21,765 )
State and federal income tax (benefit) provision (10,985 ) (30,486 ) 35,808 (2 ) (5,665 )
Equity in (loss) income from ubsidiaries (21,855 ) 12,915 44,988 (36,048 ) -
Net (loss) income $ (16,100 ) $ 11,989 $ (20,929 ) $ 44,988 $ (36,048 ) $ (16,100 ) CONSOLIDATING CONDENSED STATEMENT OF OPERATIONS YEAR ENDED OCTOBER 31, 2014
(In thousands) Parent Subsidiary Issuer Guarantor Subsidiaries Non-Guarantor Subsidiaries Eliminations Consolidated
Revenues:
Homebuilding $25 $- $1,651,343 $369,598 $- $2,020,966
Financial services 9,572 32,842 42,414
Intercompany charges 100,878 (100,878 ) -
Total revenues 25 100,878 1,660,915 402,440 (100,878 ) 2,063,380
Expenses:
Homebuilding 3,286 131,730 1,549,659 336,651 2,021,326
Financial services 20 6,832 21,764 28,616
Intercompany charges 100,878 (100,878 ) -
Total expenses 3,306 131,730 1,657,369 358,415 (100,878 ) 2,049,942
Loss on extinguishment of debt (1,155 ) (1,155 )
Income from unconsolidated joint ventures 94 7,803 7,897
Income (loss) before income taxes (3,281 ) (32,007 ) 3,640 51,828 - 20,180
State and federal income tax (benefit) provision (298,775 ) (908 ) 12,719 (286,964 )
Equity in income (loss) from subsidiaries 11,650 (14,177 ) 51,828 (49,301 ) -
Net income (loss) $307,144 $(45,276 ) $42,749 $51,828 $(49,301 ) $307,144 CONSOLIDATING CONDENSED STATEMENT OF OPERATIONS YEAR ENDED OCTOBER 31, 2013
(In thousands) Parent Subsidiary Issuer Guarantor Subsidiaries Non-Guarantor Subsidiaries Eliminations Consolidated
Revenues:
Homebuilding $3 $(235 ) $1,497,016 $311,730 $(4,988 ) $1,803,526
Financial services 9,386 38,341 47,727
Intercompany charges 81,816 (104,212 ) (2,325 ) 24,721 -
Total revenues 3 81,581 1,402,190 347,746 19,733 1,851,253
Expenses:
Homebuilding 8,608 123,511 1,373,360 295,390 10,670 1,811,539
Financial services 17 6,721 22,321 29,059
Total expenses 8,625 123,511 1,380,081 317,711 10,670 1,840,598
(Loss) gain on extinguishment of debt (770,769 ) 770,009 (760 )
Income from unconsolidated joint ventures 2,327 9,713 12,040
Income (loss) before income taxes (8,622 ) (812,699 ) 794,445 39,748 9,063 21,935
State and federal income tax (benefit) provision (21,541 ) 12,181 (9,360 )
Equity in income (loss) from subsidiaries 18,376 (11,514 ) 39,748 (46,610 ) -
Net income (loss) $31,295 $(824,213 ) $822,012 $39,748 $(37,547 ) $31,295 CONSOLIDATING CONDENSED STATEMENT OF CASH FLOWS YEAR ENDED OCTOBER 31, 2015
(In thousands) Parent Subsidiary Issuer Guarantor Subsidiaries Non-Guarantor Subsidiaries Eliminations Consolidated
Cash flows from operating activities:
Net (loss) income $(16,100 ) $11,989 $(20,929 ) $44,988 $(36,048 ) $(16,100 )
Adjustments to reconcile net (loss) income to net cash provided by (used in) operating activities 122,264 110,820 (456,704 ) (116,863 ) 36,048 (304,435 )
Net cash (used in) provided by operating activities 106,164 122,809 (477,633 ) (71,875 ) - (320,535 )
Cash flows from investing activities:
Proceeds from sale of property and assets 1,556 17 1,573
Purchase of property, equipment and other fixed assets and acquisitions (2,054 ) (2,054 )
Decrease in restricted cash related to mortgage company 1,555 1,555
Decrease in restricted cash related to letters of credit 2,993 2,993
Investments in and advances to unconsolidated joint ventures 16 (114 ) (18,609 ) (18,707 )
Distributions of capital from unconsolidated joint ventures 315 646 16,151 17,112
Intercompany investing activities (313,174 ) 313,174 -
Net cash provided by (used in) investing activities - (309,850 ) 34 (886 ) 313,174 2,472
Cash flows from financing activities:
Net proceeds from mortgages and notes 27,881 11,502 39,383
Net proceeds from model sale leaseback financing programs 17,117 5,867 22,984
Net payments from land bank financing programs (6,198 ) (1,147 ) (7,345 )
Proceeds from senior notes 250,000 250,000
Payments related to senior notes (60,815 ) (60,815 )
Borrowings from revolving credit facility 47,000 47,000
Net proceeds related to mortgage warehouse lines of credit 31,956 31,956
Deferred financing costs from land bank financing programs and note issuances (5,096 ) (2,732 ) (1,187 ) (9,015 )
Principal payments on amortizing and debt repurchases (4,238 ) (4,238 )
Intercompany financing activities (106,164 ) 441,457 (22,119 ) (313,174 ) -
Net cash provided by (used in) financing activities (106,164 ) 226,851 477,525 24,872 (313,174 ) 309,910
Net (decrease) increase in cash - 39,810 (74 ) (47,889 ) - (8,153 )
Cash and cash equivalents balance, beginning of period - 159,508 (4,726 ) 107,116 - 261,898
Cash and cash equivalents balance, end of period $- $199,318 $(4,800 ) $59,227 $- $253,745 C ONSOLIDATING CONDENSED STATEMENT OF CASH FLOWS YEAR ENDED OCTOBER 31, 2014
(In thousands) Parent Subsidiary Issuer Guarantor Subsidiaries Non-Guarantor Subsidiaries Eliminations Consolidated
Cash flows from operating activities:
Net income (loss) $307,144 $(45,276 ) $42,749 $51,828 $(49,301 ) $307,144
Adjustments to reconcile net income (loss) to net cash provided by (used in) operating activities (277,932 ) 14,334 (303,507 ) 20,075 49,301 (497,729 )
Net cash (used in) provided by operating activities 29,212 (30,942 ) (260,758 ) 71,903 - (190,585 )
Cash flows from investing activities:
Proceeds from sale of property and assets 467 48 515
Purchase of property, equipment and other fixed assets and acquisitions (3,395 ) (28 ) (3,423 )
(Increase) in restricted cash related to mortgage company (655 ) (655 )
Investments in and advances to unconsolidated joint ventures (95 ) (831 ) (20,773 ) (21,699 )
Distributions of capital from unconsolidated joint ventures 203 3,787 7,117 11,107
Intercompany investing activities (167,370 ) 167,370 -
Net cash (used in) provided by investing activities - (167,262 ) 28 (14,291 ) 167,370 (14,155 )
Cash flows from financing activities:
Net proceeds from mortgages and notes 39,345 1,425 40,770
Net proceeds from model sale leaseback financing programs 17,232 1,982 19,214
Net payments from land bank financing programs (8,297 ) (9,009 ) (17,306 )
Net proceeds from senior notes 121,447 121,447
Net payments related to mortgage warehouse lines of credit (14,744 ) (14,744 )
Deferred financing costs from land bank financing programs and note issuances (7,205 ) (4,051 ) (691 ) (11,947 )
Intercompany financing activities (29,212 ) 218,254 (21,672 ) (167,370 ) -
Net cash provided by (used in) financing activities (29,212 ) 114,242 262,483 (42,709 ) (167,370 ) 137,434
Net (decrease) increase in cash and cash equivalents - (83,962 ) 1,753 14,903 - (67,306 )
Cash and cash equivalents balance, beginning of period 243,470 (6,479 ) 92,213 329,204
Cash and cash equivalents balance, end of period $- $159,508 $(4,726 ) $107,116 $- $261,898 CONSOLIDATING CONDENSED STATEMENT OF CASH FLOWS YEAR ENDED OCTOBER 31, 2013
(In thousands) Parent Subsidiary Issuer Guarantor Subsidiaries Non- Guarantor Subsidiaries Eliminations Consolidated
Cash flows from operating activities:
Net income (loss) $31,295 $(824,213 ) $822,012 $39,748 $(37,547 ) $31,295
Adjustments to reconcile net income (loss) to net cash (used in) provided by operating activities 29,653 797,892 (875,287 ) (11,832 ) 37,547 (22,027 )
Net cash provided by (used in) operating activities 60,948 (26,321 ) (53,275 ) 27,916 - 9,268
Net cash provided by investing activities 235 11,819 18,231 - 30,285
Net cash provided by (used in) financing activities (6,139 ) 52,914 (30,356 ) - 16,419
Intercompany financing activities - net (60,948 ) 78,598 (15,920 ) (1,730 ) - -
Net increase (decrease) in cash - 46,373 (4,462 ) 14,061 - 55,972
Cash and cash equivalents balance, beginning of period - 197,097 (2,017 ) 78,152 - 273,232
Cash and cash equivalents balance, end of period $- $243,470 $(6,479 ) $92,213 $- $329,204 </t>
  </si>
  <si>
    <t>Note 23 - Unaudited Summarized Consolidated Quarterly Information</t>
  </si>
  <si>
    <t>Quarterly Financial Information Disclosure [Abstract]</t>
  </si>
  <si>
    <t>Quarterly Financial Information [Text Block]</t>
  </si>
  <si>
    <t xml:space="preserve">23. Unaudited Summarized Consolidated Quarterly Information Summarized quarterly financial information for the years ended October 31, 2015 and 2014 is as follows:
Three Months Ended
(In t housands , e xcept p er s hare d ata) October 31, 201 5 July 31, 201 5 April 30, 201 5 January 31, 201 5
Revenues $693,204 $540,613 $468,949 $445,714
Expenses 653,080 549,089 495,585 464,616
Inventory impairment loss and land option write-offs 4,426 1,077 4,311 2,230
Income (loss) from unconsolidated joint ventures 1,699 (448 ) 1,466 1,452
Income (loss) before income taxes 37,397 (10,001 ) (29,481 ) (19,680 )
State and federal income tax provision (benefit) 11,878 (2,317 ) (9,922 ) (5,304 )
Net income (loss) $25,519 $(7,684 ) $(19,559 ) $(14,376 )
Per share data:
Basic:
Income (loss) per common share $0.17 $(0.05 ) $(0.13 ) $(0.10 )
Weighted-average number of common shares outstanding 147,057 147,010 146,946 146,929
Assuming dilution:
Income (loss) per common share $0.16 $(0.05 ) $(0.13 ) $(0.10 )
Weighted-average number of common shares outstanding 160,299 147,010 146,946 146,929
Three Months Ended
(In t housands , e xcept p er s hare d ata) October 31, 201 4 July 31, 201 4 April 30, 201 4 January 31, 201 4
Revenues $698,394 $551,009 $449,929 $364,048
Expenses 663,149 535,107 456,617 389,845
Inventory impairment loss and land option write-offs 3,297 741 522 664
Loss on extinguishment of debt - - (1,155 ) -
Income from unconsolidated joint ventures 4,048 211 1,067 2,571
Income (loss) before income taxes 35,996 15,372 (7,298 ) (23,890 )
State and federal income tax (benefit) provision (286,468 ) (1,733 ) 604 633
Net income (loss) $322,464 $17,105 $(7,902 ) $(24,523 )
Per share data:
Basic:
Income (loss) per common share $2.15 $0.11 $(0.05 ) $(0.17 )
Weighted-average number of common shares outstanding 146,413 146,365 146,325 145,982
Assuming dilution:
Income (loss) per common share $1.95 $0.11 $(0.05 ) $(0.17 )
Weighted-average number of common shares outstanding 161,720 162,278 146,325 145,982 </t>
  </si>
  <si>
    <t>Note 24 - Subsequent Events</t>
  </si>
  <si>
    <t>Subsequent Events [Abstract]</t>
  </si>
  <si>
    <t>Subsequent Events [Text Block]</t>
  </si>
  <si>
    <t xml:space="preserve"> 24. Subsequent Events During December 2015, the Company announced a $175.0 million increase in our land banking arrangement with GSO Capital Partners LP (“GSO”), whereby funds managed by GSO expect to acquire a portfolio of land parcels from the Company and option finished lots on a monthly takedown basis back to the Company subject to a cost of carry. We will receive a majority of the $175.0 million funds available under our land banking program at the time we sell our existing land parcels to GSO. The remainder of the land banking program’s funds will be paid to us by GSO as reimbursement of our land development costs as incurred. In November 2015, the Company entered into a new joint venture on a land parcel we previously owned. Upon formation of the joint venture, the Company received $25.7 million of cash proceeds for our contribution of land to the joint venture.</t>
  </si>
  <si>
    <t>Accounting Policies, by Policy (Policies)</t>
  </si>
  <si>
    <t>Use of Estimates, Policy [Policy Text Block]</t>
  </si>
  <si>
    <t>Use of Estimates</t>
  </si>
  <si>
    <t>Revenue Recognition, Policy [Policy Text Block]</t>
  </si>
  <si>
    <t>Income Recognition from Home and Land Sales Income Recognition from Mortgage Loans - We elected the fair value option for our mortgage loans held for sale in accordance with ASC 825, “Financial Instruments, ”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believe there continues to be an industry-wide issue with the number of purchaser claims in which purchasers purport to have found inaccuracies related to the sellers’ representations and warranties in particular loan sale agreements. We have established reserves for probable losses.</t>
  </si>
  <si>
    <t>Cash and Cash Equivalents, Policy [Policy Text Block]</t>
  </si>
  <si>
    <t>Cash and Cash Equivalents</t>
  </si>
  <si>
    <t>Fair Value of Financial Instruments, Policy [Policy Text Block]</t>
  </si>
  <si>
    <t>Fair Value of Financial Instruments</t>
  </si>
  <si>
    <t>Inventory, Policy [Policy Text Block]</t>
  </si>
  <si>
    <t>Inventories We record inventories in our consolidated balance sheets at cost unless the inventory is determined to be impaired, in which case the inventory is written down to its fair value. Our inventories consist of the following three components: (1) sold and unsold homes and lots under development, which includes all construction, land, capitalized interest and land development costs related to started homes and land under development in our active communities; (2) land and land options held for future development or sale, which includes all costs related to land in our communities in planning or mothballed communities; and (3) consolidated inventory not owned, which includes all costs related to specific performance options, variable interest entities, and other options, which consists primarily of model homes financed with an investor and inventory related to land banking arrangements accounted for as financings. We decide to mothball (or stop development on) certain communities when we determine that the current performance does not justify further investment at the time. When we decide to mothball a community, the inventory is reclassified on our Consolidated Balance Sheets from “Sold and unsold homes and lots under development” to “Land and land options held for future development or sale.” During fiscal 2015, we did not mothball any additional communities, or sell any mothballed communities, but re-activated 14 communities which were previously mothballed. As of October 31, 2015 and 2014, the net book value associated with our 31 and 45 total mothballed communities was $103.0 million and $103.3 million, respectively, which was net of impairment charges recorded in prior periods of $334.5 million and $412.4 million, respectively .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20-40-38, we are required to record this inventory on our Consolidated Balance Sheets. As of October 31, 2015 and 2014, we had $1.2 million and $3.5 million, respectively, of specific performance options recorded on our Consolidated Balance Sheets to “Consolidated inventory not owned — specific performance options,” with a corresponding liability of $1.2 million and $3.4 million, respectively, recorded to “Liabilities from inventory not owned.” We sell and lease back certain of our model homes with the right to participate in the potential profit when each home is sold to a third party at the end of the respective lease. As a result of our continued involvement, for accounting purposes in accordance with ASC 360-20-40-38, these sale and leaseback transactions are considered a financing rather than a sale. Therefore, for purposes of our Consolidated Balance Sheets, at October 31, 2015 and 2014, inventory of $95.9 million and $70.4 million, respectively, was recorded to “Consolidated inventory not owned – other options,” with a corresponding amount of $87.9 million and $64.9 million, respectively, recorded to “Liabilities from inventory not owned” for the amount of net cash received from the transactions. We have land banking arrangements, whereby we sell our land parcels to the land banker and they provide us an option to purchase back finished lots on a predetermined schedule. Because of our options to repurchase these parcels, for accounting purposes, in accordance with ASC 360-20-40-38, these transactions are considered a financing rather than a sale. For purposes of our Consolidated Balance Sheets, at October 31, 2015 and 2014, inventory of $25.1 million and $35.0 million, respectively, was recorded to “Consolidated inventory not owned – other options,” with a corresponding amount of $16.8 million and $24.1 million, respectively, recorded to “Liabilities from inventory not owned” for the amount of net cash received from the transactions. The recoverability of inventories and other long-lived assets is assessed in accordance with the provisions of ASC 360-10, “Property, Plant and Equipment – Overall,” ASC 360-10 requires long-lived assets, including inventories, held for development to be evaluated for impairment based on undiscounted future cash flows of the assets at the lowest level for which there are identifiable cash flows. As such, we evaluate inventories for impairment at the individual community level, the lowest level of discrete cash flows that we measure. We evaluate inventories of communities under development and held for future development for impairment when indicators of potential impairment are present. Indicators of impairment include, but are not limited to, decreases in local housing market values, decreases in gross margins or sales absorption rates, decreases in net sales prices (base sales price net of sales incentives), or actual or projected operating or cash flow losses. The assessment of communities for indication of impairment is performed quarterly. As part of this process, we prepare detailed budgets for all of our communities at least semi-annually and identify those communities with a projected operating loss. For those communities with projected losses, we estimate the remaining undiscounted future cash flows and compare those to the carrying value of the community, to determine if the carrying value of the asset is recoverable.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impact our estimates for a community include: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be present are considered by management in preparing projection assumptions for each community. The sales objectives can differ between our communities, even within a given market. For example, facts and circumstances in a given community may lead us to price our homes with the objective of yielding a higher sales absorption pace, while facts and circumstances in another community may lead us to price our homes to minimize deterioration in our gross margins, although it may result in a slower sales absorption pace. In addition, the key assumptions included in our estimate of future undiscounted cash flows may be interrelated. For example, a decrease in estimated base sales price or an increase in homes sales incentives may result in a corresponding increase in sales absorption pace. Additionally, a decrease in the average sales price of homes to be sold and closed in future reporting periods for one community that has not been generating what management believes to be an adequate sales absorption pace may impact the estimated cash flow assumptions of a nearby community. Changes in our key assumptions, including estimated construction and development costs, absorption pace and selling strategies, could materially impact future cash flow and fair value estimates. Due to the number of possible scenarios that would result from various changes in these factors, we do not believe it is possible to develop a sensitivity analysis with a level of precision that would be meaningful to an investor. If the undiscounted cash flows are more than the carrying value of the community, then the carrying amount is recoverable, and no impairment adjustment is required. However, if the undiscounted cash flows are less than the carrying amount, then the community is deemed impaired and is written down to its fair value. We determine the estimated fair value of each community by determining the present value of its estimated future cash flows at a discount rate commensurate with the risk of the respective community, or in limited circumstances, prices for land in recent comparable sale transactions, market analysis studies, which include the estimated price a willing buyer would pay for the land (other than in a forced liquidation sale), and recent bona fide offers received from outside third parties. Our discount rates used for all impairments recorded from October 31, 2013 to October 31, 2015 ranged from 16.8% to 19.8%. The estimated future cash flow assumptions are virtually the same for both our recoverability and fair value assessments. Should the estimates or expectations used in determining estimated cash flows or fair value, including discount rates, decrease or differ from current estimates in the future, we may be required to recognize additional impairments related to current and future communities. The impairment of a community is allocated to each lot on a relative fair value basis. From time to time, we write off deposits and approval, engineering and capitalized interest costs when we determine that it is no longer probable that we will exercise options to buy land in specific locations or when we redesign communities and/or abandon certain engineering costs. In deciding not to exercise a land option, we take into consideration changes in market conditions, the timing of required land takedowns, the willingness of land sellers to modify terms of the land option contract (including timing of land takedowns), and the availability and best use of our capital, among other factors. The write-off is recorded in the period it is deemed not probable that the optioned property will be acquired. In certain instances, we have been able to recover deposits and other pre-acquisition costs that were previously written off. These recoveries have not been significant in comparison to the total costs written off. Inventories held for sale are land parcels ready for sale in their current condition, where we have decided not to build homes but are instead actively marketing for sale. These land parcels represented $1.3 million and $0.6 million of our total inventories at October 31, 2015 and 2014 , respectively, and are reported at the lower of carrying amount or fair value less costs to sell. In determining fair value for land held for sale, management considers, among other things, prices for land in recent comparable sale transactions, market analysis studies, which include the estimated price a willing buyer would pay for the land (other than in a forced liquidation sale) and recent bona fide offers received from outside third parties.</t>
  </si>
  <si>
    <t>Post Development Completion Warranty Costs and Insurance Deductible Reserves Policy [Policy Text Block]</t>
  </si>
  <si>
    <t>Post-Development Completion, Warranty Costs Insurance Deductible Reserves We accrue for warranty costs that are covered under our existing general liability and construction defect policy as part of our general liability insurance deductible. This accrual is expensed as selling, general and administrative costs. For homes delivered in fiscal 2015 and 2014, our deductible under our general liability insurance is a $20 million aggregate for construction defect and warranty claims. For bodily injury claims, our deductible per occurrence in fiscal 2015 and 2014 is $0.25 million, up to a $5 million limit. Our aggregate retention in fiscal 2015 and 2014 is $21 million for construction defect, warranty and bodily injury claims. We do not have a deductible on our worker's compensation insurance. Reserves for estimated losses for construction defects, warranty and bodily injury claims have been established using the assistance of a third-party actuary. We engage a third-party actuary that uses our historical warranty and construction defect data to assist our management in estimating our unpaid claims, claim adjustment expenses and incurred but not reported claims reserves for the risks that we are assuming under the general liability and construction defect programs. The estimates include provisions for inflation, claims handling and legal fees. These estimates are subject to a high degree of variability due to uncertainties such as trends in construction defect claims relative to our markets and the types of products we build, claim settlement patterns, insurance industry practices and legal interpretations, among others. Because of the high degree of judgment required in determining these estimated liability amounts, actual future costs could differ significantly from our currently estimated amounts. In addition, we establish a warranty accrual for lower cost-related issues to cover home repairs, community amenities and land development infrastructure that are not covered under our general liability and construction defect policy. We accrue an estimate for these warranty costs as part of cost of sales at the time each home is closed and title and possession have been transferred to the homebuyer. See Note 16 for additional information on the amount of warranty costs recognized in cost of goods sold and administrative expenses.</t>
  </si>
  <si>
    <t>Inventory, Interest Capitalization Policy [Policy Text Block]</t>
  </si>
  <si>
    <t>Interest Interest costs incurred, expensed and capitalized were:
Year Ended
(Dollars in thousands) October 31, 2015 October 31, 2014 October 31, 2013
Interest capitalized at beginning of year $109,158 $105,093 $116,056
Plus interest incurred(1) 166,188 145,409 132,611
Less cost of sales interest expensed 59,613 53,966 52,230
Less other interest expensed(2)(3) 91,835 87,378 91,344
Interest capitalized at end of year(4) $123,898 $109,158 $105,093
(1) Data does not include interest incurred by our mortgage and finance subsidiaries.
(2) Other interest expensed includes interest that does not qualify for interest capitalization because our assets that qualify for interest capitalization (inventory under development) do not exceed our debt. Also includes interest on completed homes and land in planning, which does not qualify for capitalization, and therefore, is expensed.
(3) Cash paid for interest, net of capitalized interest, is the sum of other interest expensed, as defined above, and interest paid by our mortgage and finance subsidiaries adjusted for the change in accrued interest on notes payable, which is calculated as follows:
Year Ended
(Dollars in thousands) October 31, 2015 October 31, 2014 October 31, 2013
Other interest expensed $91,835 $87,378 $91,344
Interest paid by our mortgage and finance subsidiaries 2,050 1,969 2,975
Increase in accrued interest (8,166 ) (3,961 ) (8,062 )
Cash paid for interest, net of capitalized interest $85,719 $85,386 $86,257
(4) Capitalized interest amounts are shown gross before allocating any portion of impairments, if any, to capitalized interest.</t>
  </si>
  <si>
    <t>Land under Option Arrangements, Policy [Policy Text Block]</t>
  </si>
  <si>
    <t xml:space="preserve">Land Options - </t>
  </si>
  <si>
    <t>Equity Method Investments, Policy [Policy Text Block]</t>
  </si>
  <si>
    <t>Unconsolidated Homebuilding and Land Development Joint Ventures -</t>
  </si>
  <si>
    <t>Deferred Charges, Policy [Policy Text Block]</t>
  </si>
  <si>
    <t xml:space="preserve">Deferred Bond Issuance Costs - </t>
  </si>
  <si>
    <t>Debt, Policy [Policy Text Block]</t>
  </si>
  <si>
    <t xml:space="preserve">Debt Issued At a Discount - </t>
  </si>
  <si>
    <t>Advertising Costs, Policy [Policy Text Block]</t>
  </si>
  <si>
    <t>Advertising Costs</t>
  </si>
  <si>
    <t>Income Tax, Policy [Policy Text Block]</t>
  </si>
  <si>
    <t>Deferred Income Taxes - In evaluating the exposures associated with our various tax filing positions, we recognize tax liabilities in accordance with ASC 740-10, for more likely than not exposures. We re-evaluate the exposures associated with our tax positions on a quarterly basis. This evaluation is based on factors such as changes in facts or circumstances, changes in tax law, new audit activity by taxing authorities, and effectively settled issues. Determining whether an uncertain tax position is effectively settled requires judgment. Such a change in recognition or measurement would result in the recognition of a tax benefit or an additional charge to the tax provision. A number of years may elapse before a particular matter for which we have established a liability is audited and fully resolved or clarified. We adjust our liability for unrecognized tax benefits and income tax provision in the period in which an uncertain tax position is effectively settled, or the statute of limitations expires for the relevant taxing authority to examine the tax position or when more information becomes available. Due to the complexity of some of these uncertainties, the ultimate resolution may result in a liability that is materially different from our current estimate. Any such changes will be reflected as increases or decreases to income tax expense in the period in which they are determined.</t>
  </si>
  <si>
    <t>Depreciation, Depletion, and Amortization [Policy Text Block]</t>
  </si>
  <si>
    <t xml:space="preserve">Depreciation - </t>
  </si>
  <si>
    <t>Prepaid Expenses Policy [Policy Text Block]</t>
  </si>
  <si>
    <t xml:space="preserve">Prepaid Expenses - </t>
  </si>
  <si>
    <t>Receivables, Trade and Other Accounts Receivable, Allowance for Doubtful Accounts, Policy [Policy Text Block]</t>
  </si>
  <si>
    <t>Allowance for Doubtful Accounts</t>
  </si>
  <si>
    <t>Share-based Compensation, Option and Incentive Plans Policy [Policy Text Block]</t>
  </si>
  <si>
    <t>Stock Options - ,” which requires the fair-value based method of accounting for stock awards granted to employees and measures and records the cost of employee services received in exchange for an award of equity instruments based on the grant-date fair value of the award. That cost is recognized over the period during which an employee is required to provide service in exchange for the award. Compensation cost arising from nonvested stock granted to employees and from nonemployee stock awards is based on the fair value of the awards at the grant date recognized as expense using the straight-line method over the vesting period.</t>
  </si>
  <si>
    <t>Earnings Per Share, Policy [Policy Text Block]</t>
  </si>
  <si>
    <t>Per Share Calculations -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in periods where we have net income. The Company’s restricted common stock (“nonvested shares”) are considered participating securities.</t>
  </si>
  <si>
    <t>New Accounting Pronouncements, Policy [Policy Text Block]</t>
  </si>
  <si>
    <t>Recent Accounting Pronouncements – In May 2014, the FASB issued Accounting Standards Update (“ASU”) No. 2014-09, “Revenue from Contracts with Customers” (Topic 606), (“ASU 2014-09”). ASU 2014-09 requires entities to recognize revenue that represents the transfer of promised goods or services to customers in an amount equivalent to the consideration to which the entity expects to be entitled to in exchange for those goods or services. The following steps should be applied to determine this amount: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 and most industry-specific guidance in the Accounting Standards Codification. In August 2015, the FASB issued ASU 2015-14 on this same topic, which defers for one year the effective date of ASU 2014-09, therefore making the guidance effective for the Company beginning November 1, 2018. Additionally, the FASB also decided to permit entities to early adopt the standard, which allows for either full retrospective or modified retrospective methods of adoption, for reporting periods beginning after December 15, 2016. We are currently evaluating the impact of adopting this guidance on our Consolidated Financial Statements. In August 2014, the FASB issued ASU 2014-15, “Disclosure of Uncertainties About an Entity’s Ability to Continue as a Going Concern”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2014-15 is effective for the Company for our fiscal year ending October 31, 2017. Early adoption is permitted. We do not anticipate the adoption of ASU 2014-15 to have a material impact on the Company’s Consolidated Financial Statements. In February 2015, the FASB issued ASU 2015-02, “Consolidation (Topic 810): Amendments to the Consolidation Analysis” (“ASU 2015-02”), which amends the consolidation requirements in ASC 810, primarily related to limited partnerships and VIEs. ASU 2015-02 is effective for the Company beginning on November 1, 2016. Early adoption is permitted. We do not anticipate the adoption of ASU 2015-02 to have a material impact on the Company’s Consolidated Financial Statements. In April 2015, the FASB issued ASU 2015-03, “Interest - Imputation of Interest” (“ASU 2015-03”), which requires that debt issuance costs related to a recognized debt liability be presented in the balance sheet as a direct deduction from the carrying amount of that debt liability. This new guidance is a change from the current treatment of recording debt issuance costs as an asset representing a deferred charge, and is consistent with the accounting treatment for debt discounts. The guidance, which requires retrospective application, is effective for the Company beginning November 1, 2016. Early adoption is permitted. The adoption of ASU 2015-03 will result in reclassification of our deferred bond issuance costs from assets to an offset of our notes payable on the Company’s Consolidated Financial Statements. Additionally, in August 2015, as a follow-up to ASU 2015-03, the FASB issued ASU 2015-15 “Interest – Imputation of Interest (Subtopic 835-30)” (“ASU 2015-15”). ASU 2015-15 addresses the presentation of debt issuance costs for line-of-credit arrangements, allowing an entity to defer and present debt issuance costs as an asset and subsequently amortize the deferred debt issuance costs ratably over the term of the line-of-credit arrangement, regardless of whether there are any outstanding borrowings on the line-of-credit arrangement. The Company does not expect ASU 2015-15 to have a material impact on the Company’s Consolidated Financial Statements.</t>
  </si>
  <si>
    <t>Note 3 - Summary of Significant Accounting Policies (Tables)</t>
  </si>
  <si>
    <t>Schedule of Real Estate Inventory Capitalized Interest Costs [Table Text Block]</t>
  </si>
  <si>
    <t xml:space="preserve">Year Ended
(Dollars in thousands) October 31, 2015 October 31, 2014 October 31, 2013
Interest capitalized at beginning of year $109,158 $105,093 $116,056
Plus interest incurred(1) 166,188 145,409 132,611
Less cost of sales interest expensed 59,613 53,966 52,230
Less other interest expensed(2)(3) 91,835 87,378 91,344
Interest capitalized at end of year(4) $123,898 $109,158 $105,093 </t>
  </si>
  <si>
    <t>Cash Paid for Interest, Net of Capitalized Interest [Table Text Block]</t>
  </si>
  <si>
    <t xml:space="preserve">Year Ended
(Dollars in thousands) October 31, 2015 October 31, 2014 October 31, 2013
Other interest expensed $91,835 $87,378 $91,344
Interest paid by our mortgage and finance subsidiaries 2,050 1,969 2,975
Increase in accrued interest (8,166 ) (3,961 ) (8,062 )
Cash paid for interest, net of capitalized interest $85,719 $85,386 $86,257 </t>
  </si>
  <si>
    <t>Note 4 - Leases (Tables)</t>
  </si>
  <si>
    <t>Schedule of Future Minimum Rental Payments for Operating Leases [Table Text Block]</t>
  </si>
  <si>
    <t xml:space="preserve">Years Ending October 31, (In Thousands)
2016 $10,349
2017 6,147
2018 2,567
2019 1,562
2020 1,136
Thereafter 180
Total $21,941 </t>
  </si>
  <si>
    <t>Note 5 - Property, Plant and Equipment (Tables)</t>
  </si>
  <si>
    <t>Property, Plant and Equipment [Table Text Block]</t>
  </si>
  <si>
    <t xml:space="preserve">October 31,
(In thousands) 2015 2014
Land and land improvements $2,398 $2,398
Buildings 67,039 66,871
Building improvements 7,145 9,660
Furniture 5,878 6,187
Equipment 35,103 35,227
Total 117,563 120,343
Less accumulated depreciation 72,029 73,599
Total $45,534 $46,744 </t>
  </si>
  <si>
    <t>Note 7 - Mortgage Loans Held for Sale (Tables)</t>
  </si>
  <si>
    <t>Allowance for Credit Losses on Financing Receivables [Table Text Block]</t>
  </si>
  <si>
    <t xml:space="preserve">Year Ended
October 31,
(In thousands) 2015 2014
Loan origination reserves, beginning of period $7,352 $11,036
Provisions for losses during the period 221 3,814
Adjustments to pre-existing provisions for losses from changes in estimates 452 (2,574 )
Payments/settlements (1) - (4,924 )
Loan origination reserves, end of period $8,025 $7,352 </t>
  </si>
  <si>
    <t>Note 9 - Senior Secured, Senior, Senior Amortizing, and Senior Exchangeable Notes (Tables)</t>
  </si>
  <si>
    <t>Schedule of Long-term Debt Instruments [Table Text Block]</t>
  </si>
  <si>
    <t xml:space="preserve">Year Ended
(In thousands) October 31, 2015 October 31, 2014
Senior Secured Notes:
7.25% Senior Secured First Lien Notes due October 15, 2020 $577,000 $577,000
9.125% Senior Secured Second Lien Notes due November 15, 2020 220,000 220,000
2.0% Senior Secured Notes due November 1, 2021 (net of discount) 53,139 53,129
5.0% Senior Secured Notes due November 1, 2021 (net of discount) 131,207 129,806
Total Senior Secured Notes $981,346 $979,935
Senior Notes:
11.875% Senior Notes due October 15, 2015 (net of discount) $- $60,414
6.25% Senior Notes due January 15, 2016 (net of discount) 172,744 172,483
7.5% Senior Notes due May 15, 2016 86,532 86,532
8.625% Senior Notes due January 15, 2017 121,043 121,043
7.0% Senior Notes due January 15, 2019 150,000 150,000
8.0% Senior Notes due November 1, 2019 250,000 -
Total Senior Notes $780,319 $590,472
11.0% Senior Amortizing Notes due December 1, 2017 $12,811 $17,049
Senior Exchangeable Notes due December 1, 2017 $73,771 $70,101 </t>
  </si>
  <si>
    <t>Schedule of Maturities of Long-term Debt [Table Text Block]</t>
  </si>
  <si>
    <t xml:space="preserve">Fiscal Year Ended October 31, 2015
2016 $263,994
2017 126,293
2018 76,614
2019 150,000
2020 827,000
Thereafter 415,000
Total $1,858,901 </t>
  </si>
  <si>
    <t>Note 10 - Operating and Reporting Segments (Tables)</t>
  </si>
  <si>
    <t>Note 10 - Operating and Reporting Segments (Tables) [Line Items]</t>
  </si>
  <si>
    <t>Schedule of Segment Reporting Information, by Segment [Table Text Block]</t>
  </si>
  <si>
    <t xml:space="preserve">October 31,
(In thousands) 2015 2014
Assets:
Northeast $321,983 $315,573
Mid-Atlantic 342,159 313,494
Midwest 197,899 169,967
Southeast 223,206 148,096
Southwest 465,740 410,756
West 259,943 143,245
Total homebuilding 1,810,930 1,501,131
Financial services 159,981 120,343
Corporate and unallocated (1) 631,387 668,456
Total assets $2,602,298 $2,289,930
October 31,
(In thousands) 2015 2014
Investments in and advances to unconsolidated joint ventures:
Northeast $12,340 $6,987
Mid-Atlantic 22,417 36,285
Midwest (20 ) 806
Southeast 10,224 4,787
Southwest - -
West 16,122 14,562
Total homebuilding 61,083 63,427
Corporate and unallocated 126 456
Total investments in and advances to unconsolidated joint ventures $61,209 $63,883 </t>
  </si>
  <si>
    <t>Operating Segments [Member]</t>
  </si>
  <si>
    <t xml:space="preserve">Year Ended October 31,
(In thousands) 2015 2014 2013
Revenues:
Northeast $189,497 $275,830 $282,855
Mid-Atlantic 399,500 332,719 289,303
Midwest 311,449 226,174 163,485
Southeast 207,662 204,671 147,570
Southwest 823,853 751,426 697,358
West 159,969 230,308 223,086
Total homebuilding 2,091,930 2,021,128 1,803,657
Financial services 56,665 42,414 47,727
Corporate and unallocated (115 ) (162 ) (131 )
Total revenues $2,148,480 $2,063,380 $1,851,253
(Loss) income before income taxes:
Northeast $(7,742 ) $(7,517 ) $1,519
Mid-Atlantic 21,431 23,897 24,388
Midwest 14,012 17,879 12,270
Southeast (6,330 ) 9,247 6,455
Southwest 67,437 74,527 76,459
West (17,145 ) 21,303 14,398
Total homebuilding 71,663 139,336 135,489
Financial services 24,693 13,798 18,668
Corporate and unallocated (118,121 ) (132,954 ) (132,222 )
(Loss) Income before income taxes $(21,765 ) $20,180 $21,935
Year Ended October 31,
(In thousands) 2015 2014 2013
Homebuilding interest expense:
Northeast $14,150 $20,940 $26,163
Mid-Atlantic 16,268 9,542 10,037
Midwest 10,405 5,354 3,737
Southeast 9,552 7,827 5,861
Southwest 26,147 20,543 16,071
West 10,381 12,619 12,960
Total homebuilding 86,903 76,825 74,829
Corporate and unallocated 64,545 64,519 68,745
Financial services interest expense (1) (1,066 ) (119 ) 499
Total interest expense, net $150,382 $141,225 $144,073
Year Ended October 31,
(In thousands) 2015 2014 2013
Depreciation:
Northeast $136 $250 $245
Mid-Atlantic 28 45 283
Midwest 361 355 528
Southeast 40 31 31
Southwest 89 131 163
West 79 33 148
Total homebuilding 733 845 1,398
Financial services 47 68 285
Corporate and unallocated 2,608 2,504 3,029
Total depreciation $3,388 $3,417 $4,712
Year Ended October 31,
(In thousands) 2015 2014 2013
Net additions to operating properties and equipment:
Northeast $- $44 $388
Mid-Atlantic 58 23 35
Midwest 637 927 279
Southeast 227 59 7
Southwest 173 39 44
West 88 170 19
Total homebuilding 1,183 1,262 772
Financial services - 28 6
Corporate and unallocated 871 2,133 780
Total net additions to operating properties and equipment $2,054 $3,423 $1,558
Year Ended October 31,
(In thousands) 2015 2014 2013
Equity in earnings (losses) from unconsolidated joint ventures:
Northeast $856 $(1,302 ) $3,738
Mid-Atlantic 4,502 6,459 5,631
Midwest (105 ) 17 1,045
Southeast 1,213 2,119 1,287
Southwest - - -
West (2,297 ) 604 339
Total equity in earnings (losses) from unconsolidated joint ventures $4,169 $7,897 $12,040 </t>
  </si>
  <si>
    <t>Note 11 - Income Taxes (Tables)</t>
  </si>
  <si>
    <t>Schedule of Components of Income Tax Payable Receivable [Table Text Block]</t>
  </si>
  <si>
    <t>Year Ended October 31,
(In thousands) 2015 2014
State income taxes:
Current $2,151 $3,197
Deferred (11,148 ) (14,918 )
Federal income taxes:
Current - -
Deferred (281,282 ) (272,822 )
Total $(290,279 ) $(284,543 )</t>
  </si>
  <si>
    <t>Schedule of Components of Income Tax Expense (Benefit) [Table Text Block]</t>
  </si>
  <si>
    <t>Year Ended October 31,
(In thousands) 2015 2014 2013
Current income tax (benefit) expense:
Federal (1) $(1,497 ) $(1,690 ) $(9,878 )
State (2) 523 2,466 518
Total current income tax (benefit) expense: (974 ) 776 (9,360 )
Federal (8,461 ) (272,822 ) -
State 3,770 (14,918 ) -
Total deferred income tax (benefit): (4,691 ) (287,740 ) -
Total $(5,665 ) $(286,964 ) $(9,360 )</t>
  </si>
  <si>
    <t>Schedule of Deferred Tax Assets and Liabilities [Table Text Block]</t>
  </si>
  <si>
    <t xml:space="preserve">Year Ended October 31,
(In thousands) 2015 2014
Deferred tax assets:
Depreciation $2,176 $2,407
Inventory impairment loss 210,716 219,487
Uniform capitalization of overhead 11,203 9,005
Warranty and legal reserves 13,319 14,342
Deferred income 682 547
Acquisition intangibles 13,374 18,014
Restricted stock bonus 8,191 7,121
Rent on abandoned space 1,888 2,830
Stock options 7,474 8,481
Provision for losses 36,350 43,585
Joint venture loss 2,891 5,633
Federal net operating losses 524,125 524,879
State net operating losses 169,046 176,225
Other 17,752 19,516
Total deferred tax assets 1,019,187 1,052,072
Deferred tax liabilities:
Acquisition intangibles - 395
Debt repurchase income 91,452 121,934
Total deferred tax liabilities 91,452 122,329
Valuation allowance (635,305 ) (642,003 )
Net deferred income taxes $292,430 $287,740 </t>
  </si>
  <si>
    <t>Schedule of Effective Income Tax Rate Reconciliation [Table Text Block]</t>
  </si>
  <si>
    <t>Year Ended October 31,
2015 2014 2013
Computed “expected” tax rate 35.0 % 35.0 % 35.0 %
State income taxes, net of federal income tax benefit (15.6 ) (3.5 ) 14.0
Permanent differences, net (0.4 ) 0.8 11.3
Deferred tax asset valuation allowance impact - (1,393.3 ) (66.2 )
Tax contingencies 3.2 (0.6 ) (36.8 )
Adjustments to prior years’ tax accruals 3.8 (60.4 ) -
Effective tax rate 26.0 % (1,422.0 )% (42.7 ) %</t>
  </si>
  <si>
    <t>Schedule of Unrecognized Tax Benefits Roll Forward [Table Text Block]</t>
  </si>
  <si>
    <t xml:space="preserve">2015 2014
Unrecognized tax benefit—November 1, $1.7 $1.8
Gross increases—tax positions in current period 0.2 0.2
Decrease related to tax positions taken during a prior period - -
Lapse of statute of limitations (0.8 ) (0.3 )
Unrecognized tax benefit—October 31, $1.1 $1.7 </t>
  </si>
  <si>
    <t>Note 12 - Reduction of Inventory to Fair Value (Tables)</t>
  </si>
  <si>
    <t>Inventory Impairment [Table Text Block]</t>
  </si>
  <si>
    <t xml:space="preserve">(Dollars in millions) Year Ended October 31, 2015
Number of Communities Dollar Amount of Impairment Pre- Impairment Value (1)
Northeast 2 $0.8 $0.9
Mid-Atlantic 1 0.9 2.5
Midwest 4 1.3 8.4
Southeast 4 2.5 10.1
Southwest - - -
West 1 1.8 7.5
Total 12 $7.3 $29.4
(Dollars in millions) Year Ended October 31, 2014
Number of Communities Dollar Amount of Impairment Pre- Impairment Value (1)
Northeast 2 $0.3 $0.6
Mid-Atlantic - - -
Midwest 3 0.9 3.8
Southeast - - -
Southwest - - -
West - - -
Total 5 $1.2 $4.4
(Dollars in millions) Year Ended October 31, 2013
Number of Communities Dollar Amount of Impairment(2) Pre- Impairment Value (1)
Northeast 4 $2.4 $7.7
Mid-Atlantic 1 - 0.1
Midwest - - -
Southeast 1 - 0.4
Southwest - - -
West - - -
Total 6 $2.4 $8.2 </t>
  </si>
  <si>
    <t>Write-offs and Lots Walked Away From [Table Text Block]</t>
  </si>
  <si>
    <t xml:space="preserve">Year Ended October 31,
(In millions) 2015 2014 2013
Northeast $0.9 $0.9 $0.7
Mid-Atlantic 0.2 0.2 0.1
Midwest 0.6 1.0 0.2
Southeast 1.3 0.7 0.2
Southwest 1.4 1.2 1.4
West 0.3 - -
Total $4.7 $4.0 $2.6 </t>
  </si>
  <si>
    <t>Note 13 - Per Share Calculations (Tables)</t>
  </si>
  <si>
    <t>Schedule of Earnings Per Share, Basic and Diluted [Table Text Block]</t>
  </si>
  <si>
    <t xml:space="preserve">Year Ended October 31,
(In thousands, except per share data) 2015 2014 2013
Numerator:
Net (loss) earnings attributable to Hovnanian $(16,100 ) $307,144 $31,295
Less: undistributed earnings allocated to nonvested shares - (7,107 ) (58 )
Numerator for basic earnings per share $(16,100 ) $300,037 $31,237
Plus: undistributed earnings allocated to nonvested shares - 7,107 58
Less: undistributed earnings reallocated to nonvested shares - (7,127 ) (59 )
Plus: interest on senior exchangeable notes - 3,487 3,720
Numerator for diluted earnings per share $(16,100 ) $303,504 $34,956
Denominator:
Denominator for basic earnings per share 146,899 146,271 145,087
Effect of dilutive securities:
Share-based payments - 1,013 1,396
Senior exchangeable notes - 15,157 15,846
Denominator for diluted earnings per share – weighted-average shares outstanding 146,899 162,441 162,329
Basic (loss) earnings per share $(0.11 ) $2.05 $0.22
Diluted (loss) earnings per share $(0.11 ) $1.87 $0.22 </t>
  </si>
  <si>
    <t>Note 15 - Stock Plans (Tables)</t>
  </si>
  <si>
    <t>Schedule of Share-based Compensation, Stock Options, Activity [Table Text Block]</t>
  </si>
  <si>
    <t xml:space="preserve">Weighted-Average Weighted-Average Weighted-Average
October 31, 2015 Exercise Price October 31, 2014 Exercise Price October 31, 2013 Exercise Price
Options outstanding at beginning of period 6,720,251 $5.23 6,591,054 $5.74 6,019,070 $5.97
Granted 173,750 $2.47 376,822 $4.41 887,500 $6.28
Exercised 18,125 $2.48 42,375 $2.74 44,812 $2.67
Forfeited 203,436 $3.78 56,375 $2.66 76,500 $3.06
Expired 278,564 $15.04 148,875 $27.42 194,204 $16.92
Options outstanding at end of period 6,393,876 $4.78 6,720,251 $5.23 6,591,054 $5.74
Options exercisable at end of period 4,566,290 4,100,413 3,161,952 </t>
  </si>
  <si>
    <t>Schedule of Share-based Compensation, Shares Authorized under Stock Option Plans, by Exercise Price Range [Table Text Block]</t>
  </si>
  <si>
    <t xml:space="preserve">Number Weighted- Average Weighted- Average Remaining Contractual
Range of Exercise Prices Outstanding Exercise Price Life
$1.66 – $5.00 4,515,001 $3.03 5.37
$5.01 – $10.00 1,611,750 $6.36 5.29
$10.01 – $20.00 - $- -
$20.01 – $30.00 187,375 $21.78 1.59
$30.01 – $40.00 79,750 $32.33 0.55
6,393,876 $4.78 5.18
Number Weighted- Average Weighted- Average Remaining Contractual
Range of Exercise Prices Exercisable Exercise Price Life
$1.66 – $5.00 3,432,415 $3.04 4.74
$5.01 – $10.00 866,750 $6.44 3.28
$10.01 – $20.00 - $- -
$20.01 – $30.00 187,375 $21.78 1.59
$30.01 – $40.00 79,750 $32.33 0.55
4,566,290 $4.96 4.26 </t>
  </si>
  <si>
    <t>Schedule of Nonvested Share Activity [Table Text Block]</t>
  </si>
  <si>
    <t xml:space="preserve">Shares Weighted-Average Grant Date Fair Value
Nonvested at beginning of period 2,459,138 $5.02
Granted 1,818,558 $2.66
Vested 626,190 $4.59
Forfeited 50,737 $5.53
Nonvested at end of period 3,600,769 $4.16 </t>
  </si>
  <si>
    <t>Note 16 - Warranty Costs (Tables)</t>
  </si>
  <si>
    <t>Schedule of Product Warranty Liability [Table Text Block]</t>
  </si>
  <si>
    <t xml:space="preserve">Year Ended October 31,
(In thousands) 2015 2014
Balance, beginning of period $178,008 $131,028
Additions – Selling, general and administrative 18,013 18,839
Additions – Cost of sales 15,308 11,115
Charges incurred during the period (49,131 ) (18,241 )
Changes to pre-existing reserves (17,125 ) (2,600 )
Changes to reserves where corresponding amounts are recorded as receivables from insurance carriers (10,020 ) 37,867
Balance, end of period $135,053 $178,008 </t>
  </si>
  <si>
    <t>Note 20 - Investments in Unconsolidated Homebuilding and Land Development Joint Ventures (Tables)</t>
  </si>
  <si>
    <t>Equity Method Investments [Table Text Block]</t>
  </si>
  <si>
    <t xml:space="preserve">October 31, 2015
(Dollars in thousands) Homebuilding Land Development Total
Assets:
Cash and cash equivalents $27,856 $1,755 $29,611
Inventories 314,814 11,767 326,581
Other assets 11,225 - 11,225
Total assets $353,895 $13,522 $367,417
Liabilities and equity:
Accounts payable and accrued liabilities $29,994 $669 $30,663
Notes payable 112,554 3,774 116,328
Total liabilities 142,548 4,443 146,991
Equity of:
Hovnanian Enterprises, Inc. 57,336 3,122 60,458
Others 154,011 5,957 159,968
Total equity 211,347 9,079 220,426
Total liabilities and equity $353,895 $13,522 $367,417
Debt to capitalization ratio 35 % 29 % 35 %
October 31, 2014
(Dollars in thousands) Homebuilding Land Development Total
Assets:
Cash and cash equivalents $22,415 $205 $22,620
Inventories 208,620 16,194 224,814
Other assets 11,986 - 11,986
Total assets $243,021 $16,399 $259,420
Liabilities and equity:
Accounts payable and accrued liabilities $27,175 $1,039 $28,214
Notes payable 45,506 5,650 51,156
Total liabilities 72,681 6,689 79,370
Equity of:
Hovnanian Enterprises, Inc. 59,106 2,990 62,096
Others 111,234 6,720 117,954
Total equity 170,340 9,710 180,050
Total liabilities and equity $243,021 $16,399 $259,420
Debt to capitalization ratio 21 % 37 % 22 %
For The Year Ended October 31, 2015
(Dollars in thousands) Homebuilding Land Development Total
Revenues $122,192 $6,782 $128,974
Cost of sales and expenses (125,652 ) (6,518 ) (132,170 )
Joint venture net (loss) income $(3,460 ) $264 $(3,196 )
Our share of net (loss) income $4,087 $132 $4,219
For The Year Ended October 31, 2014
(Dollars in thousands) Homebuilding Land Development Total
Revenues $173,126 $7,888 $181,014
Cost of sales and expenses (158,233 ) (7,313 ) (165,546 )
Joint venture net income $14,893 $575 $15,468
Our share of net income $7,710 $287 $7,997
For The Year Ended October 31, 2013
(Dollars in thousands) Homebuilding Land Development Total
Revenues $307,993 $14,659 $322,652
Cost of sales and expenses (276,795 ) (9,396 ) (286,191 )
Joint venture net income $31,198 $5,263 $36,461
Our share of net income $9,581 $2,631 $12,212 </t>
  </si>
  <si>
    <t>Note 21 - Fair Value of Financial Instruments (Tables)</t>
  </si>
  <si>
    <t>Schedule of Fair Value, Assets and Liabilities Measured on Recurring Basis [Table Text Block]</t>
  </si>
  <si>
    <t xml:space="preserve">(In thousands) Fair Value Hierarchy Fair Value at October 31, 2015 Fair Value at October 31, 2014
Mortgage loans held for sale (1) Level 2 $129,818 $95,643
Interest rate lock commitments Level 2 (7 ) 15
Forward contracts Level 2 509 (320 )
Total $130,320 $95,338 </t>
  </si>
  <si>
    <t>Fair Value, Option, Quantitative Disclosures [Table Text Block]</t>
  </si>
  <si>
    <t>Year Ended October 31, 2015
(In thousands) Mortgage Loans Held for Sale Interest Rate Lock Commitments Forward Contracts
Changes in fair value included in net (loss) income all reflected in financial services revenues $(284 ) $(22 ) $829
Year Ended October 31, 2014
(In thousands) Mortgage Loans Held for Sale Interest Rate Lock Commitments Forward Contracts
Changes in fair value included in net (loss) income all reflected in financial services revenues $(1,518 ) $(354 ) $835
Year Ended October 31, 2013
(In thousands) Mortgage Loans Held for Sale Interest Rate Lock Commitments Forward Contracts
Changes in fair value included in net income (loss) all reflected in financial services revenues $1,604 $378 $(1,276 )</t>
  </si>
  <si>
    <t>Fair Value Measurements, Nonrecurring [Table Text Block]</t>
  </si>
  <si>
    <t xml:space="preserve">Year Ended
October 31, 2015
(In thousands) Fair Value Hierarchy Pre- Impairment Amount Total Losses Fair Value
Sold and unsold homes and lots under development Level 3 $29,438 $(7,357 ) $22,081
Land and land options held for future development or sale Level 3 $- $- $-
Year Ended
October 31, 2014
(In thousands) Fair Value Hierarchy Pre- Impairment Amount Total Losses Fair Value
Sold and unsold homes and lots under development Level 3 $3,841 $(900 ) $2,941
Land and land options held for future development or sale Level 3 $572 $(278 ) $294 </t>
  </si>
  <si>
    <t>Note 22 - Financial Information of Subsidiary Issuer and Subsidiary Guarantors (Tables)</t>
  </si>
  <si>
    <t>Condensed Balance Sheet [Table Text Block]</t>
  </si>
  <si>
    <t xml:space="preserve">(In thousands) Parent Subsidiary Issuer Guarantor Subsidiaries Nonguarantor Subsidiaries Eliminations Consolidated
Assets:
Homebuilding $- $230,358 $1,553,811 $367,869 $- $2,152,038
Financial services 15,680 144,301 159,981
Income taxes receivable 128,176 (89,212 ) 251,293 22 290,279
Intercompany receivable 1,575,712 58,280 (1,633,992 ) -
Investments in and amounts due from consolidated subsidiaries 1,013 383,032 (384,045 ) -
Total assets $128,176 $1,717,871 $2,203,816 $570,472 $(2,018,037 ) $2,602,298
Liabilities and equity:
Homebuilding $3,076 $87 $588,854 $65,947 $- $657,964
Financial services 15,677 121,106 136,783
Notes payable 1,933,119 2,132 384 1,935,635
Intercompany payable 180,681 1,453,311 (1,633,992 ) -
Amounts due to consolidated subsidiaries 72,503 (72,503 ) -
Stockholders’ (deficit) equity (128,084 ) (215,335 ) 143,842 383,035 (311,542 ) (128,084 )
Total liabilities and equity $128,176 $1,717,871 $2,203,816 $570,472 $(2,018,037 ) $2,602,298
(In thousands) Parent Subsidiary Issuer Guarantor Subsidiaries Nonguarantor Subsidiaries Eliminations Consolidated
Assets:
Homebuilding $- $195,177 $1,336,716 $353,151 $- $1,885,044
Financial services 11,407 108,936 120,343
Income taxes receivable 244,391 40,152 284,543
Intercompany receivable 1,275,453 36,161 (1,311,614 ) -
Investments in and amounts due from consolidated subsidiaries 338,044 (338,044 ) -
Total assets $244,391 $1,470,630 $1,726,319 $498,248 $(1,649,658 ) $2,289,930
Liabilities and equity:
Homebuilding $2,842 $160 $544,088 $71,663 $- $618,753
Financial services 11,210 87,987 99,197
Notes payable 1,685,892 3,336 551 1,689,779
Intercompany payable 308,700 1,002,914 (1,311,614 ) -
Amounts due to consolidated subsidiaries 50,648 11,902 (62,550 ) -
Stockholders’ (deficit) equity (117,799 ) (227,324 ) 164,771 338,047 (275,494 ) (117,799 )
Total liabilities and equity $244,391 $1,470,630 $1,726,319 $498,248 $(1,649,658 ) $2,289,930 </t>
  </si>
  <si>
    <t>Condensed Income Statement [Table Text Block]</t>
  </si>
  <si>
    <t xml:space="preserve">(In thousands) Parent Subsidiary Issuer Guarantor Subsidiaries Non-Guarantor Subsidiaries Eliminations Consolidated
Revenues:
Homebuilding $ - $ - $ 1,778,700 $ 313,115 $ - $ 2,091,815
Financial services 8,685 47,980 56,665
Intercompany charges 124,361 - (124,361 ) -
Total revenues - 124,361 1,787,385 361,095 (124,361 ) 2,148,480
Expenses:
Homebuilding 5,125 155,773 1,686,726 294,818 2,142,442
Financial services 105 6,490 25,377 - 31,972
Intercompany charges 124,360 1 (124,361 ) -
Total expenses 5,230 155,773 1,817,576 320,196 (124,361 ) 2,174,414
Income from unconsolidated joint ventures - 82 4,087 4,169
(Loss) income before income taxes (5,230 ) (31,412 ) (30,109 ) 44,986 - (21,765 )
State and federal income tax (benefit) provision (10,985 ) (30,486 ) 35,808 (2 ) (5,665 )
Equity in (loss) income from ubsidiaries (21,855 ) 12,915 44,988 (36,048 ) -
Net (loss) income $ (16,100 ) $ 11,989 $ (20,929 ) $ 44,988 $ (36,048 ) $ (16,100 )
(In thousands) Parent Subsidiary Issuer Guarantor Subsidiaries Non-Guarantor Subsidiaries Eliminations Consolidated
Revenues:
Homebuilding $25 $- $1,651,343 $369,598 $- $2,020,966
Financial services 9,572 32,842 42,414
Intercompany charges 100,878 (100,878 ) -
Total revenues 25 100,878 1,660,915 402,440 (100,878 ) 2,063,380
Expenses:
Homebuilding 3,286 131,730 1,549,659 336,651 2,021,326
Financial services 20 6,832 21,764 28,616
Intercompany charges 100,878 (100,878 ) -
Total expenses 3,306 131,730 1,657,369 358,415 (100,878 ) 2,049,942
Loss on extinguishment of debt (1,155 ) (1,155 )
Income from unconsolidated joint ventures 94 7,803 7,897
Income (loss) before income taxes (3,281 ) (32,007 ) 3,640 51,828 - 20,180
State and federal income tax (benefit) provision (298,775 ) (908 ) 12,719 (286,964 )
Equity in income (loss) from subsidiaries 11,650 (14,177 ) 51,828 (49,301 ) -
Net income (loss) $307,144 $(45,276 ) $42,749 $51,828 $(49,301 ) $307,144
(In thousands) Parent Subsidiary Issuer Guarantor Subsidiaries Non-Guarantor Subsidiaries Eliminations Consolidated
Revenues:
Homebuilding $3 $(235 ) $1,497,016 $311,730 $(4,988 ) $1,803,526
Financial services 9,386 38,341 47,727
Intercompany charges 81,816 (104,212 ) (2,325 ) 24,721 -
Total revenues 3 81,581 1,402,190 347,746 19,733 1,851,253
Expenses:
Homebuilding 8,608 123,511 1,373,360 295,390 10,670 1,811,539
Financial services 17 6,721 22,321 29,059
Total expenses 8,625 123,511 1,380,081 317,711 10,670 1,840,598
(Loss) gain on extinguishment of debt (770,769 ) 770,009 (760 )
Income from unconsolidated joint ventures 2,327 9,713 12,040
Income (loss) before income taxes (8,622 ) (812,699 ) 794,445 39,748 9,063 21,935
State and federal income tax (benefit) provision (21,541 ) 12,181 (9,360 )
Equity in income (loss) from subsidiaries 18,376 (11,514 ) 39,748 (46,610 ) -
Net income (loss) $31,295 $(824,213 ) $822,012 $39,748 $(37,547 ) $31,295 </t>
  </si>
  <si>
    <t>Condensed Cash Flow Statement [Table Text Block]</t>
  </si>
  <si>
    <t xml:space="preserve">(In thousands) Parent Subsidiary Issuer Guarantor Subsidiaries Non-Guarantor Subsidiaries Eliminations Consolidated
Cash flows from operating activities:
Net (loss) income $(16,100 ) $11,989 $(20,929 ) $44,988 $(36,048 ) $(16,100 )
Adjustments to reconcile net (loss) income to net cash provided by (used in) operating activities 122,264 110,820 (456,704 ) (116,863 ) 36,048 (304,435 )
Net cash (used in) provided by operating activities 106,164 122,809 (477,633 ) (71,875 ) - (320,535 )
Cash flows from investing activities:
Proceeds from sale of property and assets 1,556 17 1,573
Purchase of property, equipment and other fixed assets and acquisitions (2,054 ) (2,054 )
Decrease in restricted cash related to mortgage company 1,555 1,555
Decrease in restricted cash related to letters of credit 2,993 2,993
Investments in and advances to unconsolidated joint ventures 16 (114 ) (18,609 ) (18,707 )
Distributions of capital from unconsolidated joint ventures 315 646 16,151 17,112
Intercompany investing activities (313,174 ) 313,174 -
Net cash provided by (used in) investing activities - (309,850 ) 34 (886 ) 313,174 2,472
Cash flows from financing activities:
Net proceeds from mortgages and notes 27,881 11,502 39,383
Net proceeds from model sale leaseback financing programs 17,117 5,867 22,984
Net payments from land bank financing programs (6,198 ) (1,147 ) (7,345 )
Proceeds from senior notes 250,000 250,000
Payments related to senior notes (60,815 ) (60,815 )
Borrowings from revolving credit facility 47,000 47,000
Net proceeds related to mortgage warehouse lines of credit 31,956 31,956
Deferred financing costs from land bank financing programs and note issuances (5,096 ) (2,732 ) (1,187 ) (9,015 )
Principal payments on amortizing and debt repurchases (4,238 ) (4,238 )
Intercompany financing activities (106,164 ) 441,457 (22,119 ) (313,174 ) -
Net cash provided by (used in) financing activities (106,164 ) 226,851 477,525 24,872 (313,174 ) 309,910
Net (decrease) increase in cash - 39,810 (74 ) (47,889 ) - (8,153 )
Cash and cash equivalents balance, beginning of period - 159,508 (4,726 ) 107,116 - 261,898
Cash and cash equivalents balance, end of period $- $199,318 $(4,800 ) $59,227 $- $253,745
(In thousands) Parent Subsidiary Issuer Guarantor Subsidiaries Non-Guarantor Subsidiaries Eliminations Consolidated
Cash flows from operating activities:
Net income (loss) $307,144 $(45,276 ) $42,749 $51,828 $(49,301 ) $307,144
Adjustments to reconcile net income (loss) to net cash provided by (used in) operating activities (277,932 ) 14,334 (303,507 ) 20,075 49,301 (497,729 )
Net cash (used in) provided by operating activities 29,212 (30,942 ) (260,758 ) 71,903 - (190,585 )
Cash flows from investing activities:
Proceeds from sale of property and assets 467 48 515
Purchase of property, equipment and other fixed assets and acquisitions (3,395 ) (28 ) (3,423 )
(Increase) in restricted cash related to mortgage company (655 ) (655 )
Investments in and advances to unconsolidated joint ventures (95 ) (831 ) (20,773 ) (21,699 )
Distributions of capital from unconsolidated joint ventures 203 3,787 7,117 11,107
Intercompany investing activities (167,370 ) 167,370 -
Net cash (used in) provided by investing activities - (167,262 ) 28 (14,291 ) 167,370 (14,155 )
Cash flows from financing activities:
Net proceeds from mortgages and notes 39,345 1,425 40,770
Net proceeds from model sale leaseback financing programs 17,232 1,982 19,214
Net payments from land bank financing programs (8,297 ) (9,009 ) (17,306 )
Net proceeds from senior notes 121,447 121,447
Net payments related to mortgage warehouse lines of credit (14,744 ) (14,744 )
Deferred financing costs from land bank financing programs and note issuances (7,205 ) (4,051 ) (691 ) (11,947 )
Intercompany financing activities (29,212 ) 218,254 (21,672 ) (167,370 ) -
Net cash provided by (used in) financing activities (29,212 ) 114,242 262,483 (42,709 ) (167,370 ) 137,434
Net (decrease) increase in cash and cash equivalents - (83,962 ) 1,753 14,903 - (67,306 )
Cash and cash equivalents balance, beginning of period 243,470 (6,479 ) 92,213 329,204
Cash and cash equivalents balance, end of period $- $159,508 $(4,726 ) $107,116 $- $261,898
(In thousands) Parent Subsidiary Issuer Guarantor Subsidiaries Non- Guarantor Subsidiaries Eliminations Consolidated
Cash flows from operating activities:
Net income (loss) $31,295 $(824,213 ) $822,012 $39,748 $(37,547 ) $31,295
Adjustments to reconcile net income (loss) to net cash (used in) provided by operating activities 29,653 797,892 (875,287 ) (11,832 ) 37,547 (22,027 )
Net cash provided by (used in) operating activities 60,948 (26,321 ) (53,275 ) 27,916 - 9,268
Net cash provided by investing activities 235 11,819 18,231 - 30,285
Net cash provided by (used in) financing activities (6,139 ) 52,914 (30,356 ) - 16,419
Intercompany financing activities - net (60,948 ) 78,598 (15,920 ) (1,730 ) - -
Net increase (decrease) in cash - 46,373 (4,462 ) 14,061 - 55,972
Cash and cash equivalents balance, beginning of period - 197,097 (2,017 ) 78,152 - 273,232
Cash and cash equivalents balance, end of period $- $243,470 $(6,479 ) $92,213 $- $329,204 </t>
  </si>
  <si>
    <t>Note 23 - Unaudited Summarized Consolidated Quarterly Information (Tables)</t>
  </si>
  <si>
    <t>Schedule of Quarterly Financial Information [Table Text Block]</t>
  </si>
  <si>
    <t xml:space="preserve">Three Months Ended
(In t housands , e xcept p er s hare d ata) October 31, 201 5 July 31, 201 5 April 30, 201 5 January 31, 201 5
Revenues $693,204 $540,613 $468,949 $445,714
Expenses 653,080 549,089 495,585 464,616
Inventory impairment loss and land option write-offs 4,426 1,077 4,311 2,230
Income (loss) from unconsolidated joint ventures 1,699 (448 ) 1,466 1,452
Income (loss) before income taxes 37,397 (10,001 ) (29,481 ) (19,680 )
State and federal income tax provision (benefit) 11,878 (2,317 ) (9,922 ) (5,304 )
Net income (loss) $25,519 $(7,684 ) $(19,559 ) $(14,376 )
Per share data:
Basic:
Income (loss) per common share $0.17 $(0.05 ) $(0.13 ) $(0.10 )
Weighted-average number of common shares outstanding 147,057 147,010 146,946 146,929
Assuming dilution:
Income (loss) per common share $0.16 $(0.05 ) $(0.13 ) $(0.10 )
Weighted-average number of common shares outstanding 160,299 147,010 146,946 146,929
Three Months Ended
(In t housands , e xcept p er s hare d ata) October 31, 201 4 July 31, 201 4 April 30, 201 4 January 31, 201 4
Revenues $698,394 $551,009 $449,929 $364,048
Expenses 663,149 535,107 456,617 389,845
Inventory impairment loss and land option write-offs 3,297 741 522 664
Loss on extinguishment of debt - - (1,155 ) -
Income from unconsolidated joint ventures 4,048 211 1,067 2,571
Income (loss) before income taxes 35,996 15,372 (7,298 ) (23,890 )
State and federal income tax (benefit) provision (286,468 ) (1,733 ) 604 633
Net income (loss) $322,464 $17,105 $(7,902 ) $(24,523 )
Per share data:
Basic:
Income (loss) per common share $2.15 $0.11 $(0.05 ) $(0.17 )
Weighted-average number of common shares outstanding 146,413 146,365 146,325 145,982
Assuming dilution:
Income (loss) per common share $1.95 $0.11 $(0.05 ) $(0.17 )
Weighted-average number of common shares outstanding 161,720 162,278 146,325 145,982 </t>
  </si>
  <si>
    <t>Supplemental Disclosure of Noncash Investing Activities (Details) $ in Millions</t>
  </si>
  <si>
    <t>Oct. 31, 2013USD ($)shares</t>
  </si>
  <si>
    <t>Supplemental Disclosure of Noncash Investing Activities (Details) [Line Items]</t>
  </si>
  <si>
    <t>Real Estate Owned, Transfer from Real Estate Owned</t>
  </si>
  <si>
    <t>Note Foreclosure Nonrecourse Liabilities Reduction</t>
  </si>
  <si>
    <t>Senior Exchangeable Notes Exchanged for Class A Common Stock (in Shares) | shares</t>
  </si>
  <si>
    <t>Noncash Or Part Noncash Receivable Transferred from Joint Venture Partners to Investment in Joint Venture</t>
  </si>
  <si>
    <t>Common Class A [Member] | Common Stock [Member]</t>
  </si>
  <si>
    <t>Stock Issued During Period, Shares, Conversion of Convertible Securities (in Shares) | shares</t>
  </si>
  <si>
    <t>Note 2 - Business (Details)</t>
  </si>
  <si>
    <t>Note 2 - Business (Details) [Line Items]</t>
  </si>
  <si>
    <t>Number of Communities</t>
  </si>
  <si>
    <t>Number of Reportable Segments</t>
  </si>
  <si>
    <t>Sales Revenue, Net [Member] | Segment Concentration Risk [Member] | Homebuilding [Member]</t>
  </si>
  <si>
    <t>Concentration Risk, Percentage</t>
  </si>
  <si>
    <t>97.00%</t>
  </si>
  <si>
    <t>98.00%</t>
  </si>
  <si>
    <t>Note 3 - Summary of Significant Accounting Policies (Details) shares in Millions</t>
  </si>
  <si>
    <t>24 Months Ended</t>
  </si>
  <si>
    <t>Oct. 31, 2015USD ($)</t>
  </si>
  <si>
    <t>Oct. 31, 2014USD ($)shares</t>
  </si>
  <si>
    <t>Oct. 31, 2013USD ($)</t>
  </si>
  <si>
    <t>Oct. 31, 2006USD ($)</t>
  </si>
  <si>
    <t>Note 3 - Summary of Significant Accounting Policies (Details) [Line Items]</t>
  </si>
  <si>
    <t>Planned Construction Cycle</t>
  </si>
  <si>
    <t>12 months</t>
  </si>
  <si>
    <t>Cash Equivalents Policy Number of Days</t>
  </si>
  <si>
    <t>90 days</t>
  </si>
  <si>
    <t>Cash Equivalents, at Carrying Value</t>
  </si>
  <si>
    <t>Number of Mothballed Communities Reactivated</t>
  </si>
  <si>
    <t>Number of Communities Mothballed</t>
  </si>
  <si>
    <t>Inventory, Real Estate, Mothballed Communities</t>
  </si>
  <si>
    <t>Inventory, Real Estate, Mothballed Communities, Accumulated Impairment Charges</t>
  </si>
  <si>
    <t>Inventory Real Estate Specific Performance Options</t>
  </si>
  <si>
    <t>Liabilities from Inventory Real Estate Not Owned</t>
  </si>
  <si>
    <t>Inventory, Land Held-for-sale</t>
  </si>
  <si>
    <t>General Liability Insurance, Deductible</t>
  </si>
  <si>
    <t>Bodily Injury Insurance, Deductible</t>
  </si>
  <si>
    <t>Bodily Injury Insurance, Limit</t>
  </si>
  <si>
    <t>Aggregate Retention for Construction Defects, Warranty and Bodily Injury Claims</t>
  </si>
  <si>
    <t>Impairment of Long-Lived Assets Held-for-use</t>
  </si>
  <si>
    <t>Advertising Expense</t>
  </si>
  <si>
    <t>Allowance for Doubtful Accounts Receivable</t>
  </si>
  <si>
    <t>Provision for Doubtful Accounts</t>
  </si>
  <si>
    <t>Allowance for Doubtful Accounts Receivable, Recoveries</t>
  </si>
  <si>
    <t>Prepaid Stock Purchase Contracts, Shares Included in Basic Earnings Per Share (in Shares) | shares</t>
  </si>
  <si>
    <t>Inventory Real Estate Other Options</t>
  </si>
  <si>
    <t>Homebuilding [Member] | Model Sale Leaseback Financing Arrangements [Member]</t>
  </si>
  <si>
    <t>Homebuilding [Member] | Land Banking Arrangement [Member]</t>
  </si>
  <si>
    <t>Warranty Claims [Member]</t>
  </si>
  <si>
    <t>Tangible Equity Units [Member]</t>
  </si>
  <si>
    <t>Debt Instrument, Interest Rate, Stated Percentage</t>
  </si>
  <si>
    <t>7.25%</t>
  </si>
  <si>
    <t>Exchangeable Note Units [Member]</t>
  </si>
  <si>
    <t>6.00%</t>
  </si>
  <si>
    <t>Minimum [Member]</t>
  </si>
  <si>
    <t>Property, Plant and Equipment, Useful Life</t>
  </si>
  <si>
    <t>3 years</t>
  </si>
  <si>
    <t>Minimum [Member] | Homebuilding [Member] | Real Estate Inventory [Member]</t>
  </si>
  <si>
    <t>Fair Value Inputs, Discount Rate</t>
  </si>
  <si>
    <t>17.30%</t>
  </si>
  <si>
    <t>16.80%</t>
  </si>
  <si>
    <t>18.00%</t>
  </si>
  <si>
    <t>Maximum [Member]</t>
  </si>
  <si>
    <t>Joint Venture, Voting Interest Percentage</t>
  </si>
  <si>
    <t>50.00%</t>
  </si>
  <si>
    <t>40 years</t>
  </si>
  <si>
    <t>Maximum [Member] | Homebuilding [Member] | Real Estate Inventory [Member]</t>
  </si>
  <si>
    <t>19.80%</t>
  </si>
  <si>
    <t>19.30%</t>
  </si>
  <si>
    <t>Note 3 - Summary of Significant Accounting Policies (Details) - Interest Costs Incurred, Expensed, and Capitalized - USD ($) $ in Thousands</t>
  </si>
  <si>
    <t>Interest Costs Incurred, Expensed, and Capitalized [Abstract]</t>
  </si>
  <si>
    <t>Interest capitalized at beginning of year</t>
  </si>
  <si>
    <t>Plus interest incurred(1)</t>
  </si>
  <si>
    <t>Less cost of sales interest expensed</t>
  </si>
  <si>
    <t>Less other interest expensed(2)(3)</t>
  </si>
  <si>
    <t>[3],[4]</t>
  </si>
  <si>
    <t>Interest capitalized at end of year(4)</t>
  </si>
  <si>
    <t>Capitalized interest amounts are shown gross before allocating any portion of impairments, if any, to capitalized interest.</t>
  </si>
  <si>
    <t>Data does not include interest incurred by our mortgage and finance subsidiaries.</t>
  </si>
  <si>
    <t>[3]</t>
  </si>
  <si>
    <t>[4]</t>
  </si>
  <si>
    <t>Note 3 - Summary of Significant Accounting Policies (Details) - Cash Paid for Interest, Net of Capitalized Interest - USD ($) $ in Thousands</t>
  </si>
  <si>
    <t>Cash Paid for Interest, Net of Capitalized Interest [Abstract]</t>
  </si>
  <si>
    <t>Other interest expensed</t>
  </si>
  <si>
    <t>Interest paid by our mortgage and finance subsidiaries</t>
  </si>
  <si>
    <t>Increase in accrued interest</t>
  </si>
  <si>
    <t>Cash paid for interest, net of capitalized interest</t>
  </si>
  <si>
    <t>Note 4 - Leases (Details) - USD ($) $ in Millions</t>
  </si>
  <si>
    <t>Note 4 - Leases (Details) [Line Items]</t>
  </si>
  <si>
    <t>Operating Leases, Rent Expense (in Dollars)</t>
  </si>
  <si>
    <t>Lessee Leasing Arrangements, Operating Leases, Term of Contract</t>
  </si>
  <si>
    <t>Minimum [Member] | Model Homes [Member]</t>
  </si>
  <si>
    <t>1 year</t>
  </si>
  <si>
    <t>5 years</t>
  </si>
  <si>
    <t>Maximum [Member] | Model Homes [Member]</t>
  </si>
  <si>
    <t>Note 4 - Leases (Details) - Future Lease Payments $ in Thousands</t>
  </si>
  <si>
    <t>Future Lease Payments [Abstract]</t>
  </si>
  <si>
    <t>Thereafter</t>
  </si>
  <si>
    <t>Note 5 - Property, Plant and Equipment (Details) - Property, Plant, and Equipment - USD ($) $ in Thousands</t>
  </si>
  <si>
    <t>Property, Plant and Equipment [Line Items]</t>
  </si>
  <si>
    <t>Property, plant and equipment, gross</t>
  </si>
  <si>
    <t>Less accumulated depreciation</t>
  </si>
  <si>
    <t>Land and Land Improvements [Member]</t>
  </si>
  <si>
    <t>Building [Member]</t>
  </si>
  <si>
    <t>Building Improvements [Member]</t>
  </si>
  <si>
    <t>Furniture and Fixtures [Member]</t>
  </si>
  <si>
    <t>Equipment [Member]</t>
  </si>
  <si>
    <t>Note 6 - Restricted Cash and Deposits (Details) - USD ($) $ in Thousands</t>
  </si>
  <si>
    <t>Note 6 - Restricted Cash and Deposits (Details) [Line Items]</t>
  </si>
  <si>
    <t>Restricted Cash and Cash Equivalents</t>
  </si>
  <si>
    <t>Mortgage Warehouse Lines of Credit [Member]</t>
  </si>
  <si>
    <t>Homebuilding [Member] | Customer Deposits [Member]</t>
  </si>
  <si>
    <t>Financial Services [Member] | Customer Deposits [Member]</t>
  </si>
  <si>
    <t>Note 7 - Mortgage Loans Held for Sale (Details) $ in Millions</t>
  </si>
  <si>
    <t>Oct. 31, 2014USD ($)</t>
  </si>
  <si>
    <t>Loans Pledged as Collateral (in Dollars)</t>
  </si>
  <si>
    <t>Number of Loans Reserved For</t>
  </si>
  <si>
    <t>Number of Loan Repurchase Requests in Period</t>
  </si>
  <si>
    <t>Note 7 - Mortgage Loans Held for Sale (Details) - Loan Origination Reserves - USD ($) $ in Thousands</t>
  </si>
  <si>
    <t>Loan Origination Reserves [Abstract]</t>
  </si>
  <si>
    <t>Loan origination reserves, beginning of period</t>
  </si>
  <si>
    <t>Provisions for losses during the period</t>
  </si>
  <si>
    <t>Adjustments to pre-existing provisions for losses from changes in estimates</t>
  </si>
  <si>
    <t>Payments/settlements (1)</t>
  </si>
  <si>
    <t xml:space="preserve"> </t>
  </si>
  <si>
    <t>Loan origination reserves, end of period</t>
  </si>
  <si>
    <t>Includes the global settlement of all loans sold to one of our previously significant mortgage purchasers, which settlements covers all of our potential liabilityfor such loans.</t>
  </si>
  <si>
    <t>Note 8 - Mortgages and Notes Payable (Details) - USD ($) $ in Thousands</t>
  </si>
  <si>
    <t>1 Months Ended</t>
  </si>
  <si>
    <t>Jun. 30, 2013</t>
  </si>
  <si>
    <t>Note 8 - Mortgages and Notes Payable (Detail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Line of Credit</t>
  </si>
  <si>
    <t>Letter of Credit [Member]</t>
  </si>
  <si>
    <t>Letters of Credit Outstanding, Amount</t>
  </si>
  <si>
    <t>Citi Bank [Member] | Revolving Credit Facility [Member]</t>
  </si>
  <si>
    <t>Debt Instrument, Term</t>
  </si>
  <si>
    <t>Line of Credit Facility, Maximum Borrowing Capacity</t>
  </si>
  <si>
    <t>Debt Instrument Basis Spread On Variable Rate Number of Business Days Prior to First Day of Interest Period Spread Determined</t>
  </si>
  <si>
    <t>2 days</t>
  </si>
  <si>
    <t>JP Morgan Chase Bank [Member]</t>
  </si>
  <si>
    <t>Warehouse Agreement Borrowings</t>
  </si>
  <si>
    <t>JP Morgan Chase Bank [Member] | London Interbank Offered Rate (LIBOR) [Member]</t>
  </si>
  <si>
    <t>Debt Instrument Variable Rate Basis Adjusted London Interbank Offered Rate LIBOR</t>
  </si>
  <si>
    <t>19.00%</t>
  </si>
  <si>
    <t>Customer's Bank [Member]</t>
  </si>
  <si>
    <t>Nonrecourse Mortgages [Member] | Mortgages [Member] | Corporate, Non-Segment [Member]</t>
  </si>
  <si>
    <t>Secured Debt</t>
  </si>
  <si>
    <t>Debt, Weighted Average Interest Rate</t>
  </si>
  <si>
    <t>8.80%</t>
  </si>
  <si>
    <t>7.00%</t>
  </si>
  <si>
    <t>Debt Instrument, Collateral Amount</t>
  </si>
  <si>
    <t>5.10%</t>
  </si>
  <si>
    <t>5.00%</t>
  </si>
  <si>
    <t>The 7.25% 2020 Notes and 9.125% 2020 Notes [Member] | Senior Secured Notes [Member]</t>
  </si>
  <si>
    <t>Cash Collateral for Borrowed Securities</t>
  </si>
  <si>
    <t>The 7.25% 2020 Notes and 9.125% 2020 Notes [Member] | Senior Secured Notes [Member] | Restricted Cash [Member] | Letter of Credit [Member]</t>
  </si>
  <si>
    <t>Credit Suisse Master Repurchase Agreement [Member]</t>
  </si>
  <si>
    <t>Debt Instrument Variable Rate Basis Effective Rate</t>
  </si>
  <si>
    <t>0.58%</t>
  </si>
  <si>
    <t>Comerica Master Repurchase Agreement [Member]</t>
  </si>
  <si>
    <t>Comerica Master Repurchase Agreement [Member] | London Interbank Offered Rate (LIBOR) [Member]</t>
  </si>
  <si>
    <t>Debt Instrument, Basis Spread on Variable Rate</t>
  </si>
  <si>
    <t>2.50%</t>
  </si>
  <si>
    <t>Debt Instrument Variable Rate Basis Floor Rate</t>
  </si>
  <si>
    <t>0.25%</t>
  </si>
  <si>
    <t>Minimum [Member] | JP Morgan Chase Bank [Member] | London Interbank Offered Rate (LIBOR) [Member]</t>
  </si>
  <si>
    <t>Minimum [Member] | Customer's Bank [Member] | London Interbank Offered Rate (LIBOR) [Member]</t>
  </si>
  <si>
    <t>2.75%</t>
  </si>
  <si>
    <t>Minimum [Member] | Credit Suisse Master Repurchase Agreement [Member]</t>
  </si>
  <si>
    <t>2.25%</t>
  </si>
  <si>
    <t>Maximum [Member] | JP Morgan Chase Bank [Member] | London Interbank Offered Rate (LIBOR) [Member]</t>
  </si>
  <si>
    <t>2.63%</t>
  </si>
  <si>
    <t>Maximum [Member] | Customer's Bank [Member] | London Interbank Offered Rate (LIBOR) [Member]</t>
  </si>
  <si>
    <t>5.25%</t>
  </si>
  <si>
    <t>Maximum [Member] | Credit Suisse Master Repurchase Agreement [Member]</t>
  </si>
  <si>
    <t>Note 9 - Senior Secured, Senior, Senior Amortizing, and Senior Exchangeable Notes (Details)</t>
  </si>
  <si>
    <t>Oct. 15, 2015USD ($)</t>
  </si>
  <si>
    <t>Nov. 05, 2014USD ($)</t>
  </si>
  <si>
    <t>Jan. 10, 2014USD ($)</t>
  </si>
  <si>
    <t>Sep. 16, 2013USD ($)</t>
  </si>
  <si>
    <t>Jun. 01, 2013USD ($)</t>
  </si>
  <si>
    <t>Nov. 01, 2011USD ($)</t>
  </si>
  <si>
    <t>Feb. 14, 2011USD ($)</t>
  </si>
  <si>
    <t>Jun. 12, 2006USD ($)</t>
  </si>
  <si>
    <t>Feb. 27, 2006USD ($)</t>
  </si>
  <si>
    <t>Aug. 08, 2005USD ($)</t>
  </si>
  <si>
    <t>Apr. 30, 2014USD ($)</t>
  </si>
  <si>
    <t>Oct. 31, 2015USD ($)shares</t>
  </si>
  <si>
    <t>Feb. 09, 2014USD ($)</t>
  </si>
  <si>
    <t>Oct. 02, 2012USD ($)$ / shares$ / itemshares</t>
  </si>
  <si>
    <t>Note 9 - Senior Secured, Senior, Senior Amortizing, and Senior Exchangeable Notes (Details) [Line Items]</t>
  </si>
  <si>
    <t>Debt Covenant Fixed Charge Coverage Ratio Minimum</t>
  </si>
  <si>
    <t>Debt Instrument, Redemption Price, Percentage</t>
  </si>
  <si>
    <t>100.00%</t>
  </si>
  <si>
    <t>Repayments of Senior Debt (in Dollars)</t>
  </si>
  <si>
    <t>Investments in and Advance to Affiliates, Subsidiaries, Associates, and Joint Ventures (in Dollars)</t>
  </si>
  <si>
    <t>Gains (Losses) on Extinguishment of Debt (in Dollars)</t>
  </si>
  <si>
    <t>Series A Preferred Stock [Member]</t>
  </si>
  <si>
    <t>Preferred Stock, Dividend Rate, Percentage</t>
  </si>
  <si>
    <t>7.625%</t>
  </si>
  <si>
    <t>Domain Real Estate Partners [Member]</t>
  </si>
  <si>
    <t>Number of New Land Banking Relationships</t>
  </si>
  <si>
    <t>Land Banking Transaction, Amount (in Dollars)</t>
  </si>
  <si>
    <t>GSO Capital Partners [Member]</t>
  </si>
  <si>
    <t>First Lien Notes [Member] | Debt Instrument, Redemption, Period One [Member]</t>
  </si>
  <si>
    <t>105.438%</t>
  </si>
  <si>
    <t>First Lien Notes [Member] | Debt Instrument, Redemption, Period Two [Member]</t>
  </si>
  <si>
    <t>103.625%</t>
  </si>
  <si>
    <t>First Lien Notes [Member] | Debt Instrument, Redemption, Period Three [Member]</t>
  </si>
  <si>
    <t>101.813%</t>
  </si>
  <si>
    <t>First Lien Notes [Member] | Debt Instrument, Redemption, Period Four [Member]</t>
  </si>
  <si>
    <t>Second Lien Notes [Member] | Debt Instrument, Redemption, Period One [Member]</t>
  </si>
  <si>
    <t>106.844%</t>
  </si>
  <si>
    <t>Second Lien Notes [Member] | Debt Instrument, Redemption, Period Two [Member]</t>
  </si>
  <si>
    <t>104.563%</t>
  </si>
  <si>
    <t>Second Lien Notes [Member] | Debt Instrument, Redemption, Period Three [Member]</t>
  </si>
  <si>
    <t>102.281%</t>
  </si>
  <si>
    <t>Second Lien Notes [Member] | Debt Instrument, Redemption, Period Four [Member]</t>
  </si>
  <si>
    <t>The 5.0% 2021 Notes [Member] | Senior Secured Notes [Member]</t>
  </si>
  <si>
    <t>Debt Instrument, Face Amount (in Dollars)</t>
  </si>
  <si>
    <t>The 2.0% 2021 Notes [Member] | Senior Secured Notes [Member]</t>
  </si>
  <si>
    <t>2.00%</t>
  </si>
  <si>
    <t>The 6.25% 2016 Notes [Member] | Senior Notes [Member]</t>
  </si>
  <si>
    <t>6.25%</t>
  </si>
  <si>
    <t>Debt Instrument, Interest Rate, Effective Percentage</t>
  </si>
  <si>
    <t>6.46%</t>
  </si>
  <si>
    <t>The 7.5% 2016 Notes [Member] | Senior Notes [Member]</t>
  </si>
  <si>
    <t>7.50%</t>
  </si>
  <si>
    <t>The 8.625% 2017 Notes [Member] | Senior Notes [Member]</t>
  </si>
  <si>
    <t>8.625%</t>
  </si>
  <si>
    <t>The 11.875% 2015 Notes [Member] | Senior Notes [Member]</t>
  </si>
  <si>
    <t>11.875%</t>
  </si>
  <si>
    <t>Additional and "Make-Whole Amount" [Member]</t>
  </si>
  <si>
    <t>1.00%</t>
  </si>
  <si>
    <t>The 2.0% 2021 Notes Member and 5.0% 2021 Notes [Member] | Senior Secured Notes [Member] | Cash and Cash Equivalents Collateral [Member]</t>
  </si>
  <si>
    <t>Debt Instrument, Collateral Amount (in Dollars)</t>
  </si>
  <si>
    <t>The 2.0% 2021 Notes Member and 5.0% 2021 Notes [Member] | Senior Secured Notes [Member] | Real Estate [Member]</t>
  </si>
  <si>
    <t>The 2.0% 2021 Notes Member and 5.0% 2021 Notes [Member] | Senior Secured Notes [Member] | Secured Group [Member]</t>
  </si>
  <si>
    <t>The 7.25% 2020 Notes [Member] | Senior Secured Notes [Member]</t>
  </si>
  <si>
    <t>The 9.125% 2020 Notes [Member] | Senior Secured Notes [Member]</t>
  </si>
  <si>
    <t>9.125%</t>
  </si>
  <si>
    <t>Cash Collateral for Borrowed Securities (in Dollars)</t>
  </si>
  <si>
    <t>Extinguishment of Debt, Amount (in Dollars)</t>
  </si>
  <si>
    <t>The 6.00% Exchangeable Note Units [Member] | Exchangeable Note Units [Member]</t>
  </si>
  <si>
    <t>5.17%</t>
  </si>
  <si>
    <t>Note Units Number</t>
  </si>
  <si>
    <t>Note Units Stated Amount (in Dollars per Item) | $ / item</t>
  </si>
  <si>
    <t>Note Units Initial Principal Amount Exchangeable Note (in Dollars per Item) | $ / item</t>
  </si>
  <si>
    <t>Note Units Principal Amount At Maturity (in Dollars per Item) | $ / item</t>
  </si>
  <si>
    <t>Note Units Initial Principal Amount Senior Amortizing Note (in Dollars per Item) | $ / item</t>
  </si>
  <si>
    <t>Shares Issued Upon Conversion of Convertible Debt (in Shares) | shares</t>
  </si>
  <si>
    <t>Share Price for Exchangeable Note Conversion (in Dollars per Share) | $ / shares</t>
  </si>
  <si>
    <t>Debt Conversion, Converted Instrument, Shares Issued (in Shares) | shares</t>
  </si>
  <si>
    <t>The 11.0% 2017 Amortizing Note [Member] | Senior Amortizing Notes [Member]</t>
  </si>
  <si>
    <t>11.00%</t>
  </si>
  <si>
    <t>Debt Instrument, Periodic Payment, Interest (in Dollars)</t>
  </si>
  <si>
    <t>The 7.0% 2019 Notes [Member] | Senior Notes [Member]</t>
  </si>
  <si>
    <t>Proceeds from Issuance of Long-term Debt (in Dollars)</t>
  </si>
  <si>
    <t>The 7.0% 2019 Notes [Member] | Senior Notes [Member] | Debt Instrument, Redemption, Period One [Member]</t>
  </si>
  <si>
    <t>The 7.0% 2019 Notes [Member] | Senior Notes [Member] | Debt Instrument, Redemption, Period One [Member] | Redemption With Net Cash Proceeds From Certain Equity Offerings [Member]</t>
  </si>
  <si>
    <t>107.00%</t>
  </si>
  <si>
    <t>The 7.0% 2019 Notes [Member] | Senior Notes [Member] | Debt Instrument, Redemption, Period Two [Member]</t>
  </si>
  <si>
    <t>103.50%</t>
  </si>
  <si>
    <t>The 7.0% 2019 Notes [Member] | Senior Notes [Member] | Debt Instrument, Redemption, Period Three [Member]</t>
  </si>
  <si>
    <t>101.75%</t>
  </si>
  <si>
    <t>The 7.0% 2019 Notes [Member] | Senior Notes [Member] | Debt Instrument, Redemption, Period Four [Member]</t>
  </si>
  <si>
    <t>The 6.25% 2015 Notes [Member] | Senior Notes [Member]</t>
  </si>
  <si>
    <t>8.0% Senior Notes Due 2019 [Member] | Senior Notes [Member]</t>
  </si>
  <si>
    <t>8.00%</t>
  </si>
  <si>
    <t>Maximum [Member] | The 7.0% 2019 Notes [Member] | Senior Notes [Member] | Debt Instrument, Redemption, Period One [Member]</t>
  </si>
  <si>
    <t>Debt Instrument, Redemption Price, Percentage of Principal Amount Redeemed</t>
  </si>
  <si>
    <t>35.00%</t>
  </si>
  <si>
    <t>Note 9 - Senior Secured, Senior, Senior Amortizing, and Senior Exchangeable Notes (Details) - Senior Secured, Senior and Senior Subordinated Notes - USD ($) $ in Thousands</t>
  </si>
  <si>
    <t>Senior Secured Notes:</t>
  </si>
  <si>
    <t>Senior Notes</t>
  </si>
  <si>
    <t>The 11.875% 2015 Notes [Member] | Unsecured Senior Notes Excluding Senior Amortizing Notes And Senior Exchangeable Notes [Member]</t>
  </si>
  <si>
    <t>The 6.25% 2016 Notes [Member] | Unsecured Senior Notes Excluding Senior Amortizing Notes And Senior Exchangeable Notes [Member]</t>
  </si>
  <si>
    <t>The 7.5% 2016 Notes [Member] | Unsecured Senior Notes Excluding Senior Amortizing Notes And Senior Exchangeable Notes [Member]</t>
  </si>
  <si>
    <t>The 8.625% 2017 Notes [Member] | Unsecured Senior Notes Excluding Senior Amortizing Notes And Senior Exchangeable Notes [Member]</t>
  </si>
  <si>
    <t>The 7.0% 2019 Notes [Member] | Unsecured Senior Notes Excluding Senior Amortizing Notes And Senior Exchangeable Notes [Member]</t>
  </si>
  <si>
    <t>8.0% Senior Notes Due 2019 [Member] | Unsecured Senior Notes Excluding Senior Amortizing Notes And Senior Exchangeable Notes [Member]</t>
  </si>
  <si>
    <t>Senior Exchangeable Notes Due 2017 [Member] | Senior Exchangeable Notes [Member]</t>
  </si>
  <si>
    <t>Note 9 - Senior Secured, Senior, Senior Amortizing, and Senior Exchangeable Notes (Details) - Senior Secured, Senior and Senior Subordinated Notes (Parentheticals)</t>
  </si>
  <si>
    <t>Oct. 02, 2012</t>
  </si>
  <si>
    <t>Nov. 01, 2011</t>
  </si>
  <si>
    <t>Debt Instrument [Line Items]</t>
  </si>
  <si>
    <t>Debt Instrument, Stated Interest Rate</t>
  </si>
  <si>
    <t>Debt Instrument, Maturity Date</t>
  </si>
  <si>
    <t>Oct. 15,
		2020</t>
  </si>
  <si>
    <t>Nov. 15,
		2020</t>
  </si>
  <si>
    <t>Nov. 1,
		2021</t>
  </si>
  <si>
    <t>Oct. 15,
		2015</t>
  </si>
  <si>
    <t>Jan. 15,
		2016</t>
  </si>
  <si>
    <t>May 15,
		2016</t>
  </si>
  <si>
    <t>Jan. 15,
		2017</t>
  </si>
  <si>
    <t>Jan. 15,
		2019</t>
  </si>
  <si>
    <t>Nov. 1,
		2019</t>
  </si>
  <si>
    <t>Dec. 1,
		2017</t>
  </si>
  <si>
    <t>Note 9 - Senior Secured, Senior, Senior Amortizing, and Senior Exchangeable Notes (Details) - Future Maturities of Borrowings $ in Thousands</t>
  </si>
  <si>
    <t>Future Maturities of Borrowings [Abstract]</t>
  </si>
  <si>
    <t>Note 10 - Operating and Reporting Segments (Details) $ in Thousands</t>
  </si>
  <si>
    <t>Note 10 - Operating and Reporting Segments (Details) [Line Items]</t>
  </si>
  <si>
    <t>Deferred Tax Assets, Net of Valuation Allowance</t>
  </si>
  <si>
    <t>Corporate and Other [Member]</t>
  </si>
  <si>
    <t>Note 10 - Operating and Reporting Segments (Details) - Financial Information Relating to Segment Operations - USD ($) $ in Thousands</t>
  </si>
  <si>
    <t>3 Months Ended</t>
  </si>
  <si>
    <t>Jul. 31, 2015</t>
  </si>
  <si>
    <t>Jan. 31, 2015</t>
  </si>
  <si>
    <t>Jul. 31, 2014</t>
  </si>
  <si>
    <t>Apr. 30, 2014</t>
  </si>
  <si>
    <t>Jan. 31, 2014</t>
  </si>
  <si>
    <t>Revenues:</t>
  </si>
  <si>
    <t>(Loss) income before income taxes:</t>
  </si>
  <si>
    <t>Homebuilding interest expense:</t>
  </si>
  <si>
    <t>Total interest expense, net</t>
  </si>
  <si>
    <t>Depreciation:</t>
  </si>
  <si>
    <t>Total depreciation</t>
  </si>
  <si>
    <t>Net additions to operating properties and equipment:</t>
  </si>
  <si>
    <t>Total net additions to operating properties and equipment</t>
  </si>
  <si>
    <t>Equity in earnings (losses) from unconsolidated joint ventures:</t>
  </si>
  <si>
    <t>Homebuilding [Member] | Northeast [Member]</t>
  </si>
  <si>
    <t>Homebuilding [Member] | Mid-Atlantic [Member]</t>
  </si>
  <si>
    <t>Homebuilding [Member] | Midwest [Member]</t>
  </si>
  <si>
    <t>Homebuilding [Member] | Southeast [Member]</t>
  </si>
  <si>
    <t>Homebuilding [Member] | Southwest [Member]</t>
  </si>
  <si>
    <t>Homebuilding [Member] | West [Member]</t>
  </si>
  <si>
    <t>Financial services interest expenses are included in the Financial services lines on the Consolidated Statements of Operations in the respective revenues and expenses sections.</t>
  </si>
  <si>
    <t>Note 10 - Operating and Reporting Segments (Details) - Financial Information Relating to Segment Financial Position - USD ($) $ in Thousands</t>
  </si>
  <si>
    <t>Assets:</t>
  </si>
  <si>
    <t>Investments in and advances to unconsolidated joint ventures:</t>
  </si>
  <si>
    <t>Excluding Corporate And Unallocated [Member] | Homebuilding [Member]</t>
  </si>
  <si>
    <t>Includes $290.3 million and $284.5 million of income taxes receivable - including deferred tax assets in fiscal 2015 and 2014, respectively.</t>
  </si>
  <si>
    <t>Note 11 - Income Taxes (Details) - USD ($) $ in Thousands</t>
  </si>
  <si>
    <t>Note 11 - Income Taxes (Details) [Line Items]</t>
  </si>
  <si>
    <t>Income Tax Expense (Benefit)</t>
  </si>
  <si>
    <t>Deferred Tax Assets, Valuation Allowance</t>
  </si>
  <si>
    <t>Operating Loss Carryforwards</t>
  </si>
  <si>
    <t>Unrecognized Tax Benefits, Income Tax Penalties and Interest Accrued</t>
  </si>
  <si>
    <t>Unrecognized Tax Benefits, Income Tax Penalties and Interest Expense</t>
  </si>
  <si>
    <t>Unrecognized Tax Benefits, Period Increase (Decrease)</t>
  </si>
  <si>
    <t>Unrecognized Tax Benefits that Would Impact Effective Tax Rate</t>
  </si>
  <si>
    <t>Domestic Tax Authority [Member]</t>
  </si>
  <si>
    <t>Operating Income (Loss)</t>
  </si>
  <si>
    <t>Earliest Tax Year [Member]</t>
  </si>
  <si>
    <t>Open Tax Year</t>
  </si>
  <si>
    <t>Latest Tax Year [Member]</t>
  </si>
  <si>
    <t>Note 11 - Income Taxes (Details) - Income Taxes Payable (Receivable) - USD ($) $ in Thousands</t>
  </si>
  <si>
    <t>State income taxes:</t>
  </si>
  <si>
    <t>Deferred</t>
  </si>
  <si>
    <t>Current</t>
  </si>
  <si>
    <t>Note 11 - Income Taxes (Details) - Provision for Income Taxes - USD ($) $ in Thousands</t>
  </si>
  <si>
    <t>Current income tax (benefit) expense:</t>
  </si>
  <si>
    <t>Total current income tax (benefit) expense:</t>
  </si>
  <si>
    <t>Federal</t>
  </si>
  <si>
    <t>State</t>
  </si>
  <si>
    <t>Total deferred income tax (benefit):</t>
  </si>
  <si>
    <t>The current federal income tax (benefit) expense is net of the use of federal net operating losses totaling $3.7 million, $57.8 million and $0.0 million for the years ended October 31, 2015, 2014 and 2013, respectively.</t>
  </si>
  <si>
    <t>The current state income tax (benefit) expense is net of the use of state net operating losses totaling $12.3 million, $24.5 million and $23.1 million for the years ended October 31, 2015, 2014 and 2013, respectively.</t>
  </si>
  <si>
    <t>Note 11 - Income Taxes (Details) - Deferred Tax Assets and Liabilities - USD ($) $ in Thousands</t>
  </si>
  <si>
    <t>Deferred tax assets:</t>
  </si>
  <si>
    <t>Inventory impairment loss</t>
  </si>
  <si>
    <t>Uniform capitalization of overhead</t>
  </si>
  <si>
    <t>Warranty and legal reserves</t>
  </si>
  <si>
    <t>Deferred income</t>
  </si>
  <si>
    <t>Acquisition intangibles</t>
  </si>
  <si>
    <t>Other</t>
  </si>
  <si>
    <t>Total deferred tax assets</t>
  </si>
  <si>
    <t>Deferred tax liabilities:</t>
  </si>
  <si>
    <t>Debt repurchase income</t>
  </si>
  <si>
    <t>Total deferred tax liabilities</t>
  </si>
  <si>
    <t>Valuation allowance</t>
  </si>
  <si>
    <t>Net deferred income taxes</t>
  </si>
  <si>
    <t>Joint venture loss</t>
  </si>
  <si>
    <t>Federal net operating losses</t>
  </si>
  <si>
    <t>State net operating losses</t>
  </si>
  <si>
    <t>Restricted Stock [Member]</t>
  </si>
  <si>
    <t>Share-based compensation</t>
  </si>
  <si>
    <t>Employee Stock Option [Member]</t>
  </si>
  <si>
    <t>Rent on Abandoned Space [Member]</t>
  </si>
  <si>
    <t>Provision for Losses [Member]</t>
  </si>
  <si>
    <t>Note 11 - Income Taxes (Details) - Effective Tax Rate</t>
  </si>
  <si>
    <t>Effective Tax Rate [Abstract]</t>
  </si>
  <si>
    <t>Computed “expected” tax rate</t>
  </si>
  <si>
    <t>State income taxes, net of federal income tax benefit</t>
  </si>
  <si>
    <t>(15.60%)</t>
  </si>
  <si>
    <t>(3.50%)</t>
  </si>
  <si>
    <t>14.00%</t>
  </si>
  <si>
    <t>Permanent differences, net</t>
  </si>
  <si>
    <t>(0.40%)</t>
  </si>
  <si>
    <t>0.80%</t>
  </si>
  <si>
    <t>11.30%</t>
  </si>
  <si>
    <t>Deferred tax asset valuation allowance impact</t>
  </si>
  <si>
    <t>(1393.30%)</t>
  </si>
  <si>
    <t>(66.20%)</t>
  </si>
  <si>
    <t>Tax contingencies</t>
  </si>
  <si>
    <t>3.20%</t>
  </si>
  <si>
    <t>(0.60%)</t>
  </si>
  <si>
    <t>(36.80%)</t>
  </si>
  <si>
    <t>Adjustments to prior years’ tax accruals</t>
  </si>
  <si>
    <t>3.80%</t>
  </si>
  <si>
    <t>(60.40%)</t>
  </si>
  <si>
    <t>Effective tax rate</t>
  </si>
  <si>
    <t>26.00%</t>
  </si>
  <si>
    <t>(1422.00%)</t>
  </si>
  <si>
    <t>(42.70%)</t>
  </si>
  <si>
    <t>Note 11 - Income Taxes (Details) - Unrecognized Tax Benefits - USD ($) $ in Millions</t>
  </si>
  <si>
    <t>Unrecognized Tax Benefits [Abstract]</t>
  </si>
  <si>
    <t>Unrecognized tax benefit—November 1,</t>
  </si>
  <si>
    <t>Gross increases—tax positions in current period</t>
  </si>
  <si>
    <t>Decrease related to tax positions taken during a prior period</t>
  </si>
  <si>
    <t>Lapse of statute of limitations</t>
  </si>
  <si>
    <t>Unrecognized tax benefit—October 31,</t>
  </si>
  <si>
    <t>Note 12 - Reduction of Inventory to Fair Value (Details) $ in Thousands</t>
  </si>
  <si>
    <t>Note 12 - Reduction of Inventory to Fair Value (Details) [Line Items]</t>
  </si>
  <si>
    <t>Number of Communities Evaluated for Impairment</t>
  </si>
  <si>
    <t>Number of Communities Performed Detailed Impairment Calculations</t>
  </si>
  <si>
    <t>Carrying Value of Communities Tested for Impairment (in Dollars)</t>
  </si>
  <si>
    <t>Number of Communities Tested for Impairment for Which Undiscounted Future Cash Flow Only Exceeded Carrying Amount by Less Than 20%</t>
  </si>
  <si>
    <t>Carrying Value of Communities Tested for Impairment for Which Undiscounted Future Cash Flow Only Exceeded Carrying Amount by Less Than 20% (in Dollars)</t>
  </si>
  <si>
    <t>Percentage Undiscounted Cash Flow Exceeds Carrying Amount</t>
  </si>
  <si>
    <t>20.00%</t>
  </si>
  <si>
    <t>Impairment of Real Estate (in Dollars)</t>
  </si>
  <si>
    <t>Land Option Write-offs (in Dollars)</t>
  </si>
  <si>
    <t>Fourth Quarter [Member]</t>
  </si>
  <si>
    <t>During the year ended October 31, 2013, the Mid-Atlantic had an impairment totaling $2 thousand and the Southeast had an impairment totaling $17thousand.</t>
  </si>
  <si>
    <t>Note 12 - Reduction of Inventory to Fair Value (Details) - Inventory Impairments by Homebuilding Segment $ in Thousands</t>
  </si>
  <si>
    <t>Note 12 - Reduction of Inventory to Fair Value (Details) - Inventory Impairments by Homebuilding Segment [Line Items]</t>
  </si>
  <si>
    <t>Dollar amount of impairment</t>
  </si>
  <si>
    <t>Number of communities</t>
  </si>
  <si>
    <t>Pre-impairment value</t>
  </si>
  <si>
    <t>Represents carrying value, net of prior period impairments, if any, at the time of recording the applicable period's impairments.</t>
  </si>
  <si>
    <t>Note 12 - Reduction of Inventory to Fair Value (Details) - Write-offs and Lots Walked Away From - USD ($) $ in Millions</t>
  </si>
  <si>
    <t>Note 12 - Reduction of Inventory to Fair Value (Details) - Write-offs and Lots Walked Away From [Line Items]</t>
  </si>
  <si>
    <t>Amount of write-offs</t>
  </si>
  <si>
    <t>Note 13 - Per Share Calculations (Details) - shares shares in Millions</t>
  </si>
  <si>
    <t>Note 13 - Per Share Calculations (Details) [Line Items]</t>
  </si>
  <si>
    <t>Prepaid Stock Purchase Contracts, Shares Included in Basic Earnings Per Share</t>
  </si>
  <si>
    <t>Tangible Equity Units, Rate</t>
  </si>
  <si>
    <t>Exchangeable Note Unit Rate Stated Percentage</t>
  </si>
  <si>
    <t>Non-Vested Stock and Outstanding Options [Member]</t>
  </si>
  <si>
    <t>Antidilutive Securities Excluded from Computation of Earnings Per Share, Amount</t>
  </si>
  <si>
    <t>Convertible Debt Securities [Member]</t>
  </si>
  <si>
    <t>Out of the Money Stock Options [Member]</t>
  </si>
  <si>
    <t>Note 13 - Per Share Calculations (Details) - Basic and Diluted Earnings Per Share - USD ($) $ / shares in Units, shares in Thousands, $ in Thousands</t>
  </si>
  <si>
    <t>Numerator:</t>
  </si>
  <si>
    <t>Net (loss) earnings attributable to Hovnanian</t>
  </si>
  <si>
    <t>Less: undistributed earnings allocated to nonvested shares</t>
  </si>
  <si>
    <t>Numerator for basic earnings per share</t>
  </si>
  <si>
    <t>Plus: undistributed earnings allocated to nonvested shares</t>
  </si>
  <si>
    <t>Less: undistributed earnings reallocated to nonvested shares</t>
  </si>
  <si>
    <t>Plus: interest on senior exchangeable notes</t>
  </si>
  <si>
    <t>Numerator for diluted earnings per share</t>
  </si>
  <si>
    <t>Denominator:</t>
  </si>
  <si>
    <t>Denominator for basic earnings per share (in Shares)</t>
  </si>
  <si>
    <t>Effect of dilutive securities:</t>
  </si>
  <si>
    <t>Share-based payments (in Shares)</t>
  </si>
  <si>
    <t>Denominator for diluted earnings per share – weighted-average shares outstanding (in Shares)</t>
  </si>
  <si>
    <t>Basic (loss) earnings per share (in Dollars per share)</t>
  </si>
  <si>
    <t>Diluted (loss) earnings per share (in Dollars per share)</t>
  </si>
  <si>
    <t>Senior exchangeable notes (in Shares)</t>
  </si>
  <si>
    <t>Note 14 - Capital Stock (Details)</t>
  </si>
  <si>
    <t>Jul. 12, 2005$ / sharesshares</t>
  </si>
  <si>
    <t>Oct. 31, 2015USD ($)$ / sharesshares</t>
  </si>
  <si>
    <t>Oct. 31, 2014USD ($)$ / sharesshares</t>
  </si>
  <si>
    <t>Mar. 12, 2013$ / sharesshares</t>
  </si>
  <si>
    <t>Mar. 11, 2013$ / sharesshares</t>
  </si>
  <si>
    <t>Dec. 05, 2008</t>
  </si>
  <si>
    <t>Aug. 15, 2008</t>
  </si>
  <si>
    <t>Aug. 04, 2008</t>
  </si>
  <si>
    <t>Jul. 03, 2001shares</t>
  </si>
  <si>
    <t>Note 14 - Capital Stock (Details) [Line Items]</t>
  </si>
  <si>
    <t>Common Stock Dividends, Percent of Increase from Class A to Class B</t>
  </si>
  <si>
    <t>110.00%</t>
  </si>
  <si>
    <t>Conversion of Stock from Class B to Class A, Conversion Ratio</t>
  </si>
  <si>
    <t>Shareholder Ownership, Percentage of Increase</t>
  </si>
  <si>
    <t>Preferred Stock, Shares Issued (in Shares)</t>
  </si>
  <si>
    <t>Defined Benefit Plan, Contributions by Employer (in Dollars) | $</t>
  </si>
  <si>
    <t>Common Stock Voting Rights Votes Per Share Number</t>
  </si>
  <si>
    <t>Common Stock, Shares Authorized (in Shares)</t>
  </si>
  <si>
    <t>Common Stock, Par or Stated Value Per Share (in Dollars per share) | $ / shares</t>
  </si>
  <si>
    <t>Shareholder Ownership Percentage</t>
  </si>
  <si>
    <t>4.90%</t>
  </si>
  <si>
    <t>Number of Rights</t>
  </si>
  <si>
    <t>Shareholder, Percent of Stock Acquired</t>
  </si>
  <si>
    <t>Shareholders, Pre-existing Ownership Percentage</t>
  </si>
  <si>
    <t>Shareholders, Current Ownership Percentage</t>
  </si>
  <si>
    <t>Shareholders Ownership Percentage on Transfers</t>
  </si>
  <si>
    <t>Shareholders, Ownership Percentage Threshold</t>
  </si>
  <si>
    <t>Stock Repurchase Program, Number of Shares Authorized to be Repurchased (in Shares)</t>
  </si>
  <si>
    <t>Stock Repurchased During Period, Shares (in Shares)</t>
  </si>
  <si>
    <t>Stock Repurchase Program, Remaining Number of Shares Authorized to be Repurchased (in Shares)</t>
  </si>
  <si>
    <t>Preferred Class A [Member]</t>
  </si>
  <si>
    <t>Preferred Stock, Liquidation Preference Per Share (in Dollars per share) | $ / shares</t>
  </si>
  <si>
    <t>Payments of Dividends (in Dollars) | $</t>
  </si>
  <si>
    <t>Note 15 - Stock Plans (Details) $ / shares in Units, $ in Thousands</t>
  </si>
  <si>
    <t>Oct. 31, 2013USD ($)$ / sharesshares</t>
  </si>
  <si>
    <t>Oct. 31, 2012shares</t>
  </si>
  <si>
    <t>Note 15 - Stock Plans (Details) [Line Items]</t>
  </si>
  <si>
    <t>Allocated Share-based Compensation Expense (in Dollars) | $</t>
  </si>
  <si>
    <t>Allocated Share-based Compensation Expense, Net of Tax (in Dollars) | $</t>
  </si>
  <si>
    <t>Share-based Compensation Arrangement by Share-based Payment Award, Expiration Period</t>
  </si>
  <si>
    <t>10 years</t>
  </si>
  <si>
    <t>Number of Directors</t>
  </si>
  <si>
    <t>Share-based Compensation Arrangement by Share-based Payment Award, Options, Exercises in Period, Intrinsic Value (in Dollars) | $</t>
  </si>
  <si>
    <t>Share-based Compensation Arrangement by Share-based Payment Award, Options, Outstanding, Number (in Shares)</t>
  </si>
  <si>
    <t>Share-based Compensation, Shares Authorized under Stock Option Plans, Exercise Price Range, Lower Range Limit (in Dollars per share) | $ / shares</t>
  </si>
  <si>
    <t>Share-based Compensation, Shares Authorized under Stock Option Plans, Exercise Price Range, Upper Range Limit (in Dollars per share) | $ / shares</t>
  </si>
  <si>
    <t>Share-based Compensation Arrangement by Share-based Payment Award, Options, Grants in Period, Weighted Average Grant Date Fair Value (in Dollars per share) | $ / shares</t>
  </si>
  <si>
    <t>Share-based Compensation Arrangement by Share-based Payment Award, Options, Vested and Expected to Vest, Outstanding, Weighted Average Exercise Price (in Dollars per share) | $ / shares</t>
  </si>
  <si>
    <t>Share-based Compensation Arrangement by Share-based Payment Award, Percent Vested</t>
  </si>
  <si>
    <t>25.00%</t>
  </si>
  <si>
    <t>Share-based Compensation Arrangement by Share-based Payment Award, Equity Instruments Other than Options, Forfeited in Period (in Shares)</t>
  </si>
  <si>
    <t>Share-based Compensation (in Dollars) | $</t>
  </si>
  <si>
    <t>Share-based Compensation Arrangement by Share-based Payment Award, Equity Instruments Other than Options, Nonvested, Number (in Shares)</t>
  </si>
  <si>
    <t>Share-based Compensation Arrangement by Share-based Payment Award, Equity Instruments Other than Options, Grants in Period (in Shares)</t>
  </si>
  <si>
    <t>Share-based Compensation Arrangement by Share-based Payment Award, Number of Shares Authorized (in Shares)</t>
  </si>
  <si>
    <t>Employee Service Share-based Compensation, Nonvested Awards, Compensation Cost Not yet Recognized (in Dollars) | $</t>
  </si>
  <si>
    <t>Employee Service Share-based Compensation, Nonvested Awards, Compensation Cost Not yet Recognized, Period for Recognition</t>
  </si>
  <si>
    <t>2 years</t>
  </si>
  <si>
    <t>Nonemployee Director [Member]</t>
  </si>
  <si>
    <t>Share-based Compensation Arrangement by Share-based Payment Award Number of Installments</t>
  </si>
  <si>
    <t>Equity Option [Member]</t>
  </si>
  <si>
    <t>Share-based Compensation Arrangement by Share-based Payment Award, Fair Value Assumptions, Risk Free Interest Rate</t>
  </si>
  <si>
    <t>2.03%</t>
  </si>
  <si>
    <t>2.60%</t>
  </si>
  <si>
    <t>2.14%</t>
  </si>
  <si>
    <t>Share-based Compensation Arrangement by Share-based Payment Award, Fair Value Assumptions, Expected Dividend Rate</t>
  </si>
  <si>
    <t>0.00%</t>
  </si>
  <si>
    <t>Share-based Compensation Arrangement by Share-based Payment Award, Fair Value Assumptions, Expected Volatility Rate</t>
  </si>
  <si>
    <t>0.70%</t>
  </si>
  <si>
    <t>0.96%</t>
  </si>
  <si>
    <t>Share-based Compensation Arrangement by Share-based Payment Award, Fair Value Assumptions, Expected Term</t>
  </si>
  <si>
    <t>7 years 80 days</t>
  </si>
  <si>
    <t>7 years 153 days</t>
  </si>
  <si>
    <t>7 years 109 days</t>
  </si>
  <si>
    <t>Share-based Compensation Arrangement by Share-based Payment Award, Fair Value Assumptions, Estimated Forfeiture Rate</t>
  </si>
  <si>
    <t>8.84%</t>
  </si>
  <si>
    <t>14.59%</t>
  </si>
  <si>
    <t>18.17%</t>
  </si>
  <si>
    <t>Options Outstanding and Exercisable [Member]</t>
  </si>
  <si>
    <t>Share-based Compensation Arrangement by Share-based Payment Award, Options, Outstanding, Intrinsic Value (in Dollars) | $</t>
  </si>
  <si>
    <t>Share-based Compensation Arrangement by Share-based Payment Award, Participants Years of Service</t>
  </si>
  <si>
    <t>15 years</t>
  </si>
  <si>
    <t>Share-based Compensation Arrangement by Share-based Payment Award, Shares Issued in Period (in Shares)</t>
  </si>
  <si>
    <t>Share-based Compensation Arrangement by Share-based Payment Award Equity Instruments Other Than Options Vested, Number (in Shares)</t>
  </si>
  <si>
    <t>Restricted Stock [Member] | Nonemployee Director [Member]</t>
  </si>
  <si>
    <t>Restricted Stock [Member] | Age Requirement Without Service [Member]</t>
  </si>
  <si>
    <t>Share-based Compensation Arrangement by Share-based Payment Award, Participants Age</t>
  </si>
  <si>
    <t>60 years</t>
  </si>
  <si>
    <t>Restricted Stock [Member] | Age Requirement With Service [Member]</t>
  </si>
  <si>
    <t>58 years</t>
  </si>
  <si>
    <t>Restricted Stock [Member] | Prior Periods [Member]</t>
  </si>
  <si>
    <t>Deferred Right Award [Member]</t>
  </si>
  <si>
    <t>20 years</t>
  </si>
  <si>
    <t>Share-based Compensation Arrangement by Share-based Payment Award, Award Vesting Period</t>
  </si>
  <si>
    <t>Deferred Right Award [Member] | Prior Periods [Member]</t>
  </si>
  <si>
    <t>Awards Other Than Options [Member]</t>
  </si>
  <si>
    <t>Market Stock Units [Member]</t>
  </si>
  <si>
    <t>Share-based Compensation Arrangement by Share-based Payment Award, Award Vesting Rights, Percentage</t>
  </si>
  <si>
    <t>Share-based Compensation Arrangement by Share-based Compensation Award Fair Value, Measurement Period</t>
  </si>
  <si>
    <t>60 days</t>
  </si>
  <si>
    <t>Performance Based MSUs [Member]</t>
  </si>
  <si>
    <t>The 2013 Long Term Incentive Plan [Member]</t>
  </si>
  <si>
    <t>Pre-tax Profit from Incentive Plan (in Dollars) | $</t>
  </si>
  <si>
    <t>Refinancing or Reduction of Existing Homebuilding Debt (in Dollars) | $</t>
  </si>
  <si>
    <t>Aggregate Principal Amount of Future Debt Reductions (in Dollars) | $</t>
  </si>
  <si>
    <t>Maximum Performance Level Amount (in Dollars) | $</t>
  </si>
  <si>
    <t>Target Performance Level, Percentage Achieved</t>
  </si>
  <si>
    <t>90.00%</t>
  </si>
  <si>
    <t>The 2013 Long Term Incentive Plan [Member] | Homebuilding [Member]</t>
  </si>
  <si>
    <t>Debt Instrument, Face Amount (in Dollars) | $</t>
  </si>
  <si>
    <t>Before June 8, 2007 [Member] | Employee Stock Option [Member]</t>
  </si>
  <si>
    <t>After June 8, 2007 [Member] | Employee Stock Option [Member]</t>
  </si>
  <si>
    <t>Two Year [Member] | Market Stock Units [Member]</t>
  </si>
  <si>
    <t>0.74%</t>
  </si>
  <si>
    <t>0.45%</t>
  </si>
  <si>
    <t>38.28%</t>
  </si>
  <si>
    <t>47.52%</t>
  </si>
  <si>
    <t>Two and a Half Year [Member] | Market Stock Units [Member]</t>
  </si>
  <si>
    <t>0.95%</t>
  </si>
  <si>
    <t>0.71%</t>
  </si>
  <si>
    <t>42.01%</t>
  </si>
  <si>
    <t>58.07%</t>
  </si>
  <si>
    <t>Three Year [Member] | Market Stock Units [Member]</t>
  </si>
  <si>
    <t>1.12%</t>
  </si>
  <si>
    <t>0.93%</t>
  </si>
  <si>
    <t>45.73%</t>
  </si>
  <si>
    <t>63.79%</t>
  </si>
  <si>
    <t>Four Year [Member] | Market Stock Units [Member]</t>
  </si>
  <si>
    <t>1.44%</t>
  </si>
  <si>
    <t>1.32%</t>
  </si>
  <si>
    <t>59.08%</t>
  </si>
  <si>
    <t>61.12%</t>
  </si>
  <si>
    <t>Five Year [Member] | Market Stock Units [Member]</t>
  </si>
  <si>
    <t>1.75%</t>
  </si>
  <si>
    <t>1.70%</t>
  </si>
  <si>
    <t>57.77%</t>
  </si>
  <si>
    <t>64.67%</t>
  </si>
  <si>
    <t>Minimum [Member] | Market Stock Units [Member]</t>
  </si>
  <si>
    <t>Maximum [Member] | Market Stock Units [Member]</t>
  </si>
  <si>
    <t>175.00%</t>
  </si>
  <si>
    <t>Note 15 - Stock Plans (Details) - Stock Option Activity - $ / shares</t>
  </si>
  <si>
    <t>Stock Option Activity [Abstract]</t>
  </si>
  <si>
    <t>Options outstanding at beginning of period</t>
  </si>
  <si>
    <t>Options outstanding at beginning of period (in Dollars per share)</t>
  </si>
  <si>
    <t>Granted</t>
  </si>
  <si>
    <t>Granted (in Dollars per share)</t>
  </si>
  <si>
    <t>Exercised</t>
  </si>
  <si>
    <t>Exercised (in Dollars per share)</t>
  </si>
  <si>
    <t>Forfeited</t>
  </si>
  <si>
    <t>Forfeited (in Dollars per share)</t>
  </si>
  <si>
    <t>Expired</t>
  </si>
  <si>
    <t>Expired (in Dollars per share)</t>
  </si>
  <si>
    <t>Options outstanding at end of period</t>
  </si>
  <si>
    <t>Options outstanding at end of period (in Dollars per share)</t>
  </si>
  <si>
    <t>Options exercisable at end of period</t>
  </si>
  <si>
    <t>Note 15 - Stock Plans (Details) - Stock Options Outstanding and Exercisable</t>
  </si>
  <si>
    <t>Oct. 31, 2015$ / sharesshares</t>
  </si>
  <si>
    <t>Share-based Compensation, Shares Authorized under Stock Option Plans, Exercise Price Range [Line Items]</t>
  </si>
  <si>
    <t>Lower limit exercise price</t>
  </si>
  <si>
    <t>Upper limit exercise price</t>
  </si>
  <si>
    <t>Number outstanding (in Shares) | shares</t>
  </si>
  <si>
    <t>Weighted-average exercise price - outstanding</t>
  </si>
  <si>
    <t>Weighted-average remaining contractual life - oustanding</t>
  </si>
  <si>
    <t>5 years 65 days</t>
  </si>
  <si>
    <t>Number exercisable (in Shares) | shares</t>
  </si>
  <si>
    <t>Weighted-average exercise price - exercisable</t>
  </si>
  <si>
    <t>Weighted-average remaining contractual life - exercisable</t>
  </si>
  <si>
    <t>4 years 94 days</t>
  </si>
  <si>
    <t>Range One [Member]</t>
  </si>
  <si>
    <t>5 years 135 days</t>
  </si>
  <si>
    <t>4 years 270 days</t>
  </si>
  <si>
    <t>Range Two [Member]</t>
  </si>
  <si>
    <t>5 years 105 days</t>
  </si>
  <si>
    <t>3 years 102 days</t>
  </si>
  <si>
    <t>Range Three [Member]</t>
  </si>
  <si>
    <t>Range Four [Member]</t>
  </si>
  <si>
    <t>1 year 215 days</t>
  </si>
  <si>
    <t>Range Five [Member]</t>
  </si>
  <si>
    <t>200 days</t>
  </si>
  <si>
    <t>Note 15 - Stock Plans (Details) - Nonvested Share Awards</t>
  </si>
  <si>
    <t>Nonvested Share Awards [Abstract]</t>
  </si>
  <si>
    <t>Nonvested at beginning of period | shares</t>
  </si>
  <si>
    <t>Nonvested at beginning of period | $ / shares</t>
  </si>
  <si>
    <t>Granted | shares</t>
  </si>
  <si>
    <t>Granted | $ / shares</t>
  </si>
  <si>
    <t>Vested | shares</t>
  </si>
  <si>
    <t>Vested | $ / shares</t>
  </si>
  <si>
    <t>Forfeited | shares</t>
  </si>
  <si>
    <t>Forfeited | $ / shares</t>
  </si>
  <si>
    <t>Nonvested at end of period | shares</t>
  </si>
  <si>
    <t>Nonvested at end of period | $ / shares</t>
  </si>
  <si>
    <t>Note 16 - Warranty Costs (Details) - USD ($) $ in Thousands</t>
  </si>
  <si>
    <t>May. 15, 2014</t>
  </si>
  <si>
    <t>Oct. 31, 2006</t>
  </si>
  <si>
    <t>Note 16 - Warranty Costs (Details) [Line Items]</t>
  </si>
  <si>
    <t>Cash Received from Subcontractors for Owner Controlled Insurance Program</t>
  </si>
  <si>
    <t>Increase (Decrease) in Construction Defect Reserves</t>
  </si>
  <si>
    <t>Payments by Insurance Companies for Claims</t>
  </si>
  <si>
    <t>DAndrea VHovnanian [Member]</t>
  </si>
  <si>
    <t>Litigation Settlement, Amount</t>
  </si>
  <si>
    <t>Note 16 - Warranty Costs (Details) - Warranty and General Liability Reserve - USD ($) $ in Thousands</t>
  </si>
  <si>
    <t>Product Warranty Liability [Line Items]</t>
  </si>
  <si>
    <t>Balance, beginning of period</t>
  </si>
  <si>
    <t>Charges incurred during the period</t>
  </si>
  <si>
    <t>Changes to pre-existing reserves</t>
  </si>
  <si>
    <t>Changes to reserves where corresponding amounts are recorded as receivables from insurance carriers</t>
  </si>
  <si>
    <t>Balance, end of period</t>
  </si>
  <si>
    <t>Selling, General and Administrative Expenses [Member]</t>
  </si>
  <si>
    <t>Additions</t>
  </si>
  <si>
    <t>Cost of Sales [Member]</t>
  </si>
  <si>
    <t>Note 17 - Transactions with Related Parties (Details) - USD ($)</t>
  </si>
  <si>
    <t>Note 17 - Transactions with Related Parties (Details) [Line Items]</t>
  </si>
  <si>
    <t>Legal Fees for Related Party</t>
  </si>
  <si>
    <t>Tavit Najarian [Member]</t>
  </si>
  <si>
    <t>Related Party Transaction, Amounts of Transaction</t>
  </si>
  <si>
    <t>Daughter-in-Law of Executive Officer [Member] | Compensation [Member]</t>
  </si>
  <si>
    <t>Son of Executive Officer [Member] | Compensation [Member]</t>
  </si>
  <si>
    <t>Note 18 - Commitments and Contingent Liabilities (Details) - USD ($) $ in Millions</t>
  </si>
  <si>
    <t>Note 18 - Commitments and Contingent Liabilities (Details) [Line Items]</t>
  </si>
  <si>
    <t>Aggregate Retention for Construction Defects Warranty and Bodily Injury Claims Amount Exceeded</t>
  </si>
  <si>
    <t>Note 19 - Variable Interest Entities (Details) $ in Millions</t>
  </si>
  <si>
    <t>Deposits Associated with Land and Lot Options of Unconsolidated Variable Interest Entities</t>
  </si>
  <si>
    <t>Purchase Price Associated with Land and Lot Options of Unconsolidated Variable Interest Entities</t>
  </si>
  <si>
    <t>Note 20 - Investments in Unconsolidated Homebuilding and Land Development Joint Ventures (Details) - USD ($) $ in Thousands</t>
  </si>
  <si>
    <t>Note 20 - Investments in Unconsolidated Homebuilding and Land Development Joint Ventures (Details) [Line Items]</t>
  </si>
  <si>
    <t>Investments in and Advance to Affiliates, Subsidiaries, Associates, and Joint Ventures</t>
  </si>
  <si>
    <t>Joint Venture Financing, Percent of Assets</t>
  </si>
  <si>
    <t>Joint Venture, Average Debt to Capitalization Ratio</t>
  </si>
  <si>
    <t>Management Fees Revenue</t>
  </si>
  <si>
    <t>Corporate Joint Venture [Member] | Homebuilding [Member]</t>
  </si>
  <si>
    <t>Advances to Affiliate</t>
  </si>
  <si>
    <t>22.00%</t>
  </si>
  <si>
    <t>Note 20 - Investments in Unconsolidated Homebuilding and Land Development Joint Ventures (Details) - Unconsolidated Homebuilding and Land Development Joint Ventures - USD ($) $ in Thousands</t>
  </si>
  <si>
    <t>Equity of:</t>
  </si>
  <si>
    <t>Debt to capitalization ratio</t>
  </si>
  <si>
    <t>Our share of net income</t>
  </si>
  <si>
    <t>Liabilities and equity:</t>
  </si>
  <si>
    <t>Accounts payable and accrued liabilities</t>
  </si>
  <si>
    <t>Notes payable</t>
  </si>
  <si>
    <t>Hovnanian Enterprises, Inc.</t>
  </si>
  <si>
    <t>Others</t>
  </si>
  <si>
    <t>Total equity</t>
  </si>
  <si>
    <t>Revenues</t>
  </si>
  <si>
    <t>Cost of sales and expenses</t>
  </si>
  <si>
    <t>Joint venture net income</t>
  </si>
  <si>
    <t>Homebuilding Venture [Member] | Corporate Joint Venture [Member] | Homebuilding [Member]</t>
  </si>
  <si>
    <t>21.00%</t>
  </si>
  <si>
    <t>Land Development Venture [Member] | Corporate Joint Venture [Member] | Homebuilding [Member]</t>
  </si>
  <si>
    <t>29.00%</t>
  </si>
  <si>
    <t>37.00%</t>
  </si>
  <si>
    <t>Note 21 - Fair Value of Financial Instruments (Details) - USD ($) $ in Millions</t>
  </si>
  <si>
    <t>Note 21 - Fair Value of Financial Instruments (Details) [Line Items]</t>
  </si>
  <si>
    <t>Loans Held for Sale, Mortgages, Unpaid Principal</t>
  </si>
  <si>
    <t>Other Commitment</t>
  </si>
  <si>
    <t>Impairment of Real Estate</t>
  </si>
  <si>
    <t>Loan Origination Commitments [Member]</t>
  </si>
  <si>
    <t>Loan Applications in Process</t>
  </si>
  <si>
    <t>Interest Rate Committed Loan Applications [Member]</t>
  </si>
  <si>
    <t>Interest Rate Committed Loan Applications</t>
  </si>
  <si>
    <t>Fair Value, Inputs, Level 2 [Member] | Unsecured Senior Notes Excluding Senior Amortizing Notes And Senior Exchangeable Notes [Member]</t>
  </si>
  <si>
    <t>Notes Payable, Fair Value Disclosure</t>
  </si>
  <si>
    <t>Fair Value, Inputs, Level 3 [Member] | Senior Secured Notes [Member]</t>
  </si>
  <si>
    <t>Fair Value, Inputs, Level 3 [Member] | Senior Amortizing Notes [Member]</t>
  </si>
  <si>
    <t>Fair Value, Inputs, Level 3 [Member] | Senior Exchangeable Notes [Member]</t>
  </si>
  <si>
    <t>Fair Value, Inputs, Level 3 [Member] | The 7.0% 2019 Notes [Member]</t>
  </si>
  <si>
    <t>Maximum [Member] | Loan Origination Commitments [Member]</t>
  </si>
  <si>
    <t>Number of Days in Commitment</t>
  </si>
  <si>
    <t>Note 21 - Fair Value of Financial Instruments (Details) - Financial Instruments Measured at Fair Value on a Recurring Basis - USD ($) $ in Thousands</t>
  </si>
  <si>
    <t>Note 21 - Fair Value of Financial Instruments (Details) - Financial Instruments Measured at Fair Value on a Recurring Basis [Line Items]</t>
  </si>
  <si>
    <t>Fair Value, Inputs, Level 2 [Member] | Interest Rate Lock Commitments [Member] | Fair Value, Measurements, Recurring [Member]</t>
  </si>
  <si>
    <t>Derivative Fair Value</t>
  </si>
  <si>
    <t>Fair Value, Inputs, Level 2 [Member] | Forward Contracts [Member] | Fair Value, Measurements, Recurring [Member]</t>
  </si>
  <si>
    <t>Fair Value, Inputs, Level 2 [Member] | Portion at Fair Value Measurement [Member] | Fair Value, Measurements, Recurring [Member]</t>
  </si>
  <si>
    <t>Mortgage loans held for sale (1)</t>
  </si>
  <si>
    <t>The aggregate unpaid principal balance is $122.7 million and $91.2 million at October 31, 2015 and 2014, respectively.</t>
  </si>
  <si>
    <t>Note 21 - Fair Value of Financial Instruments (Details) - Changes in Fair Values Included in Income (Loss) - Financial Services Revenue Line Item [Member] - USD ($) $ in Thousands</t>
  </si>
  <si>
    <t>Loans Held For Sale [Member]</t>
  </si>
  <si>
    <t>Fair Value, Option, Quantitative Disclosures [Line Items]</t>
  </si>
  <si>
    <t>Changes in fair value included in net loss all reflected in financial services revenues</t>
  </si>
  <si>
    <t>Interest Rate Lock Commitments [Member]</t>
  </si>
  <si>
    <t>Forward Contracts [Member]</t>
  </si>
  <si>
    <t>Note 21 - Fair Value of Financial Instruments (Details) - Assets Measured at Fair Value on a Nonrecurring Basis - USD ($) $ in Thousands</t>
  </si>
  <si>
    <t>Note 21 - Fair Value of Financial Instruments (Details) - Assets Measured at Fair Value on a Nonrecurring Basis [Line Items]</t>
  </si>
  <si>
    <t>Total Losses</t>
  </si>
  <si>
    <t>Fair Value, Inputs, Level 3 [Member] | Sold and Unsold Homes and Lots Under Development [Member] | Fair Value, Measurements, Nonrecurring [Member]</t>
  </si>
  <si>
    <t>Pre-Impairment Amount</t>
  </si>
  <si>
    <t>Fair Value</t>
  </si>
  <si>
    <t>Fair Value, Inputs, Level 3 [Member] | Land and Land Options Held for Future Development or Sale [Member] | Fair Value, Measurements, Nonrecurring [Member]</t>
  </si>
  <si>
    <t>Note 22 - Financial Information of Subsidiary Issuer and Subsidiary Guarantors (Details) - USD ($) $ in Thousands</t>
  </si>
  <si>
    <t>Nov. 05, 2014</t>
  </si>
  <si>
    <t>Note 22 - Financial Information of Subsidiary Issuer and Subsidiary Guarantors (Details) [Line Items]</t>
  </si>
  <si>
    <t>Number of Wholly Owned Subsidiaries</t>
  </si>
  <si>
    <t>Direct or Indirect Ownership in Guarantor Subsidiaries Percentage</t>
  </si>
  <si>
    <t>Senior Secured Notes [Member] | Subsidiary Issuer [Member]</t>
  </si>
  <si>
    <t>Debt Instrument, Face Amount</t>
  </si>
  <si>
    <t>Unsecured Senior Notes Excluding Senior Amortizing Notes And Senior Exchangeable Notes [Member] | Subsidiary Issuer [Member]</t>
  </si>
  <si>
    <t>Senior Amortizing Notes [Member] | Subsidiary Issuer [Member]</t>
  </si>
  <si>
    <t>Senior Exchangeable Notes [Member] | Subsidiary Issuer [Member]</t>
  </si>
  <si>
    <t>Note 22 - Financial Information of Subsidiary Issuer and Subsidiary Guarantors (Details) - Consolidating Condensed Financial Statements - Balance Sheets - USD ($) $ in Thousands</t>
  </si>
  <si>
    <t>Assets</t>
  </si>
  <si>
    <t>Liability</t>
  </si>
  <si>
    <t>Stockholders’ (deficit) equity</t>
  </si>
  <si>
    <t>Income taxes receivable</t>
  </si>
  <si>
    <t>Investments in and amounts due from consolidated subsidiaries</t>
  </si>
  <si>
    <t>Reportable Legal Entities [Member] | Parent Company [Member]</t>
  </si>
  <si>
    <t>Intercompany payable</t>
  </si>
  <si>
    <t>Amounts due to consolidated subsidiaries</t>
  </si>
  <si>
    <t>Reportable Legal Entities [Member] | Parent Company [Member] | Homebuilding [Member]</t>
  </si>
  <si>
    <t>Reportable Legal Entities [Member] | Subsidiary Issuer [Member]</t>
  </si>
  <si>
    <t>Intercompany receivable</t>
  </si>
  <si>
    <t>Reportable Legal Entities [Member] | Subsidiary Issuer [Member] | Homebuilding [Member]</t>
  </si>
  <si>
    <t>Reportable Legal Entities [Member] | Guarantor Subsidiaries [Member]</t>
  </si>
  <si>
    <t>Reportable Legal Entities [Member] | Guarantor Subsidiaries [Member] | Homebuilding [Member]</t>
  </si>
  <si>
    <t>Reportable Legal Entities [Member] | Guarantor Subsidiaries [Member] | Financial Services [Member]</t>
  </si>
  <si>
    <t>Reportable Legal Entities [Member] | Non-Guarantor Subsidiaries [Member]</t>
  </si>
  <si>
    <t>Reportable Legal Entities [Member] | Non-Guarantor Subsidiaries [Member] | Homebuilding [Member]</t>
  </si>
  <si>
    <t>Reportable Legal Entities [Member] | Non-Guarantor Subsidiaries [Member] | Financial Services [Member]</t>
  </si>
  <si>
    <t>Consolidation, Eliminations [Member]</t>
  </si>
  <si>
    <t>Note 22 - Financial Information of Subsidiary Issuer and Subsidiary Guarantors (Details) - Consolidating Condensed Financial Statements - Statements of Operations - USD ($) $ in Thousands</t>
  </si>
  <si>
    <t>Expenses:</t>
  </si>
  <si>
    <t>Gain (loss) on extinguishment of debt</t>
  </si>
  <si>
    <t>Income (loss) from unconsolidated joint ventures</t>
  </si>
  <si>
    <t>Income (loss) before income taxes</t>
  </si>
  <si>
    <t>State and federal income tax provision (benefit)</t>
  </si>
  <si>
    <t>Equity in (loss) income of consolidated subsidiaries</t>
  </si>
  <si>
    <t>Reportable Legal Entities [Member] | Parent Company [Member] | Financial Services [Member]</t>
  </si>
  <si>
    <t>Intercompany charges</t>
  </si>
  <si>
    <t>Consolidation, Eliminations [Member] | Homebuilding [Member]</t>
  </si>
  <si>
    <t>Note 22 - Financial Information of Subsidiary Issuer and Subsidiary Guarantors (Details) - Consolidating Condensed Financial Statements - Statements of Cash Flows - USD ($) $ in Thousands</t>
  </si>
  <si>
    <t>Adjustments to reconcile net (loss) income to net cash (used in) provided by operating activities</t>
  </si>
  <si>
    <t>Purchase of property, equipment &amp; other fixed assets and acquisitions</t>
  </si>
  <si>
    <t>(Increase) decrease in restricted cash related to mortgage company</t>
  </si>
  <si>
    <t>Decrease in restricted cash related to letters of credit</t>
  </si>
  <si>
    <t>Distribution of capital from unconsolidated joint ventures</t>
  </si>
  <si>
    <t>Net proceeds from mortgages and notes</t>
  </si>
  <si>
    <t>Net proceeds from model sale leaseback financing programs</t>
  </si>
  <si>
    <t>Net proceeds from land bank financing programs</t>
  </si>
  <si>
    <t>Net proceeds from senior notes</t>
  </si>
  <si>
    <t>Net payments related to mortgage warehouse lines of credit</t>
  </si>
  <si>
    <t>Deferred financing costs from land bank financing programs and note issuances</t>
  </si>
  <si>
    <t>Principal payments on amortizing and debt repurchases</t>
  </si>
  <si>
    <t>Net cash provided by (used in) financing activities</t>
  </si>
  <si>
    <t>Net increase (decrease) in cash and cash equivalents</t>
  </si>
  <si>
    <t>Intercompany investing activities</t>
  </si>
  <si>
    <t>Intercompany financing activities</t>
  </si>
  <si>
    <t>Parent Company [Member] | Reportable Legal Entities [Member]</t>
  </si>
  <si>
    <t>Subsidiary Issuer [Member] | Reportable Legal Entities [Member]</t>
  </si>
  <si>
    <t>Guarantor Subsidiaries [Member] | Reportable Legal Entities [Member]</t>
  </si>
  <si>
    <t>Non-Guarantor Subsidiaries [Member] | Reportable Legal Entities [Member]</t>
  </si>
  <si>
    <t>Note 23 - Unaudited Summarized Consolidated Quarterly Information (Details) - Summarized Quarterly Financial Information - USD ($) $ / shares in Units, shares in Thousands, $ in Thousands</t>
  </si>
  <si>
    <t>Summarized Quarterly Financial Information [Abstract]</t>
  </si>
  <si>
    <t>Expenses</t>
  </si>
  <si>
    <t>State and federal income tax</t>
  </si>
  <si>
    <t>Income (loss) per common share (in Dollars per share)</t>
  </si>
  <si>
    <t>Note 24 - Subsequent Events (Details) - Subsequent Event [Member] - USD ($) $ in Millions</t>
  </si>
  <si>
    <t>Dec. 31, 2015</t>
  </si>
  <si>
    <t>Nov. 30, 2015</t>
  </si>
  <si>
    <t>Note 24 - Subsequent Events (Details) [Line Items]</t>
  </si>
  <si>
    <t>Proceeds From Contribution Of Land To Joint Venture</t>
  </si>
  <si>
    <t>GSO Capital Partners, LP [Member]</t>
  </si>
  <si>
    <t>Land Banking Transaction, Amou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_);(#,##0.0000)" numFmtId="169"/>
    <numFmt formatCode="_(&quot;Federal &quot;#,##0_);_(&quot;Federal &quot;(#,##0)" numFmtId="170"/>
    <numFmt formatCode="_(&quot;State &quot;#,##0_);_(&quot;State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D8" s="6" t="n">
        <v>373542676</v>
      </c>
    </row>
    <row r="9" spans="1:4">
      <c r="A9" s="4" t="s">
        <v>15</v>
      </c>
      <c r="B9" s="4" t="s">
        <v>16</v>
      </c>
    </row>
    <row r="10" spans="1:4">
      <c r="A10" s="4" t="s">
        <v>17</v>
      </c>
      <c r="B10" s="7" t="n">
        <v>35729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7" t="n">
        <v>2015</v>
      </c>
    </row>
    <row r="17" spans="1:4">
      <c r="A17" s="4" t="s">
        <v>28</v>
      </c>
      <c r="B17" s="4" t="s">
        <v>29</v>
      </c>
    </row>
    <row r="18" spans="1:4">
      <c r="A18" s="4" t="s">
        <v>30</v>
      </c>
    </row>
    <row r="19" spans="1:4">
      <c r="A19" s="3" t="s">
        <v>5</v>
      </c>
    </row>
    <row r="20" spans="1:4">
      <c r="A20" s="4" t="s">
        <v>31</v>
      </c>
      <c r="C20" s="7" t="n">
        <v>14985081</v>
      </c>
    </row>
    <row r="21" spans="1:4">
      <c r="A21" s="4" t="s">
        <v>32</v>
      </c>
    </row>
    <row r="22" spans="1:4">
      <c r="A22" s="3" t="s">
        <v>5</v>
      </c>
    </row>
    <row r="23" spans="1:4">
      <c r="A23" s="4" t="s">
        <v>31</v>
      </c>
      <c r="C23" s="7" t="n">
        <v>131532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53745</v>
      </c>
      <c r="C3" s="6" t="n">
        <v>261898</v>
      </c>
    </row>
    <row r="4" spans="1:3">
      <c r="A4" s="4" t="s">
        <v>37</v>
      </c>
      <c r="B4" s="7" t="n">
        <v>26500</v>
      </c>
      <c r="C4" s="7" t="n">
        <v>29300</v>
      </c>
    </row>
    <row r="5" spans="1:3">
      <c r="A5" s="3" t="s">
        <v>38</v>
      </c>
    </row>
    <row r="6" spans="1:3">
      <c r="A6" s="4" t="s">
        <v>39</v>
      </c>
      <c r="B6" s="7" t="n">
        <v>1200</v>
      </c>
      <c r="C6" s="7" t="n">
        <v>3500</v>
      </c>
    </row>
    <row r="7" spans="1:3">
      <c r="A7" s="4" t="s">
        <v>40</v>
      </c>
      <c r="B7" s="7" t="n">
        <v>61209</v>
      </c>
      <c r="C7" s="7" t="n">
        <v>63883</v>
      </c>
    </row>
    <row r="8" spans="1:3">
      <c r="A8" s="4" t="s">
        <v>41</v>
      </c>
      <c r="B8" s="7" t="n">
        <v>45534</v>
      </c>
      <c r="C8" s="7" t="n">
        <v>46744</v>
      </c>
    </row>
    <row r="9" spans="1:3">
      <c r="A9" s="4" t="s">
        <v>42</v>
      </c>
      <c r="B9" s="7" t="n">
        <v>2602298</v>
      </c>
      <c r="C9" s="7" t="n">
        <v>2289930</v>
      </c>
    </row>
    <row r="10" spans="1:3">
      <c r="A10" s="3" t="s">
        <v>43</v>
      </c>
    </row>
    <row r="11" spans="1:3">
      <c r="A11" s="4" t="s">
        <v>44</v>
      </c>
      <c r="B11" s="7" t="n">
        <v>290279</v>
      </c>
      <c r="C11" s="7" t="n">
        <v>284543</v>
      </c>
    </row>
    <row r="12" spans="1:3">
      <c r="A12" s="3" t="s">
        <v>35</v>
      </c>
    </row>
    <row r="13" spans="1:3">
      <c r="A13" s="4" t="s">
        <v>45</v>
      </c>
      <c r="B13" s="7" t="n">
        <v>1200</v>
      </c>
      <c r="C13" s="7" t="n">
        <v>3400</v>
      </c>
    </row>
    <row r="14" spans="1:3">
      <c r="A14" s="4" t="s">
        <v>46</v>
      </c>
      <c r="B14" s="7" t="n">
        <v>2730382</v>
      </c>
      <c r="C14" s="7" t="n">
        <v>2407729</v>
      </c>
    </row>
    <row r="15" spans="1:3">
      <c r="A15" s="3" t="s">
        <v>47</v>
      </c>
    </row>
    <row r="16" spans="1:3">
      <c r="A16" s="4" t="s">
        <v>48</v>
      </c>
      <c r="B16" s="7" t="n">
        <v>47000</v>
      </c>
    </row>
    <row r="17" spans="1:3">
      <c r="A17" s="4" t="s">
        <v>49</v>
      </c>
      <c r="B17" s="7" t="n">
        <v>40388</v>
      </c>
      <c r="C17" s="7" t="n">
        <v>32222</v>
      </c>
    </row>
    <row r="18" spans="1:3">
      <c r="A18" s="4" t="s">
        <v>50</v>
      </c>
      <c r="B18" s="7" t="n">
        <v>1935635</v>
      </c>
      <c r="C18" s="7" t="n">
        <v>1689779</v>
      </c>
    </row>
    <row r="19" spans="1:3">
      <c r="A19" s="3" t="s">
        <v>51</v>
      </c>
    </row>
    <row r="20" spans="1:3">
      <c r="A20" s="4" t="s">
        <v>52</v>
      </c>
      <c r="B20" s="7" t="n">
        <v>135299</v>
      </c>
      <c r="C20" s="7" t="n">
        <v>135299</v>
      </c>
    </row>
    <row r="21" spans="1:3">
      <c r="A21" s="4" t="s">
        <v>53</v>
      </c>
      <c r="B21" s="7" t="n">
        <v>703751</v>
      </c>
      <c r="C21" s="7" t="n">
        <v>697943</v>
      </c>
    </row>
    <row r="22" spans="1:3">
      <c r="A22" s="4" t="s">
        <v>54</v>
      </c>
      <c r="B22" s="7" t="n">
        <v>-853364</v>
      </c>
      <c r="C22" s="7" t="n">
        <v>-837264</v>
      </c>
    </row>
    <row r="23" spans="1:3">
      <c r="A23" s="4" t="s">
        <v>55</v>
      </c>
      <c r="B23" s="7" t="n">
        <v>-115360</v>
      </c>
      <c r="C23" s="7" t="n">
        <v>-115360</v>
      </c>
    </row>
    <row r="24" spans="1:3">
      <c r="A24" s="4" t="s">
        <v>56</v>
      </c>
      <c r="B24" s="7" t="n">
        <v>-128084</v>
      </c>
      <c r="C24" s="7" t="n">
        <v>-117799</v>
      </c>
    </row>
    <row r="25" spans="1:3">
      <c r="A25" s="4" t="s">
        <v>57</v>
      </c>
      <c r="B25" s="7" t="n">
        <v>2602298</v>
      </c>
      <c r="C25" s="7" t="n">
        <v>2289930</v>
      </c>
    </row>
    <row r="26" spans="1:3">
      <c r="A26" s="4" t="s">
        <v>58</v>
      </c>
    </row>
    <row r="27" spans="1:3">
      <c r="A27" s="3" t="s">
        <v>35</v>
      </c>
    </row>
    <row r="28" spans="1:3">
      <c r="A28" s="4" t="s">
        <v>36</v>
      </c>
      <c r="B28" s="7" t="n">
        <v>245398</v>
      </c>
      <c r="C28" s="7" t="n">
        <v>255117</v>
      </c>
    </row>
    <row r="29" spans="1:3">
      <c r="A29" s="4" t="s">
        <v>37</v>
      </c>
      <c r="B29" s="7" t="n">
        <v>7299</v>
      </c>
      <c r="C29" s="7" t="n">
        <v>13086</v>
      </c>
    </row>
    <row r="30" spans="1:3">
      <c r="A30" s="3" t="s">
        <v>59</v>
      </c>
    </row>
    <row r="31" spans="1:3">
      <c r="A31" s="4" t="s">
        <v>60</v>
      </c>
      <c r="B31" s="7" t="n">
        <v>1307850</v>
      </c>
      <c r="C31" s="7" t="n">
        <v>961994</v>
      </c>
    </row>
    <row r="32" spans="1:3">
      <c r="A32" s="4" t="s">
        <v>61</v>
      </c>
      <c r="B32" s="7" t="n">
        <v>214503</v>
      </c>
      <c r="C32" s="7" t="n">
        <v>273463</v>
      </c>
    </row>
    <row r="33" spans="1:3">
      <c r="A33" s="3" t="s">
        <v>38</v>
      </c>
    </row>
    <row r="34" spans="1:3">
      <c r="A34" s="4" t="s">
        <v>39</v>
      </c>
      <c r="B34" s="7" t="n">
        <v>1242</v>
      </c>
      <c r="C34" s="7" t="n">
        <v>3479</v>
      </c>
    </row>
    <row r="35" spans="1:3">
      <c r="A35" s="4" t="s">
        <v>62</v>
      </c>
      <c r="B35" s="7" t="n">
        <v>120983</v>
      </c>
      <c r="C35" s="7" t="n">
        <v>105374</v>
      </c>
    </row>
    <row r="36" spans="1:3">
      <c r="A36" s="4" t="s">
        <v>63</v>
      </c>
      <c r="B36" s="7" t="n">
        <v>122225</v>
      </c>
      <c r="C36" s="7" t="n">
        <v>108853</v>
      </c>
    </row>
    <row r="37" spans="1:3">
      <c r="A37" s="4" t="s">
        <v>64</v>
      </c>
      <c r="B37" s="7" t="n">
        <v>1644578</v>
      </c>
      <c r="C37" s="7" t="n">
        <v>1344310</v>
      </c>
    </row>
    <row r="38" spans="1:3">
      <c r="A38" s="4" t="s">
        <v>40</v>
      </c>
      <c r="B38" s="7" t="n">
        <v>61209</v>
      </c>
      <c r="C38" s="7" t="n">
        <v>63883</v>
      </c>
    </row>
    <row r="39" spans="1:3">
      <c r="A39" s="4" t="s">
        <v>65</v>
      </c>
      <c r="B39" s="7" t="n">
        <v>70349</v>
      </c>
      <c r="C39" s="7" t="n">
        <v>92546</v>
      </c>
    </row>
    <row r="40" spans="1:3">
      <c r="A40" s="4" t="s">
        <v>41</v>
      </c>
      <c r="B40" s="7" t="n">
        <v>45534</v>
      </c>
      <c r="C40" s="7" t="n">
        <v>46744</v>
      </c>
    </row>
    <row r="41" spans="1:3">
      <c r="A41" s="4" t="s">
        <v>66</v>
      </c>
      <c r="B41" s="7" t="n">
        <v>77671</v>
      </c>
      <c r="C41" s="7" t="n">
        <v>69358</v>
      </c>
    </row>
    <row r="42" spans="1:3">
      <c r="A42" s="4" t="s">
        <v>42</v>
      </c>
      <c r="B42" s="7" t="n">
        <v>2152038</v>
      </c>
      <c r="C42" s="7" t="n">
        <v>1885044</v>
      </c>
    </row>
    <row r="43" spans="1:3">
      <c r="A43" s="3" t="s">
        <v>35</v>
      </c>
    </row>
    <row r="44" spans="1:3">
      <c r="A44" s="4" t="s">
        <v>45</v>
      </c>
      <c r="B44" s="7" t="n">
        <v>105856</v>
      </c>
      <c r="C44" s="7" t="n">
        <v>92381</v>
      </c>
    </row>
    <row r="45" spans="1:3">
      <c r="A45" s="4" t="s">
        <v>46</v>
      </c>
      <c r="B45" s="7" t="n">
        <v>657964</v>
      </c>
      <c r="C45" s="7" t="n">
        <v>618753</v>
      </c>
    </row>
    <row r="46" spans="1:3">
      <c r="A46" s="4" t="s">
        <v>67</v>
      </c>
      <c r="B46" s="7" t="n">
        <v>348516</v>
      </c>
      <c r="C46" s="7" t="n">
        <v>370876</v>
      </c>
    </row>
    <row r="47" spans="1:3">
      <c r="A47" s="4" t="s">
        <v>68</v>
      </c>
      <c r="B47" s="7" t="n">
        <v>44218</v>
      </c>
      <c r="C47" s="7" t="n">
        <v>34969</v>
      </c>
    </row>
    <row r="48" spans="1:3">
      <c r="A48" s="4" t="s">
        <v>69</v>
      </c>
    </row>
    <row r="49" spans="1:3">
      <c r="A49" s="3" t="s">
        <v>35</v>
      </c>
    </row>
    <row r="50" spans="1:3">
      <c r="A50" s="4" t="s">
        <v>36</v>
      </c>
      <c r="B50" s="7" t="n">
        <v>8347</v>
      </c>
      <c r="C50" s="7" t="n">
        <v>6781</v>
      </c>
    </row>
    <row r="51" spans="1:3">
      <c r="A51" s="4" t="s">
        <v>37</v>
      </c>
      <c r="B51" s="7" t="n">
        <v>19223</v>
      </c>
      <c r="C51" s="7" t="n">
        <v>16236</v>
      </c>
    </row>
    <row r="52" spans="1:3">
      <c r="A52" s="3" t="s">
        <v>38</v>
      </c>
    </row>
    <row r="53" spans="1:3">
      <c r="A53" s="4" t="s">
        <v>42</v>
      </c>
      <c r="B53" s="7" t="n">
        <v>159981</v>
      </c>
      <c r="C53" s="7" t="n">
        <v>120343</v>
      </c>
    </row>
    <row r="54" spans="1:3">
      <c r="A54" s="3" t="s">
        <v>43</v>
      </c>
    </row>
    <row r="55" spans="1:3">
      <c r="A55" s="4" t="s">
        <v>70</v>
      </c>
      <c r="B55" s="7" t="n">
        <v>130320</v>
      </c>
      <c r="C55" s="7" t="n">
        <v>95338</v>
      </c>
    </row>
    <row r="56" spans="1:3">
      <c r="A56" s="4" t="s">
        <v>71</v>
      </c>
      <c r="B56" s="7" t="n">
        <v>2091</v>
      </c>
      <c r="C56" s="7" t="n">
        <v>1988</v>
      </c>
    </row>
    <row r="57" spans="1:3">
      <c r="A57" s="3" t="s">
        <v>35</v>
      </c>
    </row>
    <row r="58" spans="1:3">
      <c r="A58" s="4" t="s">
        <v>46</v>
      </c>
      <c r="B58" s="7" t="n">
        <v>136783</v>
      </c>
      <c r="C58" s="7" t="n">
        <v>99197</v>
      </c>
    </row>
    <row r="59" spans="1:3">
      <c r="A59" s="4" t="s">
        <v>67</v>
      </c>
      <c r="B59" s="7" t="n">
        <v>27908</v>
      </c>
      <c r="C59" s="7" t="n">
        <v>22278</v>
      </c>
    </row>
    <row r="60" spans="1:3">
      <c r="A60" s="4" t="s">
        <v>72</v>
      </c>
      <c r="B60" s="7" t="n">
        <v>108875</v>
      </c>
      <c r="C60" s="7" t="n">
        <v>76919</v>
      </c>
    </row>
    <row r="61" spans="1:3">
      <c r="A61" s="4" t="s">
        <v>32</v>
      </c>
    </row>
    <row r="62" spans="1:3">
      <c r="A62" s="3" t="s">
        <v>51</v>
      </c>
    </row>
    <row r="63" spans="1:3">
      <c r="A63" s="4" t="s">
        <v>73</v>
      </c>
      <c r="B63" s="7" t="n">
        <v>1433</v>
      </c>
      <c r="C63" s="7" t="n">
        <v>1428</v>
      </c>
    </row>
    <row r="64" spans="1:3">
      <c r="A64" s="4" t="s">
        <v>30</v>
      </c>
    </row>
    <row r="65" spans="1:3">
      <c r="A65" s="3" t="s">
        <v>51</v>
      </c>
    </row>
    <row r="66" spans="1:3">
      <c r="A66" s="4" t="s">
        <v>73</v>
      </c>
      <c r="B66" s="7" t="n">
        <v>157</v>
      </c>
      <c r="C66" s="7" t="n">
        <v>155</v>
      </c>
    </row>
    <row r="67" spans="1:3">
      <c r="A67" s="4" t="s">
        <v>74</v>
      </c>
    </row>
    <row r="68" spans="1:3">
      <c r="A68" s="3" t="s">
        <v>47</v>
      </c>
    </row>
    <row r="69" spans="1:3">
      <c r="A69" s="4" t="s">
        <v>75</v>
      </c>
      <c r="B69" s="7" t="n">
        <v>981346</v>
      </c>
      <c r="C69" s="7" t="n">
        <v>979935</v>
      </c>
    </row>
    <row r="70" spans="1:3">
      <c r="A70" s="4" t="s">
        <v>76</v>
      </c>
    </row>
    <row r="71" spans="1:3">
      <c r="A71" s="3" t="s">
        <v>47</v>
      </c>
    </row>
    <row r="72" spans="1:3">
      <c r="A72" s="4" t="s">
        <v>75</v>
      </c>
      <c r="B72" s="7" t="n">
        <v>780319</v>
      </c>
      <c r="C72" s="7" t="n">
        <v>590472</v>
      </c>
    </row>
    <row r="73" spans="1:3">
      <c r="A73" s="4" t="s">
        <v>77</v>
      </c>
    </row>
    <row r="74" spans="1:3">
      <c r="A74" s="3" t="s">
        <v>47</v>
      </c>
    </row>
    <row r="75" spans="1:3">
      <c r="A75" s="4" t="s">
        <v>75</v>
      </c>
      <c r="B75" s="7" t="n">
        <v>12811</v>
      </c>
      <c r="C75" s="7" t="n">
        <v>17049</v>
      </c>
    </row>
    <row r="76" spans="1:3">
      <c r="A76" s="4" t="s">
        <v>78</v>
      </c>
    </row>
    <row r="77" spans="1:3">
      <c r="A77" s="3" t="s">
        <v>47</v>
      </c>
    </row>
    <row r="78" spans="1:3">
      <c r="A78" s="4" t="s">
        <v>75</v>
      </c>
      <c r="B78" s="7" t="n">
        <v>73771</v>
      </c>
      <c r="C78" s="7" t="n">
        <v>70101</v>
      </c>
    </row>
    <row r="79" spans="1:3">
      <c r="A79" s="4" t="s">
        <v>79</v>
      </c>
    </row>
    <row r="80" spans="1:3">
      <c r="A80" s="3" t="s">
        <v>35</v>
      </c>
    </row>
    <row r="81" spans="1:3">
      <c r="A81" s="4" t="s">
        <v>80</v>
      </c>
      <c r="B81" s="7" t="n">
        <v>143863</v>
      </c>
      <c r="C81" s="7" t="n">
        <v>103908</v>
      </c>
    </row>
    <row r="82" spans="1:3">
      <c r="A82" s="4" t="s">
        <v>81</v>
      </c>
    </row>
    <row r="83" spans="1:3">
      <c r="A83" s="3" t="s">
        <v>35</v>
      </c>
    </row>
    <row r="84" spans="1:3">
      <c r="A84" s="4" t="s">
        <v>80</v>
      </c>
      <c r="B84" s="6" t="n">
        <v>15511</v>
      </c>
      <c r="C84" s="6" t="n">
        <v>16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2</v>
      </c>
      <c r="B1" s="2" t="s">
        <v>2</v>
      </c>
      <c r="C1" s="2" t="s">
        <v>34</v>
      </c>
    </row>
    <row r="2" spans="1:3">
      <c r="A2" s="4" t="s">
        <v>83</v>
      </c>
      <c r="B2" s="8" t="n">
        <v>0.01</v>
      </c>
      <c r="C2" s="8" t="n">
        <v>0.01</v>
      </c>
    </row>
    <row r="3" spans="1:3">
      <c r="A3" s="4" t="s">
        <v>84</v>
      </c>
      <c r="B3" s="7" t="n">
        <v>100000</v>
      </c>
      <c r="C3" s="7" t="n">
        <v>100000</v>
      </c>
    </row>
    <row r="4" spans="1:3">
      <c r="A4" s="4" t="s">
        <v>85</v>
      </c>
      <c r="B4" s="7" t="n">
        <v>5600</v>
      </c>
      <c r="C4" s="7" t="n">
        <v>5600</v>
      </c>
    </row>
    <row r="5" spans="1:3">
      <c r="A5" s="4" t="s">
        <v>86</v>
      </c>
      <c r="B5" s="6" t="n">
        <v>140000</v>
      </c>
      <c r="C5" s="6" t="n">
        <v>140000</v>
      </c>
    </row>
    <row r="6" spans="1:3">
      <c r="A6" s="4" t="s">
        <v>87</v>
      </c>
      <c r="B6" s="7" t="n">
        <v>5600</v>
      </c>
      <c r="C6" s="7" t="n">
        <v>5600</v>
      </c>
    </row>
    <row r="7" spans="1:3">
      <c r="A7" s="4" t="s">
        <v>32</v>
      </c>
    </row>
    <row r="8" spans="1:3">
      <c r="A8" s="4" t="s">
        <v>88</v>
      </c>
      <c r="B8" s="8" t="n">
        <v>0.01</v>
      </c>
      <c r="C8" s="8" t="n">
        <v>0.01</v>
      </c>
    </row>
    <row r="9" spans="1:3">
      <c r="A9" s="4" t="s">
        <v>89</v>
      </c>
      <c r="B9" s="7" t="n">
        <v>400000000</v>
      </c>
      <c r="C9" s="7" t="n">
        <v>400000000</v>
      </c>
    </row>
    <row r="10" spans="1:3">
      <c r="A10" s="4" t="s">
        <v>90</v>
      </c>
      <c r="B10" s="7" t="n">
        <v>143292881</v>
      </c>
      <c r="C10" s="7" t="n">
        <v>142836563</v>
      </c>
    </row>
    <row r="11" spans="1:3">
      <c r="A11" s="4" t="s">
        <v>91</v>
      </c>
      <c r="B11" s="7" t="n">
        <v>11760763</v>
      </c>
      <c r="C11" s="7" t="n">
        <v>11760763</v>
      </c>
    </row>
    <row r="12" spans="1:3">
      <c r="A12" s="4" t="s">
        <v>30</v>
      </c>
    </row>
    <row r="13" spans="1:3">
      <c r="A13" s="4" t="s">
        <v>88</v>
      </c>
      <c r="B13" s="8" t="n">
        <v>0.01</v>
      </c>
      <c r="C13" s="8" t="n">
        <v>0.01</v>
      </c>
    </row>
    <row r="14" spans="1:3">
      <c r="A14" s="4" t="s">
        <v>89</v>
      </c>
      <c r="B14" s="7" t="n">
        <v>60000000</v>
      </c>
      <c r="C14" s="7" t="n">
        <v>60000000</v>
      </c>
    </row>
    <row r="15" spans="1:3">
      <c r="A15" s="4" t="s">
        <v>90</v>
      </c>
      <c r="B15" s="7" t="n">
        <v>15676829</v>
      </c>
      <c r="C15" s="7" t="n">
        <v>15497543</v>
      </c>
    </row>
    <row r="16" spans="1:3">
      <c r="A16" s="4" t="s">
        <v>91</v>
      </c>
      <c r="B16" s="7" t="n">
        <v>691748</v>
      </c>
      <c r="C16" s="7" t="n">
        <v>6917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1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18</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6</v>
      </c>
      <c r="B1" s="2" t="s">
        <v>1</v>
      </c>
    </row>
    <row r="2" spans="1:2">
      <c r="B2" s="2" t="s">
        <v>2</v>
      </c>
    </row>
    <row r="3" spans="1:2">
      <c r="A3" s="3" t="s">
        <v>222</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49</v>
      </c>
      <c r="B1" s="2" t="s">
        <v>1</v>
      </c>
    </row>
    <row r="2" spans="1:2">
      <c r="B2" s="2" t="s">
        <v>2</v>
      </c>
    </row>
    <row r="3" spans="1:2">
      <c r="A3" s="3" t="s">
        <v>230</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0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357</v>
      </c>
      <c r="B1" s="2" t="s">
        <v>1</v>
      </c>
    </row>
    <row r="2" spans="1:2">
      <c r="B2" s="2" t="s">
        <v>2</v>
      </c>
    </row>
    <row r="3" spans="1:2">
      <c r="A3" s="3" t="s">
        <v>358</v>
      </c>
    </row>
    <row r="4" spans="1:2">
      <c r="A4" s="4" t="s">
        <v>359</v>
      </c>
      <c r="B4" s="4" t="s">
        <v>360</v>
      </c>
    </row>
    <row r="5" spans="1:2">
      <c r="A5" s="4" t="s">
        <v>361</v>
      </c>
    </row>
    <row r="6" spans="1:2">
      <c r="A6" s="3" t="s">
        <v>358</v>
      </c>
    </row>
    <row r="7" spans="1:2">
      <c r="A7" s="4" t="s">
        <v>359</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2</v>
      </c>
      <c r="C1" s="2" t="s">
        <v>1</v>
      </c>
    </row>
    <row r="2" spans="1:5">
      <c r="C2" s="2" t="s">
        <v>2</v>
      </c>
      <c r="D2" s="2" t="s">
        <v>34</v>
      </c>
      <c r="E2" s="2" t="s">
        <v>93</v>
      </c>
    </row>
    <row r="3" spans="1:5">
      <c r="A3" s="3" t="s">
        <v>35</v>
      </c>
    </row>
    <row r="4" spans="1:5">
      <c r="A4" s="4" t="s">
        <v>94</v>
      </c>
      <c r="C4" s="6" t="n">
        <v>2148480</v>
      </c>
      <c r="D4" s="6" t="n">
        <v>2063380</v>
      </c>
      <c r="E4" s="6" t="n">
        <v>1851253</v>
      </c>
    </row>
    <row r="5" spans="1:5">
      <c r="A5" s="4" t="s">
        <v>95</v>
      </c>
      <c r="C5" s="7" t="n">
        <v>2148480</v>
      </c>
      <c r="D5" s="7" t="n">
        <v>2063380</v>
      </c>
      <c r="E5" s="7" t="n">
        <v>1851253</v>
      </c>
    </row>
    <row r="6" spans="1:5">
      <c r="A6" s="3" t="s">
        <v>35</v>
      </c>
    </row>
    <row r="7" spans="1:5">
      <c r="A7" s="4" t="s">
        <v>96</v>
      </c>
      <c r="C7" s="7" t="n">
        <v>12044</v>
      </c>
      <c r="D7" s="7" t="n">
        <v>5224</v>
      </c>
      <c r="E7" s="7" t="n">
        <v>4965</v>
      </c>
    </row>
    <row r="8" spans="1:5">
      <c r="A8" s="4" t="s">
        <v>97</v>
      </c>
      <c r="C8" s="7" t="n">
        <v>62506</v>
      </c>
      <c r="D8" s="7" t="n">
        <v>63375</v>
      </c>
      <c r="E8" s="7" t="n">
        <v>54357</v>
      </c>
    </row>
    <row r="9" spans="1:5">
      <c r="A9" s="4" t="s">
        <v>98</v>
      </c>
      <c r="B9" s="4" t="s">
        <v>99</v>
      </c>
      <c r="C9" s="7" t="n">
        <v>91835</v>
      </c>
      <c r="D9" s="7" t="n">
        <v>87378</v>
      </c>
      <c r="E9" s="7" t="n">
        <v>91344</v>
      </c>
    </row>
    <row r="10" spans="1:5">
      <c r="A10" s="4" t="s">
        <v>100</v>
      </c>
      <c r="C10" s="7" t="n">
        <v>6003</v>
      </c>
      <c r="D10" s="7" t="n">
        <v>4647</v>
      </c>
      <c r="E10" s="7" t="n">
        <v>790</v>
      </c>
    </row>
    <row r="11" spans="1:5">
      <c r="A11" s="4" t="s">
        <v>101</v>
      </c>
      <c r="C11" s="7" t="n">
        <v>2174414</v>
      </c>
      <c r="D11" s="7" t="n">
        <v>2049942</v>
      </c>
      <c r="E11" s="7" t="n">
        <v>1840598</v>
      </c>
    </row>
    <row r="12" spans="1:5">
      <c r="A12" s="4" t="s">
        <v>102</v>
      </c>
      <c r="D12" s="7" t="n">
        <v>-1155</v>
      </c>
      <c r="E12" s="7" t="n">
        <v>-760</v>
      </c>
    </row>
    <row r="13" spans="1:5">
      <c r="A13" s="4" t="s">
        <v>103</v>
      </c>
      <c r="C13" s="7" t="n">
        <v>4169</v>
      </c>
      <c r="D13" s="7" t="n">
        <v>7897</v>
      </c>
      <c r="E13" s="7" t="n">
        <v>12040</v>
      </c>
    </row>
    <row r="14" spans="1:5">
      <c r="A14" s="4" t="s">
        <v>104</v>
      </c>
      <c r="C14" s="7" t="n">
        <v>-21765</v>
      </c>
      <c r="D14" s="7" t="n">
        <v>20180</v>
      </c>
      <c r="E14" s="7" t="n">
        <v>21935</v>
      </c>
    </row>
    <row r="15" spans="1:5">
      <c r="A15" s="3" t="s">
        <v>105</v>
      </c>
    </row>
    <row r="16" spans="1:5">
      <c r="A16" s="4" t="s">
        <v>106</v>
      </c>
      <c r="C16" s="7" t="n">
        <v>-5665</v>
      </c>
      <c r="D16" s="7" t="n">
        <v>-286964</v>
      </c>
      <c r="E16" s="7" t="n">
        <v>-9360</v>
      </c>
    </row>
    <row r="17" spans="1:5">
      <c r="A17" s="4" t="s">
        <v>107</v>
      </c>
      <c r="C17" s="6" t="n">
        <v>-16100</v>
      </c>
      <c r="D17" s="6" t="n">
        <v>307144</v>
      </c>
      <c r="E17" s="6" t="n">
        <v>31295</v>
      </c>
    </row>
    <row r="18" spans="1:5">
      <c r="A18" s="3" t="s">
        <v>108</v>
      </c>
    </row>
    <row r="19" spans="1:5">
      <c r="A19" s="4" t="s">
        <v>109</v>
      </c>
      <c r="C19" s="8" t="n">
        <v>-0.11</v>
      </c>
      <c r="D19" s="8" t="n">
        <v>2.05</v>
      </c>
      <c r="E19" s="8" t="n">
        <v>0.22</v>
      </c>
    </row>
    <row r="20" spans="1:5">
      <c r="A20" s="4" t="s">
        <v>110</v>
      </c>
      <c r="C20" s="7" t="n">
        <v>146899</v>
      </c>
      <c r="D20" s="7" t="n">
        <v>146271</v>
      </c>
      <c r="E20" s="7" t="n">
        <v>145087</v>
      </c>
    </row>
    <row r="21" spans="1:5">
      <c r="A21" s="3" t="s">
        <v>111</v>
      </c>
    </row>
    <row r="22" spans="1:5">
      <c r="A22" s="4" t="s">
        <v>109</v>
      </c>
      <c r="C22" s="8" t="n">
        <v>-0.11</v>
      </c>
      <c r="D22" s="8" t="n">
        <v>1.87</v>
      </c>
      <c r="E22" s="8" t="n">
        <v>0.22</v>
      </c>
    </row>
    <row r="23" spans="1:5">
      <c r="A23" s="4" t="s">
        <v>110</v>
      </c>
      <c r="C23" s="7" t="n">
        <v>146899</v>
      </c>
      <c r="D23" s="7" t="n">
        <v>162441</v>
      </c>
      <c r="E23" s="7" t="n">
        <v>162329</v>
      </c>
    </row>
    <row r="24" spans="1:5">
      <c r="A24" s="4" t="s">
        <v>58</v>
      </c>
    </row>
    <row r="25" spans="1:5">
      <c r="A25" s="3" t="s">
        <v>35</v>
      </c>
    </row>
    <row r="26" spans="1:5">
      <c r="A26" s="4" t="s">
        <v>112</v>
      </c>
      <c r="C26" s="6" t="n">
        <v>2088129</v>
      </c>
      <c r="D26" s="6" t="n">
        <v>2013013</v>
      </c>
      <c r="E26" s="6" t="n">
        <v>1784327</v>
      </c>
    </row>
    <row r="27" spans="1:5">
      <c r="A27" s="4" t="s">
        <v>113</v>
      </c>
      <c r="C27" s="7" t="n">
        <v>3686</v>
      </c>
      <c r="D27" s="7" t="n">
        <v>7953</v>
      </c>
      <c r="E27" s="7" t="n">
        <v>19199</v>
      </c>
    </row>
    <row r="28" spans="1:5">
      <c r="A28" s="4" t="s">
        <v>94</v>
      </c>
      <c r="C28" s="7" t="n">
        <v>2091815</v>
      </c>
      <c r="D28" s="7" t="n">
        <v>2020966</v>
      </c>
      <c r="E28" s="7" t="n">
        <v>1803526</v>
      </c>
    </row>
    <row r="29" spans="1:5">
      <c r="A29" s="4" t="s">
        <v>95</v>
      </c>
      <c r="C29" s="7" t="n">
        <v>2091930</v>
      </c>
      <c r="D29" s="7" t="n">
        <v>2021128</v>
      </c>
      <c r="E29" s="7" t="n">
        <v>1803657</v>
      </c>
    </row>
    <row r="30" spans="1:5">
      <c r="A30" s="3" t="s">
        <v>35</v>
      </c>
    </row>
    <row r="31" spans="1:5">
      <c r="A31" s="4" t="s">
        <v>114</v>
      </c>
      <c r="C31" s="7" t="n">
        <v>1722038</v>
      </c>
      <c r="D31" s="7" t="n">
        <v>1615199</v>
      </c>
      <c r="E31" s="7" t="n">
        <v>1442044</v>
      </c>
    </row>
    <row r="32" spans="1:5">
      <c r="A32" s="4" t="s">
        <v>115</v>
      </c>
      <c r="C32" s="7" t="n">
        <v>59613</v>
      </c>
      <c r="D32" s="7" t="n">
        <v>53966</v>
      </c>
      <c r="E32" s="7" t="n">
        <v>52230</v>
      </c>
    </row>
    <row r="33" spans="1:5">
      <c r="A33" s="4" t="s">
        <v>96</v>
      </c>
      <c r="C33" s="7" t="n">
        <v>12044</v>
      </c>
      <c r="D33" s="7" t="n">
        <v>5224</v>
      </c>
      <c r="E33" s="7" t="n">
        <v>4965</v>
      </c>
    </row>
    <row r="34" spans="1:5">
      <c r="A34" s="4" t="s">
        <v>116</v>
      </c>
      <c r="C34" s="7" t="n">
        <v>1793695</v>
      </c>
      <c r="D34" s="7" t="n">
        <v>1674389</v>
      </c>
      <c r="E34" s="7" t="n">
        <v>1499239</v>
      </c>
    </row>
    <row r="35" spans="1:5">
      <c r="A35" s="4" t="s">
        <v>117</v>
      </c>
      <c r="C35" s="7" t="n">
        <v>188403</v>
      </c>
      <c r="D35" s="7" t="n">
        <v>191537</v>
      </c>
      <c r="E35" s="7" t="n">
        <v>165809</v>
      </c>
    </row>
    <row r="36" spans="1:5">
      <c r="A36" s="4" t="s">
        <v>118</v>
      </c>
      <c r="C36" s="7" t="n">
        <v>1982098</v>
      </c>
      <c r="D36" s="7" t="n">
        <v>1865926</v>
      </c>
      <c r="E36" s="7" t="n">
        <v>1665048</v>
      </c>
    </row>
    <row r="37" spans="1:5">
      <c r="A37" s="4" t="s">
        <v>101</v>
      </c>
      <c r="C37" s="7" t="n">
        <v>2142442</v>
      </c>
      <c r="D37" s="7" t="n">
        <v>2021326</v>
      </c>
      <c r="E37" s="7" t="n">
        <v>1811539</v>
      </c>
    </row>
    <row r="38" spans="1:5">
      <c r="A38" s="4" t="s">
        <v>104</v>
      </c>
      <c r="C38" s="7" t="n">
        <v>71663</v>
      </c>
      <c r="D38" s="7" t="n">
        <v>139336</v>
      </c>
      <c r="E38" s="7" t="n">
        <v>135489</v>
      </c>
    </row>
    <row r="39" spans="1:5">
      <c r="A39" s="4" t="s">
        <v>69</v>
      </c>
    </row>
    <row r="40" spans="1:5">
      <c r="A40" s="3" t="s">
        <v>35</v>
      </c>
    </row>
    <row r="41" spans="1:5">
      <c r="A41" s="4" t="s">
        <v>94</v>
      </c>
      <c r="C41" s="7" t="n">
        <v>56665</v>
      </c>
      <c r="D41" s="7" t="n">
        <v>42414</v>
      </c>
      <c r="E41" s="7" t="n">
        <v>47727</v>
      </c>
    </row>
    <row r="42" spans="1:5">
      <c r="A42" s="4" t="s">
        <v>119</v>
      </c>
      <c r="C42" s="7" t="n">
        <v>56665</v>
      </c>
      <c r="D42" s="7" t="n">
        <v>42414</v>
      </c>
      <c r="E42" s="7" t="n">
        <v>47727</v>
      </c>
    </row>
    <row r="43" spans="1:5">
      <c r="A43" s="4" t="s">
        <v>95</v>
      </c>
      <c r="C43" s="7" t="n">
        <v>56665</v>
      </c>
      <c r="D43" s="7" t="n">
        <v>42414</v>
      </c>
      <c r="E43" s="7" t="n">
        <v>47727</v>
      </c>
    </row>
    <row r="44" spans="1:5">
      <c r="A44" s="3" t="s">
        <v>35</v>
      </c>
    </row>
    <row r="45" spans="1:5">
      <c r="A45" s="4" t="s">
        <v>119</v>
      </c>
      <c r="C45" s="7" t="n">
        <v>31972</v>
      </c>
      <c r="D45" s="7" t="n">
        <v>28616</v>
      </c>
      <c r="E45" s="7" t="n">
        <v>29059</v>
      </c>
    </row>
    <row r="46" spans="1:5">
      <c r="A46" s="4" t="s">
        <v>101</v>
      </c>
      <c r="C46" s="7" t="n">
        <v>31972</v>
      </c>
      <c r="D46" s="7" t="n">
        <v>28616</v>
      </c>
      <c r="E46" s="7" t="n">
        <v>29059</v>
      </c>
    </row>
    <row r="47" spans="1:5">
      <c r="A47" s="4" t="s">
        <v>104</v>
      </c>
      <c r="C47" s="7" t="n">
        <v>24693</v>
      </c>
      <c r="D47" s="7" t="n">
        <v>13798</v>
      </c>
      <c r="E47" s="7" t="n">
        <v>18668</v>
      </c>
    </row>
    <row r="48" spans="1:5">
      <c r="A48" s="4" t="s">
        <v>120</v>
      </c>
    </row>
    <row r="49" spans="1:5">
      <c r="A49" s="3" t="s">
        <v>105</v>
      </c>
    </row>
    <row r="50" spans="1:5">
      <c r="A50" s="4" t="s">
        <v>106</v>
      </c>
      <c r="C50" s="7" t="n">
        <v>-9958</v>
      </c>
      <c r="D50" s="7" t="n">
        <v>-274512</v>
      </c>
      <c r="E50" s="7" t="n">
        <v>-9878</v>
      </c>
    </row>
    <row r="51" spans="1:5">
      <c r="A51" s="4" t="s">
        <v>121</v>
      </c>
    </row>
    <row r="52" spans="1:5">
      <c r="A52" s="3" t="s">
        <v>105</v>
      </c>
    </row>
    <row r="53" spans="1:5">
      <c r="A53" s="4" t="s">
        <v>106</v>
      </c>
      <c r="C53" s="6" t="n">
        <v>4293</v>
      </c>
      <c r="D53" s="6" t="n">
        <v>-12452</v>
      </c>
      <c r="E53" s="6" t="n">
        <v>518</v>
      </c>
    </row>
    <row r="54" spans="1:5">
      <c r="A54" t="n"/>
    </row>
    <row r="55" spans="1:5">
      <c r="A55" s="4" t="s">
        <v>122</v>
      </c>
      <c r="B55" s="4" t="s">
        <v>123</v>
      </c>
    </row>
    <row r="56" spans="1:5">
      <c r="A56" s="4" t="s">
        <v>124</v>
      </c>
      <c r="B56" s="4" t="s">
        <v>125</v>
      </c>
    </row>
  </sheetData>
  <mergeCells count="5">
    <mergeCell ref="A1:B2"/>
    <mergeCell ref="C1:E1"/>
    <mergeCell ref="A54:D54"/>
    <mergeCell ref="B55:D55"/>
    <mergeCell ref="B56:D5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74</v>
      </c>
      <c r="B1" s="2" t="s">
        <v>1</v>
      </c>
    </row>
    <row r="2" spans="1:2">
      <c r="B2" s="2" t="s">
        <v>2</v>
      </c>
    </row>
    <row r="3" spans="1:2">
      <c r="A3" s="3" t="s">
        <v>24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79</v>
      </c>
      <c r="B1" s="2" t="s">
        <v>1</v>
      </c>
    </row>
    <row r="2" spans="1:2">
      <c r="B2" s="2" t="s">
        <v>2</v>
      </c>
    </row>
    <row r="3" spans="1:2">
      <c r="A3" s="3" t="s">
        <v>253</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6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89</v>
      </c>
      <c r="B1" s="2" t="s">
        <v>1</v>
      </c>
    </row>
    <row r="2" spans="1:2">
      <c r="B2" s="2" t="s">
        <v>2</v>
      </c>
    </row>
    <row r="3" spans="1:2">
      <c r="A3" s="3" t="s">
        <v>265</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80</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84</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88</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409</v>
      </c>
      <c r="B1" s="2" t="s">
        <v>1</v>
      </c>
    </row>
    <row r="2" spans="1:2">
      <c r="B2" s="2" t="s">
        <v>2</v>
      </c>
    </row>
    <row r="3" spans="1:2">
      <c r="A3" s="3" t="s">
        <v>292</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412</v>
      </c>
      <c r="B1" s="2" t="s">
        <v>1</v>
      </c>
    </row>
    <row r="2" spans="1:2">
      <c r="B2" s="2" t="s">
        <v>413</v>
      </c>
    </row>
    <row r="3" spans="1:2">
      <c r="A3" s="3" t="s">
        <v>414</v>
      </c>
    </row>
    <row r="4" spans="1:2">
      <c r="A4" s="4" t="s">
        <v>415</v>
      </c>
      <c r="B4" s="9" t="n">
        <v>9.5</v>
      </c>
    </row>
    <row r="5" spans="1:2">
      <c r="A5" s="4" t="s">
        <v>416</v>
      </c>
      <c r="B5" s="9" t="n">
        <v>9.5</v>
      </c>
    </row>
    <row r="6" spans="1:2">
      <c r="A6" s="4" t="s">
        <v>417</v>
      </c>
      <c r="B6" s="7" t="n">
        <v>18305</v>
      </c>
    </row>
    <row r="7" spans="1:2">
      <c r="A7" s="4" t="s">
        <v>418</v>
      </c>
      <c r="B7" s="9" t="n">
        <v>0.6</v>
      </c>
    </row>
    <row r="8" spans="1:2">
      <c r="A8" s="4" t="s">
        <v>419</v>
      </c>
    </row>
    <row r="9" spans="1:2">
      <c r="A9" s="3" t="s">
        <v>414</v>
      </c>
    </row>
    <row r="10" spans="1:2">
      <c r="A10" s="4" t="s">
        <v>420</v>
      </c>
      <c r="B10" s="7" t="n">
        <v>33961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1</v>
      </c>
      <c r="B1" s="2" t="s">
        <v>1</v>
      </c>
    </row>
    <row r="2" spans="1:4">
      <c r="B2" s="2" t="s">
        <v>2</v>
      </c>
      <c r="C2" s="2" t="s">
        <v>34</v>
      </c>
      <c r="D2" s="2" t="s">
        <v>93</v>
      </c>
    </row>
    <row r="3" spans="1:4">
      <c r="A3" s="3" t="s">
        <v>422</v>
      </c>
    </row>
    <row r="4" spans="1:4">
      <c r="A4" s="4" t="s">
        <v>423</v>
      </c>
      <c r="B4" s="7" t="n">
        <v>219</v>
      </c>
    </row>
    <row r="5" spans="1:4">
      <c r="A5" s="4" t="s">
        <v>58</v>
      </c>
    </row>
    <row r="6" spans="1:4">
      <c r="A6" s="3" t="s">
        <v>422</v>
      </c>
    </row>
    <row r="7" spans="1:4">
      <c r="A7" s="4" t="s">
        <v>424</v>
      </c>
      <c r="B7" s="7" t="n">
        <v>6</v>
      </c>
    </row>
    <row r="8" spans="1:4">
      <c r="A8" s="4" t="s">
        <v>425</v>
      </c>
    </row>
    <row r="9" spans="1:4">
      <c r="A9" s="3" t="s">
        <v>422</v>
      </c>
    </row>
    <row r="10" spans="1:4">
      <c r="A10" s="4" t="s">
        <v>426</v>
      </c>
      <c r="B10" s="4" t="s">
        <v>427</v>
      </c>
      <c r="C10" s="4" t="s">
        <v>428</v>
      </c>
      <c r="D10" s="4" t="s">
        <v>4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5"/>
    <col customWidth="1" max="2" min="2" width="11"/>
    <col customWidth="1" max="3" min="3" width="25"/>
    <col customWidth="1" max="4" min="4" width="36"/>
    <col customWidth="1" max="5" min="5" width="27"/>
    <col customWidth="1" max="6" min="6" width="24"/>
    <col customWidth="1" max="7" min="7" width="33"/>
    <col customWidth="1" max="8" min="8" width="45"/>
    <col customWidth="1" max="9" min="9" width="45"/>
  </cols>
  <sheetData>
    <row r="1" spans="1:9">
      <c r="A1" s="1" t="s">
        <v>126</v>
      </c>
      <c r="B1" s="2" t="s">
        <v>127</v>
      </c>
      <c r="C1" s="2" t="s">
        <v>128</v>
      </c>
      <c r="D1" s="2" t="s">
        <v>129</v>
      </c>
      <c r="E1" s="2" t="s">
        <v>130</v>
      </c>
      <c r="F1" s="2" t="s">
        <v>131</v>
      </c>
      <c r="G1" s="2" t="s">
        <v>132</v>
      </c>
      <c r="H1" s="2" t="s">
        <v>133</v>
      </c>
      <c r="I1" s="2" t="s">
        <v>134</v>
      </c>
    </row>
    <row r="2" spans="1:9">
      <c r="A2" s="4" t="s">
        <v>135</v>
      </c>
      <c r="B2" s="6" t="n">
        <v>-485345</v>
      </c>
      <c r="C2" s="6" t="n">
        <v>135299</v>
      </c>
      <c r="D2" s="6" t="n">
        <v>668735</v>
      </c>
      <c r="E2" s="6" t="n">
        <v>-1175703</v>
      </c>
      <c r="F2" s="6" t="n">
        <v>-115360</v>
      </c>
      <c r="G2" s="6" t="n">
        <v>230</v>
      </c>
      <c r="H2" s="6" t="n">
        <v>1300</v>
      </c>
      <c r="I2" s="6" t="n">
        <v>154</v>
      </c>
    </row>
    <row r="3" spans="1:9">
      <c r="A3" s="4" t="s">
        <v>136</v>
      </c>
      <c r="C3" s="7" t="n">
        <v>5600</v>
      </c>
      <c r="H3" s="7" t="n">
        <v>118294541</v>
      </c>
      <c r="I3" s="7" t="n">
        <v>14658353</v>
      </c>
    </row>
    <row r="4" spans="1:9">
      <c r="A4" s="4" t="s">
        <v>137</v>
      </c>
      <c r="B4" s="6" t="n">
        <v>4169</v>
      </c>
      <c r="D4" s="7" t="n">
        <v>4169</v>
      </c>
    </row>
    <row r="5" spans="1:9">
      <c r="A5" s="4" t="s">
        <v>138</v>
      </c>
      <c r="B5" s="7" t="n">
        <v>44812</v>
      </c>
      <c r="H5" s="7" t="n">
        <v>44812</v>
      </c>
    </row>
    <row r="6" spans="1:9">
      <c r="A6" s="4" t="s">
        <v>139</v>
      </c>
      <c r="B6" s="6" t="n">
        <v>2609</v>
      </c>
      <c r="D6" s="7" t="n">
        <v>2608</v>
      </c>
      <c r="H6" s="6" t="n">
        <v>1</v>
      </c>
    </row>
    <row r="7" spans="1:9">
      <c r="A7" s="4" t="s">
        <v>140</v>
      </c>
      <c r="H7" s="7" t="n">
        <v>123840</v>
      </c>
    </row>
    <row r="8" spans="1:9">
      <c r="A8" s="4" t="s">
        <v>141</v>
      </c>
      <c r="D8" s="7" t="n">
        <v>-27</v>
      </c>
      <c r="H8" s="6" t="n">
        <v>27</v>
      </c>
    </row>
    <row r="9" spans="1:9">
      <c r="A9" s="4" t="s">
        <v>142</v>
      </c>
      <c r="H9" s="7" t="n">
        <v>2683679</v>
      </c>
    </row>
    <row r="10" spans="1:9">
      <c r="A10" s="4" t="s">
        <v>143</v>
      </c>
      <c r="B10" s="7" t="n">
        <v>14276</v>
      </c>
      <c r="D10" s="7" t="n">
        <v>14242</v>
      </c>
      <c r="H10" s="6" t="n">
        <v>34</v>
      </c>
    </row>
    <row r="11" spans="1:9">
      <c r="A11" s="4" t="s">
        <v>144</v>
      </c>
      <c r="H11" s="7" t="n">
        <v>3396102</v>
      </c>
    </row>
    <row r="12" spans="1:9">
      <c r="A12" s="4" t="s">
        <v>145</v>
      </c>
      <c r="H12" s="6" t="n">
        <v>1</v>
      </c>
      <c r="I12" s="6" t="n">
        <v>-1</v>
      </c>
    </row>
    <row r="13" spans="1:9">
      <c r="A13" s="4" t="s">
        <v>146</v>
      </c>
      <c r="H13" s="7" t="n">
        <v>2486</v>
      </c>
      <c r="I13" s="7" t="n">
        <v>-2486</v>
      </c>
    </row>
    <row r="14" spans="1:9">
      <c r="A14" s="4" t="s">
        <v>147</v>
      </c>
      <c r="B14" s="7" t="n">
        <v>197</v>
      </c>
      <c r="G14" s="7" t="n">
        <v>197</v>
      </c>
    </row>
    <row r="15" spans="1:9">
      <c r="A15" s="4" t="s">
        <v>107</v>
      </c>
      <c r="B15" s="7" t="n">
        <v>31295</v>
      </c>
      <c r="E15" s="7" t="n">
        <v>31295</v>
      </c>
    </row>
    <row r="16" spans="1:9">
      <c r="A16" s="4" t="s">
        <v>148</v>
      </c>
      <c r="B16" s="7" t="n">
        <v>-432799</v>
      </c>
      <c r="C16" s="6" t="n">
        <v>135299</v>
      </c>
      <c r="D16" s="7" t="n">
        <v>689727</v>
      </c>
      <c r="E16" s="7" t="n">
        <v>-1144408</v>
      </c>
      <c r="F16" s="7" t="n">
        <v>-115360</v>
      </c>
      <c r="G16" s="7" t="n">
        <v>427</v>
      </c>
      <c r="H16" s="6" t="n">
        <v>1363</v>
      </c>
      <c r="I16" s="6" t="n">
        <v>153</v>
      </c>
    </row>
    <row r="17" spans="1:9">
      <c r="A17" s="4" t="s">
        <v>149</v>
      </c>
      <c r="C17" s="7" t="n">
        <v>5600</v>
      </c>
      <c r="H17" s="7" t="n">
        <v>124545460</v>
      </c>
      <c r="I17" s="7" t="n">
        <v>14655867</v>
      </c>
    </row>
    <row r="18" spans="1:9">
      <c r="A18" s="4" t="s">
        <v>137</v>
      </c>
      <c r="B18" s="6" t="n">
        <v>3701</v>
      </c>
      <c r="D18" s="7" t="n">
        <v>3700</v>
      </c>
      <c r="H18" s="6" t="n">
        <v>1</v>
      </c>
    </row>
    <row r="19" spans="1:9">
      <c r="A19" s="4" t="s">
        <v>138</v>
      </c>
      <c r="B19" s="7" t="n">
        <v>42375</v>
      </c>
      <c r="H19" s="7" t="n">
        <v>42375</v>
      </c>
    </row>
    <row r="20" spans="1:9">
      <c r="A20" s="4" t="s">
        <v>139</v>
      </c>
      <c r="B20" s="6" t="n">
        <v>4582</v>
      </c>
      <c r="D20" s="7" t="n">
        <v>4576</v>
      </c>
      <c r="H20" s="6" t="n">
        <v>4</v>
      </c>
      <c r="I20" s="6" t="n">
        <v>2</v>
      </c>
    </row>
    <row r="21" spans="1:9">
      <c r="A21" s="4" t="s">
        <v>140</v>
      </c>
      <c r="H21" s="7" t="n">
        <v>400751</v>
      </c>
      <c r="I21" s="7" t="n">
        <v>151918</v>
      </c>
    </row>
    <row r="22" spans="1:9">
      <c r="A22" s="4" t="s">
        <v>141</v>
      </c>
      <c r="D22" s="7" t="n">
        <v>-60</v>
      </c>
      <c r="H22" s="6" t="n">
        <v>60</v>
      </c>
    </row>
    <row r="23" spans="1:9">
      <c r="A23" s="4" t="s">
        <v>142</v>
      </c>
      <c r="H23" s="7" t="n">
        <v>6085224</v>
      </c>
    </row>
    <row r="24" spans="1:9">
      <c r="A24" s="4" t="s">
        <v>146</v>
      </c>
      <c r="H24" s="7" t="n">
        <v>1990</v>
      </c>
      <c r="I24" s="7" t="n">
        <v>-1990</v>
      </c>
    </row>
    <row r="25" spans="1:9">
      <c r="A25" s="4" t="s">
        <v>147</v>
      </c>
      <c r="B25" s="7" t="n">
        <v>-427</v>
      </c>
      <c r="G25" s="6" t="n">
        <v>-427</v>
      </c>
    </row>
    <row r="26" spans="1:9">
      <c r="A26" s="4" t="s">
        <v>107</v>
      </c>
      <c r="B26" s="7" t="n">
        <v>307144</v>
      </c>
      <c r="E26" s="7" t="n">
        <v>307144</v>
      </c>
    </row>
    <row r="27" spans="1:9">
      <c r="A27" s="4" t="s">
        <v>150</v>
      </c>
      <c r="B27" s="7" t="n">
        <v>-117799</v>
      </c>
      <c r="C27" s="6" t="n">
        <v>135299</v>
      </c>
      <c r="D27" s="7" t="n">
        <v>697943</v>
      </c>
      <c r="E27" s="7" t="n">
        <v>-837264</v>
      </c>
      <c r="F27" s="7" t="n">
        <v>-115360</v>
      </c>
      <c r="H27" s="6" t="n">
        <v>1428</v>
      </c>
      <c r="I27" s="6" t="n">
        <v>155</v>
      </c>
    </row>
    <row r="28" spans="1:9">
      <c r="A28" s="4" t="s">
        <v>151</v>
      </c>
      <c r="C28" s="7" t="n">
        <v>5600</v>
      </c>
      <c r="H28" s="7" t="n">
        <v>131075800</v>
      </c>
      <c r="I28" s="7" t="n">
        <v>14805795</v>
      </c>
    </row>
    <row r="29" spans="1:9">
      <c r="A29" s="4" t="s">
        <v>137</v>
      </c>
      <c r="B29" s="6" t="n">
        <v>723</v>
      </c>
      <c r="D29" s="7" t="n">
        <v>723</v>
      </c>
    </row>
    <row r="30" spans="1:9">
      <c r="A30" s="4" t="s">
        <v>138</v>
      </c>
      <c r="B30" s="7" t="n">
        <v>18125</v>
      </c>
      <c r="H30" s="7" t="n">
        <v>18125</v>
      </c>
    </row>
    <row r="31" spans="1:9">
      <c r="A31" s="4" t="s">
        <v>139</v>
      </c>
      <c r="B31" s="6" t="n">
        <v>5092</v>
      </c>
      <c r="D31" s="7" t="n">
        <v>5085</v>
      </c>
      <c r="H31" s="6" t="n">
        <v>5</v>
      </c>
      <c r="I31" s="6" t="n">
        <v>2</v>
      </c>
    </row>
    <row r="32" spans="1:9">
      <c r="A32" s="4" t="s">
        <v>140</v>
      </c>
      <c r="H32" s="7" t="n">
        <v>438093</v>
      </c>
      <c r="I32" s="7" t="n">
        <v>179386</v>
      </c>
    </row>
    <row r="33" spans="1:9">
      <c r="A33" s="4" t="s">
        <v>146</v>
      </c>
      <c r="H33" s="7" t="n">
        <v>100</v>
      </c>
      <c r="I33" s="7" t="n">
        <v>-100</v>
      </c>
    </row>
    <row r="34" spans="1:9">
      <c r="A34" s="4" t="s">
        <v>107</v>
      </c>
      <c r="B34" s="7" t="n">
        <v>-16100</v>
      </c>
      <c r="E34" s="7" t="n">
        <v>-16100</v>
      </c>
    </row>
    <row r="35" spans="1:9">
      <c r="A35" s="4" t="s">
        <v>152</v>
      </c>
      <c r="B35" s="6" t="n">
        <v>-128084</v>
      </c>
      <c r="C35" s="6" t="n">
        <v>135299</v>
      </c>
      <c r="D35" s="6" t="n">
        <v>703751</v>
      </c>
      <c r="E35" s="6" t="n">
        <v>-853364</v>
      </c>
      <c r="F35" s="6" t="n">
        <v>-115360</v>
      </c>
      <c r="H35" s="6" t="n">
        <v>1433</v>
      </c>
      <c r="I35" s="6" t="n">
        <v>157</v>
      </c>
    </row>
    <row r="36" spans="1:9">
      <c r="A36" s="4" t="s">
        <v>153</v>
      </c>
      <c r="C36" s="7" t="n">
        <v>5600</v>
      </c>
      <c r="H36" s="7" t="n">
        <v>131532118</v>
      </c>
      <c r="I36" s="7" t="n">
        <v>149850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s>
  <sheetData>
    <row r="1" spans="1:6">
      <c r="A1" s="1" t="s">
        <v>429</v>
      </c>
      <c r="B1" s="2" t="s">
        <v>1</v>
      </c>
      <c r="E1" s="2" t="s">
        <v>430</v>
      </c>
    </row>
    <row r="2" spans="1:6">
      <c r="B2" s="2" t="s">
        <v>431</v>
      </c>
      <c r="C2" s="2" t="s">
        <v>432</v>
      </c>
      <c r="D2" s="2" t="s">
        <v>433</v>
      </c>
      <c r="E2" s="2" t="s">
        <v>431</v>
      </c>
      <c r="F2" s="2" t="s">
        <v>434</v>
      </c>
    </row>
    <row r="3" spans="1:6">
      <c r="A3" s="3" t="s">
        <v>435</v>
      </c>
    </row>
    <row r="4" spans="1:6">
      <c r="A4" s="4" t="s">
        <v>436</v>
      </c>
      <c r="B4" s="4" t="s">
        <v>437</v>
      </c>
    </row>
    <row r="5" spans="1:6">
      <c r="A5" s="4" t="s">
        <v>438</v>
      </c>
      <c r="B5" s="4" t="s">
        <v>439</v>
      </c>
    </row>
    <row r="6" spans="1:6">
      <c r="A6" s="4" t="s">
        <v>440</v>
      </c>
      <c r="B6" s="6" t="n">
        <v>15800000</v>
      </c>
      <c r="C6" s="6" t="n">
        <v>15400000</v>
      </c>
      <c r="E6" s="6" t="n">
        <v>15800000</v>
      </c>
    </row>
    <row r="7" spans="1:6">
      <c r="A7" s="4" t="s">
        <v>441</v>
      </c>
      <c r="B7" s="7" t="n">
        <v>14</v>
      </c>
    </row>
    <row r="8" spans="1:6">
      <c r="A8" s="4" t="s">
        <v>442</v>
      </c>
      <c r="B8" s="7" t="n">
        <v>31</v>
      </c>
      <c r="C8" s="7" t="n">
        <v>45</v>
      </c>
      <c r="E8" s="7" t="n">
        <v>31</v>
      </c>
    </row>
    <row r="9" spans="1:6">
      <c r="A9" s="4" t="s">
        <v>443</v>
      </c>
      <c r="B9" s="6" t="n">
        <v>103000000</v>
      </c>
      <c r="C9" s="6" t="n">
        <v>103300000</v>
      </c>
      <c r="E9" s="6" t="n">
        <v>103000000</v>
      </c>
    </row>
    <row r="10" spans="1:6">
      <c r="A10" s="4" t="s">
        <v>444</v>
      </c>
      <c r="B10" s="7" t="n">
        <v>334500000</v>
      </c>
      <c r="C10" s="7" t="n">
        <v>412400000</v>
      </c>
      <c r="E10" s="7" t="n">
        <v>334500000</v>
      </c>
    </row>
    <row r="11" spans="1:6">
      <c r="A11" s="4" t="s">
        <v>445</v>
      </c>
      <c r="B11" s="7" t="n">
        <v>1200000</v>
      </c>
      <c r="C11" s="7" t="n">
        <v>3500000</v>
      </c>
      <c r="E11" s="7" t="n">
        <v>1200000</v>
      </c>
    </row>
    <row r="12" spans="1:6">
      <c r="A12" s="4" t="s">
        <v>446</v>
      </c>
      <c r="B12" s="7" t="n">
        <v>1200000</v>
      </c>
      <c r="C12" s="7" t="n">
        <v>3400000</v>
      </c>
      <c r="E12" s="7" t="n">
        <v>1200000</v>
      </c>
    </row>
    <row r="13" spans="1:6">
      <c r="A13" s="4" t="s">
        <v>447</v>
      </c>
      <c r="B13" s="7" t="n">
        <v>1300000</v>
      </c>
      <c r="C13" s="7" t="n">
        <v>600000</v>
      </c>
      <c r="E13" s="7" t="n">
        <v>1300000</v>
      </c>
    </row>
    <row r="14" spans="1:6">
      <c r="A14" s="4" t="s">
        <v>448</v>
      </c>
      <c r="B14" s="7" t="n">
        <v>20000000</v>
      </c>
      <c r="C14" s="7" t="n">
        <v>20000000</v>
      </c>
      <c r="E14" s="7" t="n">
        <v>20000000</v>
      </c>
    </row>
    <row r="15" spans="1:6">
      <c r="A15" s="4" t="s">
        <v>449</v>
      </c>
      <c r="B15" s="7" t="n">
        <v>250000</v>
      </c>
      <c r="C15" s="7" t="n">
        <v>250000</v>
      </c>
      <c r="E15" s="7" t="n">
        <v>250000</v>
      </c>
    </row>
    <row r="16" spans="1:6">
      <c r="A16" s="4" t="s">
        <v>450</v>
      </c>
      <c r="B16" s="7" t="n">
        <v>5000000</v>
      </c>
      <c r="C16" s="7" t="n">
        <v>5000000</v>
      </c>
      <c r="E16" s="7" t="n">
        <v>5000000</v>
      </c>
    </row>
    <row r="17" spans="1:6">
      <c r="A17" s="4" t="s">
        <v>451</v>
      </c>
      <c r="B17" s="7" t="n">
        <v>21000000</v>
      </c>
      <c r="C17" s="7" t="n">
        <v>21000000</v>
      </c>
      <c r="E17" s="7" t="n">
        <v>21000000</v>
      </c>
      <c r="F17" s="6" t="n">
        <v>21000000</v>
      </c>
    </row>
    <row r="18" spans="1:6">
      <c r="A18" s="4" t="s">
        <v>452</v>
      </c>
      <c r="B18" s="7" t="n">
        <v>0</v>
      </c>
      <c r="C18" s="7" t="n">
        <v>0</v>
      </c>
      <c r="D18" s="6" t="n">
        <v>0</v>
      </c>
    </row>
    <row r="19" spans="1:6">
      <c r="A19" s="4" t="s">
        <v>453</v>
      </c>
      <c r="B19" s="7" t="n">
        <v>21000000</v>
      </c>
      <c r="C19" s="7" t="n">
        <v>21500000</v>
      </c>
      <c r="D19" s="6" t="n">
        <v>17200000</v>
      </c>
    </row>
    <row r="20" spans="1:6">
      <c r="A20" s="4" t="s">
        <v>454</v>
      </c>
      <c r="B20" s="7" t="n">
        <v>7600000</v>
      </c>
      <c r="C20" s="7" t="n">
        <v>13800000</v>
      </c>
      <c r="E20" s="7" t="n">
        <v>7600000</v>
      </c>
    </row>
    <row r="21" spans="1:6">
      <c r="A21" s="4" t="s">
        <v>455</v>
      </c>
      <c r="B21" s="7" t="n">
        <v>700000</v>
      </c>
      <c r="C21" s="7" t="n">
        <v>400000</v>
      </c>
    </row>
    <row r="22" spans="1:6">
      <c r="A22" s="4" t="s">
        <v>456</v>
      </c>
      <c r="B22" s="7" t="n">
        <v>900000</v>
      </c>
      <c r="C22" s="6" t="n">
        <v>1300000</v>
      </c>
    </row>
    <row r="23" spans="1:6">
      <c r="A23" s="4" t="s">
        <v>457</v>
      </c>
      <c r="C23" s="10" t="n">
        <v>6.1</v>
      </c>
    </row>
    <row r="24" spans="1:6">
      <c r="A24" s="4" t="s">
        <v>58</v>
      </c>
    </row>
    <row r="25" spans="1:6">
      <c r="A25" s="3" t="s">
        <v>435</v>
      </c>
    </row>
    <row r="26" spans="1:6">
      <c r="A26" s="4" t="s">
        <v>445</v>
      </c>
      <c r="B26" s="7" t="n">
        <v>1242000</v>
      </c>
      <c r="C26" s="6" t="n">
        <v>3479000</v>
      </c>
      <c r="E26" s="7" t="n">
        <v>1242000</v>
      </c>
    </row>
    <row r="27" spans="1:6">
      <c r="A27" s="4" t="s">
        <v>446</v>
      </c>
      <c r="B27" s="7" t="n">
        <v>105856000</v>
      </c>
      <c r="C27" s="7" t="n">
        <v>92381000</v>
      </c>
      <c r="E27" s="7" t="n">
        <v>105856000</v>
      </c>
    </row>
    <row r="28" spans="1:6">
      <c r="A28" s="4" t="s">
        <v>458</v>
      </c>
      <c r="B28" s="7" t="n">
        <v>120983000</v>
      </c>
      <c r="C28" s="7" t="n">
        <v>105374000</v>
      </c>
      <c r="E28" s="7" t="n">
        <v>120983000</v>
      </c>
    </row>
    <row r="29" spans="1:6">
      <c r="A29" s="4" t="s">
        <v>459</v>
      </c>
    </row>
    <row r="30" spans="1:6">
      <c r="A30" s="3" t="s">
        <v>435</v>
      </c>
    </row>
    <row r="31" spans="1:6">
      <c r="A31" s="4" t="s">
        <v>446</v>
      </c>
      <c r="B31" s="7" t="n">
        <v>87900000</v>
      </c>
      <c r="C31" s="7" t="n">
        <v>64900000</v>
      </c>
      <c r="E31" s="7" t="n">
        <v>87900000</v>
      </c>
    </row>
    <row r="32" spans="1:6">
      <c r="A32" s="4" t="s">
        <v>458</v>
      </c>
      <c r="B32" s="7" t="n">
        <v>95900000</v>
      </c>
      <c r="C32" s="7" t="n">
        <v>70400000</v>
      </c>
      <c r="E32" s="7" t="n">
        <v>95900000</v>
      </c>
    </row>
    <row r="33" spans="1:6">
      <c r="A33" s="4" t="s">
        <v>460</v>
      </c>
    </row>
    <row r="34" spans="1:6">
      <c r="A34" s="3" t="s">
        <v>435</v>
      </c>
    </row>
    <row r="35" spans="1:6">
      <c r="A35" s="4" t="s">
        <v>446</v>
      </c>
      <c r="B35" s="7" t="n">
        <v>16800000</v>
      </c>
      <c r="C35" s="7" t="n">
        <v>24100000</v>
      </c>
      <c r="E35" s="7" t="n">
        <v>16800000</v>
      </c>
    </row>
    <row r="36" spans="1:6">
      <c r="A36" s="4" t="s">
        <v>458</v>
      </c>
      <c r="B36" s="6" t="n">
        <v>25100000</v>
      </c>
      <c r="C36" s="7" t="n">
        <v>35000000</v>
      </c>
      <c r="E36" s="6" t="n">
        <v>25100000</v>
      </c>
    </row>
    <row r="37" spans="1:6">
      <c r="A37" s="4" t="s">
        <v>461</v>
      </c>
    </row>
    <row r="38" spans="1:6">
      <c r="A38" s="3" t="s">
        <v>435</v>
      </c>
    </row>
    <row r="39" spans="1:6">
      <c r="A39" s="4" t="s">
        <v>454</v>
      </c>
      <c r="C39" s="6" t="n">
        <v>6000000</v>
      </c>
    </row>
    <row r="40" spans="1:6">
      <c r="A40" s="4" t="s">
        <v>462</v>
      </c>
    </row>
    <row r="41" spans="1:6">
      <c r="A41" s="3" t="s">
        <v>435</v>
      </c>
    </row>
    <row r="42" spans="1:6">
      <c r="A42" s="4" t="s">
        <v>463</v>
      </c>
      <c r="C42" s="4" t="s">
        <v>464</v>
      </c>
    </row>
    <row r="43" spans="1:6">
      <c r="A43" s="4" t="s">
        <v>465</v>
      </c>
    </row>
    <row r="44" spans="1:6">
      <c r="A44" s="3" t="s">
        <v>435</v>
      </c>
    </row>
    <row r="45" spans="1:6">
      <c r="A45" s="4" t="s">
        <v>463</v>
      </c>
      <c r="C45" s="4" t="s">
        <v>466</v>
      </c>
    </row>
    <row r="46" spans="1:6">
      <c r="A46" s="4" t="s">
        <v>467</v>
      </c>
    </row>
    <row r="47" spans="1:6">
      <c r="A47" s="3" t="s">
        <v>435</v>
      </c>
    </row>
    <row r="48" spans="1:6">
      <c r="A48" s="4" t="s">
        <v>468</v>
      </c>
      <c r="B48" s="4" t="s">
        <v>469</v>
      </c>
    </row>
    <row r="49" spans="1:6">
      <c r="A49" s="4" t="s">
        <v>470</v>
      </c>
    </row>
    <row r="50" spans="1:6">
      <c r="A50" s="3" t="s">
        <v>435</v>
      </c>
    </row>
    <row r="51" spans="1:6">
      <c r="A51" s="4" t="s">
        <v>471</v>
      </c>
      <c r="B51" s="4" t="s">
        <v>472</v>
      </c>
      <c r="C51" s="4" t="s">
        <v>473</v>
      </c>
      <c r="D51" s="4" t="s">
        <v>474</v>
      </c>
      <c r="E51" s="4" t="s">
        <v>473</v>
      </c>
    </row>
    <row r="52" spans="1:6">
      <c r="A52" s="4" t="s">
        <v>475</v>
      </c>
    </row>
    <row r="53" spans="1:6">
      <c r="A53" s="3" t="s">
        <v>435</v>
      </c>
    </row>
    <row r="54" spans="1:6">
      <c r="A54" s="4" t="s">
        <v>476</v>
      </c>
      <c r="B54" s="4" t="s">
        <v>477</v>
      </c>
    </row>
    <row r="55" spans="1:6">
      <c r="A55" s="4" t="s">
        <v>468</v>
      </c>
      <c r="B55" s="4" t="s">
        <v>478</v>
      </c>
    </row>
    <row r="56" spans="1:6">
      <c r="A56" s="4" t="s">
        <v>479</v>
      </c>
    </row>
    <row r="57" spans="1:6">
      <c r="A57" s="3" t="s">
        <v>435</v>
      </c>
    </row>
    <row r="58" spans="1:6">
      <c r="A58" s="4" t="s">
        <v>471</v>
      </c>
      <c r="B58" s="4" t="s">
        <v>480</v>
      </c>
      <c r="C58" s="4" t="s">
        <v>472</v>
      </c>
      <c r="D58" s="4" t="s">
        <v>481</v>
      </c>
      <c r="E58" s="4" t="s">
        <v>4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82</v>
      </c>
      <c r="C1" s="2" t="s">
        <v>1</v>
      </c>
    </row>
    <row r="2" spans="1:7">
      <c r="C2" s="2" t="s">
        <v>2</v>
      </c>
      <c r="E2" s="2" t="s">
        <v>34</v>
      </c>
      <c r="G2" s="2" t="s">
        <v>93</v>
      </c>
    </row>
    <row r="3" spans="1:7">
      <c r="A3" s="3" t="s">
        <v>483</v>
      </c>
    </row>
    <row r="4" spans="1:7">
      <c r="A4" s="4" t="s">
        <v>484</v>
      </c>
      <c r="C4" s="6" t="n">
        <v>109158</v>
      </c>
      <c r="D4" s="4" t="s">
        <v>122</v>
      </c>
      <c r="E4" s="6" t="n">
        <v>105093</v>
      </c>
      <c r="F4" s="4" t="s">
        <v>122</v>
      </c>
      <c r="G4" s="6" t="n">
        <v>116056</v>
      </c>
    </row>
    <row r="5" spans="1:7">
      <c r="A5" s="4" t="s">
        <v>485</v>
      </c>
      <c r="B5" s="4" t="s">
        <v>124</v>
      </c>
      <c r="C5" s="7" t="n">
        <v>166188</v>
      </c>
      <c r="E5" s="7" t="n">
        <v>145409</v>
      </c>
      <c r="G5" s="7" t="n">
        <v>132611</v>
      </c>
    </row>
    <row r="6" spans="1:7">
      <c r="A6" s="4" t="s">
        <v>486</v>
      </c>
      <c r="C6" s="7" t="n">
        <v>59613</v>
      </c>
      <c r="E6" s="7" t="n">
        <v>53966</v>
      </c>
      <c r="G6" s="7" t="n">
        <v>52230</v>
      </c>
    </row>
    <row r="7" spans="1:7">
      <c r="A7" s="4" t="s">
        <v>487</v>
      </c>
      <c r="B7" s="4" t="s">
        <v>488</v>
      </c>
      <c r="C7" s="7" t="n">
        <v>91835</v>
      </c>
      <c r="E7" s="7" t="n">
        <v>87378</v>
      </c>
      <c r="G7" s="7" t="n">
        <v>91344</v>
      </c>
    </row>
    <row r="8" spans="1:7">
      <c r="A8" s="4" t="s">
        <v>489</v>
      </c>
      <c r="B8" s="4" t="s">
        <v>122</v>
      </c>
      <c r="C8" s="6" t="n">
        <v>123898</v>
      </c>
      <c r="E8" s="6" t="n">
        <v>109158</v>
      </c>
      <c r="G8" s="6" t="n">
        <v>105093</v>
      </c>
    </row>
    <row r="9" spans="1:7">
      <c r="A9" t="n"/>
    </row>
    <row r="10" spans="1:7">
      <c r="A10" s="4" t="s">
        <v>122</v>
      </c>
      <c r="B10" s="4" t="s">
        <v>490</v>
      </c>
    </row>
    <row r="11" spans="1:7">
      <c r="A11" s="4" t="s">
        <v>124</v>
      </c>
      <c r="B11" s="4" t="s">
        <v>491</v>
      </c>
    </row>
    <row r="12" spans="1:7">
      <c r="A12" s="4" t="s">
        <v>492</v>
      </c>
      <c r="B12" s="4" t="s">
        <v>123</v>
      </c>
    </row>
    <row r="13" spans="1:7">
      <c r="A13" s="4" t="s">
        <v>493</v>
      </c>
      <c r="B13" s="4" t="s">
        <v>125</v>
      </c>
    </row>
  </sheetData>
  <mergeCells count="9">
    <mergeCell ref="A1:B2"/>
    <mergeCell ref="C1:G1"/>
    <mergeCell ref="C2:D2"/>
    <mergeCell ref="E2:F2"/>
    <mergeCell ref="A9:F9"/>
    <mergeCell ref="B10:F10"/>
    <mergeCell ref="B11:F11"/>
    <mergeCell ref="B12:F12"/>
    <mergeCell ref="B13:F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94</v>
      </c>
      <c r="C1" s="2" t="s">
        <v>1</v>
      </c>
    </row>
    <row r="2" spans="1:5">
      <c r="C2" s="2" t="s">
        <v>2</v>
      </c>
      <c r="D2" s="2" t="s">
        <v>34</v>
      </c>
      <c r="E2" s="2" t="s">
        <v>93</v>
      </c>
    </row>
    <row r="3" spans="1:5">
      <c r="A3" s="3" t="s">
        <v>495</v>
      </c>
    </row>
    <row r="4" spans="1:5">
      <c r="A4" s="4" t="s">
        <v>496</v>
      </c>
      <c r="B4" s="4" t="s">
        <v>99</v>
      </c>
      <c r="C4" s="6" t="n">
        <v>91835</v>
      </c>
      <c r="D4" s="6" t="n">
        <v>87378</v>
      </c>
      <c r="E4" s="6" t="n">
        <v>91344</v>
      </c>
    </row>
    <row r="5" spans="1:5">
      <c r="A5" s="4" t="s">
        <v>497</v>
      </c>
      <c r="C5" s="7" t="n">
        <v>2050</v>
      </c>
      <c r="D5" s="7" t="n">
        <v>1969</v>
      </c>
      <c r="E5" s="7" t="n">
        <v>2975</v>
      </c>
    </row>
    <row r="6" spans="1:5">
      <c r="A6" s="4" t="s">
        <v>498</v>
      </c>
      <c r="C6" s="7" t="n">
        <v>-8166</v>
      </c>
      <c r="D6" s="7" t="n">
        <v>-3961</v>
      </c>
      <c r="E6" s="7" t="n">
        <v>-8062</v>
      </c>
    </row>
    <row r="7" spans="1:5">
      <c r="A7" s="4" t="s">
        <v>499</v>
      </c>
      <c r="C7" s="6" t="n">
        <v>85719</v>
      </c>
      <c r="D7" s="6" t="n">
        <v>85386</v>
      </c>
      <c r="E7" s="6" t="n">
        <v>86257</v>
      </c>
    </row>
    <row r="8" spans="1:5">
      <c r="A8" t="n"/>
    </row>
    <row r="9" spans="1:5">
      <c r="A9" s="4" t="s">
        <v>122</v>
      </c>
      <c r="B9" s="4" t="s">
        <v>123</v>
      </c>
    </row>
    <row r="10" spans="1:5">
      <c r="A10" s="4" t="s">
        <v>124</v>
      </c>
      <c r="B10" s="4" t="s">
        <v>125</v>
      </c>
    </row>
  </sheetData>
  <mergeCells count="5">
    <mergeCell ref="A1:B2"/>
    <mergeCell ref="C1:E1"/>
    <mergeCell ref="A8:D8"/>
    <mergeCell ref="B9:D9"/>
    <mergeCell ref="B10:D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00</v>
      </c>
      <c r="B1" s="2" t="s">
        <v>1</v>
      </c>
    </row>
    <row r="2" spans="1:4">
      <c r="B2" s="2" t="s">
        <v>2</v>
      </c>
      <c r="C2" s="2" t="s">
        <v>34</v>
      </c>
      <c r="D2" s="2" t="s">
        <v>93</v>
      </c>
    </row>
    <row r="3" spans="1:4">
      <c r="A3" s="3" t="s">
        <v>501</v>
      </c>
    </row>
    <row r="4" spans="1:4">
      <c r="A4" s="4" t="s">
        <v>502</v>
      </c>
      <c r="B4" s="9" t="n">
        <v>11.6</v>
      </c>
      <c r="C4" s="9" t="n">
        <v>11.6</v>
      </c>
      <c r="D4" s="9" t="n">
        <v>10.8</v>
      </c>
    </row>
    <row r="5" spans="1:4">
      <c r="A5" s="4" t="s">
        <v>467</v>
      </c>
    </row>
    <row r="6" spans="1:4">
      <c r="A6" s="3" t="s">
        <v>501</v>
      </c>
    </row>
    <row r="7" spans="1:4">
      <c r="A7" s="4" t="s">
        <v>503</v>
      </c>
      <c r="B7" s="4" t="s">
        <v>469</v>
      </c>
    </row>
    <row r="8" spans="1:4">
      <c r="A8" s="4" t="s">
        <v>504</v>
      </c>
    </row>
    <row r="9" spans="1:4">
      <c r="A9" s="3" t="s">
        <v>501</v>
      </c>
    </row>
    <row r="10" spans="1:4">
      <c r="A10" s="4" t="s">
        <v>503</v>
      </c>
      <c r="B10" s="4" t="s">
        <v>505</v>
      </c>
    </row>
    <row r="11" spans="1:4">
      <c r="A11" s="4" t="s">
        <v>475</v>
      </c>
    </row>
    <row r="12" spans="1:4">
      <c r="A12" s="3" t="s">
        <v>501</v>
      </c>
    </row>
    <row r="13" spans="1:4">
      <c r="A13" s="4" t="s">
        <v>503</v>
      </c>
      <c r="B13" s="4" t="s">
        <v>506</v>
      </c>
    </row>
    <row r="14" spans="1:4">
      <c r="A14" s="4" t="s">
        <v>507</v>
      </c>
    </row>
    <row r="15" spans="1:4">
      <c r="A15" s="3" t="s">
        <v>501</v>
      </c>
    </row>
    <row r="16" spans="1:4">
      <c r="A16" s="4" t="s">
        <v>503</v>
      </c>
      <c r="B16" s="4" t="s">
        <v>4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r="1" spans="1:2">
      <c r="A1" s="1" t="s">
        <v>508</v>
      </c>
      <c r="B1" s="2" t="s">
        <v>431</v>
      </c>
    </row>
    <row r="2" spans="1:2">
      <c r="A2" s="3" t="s">
        <v>509</v>
      </c>
    </row>
    <row r="3" spans="1:2">
      <c r="A3" s="7" t="n">
        <v>2016</v>
      </c>
      <c r="B3" s="6" t="n">
        <v>10349</v>
      </c>
    </row>
    <row r="4" spans="1:2">
      <c r="A4" s="7" t="n">
        <v>2017</v>
      </c>
      <c r="B4" s="7" t="n">
        <v>6147</v>
      </c>
    </row>
    <row r="5" spans="1:2">
      <c r="A5" s="7" t="n">
        <v>2018</v>
      </c>
      <c r="B5" s="7" t="n">
        <v>2567</v>
      </c>
    </row>
    <row r="6" spans="1:2">
      <c r="A6" s="7" t="n">
        <v>2019</v>
      </c>
      <c r="B6" s="7" t="n">
        <v>1562</v>
      </c>
    </row>
    <row r="7" spans="1:2">
      <c r="A7" s="7" t="n">
        <v>2020</v>
      </c>
      <c r="B7" s="7" t="n">
        <v>1136</v>
      </c>
    </row>
    <row r="8" spans="1:2">
      <c r="A8" s="4" t="s">
        <v>510</v>
      </c>
      <c r="B8" s="7" t="n">
        <v>180</v>
      </c>
    </row>
    <row r="9" spans="1:2">
      <c r="A9" s="4" t="s">
        <v>127</v>
      </c>
      <c r="B9" s="6" t="n">
        <v>219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34</v>
      </c>
    </row>
    <row r="2" spans="1:3">
      <c r="A2" s="3" t="s">
        <v>512</v>
      </c>
    </row>
    <row r="3" spans="1:3">
      <c r="A3" s="4" t="s">
        <v>513</v>
      </c>
      <c r="B3" s="6" t="n">
        <v>117563</v>
      </c>
      <c r="C3" s="6" t="n">
        <v>120343</v>
      </c>
    </row>
    <row r="4" spans="1:3">
      <c r="A4" s="4" t="s">
        <v>514</v>
      </c>
      <c r="B4" s="7" t="n">
        <v>72029</v>
      </c>
      <c r="C4" s="7" t="n">
        <v>73599</v>
      </c>
    </row>
    <row r="5" spans="1:3">
      <c r="A5" s="4" t="s">
        <v>127</v>
      </c>
      <c r="B5" s="7" t="n">
        <v>45534</v>
      </c>
      <c r="C5" s="7" t="n">
        <v>46744</v>
      </c>
    </row>
    <row r="6" spans="1:3">
      <c r="A6" s="4" t="s">
        <v>515</v>
      </c>
    </row>
    <row r="7" spans="1:3">
      <c r="A7" s="3" t="s">
        <v>512</v>
      </c>
    </row>
    <row r="8" spans="1:3">
      <c r="A8" s="4" t="s">
        <v>513</v>
      </c>
      <c r="B8" s="7" t="n">
        <v>2398</v>
      </c>
      <c r="C8" s="7" t="n">
        <v>2398</v>
      </c>
    </row>
    <row r="9" spans="1:3">
      <c r="A9" s="4" t="s">
        <v>516</v>
      </c>
    </row>
    <row r="10" spans="1:3">
      <c r="A10" s="3" t="s">
        <v>512</v>
      </c>
    </row>
    <row r="11" spans="1:3">
      <c r="A11" s="4" t="s">
        <v>513</v>
      </c>
      <c r="B11" s="7" t="n">
        <v>67039</v>
      </c>
      <c r="C11" s="7" t="n">
        <v>66871</v>
      </c>
    </row>
    <row r="12" spans="1:3">
      <c r="A12" s="4" t="s">
        <v>517</v>
      </c>
    </row>
    <row r="13" spans="1:3">
      <c r="A13" s="3" t="s">
        <v>512</v>
      </c>
    </row>
    <row r="14" spans="1:3">
      <c r="A14" s="4" t="s">
        <v>513</v>
      </c>
      <c r="B14" s="7" t="n">
        <v>7145</v>
      </c>
      <c r="C14" s="7" t="n">
        <v>9660</v>
      </c>
    </row>
    <row r="15" spans="1:3">
      <c r="A15" s="4" t="s">
        <v>518</v>
      </c>
    </row>
    <row r="16" spans="1:3">
      <c r="A16" s="3" t="s">
        <v>512</v>
      </c>
    </row>
    <row r="17" spans="1:3">
      <c r="A17" s="4" t="s">
        <v>513</v>
      </c>
      <c r="B17" s="7" t="n">
        <v>5878</v>
      </c>
      <c r="C17" s="7" t="n">
        <v>6187</v>
      </c>
    </row>
    <row r="18" spans="1:3">
      <c r="A18" s="4" t="s">
        <v>519</v>
      </c>
    </row>
    <row r="19" spans="1:3">
      <c r="A19" s="3" t="s">
        <v>512</v>
      </c>
    </row>
    <row r="20" spans="1:3">
      <c r="A20" s="4" t="s">
        <v>513</v>
      </c>
      <c r="B20" s="6" t="n">
        <v>35103</v>
      </c>
      <c r="C20" s="6" t="n">
        <v>352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20</v>
      </c>
      <c r="B1" s="2" t="s">
        <v>2</v>
      </c>
      <c r="C1" s="2" t="s">
        <v>34</v>
      </c>
    </row>
    <row r="2" spans="1:3">
      <c r="A2" s="3" t="s">
        <v>521</v>
      </c>
    </row>
    <row r="3" spans="1:3">
      <c r="A3" s="4" t="s">
        <v>522</v>
      </c>
      <c r="B3" s="6" t="n">
        <v>26500</v>
      </c>
      <c r="C3" s="6" t="n">
        <v>29300</v>
      </c>
    </row>
    <row r="4" spans="1:3">
      <c r="A4" s="4" t="s">
        <v>523</v>
      </c>
    </row>
    <row r="5" spans="1:3">
      <c r="A5" s="3" t="s">
        <v>521</v>
      </c>
    </row>
    <row r="6" spans="1:3">
      <c r="A6" s="4" t="s">
        <v>522</v>
      </c>
      <c r="B6" s="7" t="n">
        <v>2000</v>
      </c>
      <c r="C6" s="7" t="n">
        <v>4100</v>
      </c>
    </row>
    <row r="7" spans="1:3">
      <c r="A7" s="4" t="s">
        <v>58</v>
      </c>
    </row>
    <row r="8" spans="1:3">
      <c r="A8" s="3" t="s">
        <v>521</v>
      </c>
    </row>
    <row r="9" spans="1:3">
      <c r="A9" s="4" t="s">
        <v>522</v>
      </c>
      <c r="B9" s="7" t="n">
        <v>7299</v>
      </c>
      <c r="C9" s="7" t="n">
        <v>13086</v>
      </c>
    </row>
    <row r="10" spans="1:3">
      <c r="A10" s="4" t="s">
        <v>524</v>
      </c>
    </row>
    <row r="11" spans="1:3">
      <c r="A11" s="3" t="s">
        <v>521</v>
      </c>
    </row>
    <row r="12" spans="1:3">
      <c r="A12" s="4" t="s">
        <v>522</v>
      </c>
      <c r="B12" s="7" t="n">
        <v>4700</v>
      </c>
      <c r="C12" s="7" t="n">
        <v>7500</v>
      </c>
    </row>
    <row r="13" spans="1:3">
      <c r="A13" s="4" t="s">
        <v>69</v>
      </c>
    </row>
    <row r="14" spans="1:3">
      <c r="A14" s="3" t="s">
        <v>521</v>
      </c>
    </row>
    <row r="15" spans="1:3">
      <c r="A15" s="4" t="s">
        <v>522</v>
      </c>
      <c r="B15" s="7" t="n">
        <v>19223</v>
      </c>
      <c r="C15" s="7" t="n">
        <v>16236</v>
      </c>
    </row>
    <row r="16" spans="1:3">
      <c r="A16" s="4" t="s">
        <v>525</v>
      </c>
    </row>
    <row r="17" spans="1:3">
      <c r="A17" s="3" t="s">
        <v>521</v>
      </c>
    </row>
    <row r="18" spans="1:3">
      <c r="A18" s="4" t="s">
        <v>522</v>
      </c>
      <c r="B18" s="6" t="n">
        <v>17200</v>
      </c>
      <c r="C18" s="6" t="n">
        <v>12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21"/>
    <col customWidth="1" max="3" min="3" width="21"/>
  </cols>
  <sheetData>
    <row r="1" spans="1:3">
      <c r="A1" s="1" t="s">
        <v>526</v>
      </c>
      <c r="B1" s="2" t="s">
        <v>1</v>
      </c>
    </row>
    <row r="2" spans="1:3">
      <c r="B2" s="2" t="s">
        <v>431</v>
      </c>
      <c r="C2" s="2" t="s">
        <v>527</v>
      </c>
    </row>
    <row r="3" spans="1:3">
      <c r="A3" s="3" t="s">
        <v>230</v>
      </c>
    </row>
    <row r="4" spans="1:3">
      <c r="A4" s="4" t="s">
        <v>528</v>
      </c>
      <c r="B4" s="6" t="n">
        <v>114</v>
      </c>
      <c r="C4" s="9" t="n">
        <v>78.59999999999999</v>
      </c>
    </row>
    <row r="5" spans="1:3">
      <c r="A5" s="4" t="s">
        <v>529</v>
      </c>
      <c r="B5" s="7" t="n">
        <v>131</v>
      </c>
      <c r="C5" s="7" t="n">
        <v>130</v>
      </c>
    </row>
    <row r="6" spans="1:3">
      <c r="A6" s="4" t="s">
        <v>530</v>
      </c>
      <c r="B6" s="7" t="n">
        <v>2</v>
      </c>
      <c r="C6" s="7" t="n">
        <v>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31</v>
      </c>
      <c r="C1" s="2" t="s">
        <v>1</v>
      </c>
    </row>
    <row r="2" spans="1:4">
      <c r="C2" s="2" t="s">
        <v>2</v>
      </c>
      <c r="D2" s="2" t="s">
        <v>34</v>
      </c>
    </row>
    <row r="3" spans="1:4">
      <c r="A3" s="3" t="s">
        <v>532</v>
      </c>
    </row>
    <row r="4" spans="1:4">
      <c r="A4" s="4" t="s">
        <v>533</v>
      </c>
      <c r="C4" s="6" t="n">
        <v>7352</v>
      </c>
      <c r="D4" s="6" t="n">
        <v>11036</v>
      </c>
    </row>
    <row r="5" spans="1:4">
      <c r="A5" s="4" t="s">
        <v>534</v>
      </c>
      <c r="C5" s="7" t="n">
        <v>221</v>
      </c>
      <c r="D5" s="7" t="n">
        <v>3814</v>
      </c>
    </row>
    <row r="6" spans="1:4">
      <c r="A6" s="4" t="s">
        <v>535</v>
      </c>
      <c r="C6" s="6" t="n">
        <v>452</v>
      </c>
      <c r="D6" s="7" t="n">
        <v>-2574</v>
      </c>
    </row>
    <row r="7" spans="1:4">
      <c r="A7" s="4" t="s">
        <v>536</v>
      </c>
      <c r="B7" s="4" t="s">
        <v>122</v>
      </c>
      <c r="C7" s="4" t="s">
        <v>537</v>
      </c>
      <c r="D7" s="7" t="n">
        <v>-4924</v>
      </c>
    </row>
    <row r="8" spans="1:4">
      <c r="A8" s="4" t="s">
        <v>538</v>
      </c>
      <c r="C8" s="6" t="n">
        <v>8025</v>
      </c>
      <c r="D8" s="6" t="n">
        <v>7352</v>
      </c>
    </row>
    <row r="9" spans="1:4">
      <c r="A9" t="n"/>
    </row>
    <row r="10" spans="1:4">
      <c r="A10" s="4" t="s">
        <v>122</v>
      </c>
      <c r="B10" s="4" t="s">
        <v>539</v>
      </c>
    </row>
  </sheetData>
  <mergeCells count="4">
    <mergeCell ref="A1:B2"/>
    <mergeCell ref="C1:D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40</v>
      </c>
      <c r="B1" s="2" t="s">
        <v>541</v>
      </c>
      <c r="C1" s="2" t="s">
        <v>1</v>
      </c>
    </row>
    <row r="2" spans="1:4">
      <c r="B2" s="2" t="s">
        <v>542</v>
      </c>
      <c r="C2" s="2" t="s">
        <v>2</v>
      </c>
      <c r="D2" s="2" t="s">
        <v>34</v>
      </c>
    </row>
    <row r="3" spans="1:4">
      <c r="A3" s="3" t="s">
        <v>543</v>
      </c>
    </row>
    <row r="4" spans="1:4">
      <c r="A4" s="4" t="s">
        <v>544</v>
      </c>
      <c r="C4" s="6" t="n">
        <v>263994</v>
      </c>
    </row>
    <row r="5" spans="1:4">
      <c r="A5" s="4" t="s">
        <v>545</v>
      </c>
      <c r="C5" s="7" t="n">
        <v>126293</v>
      </c>
    </row>
    <row r="6" spans="1:4">
      <c r="A6" s="4" t="s">
        <v>546</v>
      </c>
      <c r="C6" s="7" t="n">
        <v>76614</v>
      </c>
    </row>
    <row r="7" spans="1:4">
      <c r="A7" s="4" t="s">
        <v>547</v>
      </c>
      <c r="C7" s="7" t="n">
        <v>150000</v>
      </c>
    </row>
    <row r="8" spans="1:4">
      <c r="A8" s="4" t="s">
        <v>548</v>
      </c>
      <c r="C8" s="7" t="n">
        <v>827000</v>
      </c>
    </row>
    <row r="9" spans="1:4">
      <c r="A9" s="4" t="s">
        <v>549</v>
      </c>
      <c r="C9" s="7" t="n">
        <v>415000</v>
      </c>
    </row>
    <row r="10" spans="1:4">
      <c r="A10" s="4" t="s">
        <v>550</v>
      </c>
      <c r="C10" s="7" t="n">
        <v>47000</v>
      </c>
    </row>
    <row r="11" spans="1:4">
      <c r="A11" s="4" t="s">
        <v>551</v>
      </c>
    </row>
    <row r="12" spans="1:4">
      <c r="A12" s="3" t="s">
        <v>543</v>
      </c>
    </row>
    <row r="13" spans="1:4">
      <c r="A13" s="4" t="s">
        <v>552</v>
      </c>
      <c r="C13" s="6" t="n">
        <v>2600</v>
      </c>
      <c r="D13" s="6" t="n">
        <v>5500</v>
      </c>
    </row>
    <row r="14" spans="1:4">
      <c r="A14" s="4" t="s">
        <v>553</v>
      </c>
    </row>
    <row r="15" spans="1:4">
      <c r="A15" s="3" t="s">
        <v>543</v>
      </c>
    </row>
    <row r="16" spans="1:4">
      <c r="A16" s="4" t="s">
        <v>554</v>
      </c>
      <c r="B16" s="4" t="s">
        <v>506</v>
      </c>
    </row>
    <row r="17" spans="1:4">
      <c r="A17" s="4" t="s">
        <v>555</v>
      </c>
      <c r="B17" s="6" t="n">
        <v>75000</v>
      </c>
    </row>
    <row r="18" spans="1:4">
      <c r="A18" s="4" t="s">
        <v>556</v>
      </c>
      <c r="C18" s="4" t="s">
        <v>557</v>
      </c>
    </row>
    <row r="19" spans="1:4">
      <c r="A19" s="4" t="s">
        <v>550</v>
      </c>
      <c r="C19" s="6" t="n">
        <v>47000</v>
      </c>
      <c r="D19" s="7" t="n">
        <v>0</v>
      </c>
    </row>
    <row r="20" spans="1:4">
      <c r="A20" s="4" t="s">
        <v>552</v>
      </c>
      <c r="C20" s="7" t="n">
        <v>25900</v>
      </c>
      <c r="D20" s="7" t="n">
        <v>26500</v>
      </c>
    </row>
    <row r="21" spans="1:4">
      <c r="A21" s="4" t="s">
        <v>558</v>
      </c>
    </row>
    <row r="22" spans="1:4">
      <c r="A22" s="3" t="s">
        <v>543</v>
      </c>
    </row>
    <row r="23" spans="1:4">
      <c r="A23" s="4" t="s">
        <v>555</v>
      </c>
      <c r="C23" s="7" t="n">
        <v>50000</v>
      </c>
    </row>
    <row r="24" spans="1:4">
      <c r="A24" s="4" t="s">
        <v>559</v>
      </c>
      <c r="C24" s="6" t="n">
        <v>30500</v>
      </c>
      <c r="D24" s="7" t="n">
        <v>25500</v>
      </c>
    </row>
    <row r="25" spans="1:4">
      <c r="A25" s="4" t="s">
        <v>560</v>
      </c>
    </row>
    <row r="26" spans="1:4">
      <c r="A26" s="3" t="s">
        <v>543</v>
      </c>
    </row>
    <row r="27" spans="1:4">
      <c r="A27" s="4" t="s">
        <v>561</v>
      </c>
      <c r="C27" s="4" t="s">
        <v>562</v>
      </c>
    </row>
    <row r="28" spans="1:4">
      <c r="A28" s="4" t="s">
        <v>563</v>
      </c>
    </row>
    <row r="29" spans="1:4">
      <c r="A29" s="3" t="s">
        <v>543</v>
      </c>
    </row>
    <row r="30" spans="1:4">
      <c r="A30" s="4" t="s">
        <v>555</v>
      </c>
      <c r="C30" s="6" t="n">
        <v>37500</v>
      </c>
    </row>
    <row r="31" spans="1:4">
      <c r="A31" s="4" t="s">
        <v>559</v>
      </c>
      <c r="C31" s="7" t="n">
        <v>29700</v>
      </c>
      <c r="D31" s="7" t="n">
        <v>20400</v>
      </c>
    </row>
    <row r="32" spans="1:4">
      <c r="A32" s="4" t="s">
        <v>564</v>
      </c>
    </row>
    <row r="33" spans="1:4">
      <c r="A33" s="3" t="s">
        <v>543</v>
      </c>
    </row>
    <row r="34" spans="1:4">
      <c r="A34" s="4" t="s">
        <v>565</v>
      </c>
      <c r="C34" s="6" t="n">
        <v>15500</v>
      </c>
      <c r="D34" s="6" t="n">
        <v>16600</v>
      </c>
    </row>
    <row r="35" spans="1:4">
      <c r="A35" s="4" t="s">
        <v>566</v>
      </c>
      <c r="C35" s="4" t="s">
        <v>567</v>
      </c>
      <c r="D35" s="4" t="s">
        <v>568</v>
      </c>
    </row>
    <row r="36" spans="1:4">
      <c r="A36" s="4" t="s">
        <v>544</v>
      </c>
      <c r="C36" s="6" t="n">
        <v>1200</v>
      </c>
    </row>
    <row r="37" spans="1:4">
      <c r="A37" s="4" t="s">
        <v>545</v>
      </c>
      <c r="C37" s="7" t="n">
        <v>1300</v>
      </c>
    </row>
    <row r="38" spans="1:4">
      <c r="A38" s="4" t="s">
        <v>546</v>
      </c>
      <c r="C38" s="7" t="n">
        <v>1400</v>
      </c>
    </row>
    <row r="39" spans="1:4">
      <c r="A39" s="4" t="s">
        <v>547</v>
      </c>
      <c r="C39" s="7" t="n">
        <v>1500</v>
      </c>
    </row>
    <row r="40" spans="1:4">
      <c r="A40" s="4" t="s">
        <v>548</v>
      </c>
      <c r="C40" s="7" t="n">
        <v>1700</v>
      </c>
    </row>
    <row r="41" spans="1:4">
      <c r="A41" s="4" t="s">
        <v>549</v>
      </c>
      <c r="C41" s="7" t="n">
        <v>8400</v>
      </c>
    </row>
    <row r="42" spans="1:4">
      <c r="A42" s="4" t="s">
        <v>79</v>
      </c>
    </row>
    <row r="43" spans="1:4">
      <c r="A43" s="3" t="s">
        <v>543</v>
      </c>
    </row>
    <row r="44" spans="1:4">
      <c r="A44" s="4" t="s">
        <v>565</v>
      </c>
      <c r="C44" s="7" t="n">
        <v>143863</v>
      </c>
      <c r="D44" s="6" t="n">
        <v>103908</v>
      </c>
    </row>
    <row r="45" spans="1:4">
      <c r="A45" s="4" t="s">
        <v>569</v>
      </c>
      <c r="C45" s="6" t="n">
        <v>388100</v>
      </c>
      <c r="D45" s="6" t="n">
        <v>220100</v>
      </c>
    </row>
    <row r="46" spans="1:4">
      <c r="A46" s="4" t="s">
        <v>566</v>
      </c>
      <c r="C46" s="4" t="s">
        <v>570</v>
      </c>
      <c r="D46" s="4" t="s">
        <v>571</v>
      </c>
    </row>
    <row r="47" spans="1:4">
      <c r="A47" s="4" t="s">
        <v>572</v>
      </c>
    </row>
    <row r="48" spans="1:4">
      <c r="A48" s="3" t="s">
        <v>543</v>
      </c>
    </row>
    <row r="49" spans="1:4">
      <c r="A49" s="4" t="s">
        <v>569</v>
      </c>
      <c r="C49" s="6" t="n">
        <v>784700</v>
      </c>
    </row>
    <row r="50" spans="1:4">
      <c r="A50" s="4" t="s">
        <v>573</v>
      </c>
      <c r="C50" s="7" t="n">
        <v>197100</v>
      </c>
    </row>
    <row r="51" spans="1:4">
      <c r="A51" s="4" t="s">
        <v>574</v>
      </c>
    </row>
    <row r="52" spans="1:4">
      <c r="A52" s="3" t="s">
        <v>543</v>
      </c>
    </row>
    <row r="53" spans="1:4">
      <c r="A53" s="4" t="s">
        <v>573</v>
      </c>
      <c r="C53" s="7" t="n">
        <v>2600</v>
      </c>
      <c r="D53" s="6" t="n">
        <v>5600</v>
      </c>
    </row>
    <row r="54" spans="1:4">
      <c r="A54" s="4" t="s">
        <v>575</v>
      </c>
    </row>
    <row r="55" spans="1:4">
      <c r="A55" s="3" t="s">
        <v>543</v>
      </c>
    </row>
    <row r="56" spans="1:4">
      <c r="A56" s="4" t="s">
        <v>555</v>
      </c>
      <c r="C56" s="7" t="n">
        <v>50000</v>
      </c>
    </row>
    <row r="57" spans="1:4">
      <c r="A57" s="4" t="s">
        <v>559</v>
      </c>
      <c r="C57" s="6" t="n">
        <v>30100</v>
      </c>
      <c r="D57" s="7" t="n">
        <v>19700</v>
      </c>
    </row>
    <row r="58" spans="1:4">
      <c r="A58" s="4" t="s">
        <v>576</v>
      </c>
      <c r="C58" s="4" t="s">
        <v>577</v>
      </c>
    </row>
    <row r="59" spans="1:4">
      <c r="A59" s="4" t="s">
        <v>578</v>
      </c>
    </row>
    <row r="60" spans="1:4">
      <c r="A60" s="3" t="s">
        <v>543</v>
      </c>
    </row>
    <row r="61" spans="1:4">
      <c r="A61" s="4" t="s">
        <v>555</v>
      </c>
      <c r="C61" s="6" t="n">
        <v>35000</v>
      </c>
    </row>
    <row r="62" spans="1:4">
      <c r="A62" s="4" t="s">
        <v>559</v>
      </c>
      <c r="C62" s="6" t="n">
        <v>18600</v>
      </c>
      <c r="D62" s="6" t="n">
        <v>11300</v>
      </c>
    </row>
    <row r="63" spans="1:4">
      <c r="A63" s="4" t="s">
        <v>579</v>
      </c>
    </row>
    <row r="64" spans="1:4">
      <c r="A64" s="3" t="s">
        <v>543</v>
      </c>
    </row>
    <row r="65" spans="1:4">
      <c r="A65" s="4" t="s">
        <v>580</v>
      </c>
      <c r="C65" s="4" t="s">
        <v>581</v>
      </c>
    </row>
    <row r="66" spans="1:4">
      <c r="A66" s="4" t="s">
        <v>582</v>
      </c>
      <c r="C66" s="4" t="s">
        <v>583</v>
      </c>
    </row>
    <row r="67" spans="1:4">
      <c r="A67" s="4" t="s">
        <v>584</v>
      </c>
    </row>
    <row r="68" spans="1:4">
      <c r="A68" s="3" t="s">
        <v>543</v>
      </c>
    </row>
    <row r="69" spans="1:4">
      <c r="A69" s="4" t="s">
        <v>580</v>
      </c>
      <c r="C69" s="4" t="s">
        <v>581</v>
      </c>
    </row>
    <row r="70" spans="1:4">
      <c r="A70" s="4" t="s">
        <v>585</v>
      </c>
    </row>
    <row r="71" spans="1:4">
      <c r="A71" s="3" t="s">
        <v>543</v>
      </c>
    </row>
    <row r="72" spans="1:4">
      <c r="A72" s="4" t="s">
        <v>580</v>
      </c>
      <c r="C72" s="4" t="s">
        <v>586</v>
      </c>
    </row>
    <row r="73" spans="1:4">
      <c r="A73" s="4" t="s">
        <v>587</v>
      </c>
    </row>
    <row r="74" spans="1:4">
      <c r="A74" s="3" t="s">
        <v>543</v>
      </c>
    </row>
    <row r="75" spans="1:4">
      <c r="A75" s="4" t="s">
        <v>580</v>
      </c>
      <c r="C75" s="4" t="s">
        <v>588</v>
      </c>
    </row>
    <row r="76" spans="1:4">
      <c r="A76" s="4" t="s">
        <v>589</v>
      </c>
    </row>
    <row r="77" spans="1:4">
      <c r="A77" s="3" t="s">
        <v>543</v>
      </c>
    </row>
    <row r="78" spans="1:4">
      <c r="A78" s="4" t="s">
        <v>580</v>
      </c>
      <c r="C78" s="4" t="s">
        <v>590</v>
      </c>
    </row>
    <row r="79" spans="1:4">
      <c r="A79" s="4" t="s">
        <v>591</v>
      </c>
    </row>
    <row r="80" spans="1:4">
      <c r="A80" s="3" t="s">
        <v>543</v>
      </c>
    </row>
    <row r="81" spans="1:4">
      <c r="A81" s="4" t="s">
        <v>580</v>
      </c>
      <c r="C81" s="4" t="s">
        <v>592</v>
      </c>
    </row>
    <row r="82" spans="1:4">
      <c r="A82" s="4" t="s">
        <v>593</v>
      </c>
    </row>
    <row r="83" spans="1:4">
      <c r="A83" s="3" t="s">
        <v>543</v>
      </c>
    </row>
    <row r="84" spans="1:4">
      <c r="A84" s="4" t="s">
        <v>580</v>
      </c>
      <c r="C84" s="4" t="s">
        <v>5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4</v>
      </c>
      <c r="D2" s="2" t="s">
        <v>93</v>
      </c>
    </row>
    <row r="3" spans="1:4">
      <c r="A3" s="3" t="s">
        <v>155</v>
      </c>
    </row>
    <row r="4" spans="1:4">
      <c r="A4" s="4" t="s">
        <v>107</v>
      </c>
      <c r="B4" s="6" t="n">
        <v>-16100</v>
      </c>
      <c r="C4" s="6" t="n">
        <v>307144</v>
      </c>
      <c r="D4" s="6" t="n">
        <v>31295</v>
      </c>
    </row>
    <row r="5" spans="1:4">
      <c r="A5" s="3" t="s">
        <v>156</v>
      </c>
    </row>
    <row r="6" spans="1:4">
      <c r="A6" s="4" t="s">
        <v>157</v>
      </c>
      <c r="B6" s="7" t="n">
        <v>3388</v>
      </c>
      <c r="C6" s="7" t="n">
        <v>3417</v>
      </c>
      <c r="D6" s="7" t="n">
        <v>4712</v>
      </c>
    </row>
    <row r="7" spans="1:4">
      <c r="A7" s="4" t="s">
        <v>158</v>
      </c>
      <c r="B7" s="7" t="n">
        <v>8816</v>
      </c>
      <c r="C7" s="7" t="n">
        <v>10279</v>
      </c>
      <c r="D7" s="7" t="n">
        <v>6842</v>
      </c>
    </row>
    <row r="8" spans="1:4">
      <c r="A8" s="4" t="s">
        <v>159</v>
      </c>
      <c r="B8" s="7" t="n">
        <v>11687</v>
      </c>
      <c r="C8" s="7" t="n">
        <v>10320</v>
      </c>
      <c r="D8" s="7" t="n">
        <v>7843</v>
      </c>
    </row>
    <row r="9" spans="1:4">
      <c r="A9" s="4" t="s">
        <v>160</v>
      </c>
      <c r="B9" s="7" t="n">
        <v>-1119</v>
      </c>
      <c r="C9" s="7" t="n">
        <v>-483</v>
      </c>
      <c r="D9" s="7" t="n">
        <v>-4696</v>
      </c>
    </row>
    <row r="10" spans="1:4">
      <c r="A10" s="4" t="s">
        <v>103</v>
      </c>
      <c r="B10" s="7" t="n">
        <v>-4169</v>
      </c>
      <c r="C10" s="7" t="n">
        <v>-7897</v>
      </c>
      <c r="D10" s="7" t="n">
        <v>-12040</v>
      </c>
    </row>
    <row r="11" spans="1:4">
      <c r="A11" s="4" t="s">
        <v>161</v>
      </c>
      <c r="B11" s="7" t="n">
        <v>8438</v>
      </c>
      <c r="C11" s="7" t="n">
        <v>6044</v>
      </c>
      <c r="D11" s="7" t="n">
        <v>2340</v>
      </c>
    </row>
    <row r="12" spans="1:4">
      <c r="A12" s="4" t="s">
        <v>102</v>
      </c>
      <c r="C12" s="7" t="n">
        <v>1155</v>
      </c>
      <c r="D12" s="7" t="n">
        <v>760</v>
      </c>
    </row>
    <row r="13" spans="1:4">
      <c r="A13" s="4" t="s">
        <v>162</v>
      </c>
      <c r="B13" s="7" t="n">
        <v>12044</v>
      </c>
      <c r="C13" s="7" t="n">
        <v>5224</v>
      </c>
      <c r="D13" s="7" t="n">
        <v>4965</v>
      </c>
    </row>
    <row r="14" spans="1:4">
      <c r="A14" s="4" t="s">
        <v>163</v>
      </c>
      <c r="B14" s="7" t="n">
        <v>-4691</v>
      </c>
      <c r="C14" s="7" t="n">
        <v>-287740</v>
      </c>
    </row>
    <row r="15" spans="1:4">
      <c r="A15" s="3" t="s">
        <v>164</v>
      </c>
    </row>
    <row r="16" spans="1:4">
      <c r="A16" s="4" t="s">
        <v>165</v>
      </c>
      <c r="B16" s="7" t="n">
        <v>-1042407</v>
      </c>
      <c r="C16" s="7" t="n">
        <v>-807411</v>
      </c>
      <c r="D16" s="7" t="n">
        <v>-893960</v>
      </c>
    </row>
    <row r="17" spans="1:4">
      <c r="A17" s="4" t="s">
        <v>166</v>
      </c>
      <c r="B17" s="7" t="n">
        <v>1007425</v>
      </c>
      <c r="C17" s="7" t="n">
        <v>825026</v>
      </c>
      <c r="D17" s="7" t="n">
        <v>898031</v>
      </c>
    </row>
    <row r="18" spans="1:4">
      <c r="A18" s="4" t="s">
        <v>167</v>
      </c>
      <c r="B18" s="7" t="n">
        <v>10855</v>
      </c>
      <c r="C18" s="7" t="n">
        <v>-48908</v>
      </c>
      <c r="D18" s="7" t="n">
        <v>52940</v>
      </c>
    </row>
    <row r="19" spans="1:4">
      <c r="A19" s="4" t="s">
        <v>168</v>
      </c>
      <c r="B19" s="7" t="n">
        <v>-312312</v>
      </c>
      <c r="C19" s="7" t="n">
        <v>-270770</v>
      </c>
      <c r="D19" s="7" t="n">
        <v>-111770</v>
      </c>
    </row>
    <row r="20" spans="1:4">
      <c r="A20" s="3" t="s">
        <v>169</v>
      </c>
    </row>
    <row r="21" spans="1:4">
      <c r="A21" s="4" t="s">
        <v>170</v>
      </c>
      <c r="B21" s="7" t="n">
        <v>-1045</v>
      </c>
      <c r="C21" s="7" t="n">
        <v>-104</v>
      </c>
      <c r="D21" s="7" t="n">
        <v>-3581</v>
      </c>
    </row>
    <row r="22" spans="1:4">
      <c r="A22" s="4" t="s">
        <v>68</v>
      </c>
      <c r="B22" s="7" t="n">
        <v>9249</v>
      </c>
      <c r="C22" s="7" t="n">
        <v>4850</v>
      </c>
      <c r="D22" s="7" t="n">
        <v>6273</v>
      </c>
    </row>
    <row r="23" spans="1:4">
      <c r="A23" s="4" t="s">
        <v>171</v>
      </c>
      <c r="B23" s="7" t="n">
        <v>-10594</v>
      </c>
      <c r="C23" s="7" t="n">
        <v>59269</v>
      </c>
      <c r="D23" s="7" t="n">
        <v>19314</v>
      </c>
    </row>
    <row r="24" spans="1:4">
      <c r="A24" s="4" t="s">
        <v>172</v>
      </c>
      <c r="B24" s="7" t="n">
        <v>-320535</v>
      </c>
      <c r="C24" s="7" t="n">
        <v>-190585</v>
      </c>
      <c r="D24" s="7" t="n">
        <v>9268</v>
      </c>
    </row>
    <row r="25" spans="1:4">
      <c r="A25" s="3" t="s">
        <v>173</v>
      </c>
    </row>
    <row r="26" spans="1:4">
      <c r="A26" s="4" t="s">
        <v>174</v>
      </c>
      <c r="B26" s="7" t="n">
        <v>1573</v>
      </c>
      <c r="C26" s="7" t="n">
        <v>515</v>
      </c>
      <c r="D26" s="7" t="n">
        <v>7369</v>
      </c>
    </row>
    <row r="27" spans="1:4">
      <c r="A27" s="4" t="s">
        <v>175</v>
      </c>
      <c r="B27" s="7" t="n">
        <v>-2054</v>
      </c>
      <c r="C27" s="7" t="n">
        <v>-3423</v>
      </c>
      <c r="D27" s="7" t="n">
        <v>-1558</v>
      </c>
    </row>
    <row r="28" spans="1:4">
      <c r="A28" s="4" t="s">
        <v>176</v>
      </c>
      <c r="B28" s="7" t="n">
        <v>1555</v>
      </c>
      <c r="C28" s="7" t="n">
        <v>-655</v>
      </c>
    </row>
    <row r="29" spans="1:4">
      <c r="A29" s="4" t="s">
        <v>177</v>
      </c>
      <c r="B29" s="7" t="n">
        <v>-18707</v>
      </c>
      <c r="C29" s="7" t="n">
        <v>-21699</v>
      </c>
      <c r="D29" s="7" t="n">
        <v>-4907</v>
      </c>
    </row>
    <row r="30" spans="1:4">
      <c r="A30" s="4" t="s">
        <v>178</v>
      </c>
      <c r="B30" s="7" t="n">
        <v>17112</v>
      </c>
      <c r="C30" s="7" t="n">
        <v>11107</v>
      </c>
      <c r="D30" s="7" t="n">
        <v>24806</v>
      </c>
    </row>
    <row r="31" spans="1:4">
      <c r="A31" s="4" t="s">
        <v>179</v>
      </c>
      <c r="B31" s="7" t="n">
        <v>2472</v>
      </c>
      <c r="C31" s="7" t="n">
        <v>-14155</v>
      </c>
      <c r="D31" s="7" t="n">
        <v>30285</v>
      </c>
    </row>
    <row r="32" spans="1:4">
      <c r="A32" s="3" t="s">
        <v>180</v>
      </c>
    </row>
    <row r="33" spans="1:4">
      <c r="A33" s="4" t="s">
        <v>181</v>
      </c>
      <c r="B33" s="7" t="n">
        <v>180284</v>
      </c>
      <c r="C33" s="7" t="n">
        <v>152906</v>
      </c>
      <c r="D33" s="7" t="n">
        <v>109209</v>
      </c>
    </row>
    <row r="34" spans="1:4">
      <c r="A34" s="4" t="s">
        <v>182</v>
      </c>
      <c r="B34" s="7" t="n">
        <v>-140901</v>
      </c>
      <c r="C34" s="7" t="n">
        <v>-112136</v>
      </c>
      <c r="D34" s="7" t="n">
        <v>-76142</v>
      </c>
    </row>
    <row r="35" spans="1:4">
      <c r="A35" s="4" t="s">
        <v>183</v>
      </c>
      <c r="B35" s="7" t="n">
        <v>43181</v>
      </c>
      <c r="C35" s="7" t="n">
        <v>42402</v>
      </c>
      <c r="D35" s="7" t="n">
        <v>21948</v>
      </c>
    </row>
    <row r="36" spans="1:4">
      <c r="A36" s="4" t="s">
        <v>184</v>
      </c>
      <c r="B36" s="7" t="n">
        <v>-20197</v>
      </c>
      <c r="C36" s="7" t="n">
        <v>-23188</v>
      </c>
      <c r="D36" s="7" t="n">
        <v>-9193</v>
      </c>
    </row>
    <row r="37" spans="1:4">
      <c r="A37" s="4" t="s">
        <v>185</v>
      </c>
      <c r="B37" s="7" t="n">
        <v>16985</v>
      </c>
      <c r="C37" s="7" t="n">
        <v>24696</v>
      </c>
      <c r="D37" s="7" t="n">
        <v>36233</v>
      </c>
    </row>
    <row r="38" spans="1:4">
      <c r="A38" s="4" t="s">
        <v>186</v>
      </c>
      <c r="B38" s="7" t="n">
        <v>-24330</v>
      </c>
      <c r="C38" s="7" t="n">
        <v>-42002</v>
      </c>
      <c r="D38" s="7" t="n">
        <v>-39669</v>
      </c>
    </row>
    <row r="39" spans="1:4">
      <c r="A39" s="4" t="s">
        <v>187</v>
      </c>
      <c r="B39" s="7" t="n">
        <v>250000</v>
      </c>
      <c r="C39" s="7" t="n">
        <v>121447</v>
      </c>
    </row>
    <row r="40" spans="1:4">
      <c r="A40" s="4" t="s">
        <v>188</v>
      </c>
      <c r="B40" s="7" t="n">
        <v>-60815</v>
      </c>
      <c r="C40" s="7" t="n">
        <v>-22593</v>
      </c>
      <c r="D40" s="7" t="n">
        <v>-40424</v>
      </c>
    </row>
    <row r="41" spans="1:4">
      <c r="A41" s="4" t="s">
        <v>189</v>
      </c>
      <c r="B41" s="7" t="n">
        <v>47000</v>
      </c>
    </row>
    <row r="42" spans="1:4">
      <c r="A42" s="4" t="s">
        <v>190</v>
      </c>
      <c r="B42" s="7" t="n">
        <v>31956</v>
      </c>
      <c r="C42" s="7" t="n">
        <v>-14744</v>
      </c>
      <c r="D42" s="7" t="n">
        <v>-15822</v>
      </c>
    </row>
    <row r="43" spans="1:4">
      <c r="A43" s="4" t="s">
        <v>191</v>
      </c>
      <c r="B43" s="7" t="n">
        <v>-9015</v>
      </c>
      <c r="C43" s="7" t="n">
        <v>-11947</v>
      </c>
      <c r="D43" s="7" t="n">
        <v>-5071</v>
      </c>
    </row>
    <row r="44" spans="1:4">
      <c r="A44" s="4" t="s">
        <v>192</v>
      </c>
      <c r="B44" s="7" t="n">
        <v>-4238</v>
      </c>
      <c r="C44" s="7" t="n">
        <v>-5960</v>
      </c>
      <c r="D44" s="7" t="n">
        <v>-6231</v>
      </c>
    </row>
    <row r="45" spans="1:4">
      <c r="A45" s="4" t="s">
        <v>193</v>
      </c>
      <c r="B45" s="7" t="n">
        <v>309910</v>
      </c>
      <c r="C45" s="7" t="n">
        <v>137434</v>
      </c>
      <c r="D45" s="7" t="n">
        <v>16419</v>
      </c>
    </row>
    <row r="46" spans="1:4">
      <c r="A46" s="4" t="s">
        <v>194</v>
      </c>
      <c r="B46" s="7" t="n">
        <v>-8153</v>
      </c>
      <c r="C46" s="7" t="n">
        <v>-67306</v>
      </c>
      <c r="D46" s="7" t="n">
        <v>55972</v>
      </c>
    </row>
    <row r="47" spans="1:4">
      <c r="A47" s="4" t="s">
        <v>195</v>
      </c>
      <c r="B47" s="7" t="n">
        <v>261898</v>
      </c>
      <c r="C47" s="7" t="n">
        <v>329204</v>
      </c>
      <c r="D47" s="7" t="n">
        <v>273232</v>
      </c>
    </row>
    <row r="48" spans="1:4">
      <c r="A48" s="4" t="s">
        <v>196</v>
      </c>
      <c r="B48" s="7" t="n">
        <v>253745</v>
      </c>
      <c r="C48" s="7" t="n">
        <v>261898</v>
      </c>
      <c r="D48" s="7" t="n">
        <v>329204</v>
      </c>
    </row>
    <row r="49" spans="1:4">
      <c r="A49" s="3" t="s">
        <v>197</v>
      </c>
    </row>
    <row r="50" spans="1:4">
      <c r="A50" s="4" t="s">
        <v>198</v>
      </c>
      <c r="B50" s="7" t="n">
        <v>85719</v>
      </c>
      <c r="C50" s="7" t="n">
        <v>85386</v>
      </c>
      <c r="D50" s="7" t="n">
        <v>86257</v>
      </c>
    </row>
    <row r="51" spans="1:4">
      <c r="A51" s="4" t="s">
        <v>199</v>
      </c>
      <c r="B51" s="7" t="n">
        <v>1779</v>
      </c>
      <c r="C51" s="7" t="n">
        <v>538</v>
      </c>
      <c r="D51" s="7" t="n">
        <v>-5780</v>
      </c>
    </row>
    <row r="52" spans="1:4">
      <c r="A52" s="4" t="s">
        <v>200</v>
      </c>
    </row>
    <row r="53" spans="1:4">
      <c r="A53" s="3" t="s">
        <v>173</v>
      </c>
    </row>
    <row r="54" spans="1:4">
      <c r="A54" s="4" t="s">
        <v>176</v>
      </c>
      <c r="B54" s="7" t="n">
        <v>1555</v>
      </c>
      <c r="C54" s="7" t="n">
        <v>-655</v>
      </c>
      <c r="D54" s="7" t="n">
        <v>4575</v>
      </c>
    </row>
    <row r="55" spans="1:4">
      <c r="A55" s="4" t="s">
        <v>201</v>
      </c>
    </row>
    <row r="56" spans="1:4">
      <c r="A56" s="3" t="s">
        <v>173</v>
      </c>
    </row>
    <row r="57" spans="1:4">
      <c r="A57" s="4" t="s">
        <v>176</v>
      </c>
      <c r="B57" s="7" t="n">
        <v>2993</v>
      </c>
    </row>
    <row r="58" spans="1:4">
      <c r="A58" s="4" t="s">
        <v>76</v>
      </c>
    </row>
    <row r="59" spans="1:4">
      <c r="A59" s="3" t="s">
        <v>180</v>
      </c>
    </row>
    <row r="60" spans="1:4">
      <c r="A60" s="4" t="s">
        <v>187</v>
      </c>
      <c r="B60" s="6" t="n">
        <v>250000</v>
      </c>
      <c r="C60" s="6" t="n">
        <v>150000</v>
      </c>
      <c r="D60" s="6" t="n">
        <v>415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R1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7"/>
    <col customWidth="1" max="17" min="17" width="21"/>
    <col customWidth="1" max="18" min="18" width="45"/>
  </cols>
  <sheetData>
    <row r="1" spans="1:18">
      <c r="A1" s="1" t="s">
        <v>594</v>
      </c>
      <c r="B1" s="2" t="s">
        <v>595</v>
      </c>
      <c r="C1" s="2" t="s">
        <v>596</v>
      </c>
      <c r="D1" s="2" t="s">
        <v>597</v>
      </c>
      <c r="E1" s="2" t="s">
        <v>598</v>
      </c>
      <c r="F1" s="2" t="s">
        <v>599</v>
      </c>
      <c r="G1" s="2" t="s">
        <v>600</v>
      </c>
      <c r="H1" s="2" t="s">
        <v>601</v>
      </c>
      <c r="I1" s="2" t="s">
        <v>602</v>
      </c>
      <c r="J1" s="2" t="s">
        <v>603</v>
      </c>
      <c r="K1" s="2" t="s">
        <v>604</v>
      </c>
      <c r="L1" s="2" t="s">
        <v>605</v>
      </c>
      <c r="M1" s="2" t="s">
        <v>527</v>
      </c>
      <c r="N1" s="2" t="s">
        <v>606</v>
      </c>
      <c r="O1" s="2" t="s">
        <v>527</v>
      </c>
      <c r="P1" s="2" t="s">
        <v>413</v>
      </c>
      <c r="Q1" s="2" t="s">
        <v>607</v>
      </c>
      <c r="R1" s="2" t="s">
        <v>608</v>
      </c>
    </row>
    <row r="2" spans="1:18">
      <c r="A2" s="3" t="s">
        <v>609</v>
      </c>
    </row>
    <row r="3" spans="1:18">
      <c r="A3" s="4" t="s">
        <v>610</v>
      </c>
      <c r="N3" s="7" t="n">
        <v>2</v>
      </c>
    </row>
    <row r="4" spans="1:18">
      <c r="A4" s="4" t="s">
        <v>611</v>
      </c>
      <c r="C4" s="4" t="s">
        <v>612</v>
      </c>
      <c r="G4" s="4" t="s">
        <v>612</v>
      </c>
    </row>
    <row r="5" spans="1:18">
      <c r="A5" s="4" t="s">
        <v>613</v>
      </c>
      <c r="N5" s="6" t="n">
        <v>60815000</v>
      </c>
      <c r="O5" s="6" t="n">
        <v>22593000</v>
      </c>
      <c r="P5" s="6" t="n">
        <v>40424000</v>
      </c>
    </row>
    <row r="6" spans="1:18">
      <c r="A6" s="4" t="s">
        <v>614</v>
      </c>
      <c r="M6" s="6" t="n">
        <v>63883000</v>
      </c>
      <c r="N6" s="6" t="n">
        <v>61209000</v>
      </c>
      <c r="O6" s="7" t="n">
        <v>63883000</v>
      </c>
    </row>
    <row r="7" spans="1:18">
      <c r="A7" s="4" t="s">
        <v>417</v>
      </c>
      <c r="P7" s="7" t="n">
        <v>18305</v>
      </c>
    </row>
    <row r="8" spans="1:18">
      <c r="A8" s="4" t="s">
        <v>615</v>
      </c>
      <c r="L8" s="6" t="n">
        <v>-1155000</v>
      </c>
      <c r="O8" s="6" t="n">
        <v>-1155000</v>
      </c>
      <c r="P8" s="6" t="n">
        <v>-760000</v>
      </c>
    </row>
    <row r="9" spans="1:18">
      <c r="A9" s="4" t="s">
        <v>616</v>
      </c>
    </row>
    <row r="10" spans="1:18">
      <c r="A10" s="3" t="s">
        <v>609</v>
      </c>
    </row>
    <row r="11" spans="1:18">
      <c r="A11" s="4" t="s">
        <v>617</v>
      </c>
      <c r="N11" s="4" t="s">
        <v>618</v>
      </c>
    </row>
    <row r="12" spans="1:18">
      <c r="A12" s="4" t="s">
        <v>619</v>
      </c>
    </row>
    <row r="13" spans="1:18">
      <c r="A13" s="3" t="s">
        <v>609</v>
      </c>
    </row>
    <row r="14" spans="1:18">
      <c r="A14" s="4" t="s">
        <v>620</v>
      </c>
      <c r="N14" s="7" t="n">
        <v>1</v>
      </c>
    </row>
    <row r="15" spans="1:18">
      <c r="A15" s="4" t="s">
        <v>621</v>
      </c>
      <c r="N15" s="6" t="n">
        <v>125000000</v>
      </c>
    </row>
    <row r="16" spans="1:18">
      <c r="A16" s="4" t="s">
        <v>622</v>
      </c>
    </row>
    <row r="17" spans="1:18">
      <c r="A17" s="3" t="s">
        <v>609</v>
      </c>
    </row>
    <row r="18" spans="1:18">
      <c r="A18" s="4" t="s">
        <v>621</v>
      </c>
      <c r="N18" s="6" t="n">
        <v>175000000</v>
      </c>
    </row>
    <row r="19" spans="1:18">
      <c r="A19" s="4" t="s">
        <v>623</v>
      </c>
    </row>
    <row r="20" spans="1:18">
      <c r="A20" s="3" t="s">
        <v>609</v>
      </c>
    </row>
    <row r="21" spans="1:18">
      <c r="A21" s="4" t="s">
        <v>611</v>
      </c>
      <c r="N21" s="4" t="s">
        <v>624</v>
      </c>
    </row>
    <row r="22" spans="1:18">
      <c r="A22" s="4" t="s">
        <v>625</v>
      </c>
    </row>
    <row r="23" spans="1:18">
      <c r="A23" s="3" t="s">
        <v>609</v>
      </c>
    </row>
    <row r="24" spans="1:18">
      <c r="A24" s="4" t="s">
        <v>611</v>
      </c>
      <c r="N24" s="4" t="s">
        <v>626</v>
      </c>
    </row>
    <row r="25" spans="1:18">
      <c r="A25" s="4" t="s">
        <v>627</v>
      </c>
    </row>
    <row r="26" spans="1:18">
      <c r="A26" s="3" t="s">
        <v>609</v>
      </c>
    </row>
    <row r="27" spans="1:18">
      <c r="A27" s="4" t="s">
        <v>611</v>
      </c>
      <c r="N27" s="4" t="s">
        <v>628</v>
      </c>
    </row>
    <row r="28" spans="1:18">
      <c r="A28" s="4" t="s">
        <v>629</v>
      </c>
    </row>
    <row r="29" spans="1:18">
      <c r="A29" s="3" t="s">
        <v>609</v>
      </c>
    </row>
    <row r="30" spans="1:18">
      <c r="A30" s="4" t="s">
        <v>611</v>
      </c>
      <c r="N30" s="4" t="s">
        <v>612</v>
      </c>
    </row>
    <row r="31" spans="1:18">
      <c r="A31" s="4" t="s">
        <v>630</v>
      </c>
    </row>
    <row r="32" spans="1:18">
      <c r="A32" s="3" t="s">
        <v>609</v>
      </c>
    </row>
    <row r="33" spans="1:18">
      <c r="A33" s="4" t="s">
        <v>611</v>
      </c>
      <c r="N33" s="4" t="s">
        <v>631</v>
      </c>
    </row>
    <row r="34" spans="1:18">
      <c r="A34" s="4" t="s">
        <v>632</v>
      </c>
    </row>
    <row r="35" spans="1:18">
      <c r="A35" s="3" t="s">
        <v>609</v>
      </c>
    </row>
    <row r="36" spans="1:18">
      <c r="A36" s="4" t="s">
        <v>611</v>
      </c>
      <c r="N36" s="4" t="s">
        <v>633</v>
      </c>
    </row>
    <row r="37" spans="1:18">
      <c r="A37" s="4" t="s">
        <v>634</v>
      </c>
    </row>
    <row r="38" spans="1:18">
      <c r="A38" s="3" t="s">
        <v>609</v>
      </c>
    </row>
    <row r="39" spans="1:18">
      <c r="A39" s="4" t="s">
        <v>611</v>
      </c>
      <c r="N39" s="4" t="s">
        <v>635</v>
      </c>
    </row>
    <row r="40" spans="1:18">
      <c r="A40" s="4" t="s">
        <v>636</v>
      </c>
    </row>
    <row r="41" spans="1:18">
      <c r="A41" s="3" t="s">
        <v>609</v>
      </c>
    </row>
    <row r="42" spans="1:18">
      <c r="A42" s="4" t="s">
        <v>611</v>
      </c>
      <c r="N42" s="4" t="s">
        <v>612</v>
      </c>
    </row>
    <row r="43" spans="1:18">
      <c r="A43" s="4" t="s">
        <v>637</v>
      </c>
    </row>
    <row r="44" spans="1:18">
      <c r="A44" s="3" t="s">
        <v>609</v>
      </c>
    </row>
    <row r="45" spans="1:18">
      <c r="A45" s="4" t="s">
        <v>463</v>
      </c>
      <c r="G45" s="4" t="s">
        <v>571</v>
      </c>
      <c r="M45" s="4" t="s">
        <v>571</v>
      </c>
      <c r="N45" s="4" t="s">
        <v>571</v>
      </c>
      <c r="O45" s="4" t="s">
        <v>571</v>
      </c>
    </row>
    <row r="46" spans="1:18">
      <c r="A46" s="4" t="s">
        <v>638</v>
      </c>
      <c r="G46" s="6" t="n">
        <v>141800000</v>
      </c>
    </row>
    <row r="47" spans="1:18">
      <c r="A47" s="4" t="s">
        <v>639</v>
      </c>
    </row>
    <row r="48" spans="1:18">
      <c r="A48" s="3" t="s">
        <v>609</v>
      </c>
    </row>
    <row r="49" spans="1:18">
      <c r="A49" s="4" t="s">
        <v>463</v>
      </c>
      <c r="G49" s="4" t="s">
        <v>640</v>
      </c>
      <c r="M49" s="4" t="s">
        <v>640</v>
      </c>
      <c r="N49" s="4" t="s">
        <v>640</v>
      </c>
      <c r="O49" s="4" t="s">
        <v>640</v>
      </c>
    </row>
    <row r="50" spans="1:18">
      <c r="A50" s="4" t="s">
        <v>638</v>
      </c>
      <c r="G50" s="6" t="n">
        <v>53200000</v>
      </c>
    </row>
    <row r="51" spans="1:18">
      <c r="A51" s="4" t="s">
        <v>641</v>
      </c>
    </row>
    <row r="52" spans="1:18">
      <c r="A52" s="3" t="s">
        <v>609</v>
      </c>
    </row>
    <row r="53" spans="1:18">
      <c r="A53" s="4" t="s">
        <v>463</v>
      </c>
      <c r="E53" s="4" t="s">
        <v>642</v>
      </c>
      <c r="K53" s="4" t="s">
        <v>642</v>
      </c>
      <c r="N53" s="4" t="s">
        <v>642</v>
      </c>
    </row>
    <row r="54" spans="1:18">
      <c r="A54" s="4" t="s">
        <v>638</v>
      </c>
      <c r="E54" s="6" t="n">
        <v>41600000</v>
      </c>
      <c r="K54" s="6" t="n">
        <v>300000000</v>
      </c>
      <c r="N54" s="6" t="n">
        <v>172700000</v>
      </c>
    </row>
    <row r="55" spans="1:18">
      <c r="A55" s="4" t="s">
        <v>643</v>
      </c>
      <c r="K55" s="4" t="s">
        <v>644</v>
      </c>
    </row>
    <row r="56" spans="1:18">
      <c r="A56" s="4" t="s">
        <v>611</v>
      </c>
      <c r="E56" s="4" t="s">
        <v>612</v>
      </c>
      <c r="K56" s="4" t="s">
        <v>612</v>
      </c>
    </row>
    <row r="57" spans="1:18">
      <c r="A57" s="4" t="s">
        <v>645</v>
      </c>
    </row>
    <row r="58" spans="1:18">
      <c r="A58" s="3" t="s">
        <v>609</v>
      </c>
    </row>
    <row r="59" spans="1:18">
      <c r="A59" s="4" t="s">
        <v>463</v>
      </c>
      <c r="J59" s="4" t="s">
        <v>646</v>
      </c>
      <c r="N59" s="4" t="s">
        <v>646</v>
      </c>
    </row>
    <row r="60" spans="1:18">
      <c r="A60" s="4" t="s">
        <v>638</v>
      </c>
      <c r="J60" s="6" t="n">
        <v>300000000</v>
      </c>
      <c r="N60" s="6" t="n">
        <v>86500000</v>
      </c>
    </row>
    <row r="61" spans="1:18">
      <c r="A61" s="4" t="s">
        <v>611</v>
      </c>
      <c r="J61" s="4" t="s">
        <v>612</v>
      </c>
    </row>
    <row r="62" spans="1:18">
      <c r="A62" s="4" t="s">
        <v>647</v>
      </c>
    </row>
    <row r="63" spans="1:18">
      <c r="A63" s="3" t="s">
        <v>609</v>
      </c>
    </row>
    <row r="64" spans="1:18">
      <c r="A64" s="4" t="s">
        <v>463</v>
      </c>
      <c r="I64" s="4" t="s">
        <v>648</v>
      </c>
    </row>
    <row r="65" spans="1:18">
      <c r="A65" s="4" t="s">
        <v>638</v>
      </c>
      <c r="I65" s="6" t="n">
        <v>250000000</v>
      </c>
    </row>
    <row r="66" spans="1:18">
      <c r="A66" s="4" t="s">
        <v>611</v>
      </c>
      <c r="I66" s="4" t="s">
        <v>612</v>
      </c>
    </row>
    <row r="67" spans="1:18">
      <c r="A67" s="4" t="s">
        <v>649</v>
      </c>
    </row>
    <row r="68" spans="1:18">
      <c r="A68" s="3" t="s">
        <v>609</v>
      </c>
    </row>
    <row r="69" spans="1:18">
      <c r="A69" s="4" t="s">
        <v>463</v>
      </c>
      <c r="H69" s="4" t="s">
        <v>650</v>
      </c>
    </row>
    <row r="70" spans="1:18">
      <c r="A70" s="4" t="s">
        <v>638</v>
      </c>
      <c r="H70" s="6" t="n">
        <v>155000000</v>
      </c>
    </row>
    <row r="71" spans="1:18">
      <c r="A71" s="4" t="s">
        <v>611</v>
      </c>
      <c r="H71" s="4" t="s">
        <v>612</v>
      </c>
    </row>
    <row r="72" spans="1:18">
      <c r="A72" s="4" t="s">
        <v>613</v>
      </c>
      <c r="B72" s="6" t="n">
        <v>60800000</v>
      </c>
    </row>
    <row r="73" spans="1:18">
      <c r="A73" s="4" t="s">
        <v>76</v>
      </c>
    </row>
    <row r="74" spans="1:18">
      <c r="A74" s="3" t="s">
        <v>609</v>
      </c>
    </row>
    <row r="75" spans="1:18">
      <c r="A75" s="4" t="s">
        <v>638</v>
      </c>
      <c r="G75" s="6" t="n">
        <v>195000000</v>
      </c>
    </row>
    <row r="76" spans="1:18">
      <c r="A76" s="4" t="s">
        <v>651</v>
      </c>
    </row>
    <row r="77" spans="1:18">
      <c r="A77" s="3" t="s">
        <v>609</v>
      </c>
    </row>
    <row r="78" spans="1:18">
      <c r="A78" s="4" t="s">
        <v>611</v>
      </c>
      <c r="G78" s="4" t="s">
        <v>652</v>
      </c>
    </row>
    <row r="79" spans="1:18">
      <c r="A79" s="4" t="s">
        <v>653</v>
      </c>
    </row>
    <row r="80" spans="1:18">
      <c r="A80" s="3" t="s">
        <v>609</v>
      </c>
    </row>
    <row r="81" spans="1:18">
      <c r="A81" s="4" t="s">
        <v>654</v>
      </c>
      <c r="N81" s="7" t="n">
        <v>50900000</v>
      </c>
    </row>
    <row r="82" spans="1:18">
      <c r="A82" s="4" t="s">
        <v>655</v>
      </c>
    </row>
    <row r="83" spans="1:18">
      <c r="A83" s="3" t="s">
        <v>609</v>
      </c>
    </row>
    <row r="84" spans="1:18">
      <c r="A84" s="4" t="s">
        <v>654</v>
      </c>
      <c r="N84" s="7" t="n">
        <v>140100000</v>
      </c>
    </row>
    <row r="85" spans="1:18">
      <c r="A85" s="4" t="s">
        <v>656</v>
      </c>
    </row>
    <row r="86" spans="1:18">
      <c r="A86" s="3" t="s">
        <v>609</v>
      </c>
    </row>
    <row r="87" spans="1:18">
      <c r="A87" s="4" t="s">
        <v>614</v>
      </c>
      <c r="N87" s="6" t="n">
        <v>57300000</v>
      </c>
    </row>
    <row r="88" spans="1:18">
      <c r="A88" s="4" t="s">
        <v>657</v>
      </c>
    </row>
    <row r="89" spans="1:18">
      <c r="A89" s="3" t="s">
        <v>609</v>
      </c>
    </row>
    <row r="90" spans="1:18">
      <c r="A90" s="4" t="s">
        <v>463</v>
      </c>
      <c r="M90" s="4" t="s">
        <v>464</v>
      </c>
      <c r="N90" s="4" t="s">
        <v>464</v>
      </c>
      <c r="O90" s="4" t="s">
        <v>464</v>
      </c>
      <c r="R90" s="4" t="s">
        <v>464</v>
      </c>
    </row>
    <row r="91" spans="1:18">
      <c r="A91" s="4" t="s">
        <v>638</v>
      </c>
      <c r="R91" s="6" t="n">
        <v>577000000</v>
      </c>
    </row>
    <row r="92" spans="1:18">
      <c r="A92" s="4" t="s">
        <v>658</v>
      </c>
    </row>
    <row r="93" spans="1:18">
      <c r="A93" s="3" t="s">
        <v>609</v>
      </c>
    </row>
    <row r="94" spans="1:18">
      <c r="A94" s="4" t="s">
        <v>463</v>
      </c>
      <c r="M94" s="4" t="s">
        <v>659</v>
      </c>
      <c r="N94" s="4" t="s">
        <v>659</v>
      </c>
      <c r="O94" s="4" t="s">
        <v>659</v>
      </c>
      <c r="R94" s="4" t="s">
        <v>659</v>
      </c>
    </row>
    <row r="95" spans="1:18">
      <c r="A95" s="4" t="s">
        <v>638</v>
      </c>
      <c r="R95" s="6" t="n">
        <v>220000000</v>
      </c>
    </row>
    <row r="96" spans="1:18">
      <c r="A96" s="4" t="s">
        <v>572</v>
      </c>
    </row>
    <row r="97" spans="1:18">
      <c r="A97" s="3" t="s">
        <v>609</v>
      </c>
    </row>
    <row r="98" spans="1:18">
      <c r="A98" s="4" t="s">
        <v>654</v>
      </c>
      <c r="N98" s="6" t="n">
        <v>784700000</v>
      </c>
    </row>
    <row r="99" spans="1:18">
      <c r="A99" s="4" t="s">
        <v>660</v>
      </c>
      <c r="N99" s="7" t="n">
        <v>197100000</v>
      </c>
    </row>
    <row r="100" spans="1:18">
      <c r="A100" s="4" t="s">
        <v>661</v>
      </c>
      <c r="M100" s="6" t="n">
        <v>3300000</v>
      </c>
    </row>
    <row r="101" spans="1:18">
      <c r="A101" s="4" t="s">
        <v>574</v>
      </c>
    </row>
    <row r="102" spans="1:18">
      <c r="A102" s="3" t="s">
        <v>609</v>
      </c>
    </row>
    <row r="103" spans="1:18">
      <c r="A103" s="4" t="s">
        <v>660</v>
      </c>
      <c r="M103" s="6" t="n">
        <v>5600000</v>
      </c>
      <c r="N103" s="6" t="n">
        <v>2600000</v>
      </c>
      <c r="O103" s="6" t="n">
        <v>5600000</v>
      </c>
    </row>
    <row r="104" spans="1:18">
      <c r="A104" s="4" t="s">
        <v>662</v>
      </c>
    </row>
    <row r="105" spans="1:18">
      <c r="A105" s="3" t="s">
        <v>609</v>
      </c>
    </row>
    <row r="106" spans="1:18">
      <c r="A106" s="4" t="s">
        <v>463</v>
      </c>
      <c r="R106" s="4" t="s">
        <v>466</v>
      </c>
    </row>
    <row r="107" spans="1:18">
      <c r="A107" s="4" t="s">
        <v>638</v>
      </c>
      <c r="R107" s="6" t="n">
        <v>100000000</v>
      </c>
    </row>
    <row r="108" spans="1:18">
      <c r="A108" s="4" t="s">
        <v>643</v>
      </c>
      <c r="R108" s="4" t="s">
        <v>663</v>
      </c>
    </row>
    <row r="109" spans="1:18">
      <c r="A109" s="4" t="s">
        <v>664</v>
      </c>
      <c r="R109" s="7" t="n">
        <v>100000</v>
      </c>
    </row>
    <row r="110" spans="1:18">
      <c r="A110" s="4" t="s">
        <v>665</v>
      </c>
      <c r="R110" s="7" t="n">
        <v>1000</v>
      </c>
    </row>
    <row r="111" spans="1:18">
      <c r="A111" s="4" t="s">
        <v>666</v>
      </c>
      <c r="R111" s="11" t="n">
        <v>768.51</v>
      </c>
    </row>
    <row r="112" spans="1:18">
      <c r="A112" s="4" t="s">
        <v>667</v>
      </c>
      <c r="R112" s="7" t="n">
        <v>1000</v>
      </c>
    </row>
    <row r="113" spans="1:18">
      <c r="A113" s="4" t="s">
        <v>668</v>
      </c>
      <c r="R113" s="11" t="n">
        <v>231.49</v>
      </c>
    </row>
    <row r="114" spans="1:18">
      <c r="A114" s="4" t="s">
        <v>669</v>
      </c>
      <c r="R114" s="12" t="n">
        <v>185.5288</v>
      </c>
    </row>
    <row r="115" spans="1:18">
      <c r="A115" s="4" t="s">
        <v>670</v>
      </c>
      <c r="R115" s="11" t="n">
        <v>5.39</v>
      </c>
    </row>
    <row r="116" spans="1:18">
      <c r="A116" s="4" t="s">
        <v>417</v>
      </c>
      <c r="N116" s="7" t="n">
        <v>18305</v>
      </c>
    </row>
    <row r="117" spans="1:18">
      <c r="A117" s="4" t="s">
        <v>671</v>
      </c>
      <c r="N117" s="7" t="n">
        <v>3400000</v>
      </c>
    </row>
    <row r="118" spans="1:18">
      <c r="A118" s="4" t="s">
        <v>672</v>
      </c>
    </row>
    <row r="119" spans="1:18">
      <c r="A119" s="3" t="s">
        <v>609</v>
      </c>
    </row>
    <row r="120" spans="1:18">
      <c r="A120" s="4" t="s">
        <v>463</v>
      </c>
      <c r="M120" s="4" t="s">
        <v>673</v>
      </c>
      <c r="N120" s="4" t="s">
        <v>673</v>
      </c>
      <c r="O120" s="4" t="s">
        <v>673</v>
      </c>
      <c r="R120" s="4" t="s">
        <v>673</v>
      </c>
    </row>
    <row r="121" spans="1:18">
      <c r="A121" s="4" t="s">
        <v>77</v>
      </c>
    </row>
    <row r="122" spans="1:18">
      <c r="A122" s="3" t="s">
        <v>609</v>
      </c>
    </row>
    <row r="123" spans="1:18">
      <c r="A123" s="4" t="s">
        <v>674</v>
      </c>
      <c r="F123" s="8" t="n">
        <v>39.83</v>
      </c>
      <c r="N123" s="6" t="n">
        <v>30</v>
      </c>
    </row>
    <row r="124" spans="1:18">
      <c r="A124" s="4" t="s">
        <v>675</v>
      </c>
    </row>
    <row r="125" spans="1:18">
      <c r="A125" s="3" t="s">
        <v>609</v>
      </c>
    </row>
    <row r="126" spans="1:18">
      <c r="A126" s="4" t="s">
        <v>463</v>
      </c>
      <c r="D126" s="4" t="s">
        <v>568</v>
      </c>
    </row>
    <row r="127" spans="1:18">
      <c r="A127" s="4" t="s">
        <v>638</v>
      </c>
      <c r="D127" s="6" t="n">
        <v>150000000</v>
      </c>
    </row>
    <row r="128" spans="1:18">
      <c r="A128" s="4" t="s">
        <v>676</v>
      </c>
      <c r="D128" s="6" t="n">
        <v>147800000</v>
      </c>
    </row>
    <row r="129" spans="1:18">
      <c r="A129" s="4" t="s">
        <v>677</v>
      </c>
    </row>
    <row r="130" spans="1:18">
      <c r="A130" s="3" t="s">
        <v>609</v>
      </c>
    </row>
    <row r="131" spans="1:18">
      <c r="A131" s="4" t="s">
        <v>611</v>
      </c>
      <c r="D131" s="4" t="s">
        <v>612</v>
      </c>
    </row>
    <row r="132" spans="1:18">
      <c r="A132" s="4" t="s">
        <v>678</v>
      </c>
    </row>
    <row r="133" spans="1:18">
      <c r="A133" s="3" t="s">
        <v>609</v>
      </c>
    </row>
    <row r="134" spans="1:18">
      <c r="A134" s="4" t="s">
        <v>611</v>
      </c>
      <c r="D134" s="4" t="s">
        <v>679</v>
      </c>
    </row>
    <row r="135" spans="1:18">
      <c r="A135" s="4" t="s">
        <v>680</v>
      </c>
    </row>
    <row r="136" spans="1:18">
      <c r="A136" s="3" t="s">
        <v>609</v>
      </c>
    </row>
    <row r="137" spans="1:18">
      <c r="A137" s="4" t="s">
        <v>611</v>
      </c>
      <c r="D137" s="4" t="s">
        <v>681</v>
      </c>
    </row>
    <row r="138" spans="1:18">
      <c r="A138" s="4" t="s">
        <v>682</v>
      </c>
    </row>
    <row r="139" spans="1:18">
      <c r="A139" s="3" t="s">
        <v>609</v>
      </c>
    </row>
    <row r="140" spans="1:18">
      <c r="A140" s="4" t="s">
        <v>611</v>
      </c>
      <c r="D140" s="4" t="s">
        <v>683</v>
      </c>
    </row>
    <row r="141" spans="1:18">
      <c r="A141" s="4" t="s">
        <v>684</v>
      </c>
    </row>
    <row r="142" spans="1:18">
      <c r="A142" s="3" t="s">
        <v>609</v>
      </c>
    </row>
    <row r="143" spans="1:18">
      <c r="A143" s="4" t="s">
        <v>611</v>
      </c>
      <c r="D143" s="4" t="s">
        <v>612</v>
      </c>
    </row>
    <row r="144" spans="1:18">
      <c r="A144" s="4" t="s">
        <v>685</v>
      </c>
    </row>
    <row r="145" spans="1:18">
      <c r="A145" s="3" t="s">
        <v>609</v>
      </c>
    </row>
    <row r="146" spans="1:18">
      <c r="A146" s="4" t="s">
        <v>463</v>
      </c>
      <c r="Q146" s="4" t="s">
        <v>642</v>
      </c>
    </row>
    <row r="147" spans="1:18">
      <c r="A147" s="4" t="s">
        <v>638</v>
      </c>
      <c r="Q147" s="6" t="n">
        <v>21400000</v>
      </c>
    </row>
    <row r="148" spans="1:18">
      <c r="A148" s="4" t="s">
        <v>615</v>
      </c>
      <c r="O148" s="6" t="n">
        <v>1200000</v>
      </c>
    </row>
    <row r="149" spans="1:18">
      <c r="A149" s="4" t="s">
        <v>686</v>
      </c>
    </row>
    <row r="150" spans="1:18">
      <c r="A150" s="3" t="s">
        <v>609</v>
      </c>
    </row>
    <row r="151" spans="1:18">
      <c r="A151" s="4" t="s">
        <v>463</v>
      </c>
      <c r="C151" s="4" t="s">
        <v>687</v>
      </c>
      <c r="N151" s="4" t="s">
        <v>687</v>
      </c>
    </row>
    <row r="152" spans="1:18">
      <c r="A152" s="4" t="s">
        <v>638</v>
      </c>
      <c r="C152" s="6" t="n">
        <v>250000000</v>
      </c>
    </row>
    <row r="153" spans="1:18">
      <c r="A153" s="4" t="s">
        <v>611</v>
      </c>
      <c r="C153" s="4" t="s">
        <v>612</v>
      </c>
    </row>
    <row r="154" spans="1:18">
      <c r="A154" s="4" t="s">
        <v>676</v>
      </c>
      <c r="C154" s="6" t="n">
        <v>245700000</v>
      </c>
    </row>
    <row r="155" spans="1:18">
      <c r="A155" s="4" t="s">
        <v>688</v>
      </c>
    </row>
    <row r="156" spans="1:18">
      <c r="A156" s="3" t="s">
        <v>609</v>
      </c>
    </row>
    <row r="157" spans="1:18">
      <c r="A157" s="4" t="s">
        <v>689</v>
      </c>
      <c r="D157" s="4" t="s">
        <v>6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34</v>
      </c>
    </row>
    <row r="2" spans="1:3">
      <c r="A2" s="4" t="s">
        <v>74</v>
      </c>
    </row>
    <row r="3" spans="1:3">
      <c r="A3" s="3" t="s">
        <v>692</v>
      </c>
    </row>
    <row r="4" spans="1:3">
      <c r="A4" s="4" t="s">
        <v>693</v>
      </c>
      <c r="B4" s="6" t="n">
        <v>981346</v>
      </c>
      <c r="C4" s="6" t="n">
        <v>979935</v>
      </c>
    </row>
    <row r="5" spans="1:3">
      <c r="A5" s="4" t="s">
        <v>76</v>
      </c>
    </row>
    <row r="6" spans="1:3">
      <c r="A6" s="3" t="s">
        <v>692</v>
      </c>
    </row>
    <row r="7" spans="1:3">
      <c r="A7" s="4" t="s">
        <v>693</v>
      </c>
      <c r="B7" s="7" t="n">
        <v>780319</v>
      </c>
      <c r="C7" s="7" t="n">
        <v>590472</v>
      </c>
    </row>
    <row r="8" spans="1:3">
      <c r="A8" s="4" t="s">
        <v>657</v>
      </c>
    </row>
    <row r="9" spans="1:3">
      <c r="A9" s="3" t="s">
        <v>692</v>
      </c>
    </row>
    <row r="10" spans="1:3">
      <c r="A10" s="4" t="s">
        <v>693</v>
      </c>
      <c r="B10" s="7" t="n">
        <v>577000</v>
      </c>
      <c r="C10" s="7" t="n">
        <v>577000</v>
      </c>
    </row>
    <row r="11" spans="1:3">
      <c r="A11" s="4" t="s">
        <v>658</v>
      </c>
    </row>
    <row r="12" spans="1:3">
      <c r="A12" s="3" t="s">
        <v>692</v>
      </c>
    </row>
    <row r="13" spans="1:3">
      <c r="A13" s="4" t="s">
        <v>693</v>
      </c>
      <c r="B13" s="7" t="n">
        <v>220000</v>
      </c>
      <c r="C13" s="7" t="n">
        <v>220000</v>
      </c>
    </row>
    <row r="14" spans="1:3">
      <c r="A14" s="4" t="s">
        <v>639</v>
      </c>
    </row>
    <row r="15" spans="1:3">
      <c r="A15" s="3" t="s">
        <v>692</v>
      </c>
    </row>
    <row r="16" spans="1:3">
      <c r="A16" s="4" t="s">
        <v>693</v>
      </c>
      <c r="B16" s="7" t="n">
        <v>53139</v>
      </c>
      <c r="C16" s="7" t="n">
        <v>53129</v>
      </c>
    </row>
    <row r="17" spans="1:3">
      <c r="A17" s="4" t="s">
        <v>637</v>
      </c>
    </row>
    <row r="18" spans="1:3">
      <c r="A18" s="3" t="s">
        <v>692</v>
      </c>
    </row>
    <row r="19" spans="1:3">
      <c r="A19" s="4" t="s">
        <v>693</v>
      </c>
      <c r="B19" s="7" t="n">
        <v>131207</v>
      </c>
      <c r="C19" s="7" t="n">
        <v>129806</v>
      </c>
    </row>
    <row r="20" spans="1:3">
      <c r="A20" s="4" t="s">
        <v>694</v>
      </c>
    </row>
    <row r="21" spans="1:3">
      <c r="A21" s="3" t="s">
        <v>692</v>
      </c>
    </row>
    <row r="22" spans="1:3">
      <c r="A22" s="4" t="s">
        <v>693</v>
      </c>
      <c r="C22" s="7" t="n">
        <v>60414</v>
      </c>
    </row>
    <row r="23" spans="1:3">
      <c r="A23" s="4" t="s">
        <v>695</v>
      </c>
    </row>
    <row r="24" spans="1:3">
      <c r="A24" s="3" t="s">
        <v>692</v>
      </c>
    </row>
    <row r="25" spans="1:3">
      <c r="A25" s="4" t="s">
        <v>693</v>
      </c>
      <c r="B25" s="7" t="n">
        <v>172744</v>
      </c>
      <c r="C25" s="7" t="n">
        <v>172483</v>
      </c>
    </row>
    <row r="26" spans="1:3">
      <c r="A26" s="4" t="s">
        <v>696</v>
      </c>
    </row>
    <row r="27" spans="1:3">
      <c r="A27" s="3" t="s">
        <v>692</v>
      </c>
    </row>
    <row r="28" spans="1:3">
      <c r="A28" s="4" t="s">
        <v>693</v>
      </c>
      <c r="B28" s="7" t="n">
        <v>86532</v>
      </c>
      <c r="C28" s="7" t="n">
        <v>86532</v>
      </c>
    </row>
    <row r="29" spans="1:3">
      <c r="A29" s="4" t="s">
        <v>697</v>
      </c>
    </row>
    <row r="30" spans="1:3">
      <c r="A30" s="3" t="s">
        <v>692</v>
      </c>
    </row>
    <row r="31" spans="1:3">
      <c r="A31" s="4" t="s">
        <v>693</v>
      </c>
      <c r="B31" s="7" t="n">
        <v>121043</v>
      </c>
      <c r="C31" s="7" t="n">
        <v>121043</v>
      </c>
    </row>
    <row r="32" spans="1:3">
      <c r="A32" s="4" t="s">
        <v>698</v>
      </c>
    </row>
    <row r="33" spans="1:3">
      <c r="A33" s="3" t="s">
        <v>692</v>
      </c>
    </row>
    <row r="34" spans="1:3">
      <c r="A34" s="4" t="s">
        <v>693</v>
      </c>
      <c r="B34" s="7" t="n">
        <v>150000</v>
      </c>
      <c r="C34" s="7" t="n">
        <v>150000</v>
      </c>
    </row>
    <row r="35" spans="1:3">
      <c r="A35" s="4" t="s">
        <v>699</v>
      </c>
    </row>
    <row r="36" spans="1:3">
      <c r="A36" s="3" t="s">
        <v>692</v>
      </c>
    </row>
    <row r="37" spans="1:3">
      <c r="A37" s="4" t="s">
        <v>693</v>
      </c>
      <c r="B37" s="7" t="n">
        <v>250000</v>
      </c>
    </row>
    <row r="38" spans="1:3">
      <c r="A38" s="4" t="s">
        <v>672</v>
      </c>
    </row>
    <row r="39" spans="1:3">
      <c r="A39" s="3" t="s">
        <v>692</v>
      </c>
    </row>
    <row r="40" spans="1:3">
      <c r="A40" s="4" t="s">
        <v>693</v>
      </c>
      <c r="B40" s="7" t="n">
        <v>12811</v>
      </c>
      <c r="C40" s="7" t="n">
        <v>17049</v>
      </c>
    </row>
    <row r="41" spans="1:3">
      <c r="A41" s="4" t="s">
        <v>700</v>
      </c>
    </row>
    <row r="42" spans="1:3">
      <c r="A42" s="3" t="s">
        <v>692</v>
      </c>
    </row>
    <row r="43" spans="1:3">
      <c r="A43" s="4" t="s">
        <v>693</v>
      </c>
      <c r="B43" s="6" t="n">
        <v>73771</v>
      </c>
      <c r="C43" s="6" t="n">
        <v>701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701</v>
      </c>
      <c r="B1" s="2" t="s">
        <v>1</v>
      </c>
    </row>
    <row r="2" spans="1:5">
      <c r="B2" s="2" t="s">
        <v>2</v>
      </c>
      <c r="C2" s="2" t="s">
        <v>34</v>
      </c>
      <c r="D2" s="2" t="s">
        <v>702</v>
      </c>
      <c r="E2" s="2" t="s">
        <v>703</v>
      </c>
    </row>
    <row r="3" spans="1:5">
      <c r="A3" s="4" t="s">
        <v>657</v>
      </c>
    </row>
    <row r="4" spans="1:5">
      <c r="A4" s="3" t="s">
        <v>704</v>
      </c>
    </row>
    <row r="5" spans="1:5">
      <c r="A5" s="4" t="s">
        <v>705</v>
      </c>
      <c r="B5" s="4" t="s">
        <v>464</v>
      </c>
      <c r="C5" s="4" t="s">
        <v>464</v>
      </c>
      <c r="D5" s="4" t="s">
        <v>464</v>
      </c>
    </row>
    <row r="6" spans="1:5">
      <c r="A6" s="4" t="s">
        <v>706</v>
      </c>
      <c r="B6" s="4" t="s">
        <v>707</v>
      </c>
      <c r="C6" s="4" t="s">
        <v>707</v>
      </c>
    </row>
    <row r="7" spans="1:5">
      <c r="A7" s="4" t="s">
        <v>658</v>
      </c>
    </row>
    <row r="8" spans="1:5">
      <c r="A8" s="3" t="s">
        <v>704</v>
      </c>
    </row>
    <row r="9" spans="1:5">
      <c r="A9" s="4" t="s">
        <v>705</v>
      </c>
      <c r="B9" s="4" t="s">
        <v>659</v>
      </c>
      <c r="C9" s="4" t="s">
        <v>659</v>
      </c>
      <c r="D9" s="4" t="s">
        <v>659</v>
      </c>
    </row>
    <row r="10" spans="1:5">
      <c r="A10" s="4" t="s">
        <v>706</v>
      </c>
      <c r="B10" s="4" t="s">
        <v>708</v>
      </c>
      <c r="C10" s="4" t="s">
        <v>708</v>
      </c>
    </row>
    <row r="11" spans="1:5">
      <c r="A11" s="4" t="s">
        <v>639</v>
      </c>
    </row>
    <row r="12" spans="1:5">
      <c r="A12" s="3" t="s">
        <v>704</v>
      </c>
    </row>
    <row r="13" spans="1:5">
      <c r="A13" s="4" t="s">
        <v>705</v>
      </c>
      <c r="B13" s="4" t="s">
        <v>640</v>
      </c>
      <c r="C13" s="4" t="s">
        <v>640</v>
      </c>
      <c r="E13" s="4" t="s">
        <v>640</v>
      </c>
    </row>
    <row r="14" spans="1:5">
      <c r="A14" s="4" t="s">
        <v>706</v>
      </c>
      <c r="B14" s="4" t="s">
        <v>709</v>
      </c>
      <c r="C14" s="4" t="s">
        <v>709</v>
      </c>
    </row>
    <row r="15" spans="1:5">
      <c r="A15" s="4" t="s">
        <v>637</v>
      </c>
    </row>
    <row r="16" spans="1:5">
      <c r="A16" s="3" t="s">
        <v>704</v>
      </c>
    </row>
    <row r="17" spans="1:5">
      <c r="A17" s="4" t="s">
        <v>705</v>
      </c>
      <c r="B17" s="4" t="s">
        <v>571</v>
      </c>
      <c r="C17" s="4" t="s">
        <v>571</v>
      </c>
      <c r="E17" s="4" t="s">
        <v>571</v>
      </c>
    </row>
    <row r="18" spans="1:5">
      <c r="A18" s="4" t="s">
        <v>706</v>
      </c>
      <c r="B18" s="4" t="s">
        <v>709</v>
      </c>
      <c r="C18" s="4" t="s">
        <v>709</v>
      </c>
    </row>
    <row r="19" spans="1:5">
      <c r="A19" s="4" t="s">
        <v>694</v>
      </c>
    </row>
    <row r="20" spans="1:5">
      <c r="A20" s="3" t="s">
        <v>704</v>
      </c>
    </row>
    <row r="21" spans="1:5">
      <c r="A21" s="4" t="s">
        <v>705</v>
      </c>
      <c r="B21" s="4" t="s">
        <v>650</v>
      </c>
      <c r="C21" s="4" t="s">
        <v>650</v>
      </c>
    </row>
    <row r="22" spans="1:5">
      <c r="A22" s="4" t="s">
        <v>706</v>
      </c>
      <c r="B22" s="4" t="s">
        <v>710</v>
      </c>
      <c r="C22" s="4" t="s">
        <v>710</v>
      </c>
    </row>
    <row r="23" spans="1:5">
      <c r="A23" s="4" t="s">
        <v>695</v>
      </c>
    </row>
    <row r="24" spans="1:5">
      <c r="A24" s="3" t="s">
        <v>704</v>
      </c>
    </row>
    <row r="25" spans="1:5">
      <c r="A25" s="4" t="s">
        <v>705</v>
      </c>
      <c r="B25" s="4" t="s">
        <v>642</v>
      </c>
      <c r="C25" s="4" t="s">
        <v>642</v>
      </c>
    </row>
    <row r="26" spans="1:5">
      <c r="A26" s="4" t="s">
        <v>706</v>
      </c>
      <c r="B26" s="4" t="s">
        <v>711</v>
      </c>
      <c r="C26" s="4" t="s">
        <v>711</v>
      </c>
    </row>
    <row r="27" spans="1:5">
      <c r="A27" s="4" t="s">
        <v>696</v>
      </c>
    </row>
    <row r="28" spans="1:5">
      <c r="A28" s="3" t="s">
        <v>704</v>
      </c>
    </row>
    <row r="29" spans="1:5">
      <c r="A29" s="4" t="s">
        <v>705</v>
      </c>
      <c r="B29" s="4" t="s">
        <v>646</v>
      </c>
      <c r="C29" s="4" t="s">
        <v>646</v>
      </c>
    </row>
    <row r="30" spans="1:5">
      <c r="A30" s="4" t="s">
        <v>706</v>
      </c>
      <c r="B30" s="4" t="s">
        <v>712</v>
      </c>
      <c r="C30" s="4" t="s">
        <v>712</v>
      </c>
    </row>
    <row r="31" spans="1:5">
      <c r="A31" s="4" t="s">
        <v>697</v>
      </c>
    </row>
    <row r="32" spans="1:5">
      <c r="A32" s="3" t="s">
        <v>704</v>
      </c>
    </row>
    <row r="33" spans="1:5">
      <c r="A33" s="4" t="s">
        <v>705</v>
      </c>
      <c r="B33" s="4" t="s">
        <v>648</v>
      </c>
      <c r="C33" s="4" t="s">
        <v>648</v>
      </c>
    </row>
    <row r="34" spans="1:5">
      <c r="A34" s="4" t="s">
        <v>706</v>
      </c>
      <c r="B34" s="4" t="s">
        <v>713</v>
      </c>
      <c r="C34" s="4" t="s">
        <v>713</v>
      </c>
    </row>
    <row r="35" spans="1:5">
      <c r="A35" s="4" t="s">
        <v>698</v>
      </c>
    </row>
    <row r="36" spans="1:5">
      <c r="A36" s="3" t="s">
        <v>704</v>
      </c>
    </row>
    <row r="37" spans="1:5">
      <c r="A37" s="4" t="s">
        <v>705</v>
      </c>
      <c r="B37" s="4" t="s">
        <v>568</v>
      </c>
      <c r="C37" s="4" t="s">
        <v>568</v>
      </c>
    </row>
    <row r="38" spans="1:5">
      <c r="A38" s="4" t="s">
        <v>706</v>
      </c>
      <c r="B38" s="4" t="s">
        <v>714</v>
      </c>
      <c r="C38" s="4" t="s">
        <v>714</v>
      </c>
    </row>
    <row r="39" spans="1:5">
      <c r="A39" s="4" t="s">
        <v>699</v>
      </c>
    </row>
    <row r="40" spans="1:5">
      <c r="A40" s="3" t="s">
        <v>704</v>
      </c>
    </row>
    <row r="41" spans="1:5">
      <c r="A41" s="4" t="s">
        <v>705</v>
      </c>
      <c r="B41" s="4" t="s">
        <v>687</v>
      </c>
    </row>
    <row r="42" spans="1:5">
      <c r="A42" s="4" t="s">
        <v>706</v>
      </c>
      <c r="B42" s="4" t="s">
        <v>715</v>
      </c>
    </row>
    <row r="43" spans="1:5">
      <c r="A43" s="4" t="s">
        <v>672</v>
      </c>
    </row>
    <row r="44" spans="1:5">
      <c r="A44" s="3" t="s">
        <v>704</v>
      </c>
    </row>
    <row r="45" spans="1:5">
      <c r="A45" s="4" t="s">
        <v>705</v>
      </c>
      <c r="B45" s="4" t="s">
        <v>673</v>
      </c>
      <c r="C45" s="4" t="s">
        <v>673</v>
      </c>
      <c r="D45" s="4" t="s">
        <v>673</v>
      </c>
    </row>
    <row r="46" spans="1:5">
      <c r="A46" s="4" t="s">
        <v>706</v>
      </c>
      <c r="B46" s="4" t="s">
        <v>716</v>
      </c>
      <c r="C46" s="4" t="s">
        <v>716</v>
      </c>
    </row>
    <row r="47" spans="1:5">
      <c r="A47" s="4" t="s">
        <v>700</v>
      </c>
    </row>
    <row r="48" spans="1:5">
      <c r="A48" s="3" t="s">
        <v>704</v>
      </c>
    </row>
    <row r="49" spans="1:5">
      <c r="A49" s="4" t="s">
        <v>706</v>
      </c>
      <c r="B49" s="4" t="s">
        <v>716</v>
      </c>
      <c r="C49" s="4" t="s">
        <v>7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17</v>
      </c>
      <c r="B1" s="2" t="s">
        <v>431</v>
      </c>
    </row>
    <row r="2" spans="1:2">
      <c r="A2" s="3" t="s">
        <v>718</v>
      </c>
    </row>
    <row r="3" spans="1:2">
      <c r="A3" s="7" t="n">
        <v>2016</v>
      </c>
      <c r="B3" s="6" t="n">
        <v>263994</v>
      </c>
    </row>
    <row r="4" spans="1:2">
      <c r="A4" s="7" t="n">
        <v>2017</v>
      </c>
      <c r="B4" s="7" t="n">
        <v>126293</v>
      </c>
    </row>
    <row r="5" spans="1:2">
      <c r="A5" s="7" t="n">
        <v>2018</v>
      </c>
      <c r="B5" s="7" t="n">
        <v>76614</v>
      </c>
    </row>
    <row r="6" spans="1:2">
      <c r="A6" s="7" t="n">
        <v>2019</v>
      </c>
      <c r="B6" s="7" t="n">
        <v>150000</v>
      </c>
    </row>
    <row r="7" spans="1:2">
      <c r="A7" s="7" t="n">
        <v>2020</v>
      </c>
      <c r="B7" s="7" t="n">
        <v>827000</v>
      </c>
    </row>
    <row r="8" spans="1:2">
      <c r="A8" s="4" t="s">
        <v>510</v>
      </c>
      <c r="B8" s="7" t="n">
        <v>415000</v>
      </c>
    </row>
    <row r="9" spans="1:2">
      <c r="A9" s="4" t="s">
        <v>127</v>
      </c>
      <c r="B9" s="6" t="n">
        <v>18589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21"/>
    <col customWidth="1" max="3" min="3" width="21"/>
  </cols>
  <sheetData>
    <row r="1" spans="1:3">
      <c r="A1" s="1" t="s">
        <v>719</v>
      </c>
      <c r="B1" s="2" t="s">
        <v>1</v>
      </c>
    </row>
    <row r="2" spans="1:3">
      <c r="B2" s="2" t="s">
        <v>431</v>
      </c>
      <c r="C2" s="2" t="s">
        <v>527</v>
      </c>
    </row>
    <row r="3" spans="1:3">
      <c r="A3" s="3" t="s">
        <v>720</v>
      </c>
    </row>
    <row r="4" spans="1:3">
      <c r="A4" s="4" t="s">
        <v>721</v>
      </c>
      <c r="B4" s="6" t="n">
        <v>290279</v>
      </c>
      <c r="C4" s="6" t="n">
        <v>284543</v>
      </c>
    </row>
    <row r="5" spans="1:3">
      <c r="A5" s="4" t="s">
        <v>58</v>
      </c>
    </row>
    <row r="6" spans="1:3">
      <c r="A6" s="3" t="s">
        <v>720</v>
      </c>
    </row>
    <row r="7" spans="1:3">
      <c r="A7" s="4" t="s">
        <v>424</v>
      </c>
      <c r="B7" s="7" t="n">
        <v>6</v>
      </c>
    </row>
    <row r="8" spans="1:3">
      <c r="A8" s="4" t="s">
        <v>722</v>
      </c>
    </row>
    <row r="9" spans="1:3">
      <c r="A9" s="3" t="s">
        <v>720</v>
      </c>
    </row>
    <row r="10" spans="1:3">
      <c r="A10" s="4" t="s">
        <v>721</v>
      </c>
      <c r="B10" s="6" t="n">
        <v>290300</v>
      </c>
      <c r="C10" s="6" t="n">
        <v>284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3</v>
      </c>
      <c r="C1" s="2" t="s">
        <v>724</v>
      </c>
      <c r="K1" s="2" t="s">
        <v>1</v>
      </c>
    </row>
    <row r="2" spans="1:13">
      <c r="C2" s="2" t="s">
        <v>2</v>
      </c>
      <c r="D2" s="2" t="s">
        <v>725</v>
      </c>
      <c r="E2" s="2" t="s">
        <v>4</v>
      </c>
      <c r="F2" s="2" t="s">
        <v>726</v>
      </c>
      <c r="G2" s="2" t="s">
        <v>34</v>
      </c>
      <c r="H2" s="2" t="s">
        <v>727</v>
      </c>
      <c r="I2" s="2" t="s">
        <v>728</v>
      </c>
      <c r="J2" s="2" t="s">
        <v>729</v>
      </c>
      <c r="K2" s="2" t="s">
        <v>2</v>
      </c>
      <c r="L2" s="2" t="s">
        <v>34</v>
      </c>
      <c r="M2" s="2" t="s">
        <v>93</v>
      </c>
    </row>
    <row r="3" spans="1:13">
      <c r="A3" s="3" t="s">
        <v>730</v>
      </c>
    </row>
    <row r="4" spans="1:13">
      <c r="A4" s="4" t="s">
        <v>95</v>
      </c>
      <c r="C4" s="6" t="n">
        <v>693204</v>
      </c>
      <c r="D4" s="6" t="n">
        <v>540613</v>
      </c>
      <c r="E4" s="6" t="n">
        <v>468949</v>
      </c>
      <c r="F4" s="6" t="n">
        <v>445714</v>
      </c>
      <c r="G4" s="6" t="n">
        <v>698394</v>
      </c>
      <c r="H4" s="6" t="n">
        <v>551009</v>
      </c>
      <c r="I4" s="6" t="n">
        <v>449929</v>
      </c>
      <c r="J4" s="6" t="n">
        <v>364048</v>
      </c>
      <c r="K4" s="6" t="n">
        <v>2148480</v>
      </c>
      <c r="L4" s="6" t="n">
        <v>2063380</v>
      </c>
      <c r="M4" s="6" t="n">
        <v>1851253</v>
      </c>
    </row>
    <row r="5" spans="1:13">
      <c r="A5" s="3" t="s">
        <v>731</v>
      </c>
    </row>
    <row r="6" spans="1:13">
      <c r="A6" s="4" t="s">
        <v>104</v>
      </c>
      <c r="C6" s="7" t="n">
        <v>37397</v>
      </c>
      <c r="D6" s="7" t="n">
        <v>-10001</v>
      </c>
      <c r="E6" s="7" t="n">
        <v>-29481</v>
      </c>
      <c r="F6" s="7" t="n">
        <v>-19680</v>
      </c>
      <c r="G6" s="7" t="n">
        <v>35996</v>
      </c>
      <c r="H6" s="7" t="n">
        <v>15372</v>
      </c>
      <c r="I6" s="7" t="n">
        <v>-7298</v>
      </c>
      <c r="J6" s="7" t="n">
        <v>-23890</v>
      </c>
      <c r="K6" s="7" t="n">
        <v>-21765</v>
      </c>
      <c r="L6" s="7" t="n">
        <v>20180</v>
      </c>
      <c r="M6" s="7" t="n">
        <v>21935</v>
      </c>
    </row>
    <row r="7" spans="1:13">
      <c r="A7" s="3" t="s">
        <v>732</v>
      </c>
    </row>
    <row r="8" spans="1:13">
      <c r="A8" s="4" t="s">
        <v>733</v>
      </c>
      <c r="K8" s="7" t="n">
        <v>150382</v>
      </c>
      <c r="L8" s="7" t="n">
        <v>141225</v>
      </c>
      <c r="M8" s="7" t="n">
        <v>144073</v>
      </c>
    </row>
    <row r="9" spans="1:13">
      <c r="A9" s="3" t="s">
        <v>734</v>
      </c>
    </row>
    <row r="10" spans="1:13">
      <c r="A10" s="4" t="s">
        <v>735</v>
      </c>
      <c r="K10" s="7" t="n">
        <v>3388</v>
      </c>
      <c r="L10" s="7" t="n">
        <v>3417</v>
      </c>
      <c r="M10" s="7" t="n">
        <v>4712</v>
      </c>
    </row>
    <row r="11" spans="1:13">
      <c r="A11" s="3" t="s">
        <v>736</v>
      </c>
    </row>
    <row r="12" spans="1:13">
      <c r="A12" s="4" t="s">
        <v>737</v>
      </c>
      <c r="K12" s="7" t="n">
        <v>2054</v>
      </c>
      <c r="L12" s="7" t="n">
        <v>3423</v>
      </c>
      <c r="M12" s="7" t="n">
        <v>1558</v>
      </c>
    </row>
    <row r="13" spans="1:13">
      <c r="A13" s="3" t="s">
        <v>738</v>
      </c>
    </row>
    <row r="14" spans="1:13">
      <c r="A14" s="4" t="s">
        <v>103</v>
      </c>
      <c r="C14" s="6" t="n">
        <v>1699</v>
      </c>
      <c r="D14" s="6" t="n">
        <v>-448</v>
      </c>
      <c r="E14" s="6" t="n">
        <v>1466</v>
      </c>
      <c r="F14" s="6" t="n">
        <v>1452</v>
      </c>
      <c r="G14" s="6" t="n">
        <v>4048</v>
      </c>
      <c r="H14" s="6" t="n">
        <v>211</v>
      </c>
      <c r="I14" s="6" t="n">
        <v>1067</v>
      </c>
      <c r="J14" s="6" t="n">
        <v>2571</v>
      </c>
      <c r="K14" s="7" t="n">
        <v>4169</v>
      </c>
      <c r="L14" s="7" t="n">
        <v>7897</v>
      </c>
      <c r="M14" s="7" t="n">
        <v>12040</v>
      </c>
    </row>
    <row r="15" spans="1:13">
      <c r="A15" s="4" t="s">
        <v>58</v>
      </c>
    </row>
    <row r="16" spans="1:13">
      <c r="A16" s="3" t="s">
        <v>730</v>
      </c>
    </row>
    <row r="17" spans="1:13">
      <c r="A17" s="4" t="s">
        <v>95</v>
      </c>
      <c r="K17" s="7" t="n">
        <v>2091930</v>
      </c>
      <c r="L17" s="7" t="n">
        <v>2021128</v>
      </c>
      <c r="M17" s="7" t="n">
        <v>1803657</v>
      </c>
    </row>
    <row r="18" spans="1:13">
      <c r="A18" s="3" t="s">
        <v>731</v>
      </c>
    </row>
    <row r="19" spans="1:13">
      <c r="A19" s="4" t="s">
        <v>104</v>
      </c>
      <c r="K19" s="7" t="n">
        <v>71663</v>
      </c>
      <c r="L19" s="7" t="n">
        <v>139336</v>
      </c>
      <c r="M19" s="7" t="n">
        <v>135489</v>
      </c>
    </row>
    <row r="20" spans="1:13">
      <c r="A20" s="3" t="s">
        <v>732</v>
      </c>
    </row>
    <row r="21" spans="1:13">
      <c r="A21" s="4" t="s">
        <v>733</v>
      </c>
      <c r="K21" s="7" t="n">
        <v>86903</v>
      </c>
      <c r="L21" s="7" t="n">
        <v>76825</v>
      </c>
      <c r="M21" s="7" t="n">
        <v>74829</v>
      </c>
    </row>
    <row r="22" spans="1:13">
      <c r="A22" s="3" t="s">
        <v>734</v>
      </c>
    </row>
    <row r="23" spans="1:13">
      <c r="A23" s="4" t="s">
        <v>735</v>
      </c>
      <c r="K23" s="7" t="n">
        <v>733</v>
      </c>
      <c r="L23" s="7" t="n">
        <v>845</v>
      </c>
      <c r="M23" s="7" t="n">
        <v>1398</v>
      </c>
    </row>
    <row r="24" spans="1:13">
      <c r="A24" s="3" t="s">
        <v>736</v>
      </c>
    </row>
    <row r="25" spans="1:13">
      <c r="A25" s="4" t="s">
        <v>737</v>
      </c>
      <c r="K25" s="7" t="n">
        <v>1183</v>
      </c>
      <c r="L25" s="7" t="n">
        <v>1262</v>
      </c>
      <c r="M25" s="7" t="n">
        <v>772</v>
      </c>
    </row>
    <row r="26" spans="1:13">
      <c r="A26" s="4" t="s">
        <v>739</v>
      </c>
    </row>
    <row r="27" spans="1:13">
      <c r="A27" s="3" t="s">
        <v>730</v>
      </c>
    </row>
    <row r="28" spans="1:13">
      <c r="A28" s="4" t="s">
        <v>95</v>
      </c>
      <c r="K28" s="7" t="n">
        <v>189497</v>
      </c>
      <c r="L28" s="7" t="n">
        <v>275830</v>
      </c>
      <c r="M28" s="7" t="n">
        <v>282855</v>
      </c>
    </row>
    <row r="29" spans="1:13">
      <c r="A29" s="3" t="s">
        <v>731</v>
      </c>
    </row>
    <row r="30" spans="1:13">
      <c r="A30" s="4" t="s">
        <v>104</v>
      </c>
      <c r="K30" s="7" t="n">
        <v>-7742</v>
      </c>
      <c r="L30" s="7" t="n">
        <v>-7517</v>
      </c>
      <c r="M30" s="7" t="n">
        <v>1519</v>
      </c>
    </row>
    <row r="31" spans="1:13">
      <c r="A31" s="3" t="s">
        <v>732</v>
      </c>
    </row>
    <row r="32" spans="1:13">
      <c r="A32" s="4" t="s">
        <v>733</v>
      </c>
      <c r="K32" s="7" t="n">
        <v>14150</v>
      </c>
      <c r="L32" s="7" t="n">
        <v>20940</v>
      </c>
      <c r="M32" s="7" t="n">
        <v>26163</v>
      </c>
    </row>
    <row r="33" spans="1:13">
      <c r="A33" s="3" t="s">
        <v>734</v>
      </c>
    </row>
    <row r="34" spans="1:13">
      <c r="A34" s="4" t="s">
        <v>735</v>
      </c>
      <c r="K34" s="7" t="n">
        <v>136</v>
      </c>
      <c r="L34" s="7" t="n">
        <v>250</v>
      </c>
      <c r="M34" s="7" t="n">
        <v>245</v>
      </c>
    </row>
    <row r="35" spans="1:13">
      <c r="A35" s="3" t="s">
        <v>736</v>
      </c>
    </row>
    <row r="36" spans="1:13">
      <c r="A36" s="4" t="s">
        <v>737</v>
      </c>
      <c r="L36" s="7" t="n">
        <v>44</v>
      </c>
      <c r="M36" s="7" t="n">
        <v>388</v>
      </c>
    </row>
    <row r="37" spans="1:13">
      <c r="A37" s="3" t="s">
        <v>738</v>
      </c>
    </row>
    <row r="38" spans="1:13">
      <c r="A38" s="4" t="s">
        <v>103</v>
      </c>
      <c r="K38" s="7" t="n">
        <v>856</v>
      </c>
      <c r="L38" s="7" t="n">
        <v>-1302</v>
      </c>
      <c r="M38" s="7" t="n">
        <v>3738</v>
      </c>
    </row>
    <row r="39" spans="1:13">
      <c r="A39" s="4" t="s">
        <v>740</v>
      </c>
    </row>
    <row r="40" spans="1:13">
      <c r="A40" s="3" t="s">
        <v>730</v>
      </c>
    </row>
    <row r="41" spans="1:13">
      <c r="A41" s="4" t="s">
        <v>95</v>
      </c>
      <c r="K41" s="7" t="n">
        <v>399500</v>
      </c>
      <c r="L41" s="7" t="n">
        <v>332719</v>
      </c>
      <c r="M41" s="7" t="n">
        <v>289303</v>
      </c>
    </row>
    <row r="42" spans="1:13">
      <c r="A42" s="3" t="s">
        <v>731</v>
      </c>
    </row>
    <row r="43" spans="1:13">
      <c r="A43" s="4" t="s">
        <v>104</v>
      </c>
      <c r="K43" s="7" t="n">
        <v>21431</v>
      </c>
      <c r="L43" s="7" t="n">
        <v>23897</v>
      </c>
      <c r="M43" s="7" t="n">
        <v>24388</v>
      </c>
    </row>
    <row r="44" spans="1:13">
      <c r="A44" s="3" t="s">
        <v>732</v>
      </c>
    </row>
    <row r="45" spans="1:13">
      <c r="A45" s="4" t="s">
        <v>733</v>
      </c>
      <c r="K45" s="7" t="n">
        <v>16268</v>
      </c>
      <c r="L45" s="7" t="n">
        <v>9542</v>
      </c>
      <c r="M45" s="7" t="n">
        <v>10037</v>
      </c>
    </row>
    <row r="46" spans="1:13">
      <c r="A46" s="3" t="s">
        <v>734</v>
      </c>
    </row>
    <row r="47" spans="1:13">
      <c r="A47" s="4" t="s">
        <v>735</v>
      </c>
      <c r="K47" s="7" t="n">
        <v>28</v>
      </c>
      <c r="L47" s="7" t="n">
        <v>45</v>
      </c>
      <c r="M47" s="7" t="n">
        <v>283</v>
      </c>
    </row>
    <row r="48" spans="1:13">
      <c r="A48" s="3" t="s">
        <v>736</v>
      </c>
    </row>
    <row r="49" spans="1:13">
      <c r="A49" s="4" t="s">
        <v>737</v>
      </c>
      <c r="K49" s="7" t="n">
        <v>58</v>
      </c>
      <c r="L49" s="7" t="n">
        <v>23</v>
      </c>
      <c r="M49" s="7" t="n">
        <v>35</v>
      </c>
    </row>
    <row r="50" spans="1:13">
      <c r="A50" s="3" t="s">
        <v>738</v>
      </c>
    </row>
    <row r="51" spans="1:13">
      <c r="A51" s="4" t="s">
        <v>103</v>
      </c>
      <c r="K51" s="7" t="n">
        <v>4502</v>
      </c>
      <c r="L51" s="7" t="n">
        <v>6459</v>
      </c>
      <c r="M51" s="7" t="n">
        <v>5631</v>
      </c>
    </row>
    <row r="52" spans="1:13">
      <c r="A52" s="4" t="s">
        <v>741</v>
      </c>
    </row>
    <row r="53" spans="1:13">
      <c r="A53" s="3" t="s">
        <v>730</v>
      </c>
    </row>
    <row r="54" spans="1:13">
      <c r="A54" s="4" t="s">
        <v>95</v>
      </c>
      <c r="K54" s="7" t="n">
        <v>311449</v>
      </c>
      <c r="L54" s="7" t="n">
        <v>226174</v>
      </c>
      <c r="M54" s="7" t="n">
        <v>163485</v>
      </c>
    </row>
    <row r="55" spans="1:13">
      <c r="A55" s="3" t="s">
        <v>731</v>
      </c>
    </row>
    <row r="56" spans="1:13">
      <c r="A56" s="4" t="s">
        <v>104</v>
      </c>
      <c r="K56" s="7" t="n">
        <v>14012</v>
      </c>
      <c r="L56" s="7" t="n">
        <v>17879</v>
      </c>
      <c r="M56" s="7" t="n">
        <v>12270</v>
      </c>
    </row>
    <row r="57" spans="1:13">
      <c r="A57" s="3" t="s">
        <v>732</v>
      </c>
    </row>
    <row r="58" spans="1:13">
      <c r="A58" s="4" t="s">
        <v>733</v>
      </c>
      <c r="K58" s="7" t="n">
        <v>10405</v>
      </c>
      <c r="L58" s="7" t="n">
        <v>5354</v>
      </c>
      <c r="M58" s="7" t="n">
        <v>3737</v>
      </c>
    </row>
    <row r="59" spans="1:13">
      <c r="A59" s="3" t="s">
        <v>734</v>
      </c>
    </row>
    <row r="60" spans="1:13">
      <c r="A60" s="4" t="s">
        <v>735</v>
      </c>
      <c r="K60" s="7" t="n">
        <v>361</v>
      </c>
      <c r="L60" s="7" t="n">
        <v>355</v>
      </c>
      <c r="M60" s="7" t="n">
        <v>528</v>
      </c>
    </row>
    <row r="61" spans="1:13">
      <c r="A61" s="3" t="s">
        <v>736</v>
      </c>
    </row>
    <row r="62" spans="1:13">
      <c r="A62" s="4" t="s">
        <v>737</v>
      </c>
      <c r="K62" s="7" t="n">
        <v>637</v>
      </c>
      <c r="L62" s="7" t="n">
        <v>927</v>
      </c>
      <c r="M62" s="7" t="n">
        <v>279</v>
      </c>
    </row>
    <row r="63" spans="1:13">
      <c r="A63" s="3" t="s">
        <v>738</v>
      </c>
    </row>
    <row r="64" spans="1:13">
      <c r="A64" s="4" t="s">
        <v>103</v>
      </c>
      <c r="K64" s="7" t="n">
        <v>-105</v>
      </c>
      <c r="L64" s="7" t="n">
        <v>17</v>
      </c>
      <c r="M64" s="7" t="n">
        <v>1045</v>
      </c>
    </row>
    <row r="65" spans="1:13">
      <c r="A65" s="4" t="s">
        <v>742</v>
      </c>
    </row>
    <row r="66" spans="1:13">
      <c r="A66" s="3" t="s">
        <v>730</v>
      </c>
    </row>
    <row r="67" spans="1:13">
      <c r="A67" s="4" t="s">
        <v>95</v>
      </c>
      <c r="K67" s="7" t="n">
        <v>207662</v>
      </c>
      <c r="L67" s="7" t="n">
        <v>204671</v>
      </c>
      <c r="M67" s="7" t="n">
        <v>147570</v>
      </c>
    </row>
    <row r="68" spans="1:13">
      <c r="A68" s="3" t="s">
        <v>731</v>
      </c>
    </row>
    <row r="69" spans="1:13">
      <c r="A69" s="4" t="s">
        <v>104</v>
      </c>
      <c r="K69" s="7" t="n">
        <v>-6330</v>
      </c>
      <c r="L69" s="7" t="n">
        <v>9247</v>
      </c>
      <c r="M69" s="7" t="n">
        <v>6455</v>
      </c>
    </row>
    <row r="70" spans="1:13">
      <c r="A70" s="3" t="s">
        <v>732</v>
      </c>
    </row>
    <row r="71" spans="1:13">
      <c r="A71" s="4" t="s">
        <v>733</v>
      </c>
      <c r="K71" s="7" t="n">
        <v>9552</v>
      </c>
      <c r="L71" s="7" t="n">
        <v>7827</v>
      </c>
      <c r="M71" s="7" t="n">
        <v>5861</v>
      </c>
    </row>
    <row r="72" spans="1:13">
      <c r="A72" s="3" t="s">
        <v>734</v>
      </c>
    </row>
    <row r="73" spans="1:13">
      <c r="A73" s="4" t="s">
        <v>735</v>
      </c>
      <c r="K73" s="7" t="n">
        <v>40</v>
      </c>
      <c r="L73" s="7" t="n">
        <v>31</v>
      </c>
      <c r="M73" s="7" t="n">
        <v>31</v>
      </c>
    </row>
    <row r="74" spans="1:13">
      <c r="A74" s="3" t="s">
        <v>736</v>
      </c>
    </row>
    <row r="75" spans="1:13">
      <c r="A75" s="4" t="s">
        <v>737</v>
      </c>
      <c r="K75" s="7" t="n">
        <v>227</v>
      </c>
      <c r="L75" s="7" t="n">
        <v>59</v>
      </c>
      <c r="M75" s="7" t="n">
        <v>7</v>
      </c>
    </row>
    <row r="76" spans="1:13">
      <c r="A76" s="3" t="s">
        <v>738</v>
      </c>
    </row>
    <row r="77" spans="1:13">
      <c r="A77" s="4" t="s">
        <v>103</v>
      </c>
      <c r="K77" s="7" t="n">
        <v>1213</v>
      </c>
      <c r="L77" s="7" t="n">
        <v>2119</v>
      </c>
      <c r="M77" s="7" t="n">
        <v>1287</v>
      </c>
    </row>
    <row r="78" spans="1:13">
      <c r="A78" s="4" t="s">
        <v>743</v>
      </c>
    </row>
    <row r="79" spans="1:13">
      <c r="A79" s="3" t="s">
        <v>730</v>
      </c>
    </row>
    <row r="80" spans="1:13">
      <c r="A80" s="4" t="s">
        <v>95</v>
      </c>
      <c r="K80" s="7" t="n">
        <v>823853</v>
      </c>
      <c r="L80" s="7" t="n">
        <v>751426</v>
      </c>
      <c r="M80" s="7" t="n">
        <v>697358</v>
      </c>
    </row>
    <row r="81" spans="1:13">
      <c r="A81" s="3" t="s">
        <v>731</v>
      </c>
    </row>
    <row r="82" spans="1:13">
      <c r="A82" s="4" t="s">
        <v>104</v>
      </c>
      <c r="K82" s="7" t="n">
        <v>67437</v>
      </c>
      <c r="L82" s="7" t="n">
        <v>74527</v>
      </c>
      <c r="M82" s="7" t="n">
        <v>76459</v>
      </c>
    </row>
    <row r="83" spans="1:13">
      <c r="A83" s="3" t="s">
        <v>732</v>
      </c>
    </row>
    <row r="84" spans="1:13">
      <c r="A84" s="4" t="s">
        <v>733</v>
      </c>
      <c r="K84" s="7" t="n">
        <v>26147</v>
      </c>
      <c r="L84" s="7" t="n">
        <v>20543</v>
      </c>
      <c r="M84" s="7" t="n">
        <v>16071</v>
      </c>
    </row>
    <row r="85" spans="1:13">
      <c r="A85" s="3" t="s">
        <v>734</v>
      </c>
    </row>
    <row r="86" spans="1:13">
      <c r="A86" s="4" t="s">
        <v>735</v>
      </c>
      <c r="K86" s="7" t="n">
        <v>89</v>
      </c>
      <c r="L86" s="7" t="n">
        <v>131</v>
      </c>
      <c r="M86" s="7" t="n">
        <v>163</v>
      </c>
    </row>
    <row r="87" spans="1:13">
      <c r="A87" s="3" t="s">
        <v>736</v>
      </c>
    </row>
    <row r="88" spans="1:13">
      <c r="A88" s="4" t="s">
        <v>737</v>
      </c>
      <c r="K88" s="7" t="n">
        <v>173</v>
      </c>
      <c r="L88" s="7" t="n">
        <v>39</v>
      </c>
      <c r="M88" s="7" t="n">
        <v>44</v>
      </c>
    </row>
    <row r="89" spans="1:13">
      <c r="A89" s="4" t="s">
        <v>744</v>
      </c>
    </row>
    <row r="90" spans="1:13">
      <c r="A90" s="3" t="s">
        <v>730</v>
      </c>
    </row>
    <row r="91" spans="1:13">
      <c r="A91" s="4" t="s">
        <v>95</v>
      </c>
      <c r="K91" s="7" t="n">
        <v>159969</v>
      </c>
      <c r="L91" s="7" t="n">
        <v>230308</v>
      </c>
      <c r="M91" s="7" t="n">
        <v>223086</v>
      </c>
    </row>
    <row r="92" spans="1:13">
      <c r="A92" s="3" t="s">
        <v>731</v>
      </c>
    </row>
    <row r="93" spans="1:13">
      <c r="A93" s="4" t="s">
        <v>104</v>
      </c>
      <c r="K93" s="7" t="n">
        <v>-17145</v>
      </c>
      <c r="L93" s="7" t="n">
        <v>21303</v>
      </c>
      <c r="M93" s="7" t="n">
        <v>14398</v>
      </c>
    </row>
    <row r="94" spans="1:13">
      <c r="A94" s="3" t="s">
        <v>732</v>
      </c>
    </row>
    <row r="95" spans="1:13">
      <c r="A95" s="4" t="s">
        <v>733</v>
      </c>
      <c r="K95" s="7" t="n">
        <v>10381</v>
      </c>
      <c r="L95" s="7" t="n">
        <v>12619</v>
      </c>
      <c r="M95" s="7" t="n">
        <v>12960</v>
      </c>
    </row>
    <row r="96" spans="1:13">
      <c r="A96" s="3" t="s">
        <v>734</v>
      </c>
    </row>
    <row r="97" spans="1:13">
      <c r="A97" s="4" t="s">
        <v>735</v>
      </c>
      <c r="K97" s="7" t="n">
        <v>79</v>
      </c>
      <c r="L97" s="7" t="n">
        <v>33</v>
      </c>
      <c r="M97" s="7" t="n">
        <v>148</v>
      </c>
    </row>
    <row r="98" spans="1:13">
      <c r="A98" s="3" t="s">
        <v>736</v>
      </c>
    </row>
    <row r="99" spans="1:13">
      <c r="A99" s="4" t="s">
        <v>737</v>
      </c>
      <c r="K99" s="7" t="n">
        <v>88</v>
      </c>
      <c r="L99" s="7" t="n">
        <v>170</v>
      </c>
      <c r="M99" s="7" t="n">
        <v>19</v>
      </c>
    </row>
    <row r="100" spans="1:13">
      <c r="A100" s="3" t="s">
        <v>738</v>
      </c>
    </row>
    <row r="101" spans="1:13">
      <c r="A101" s="4" t="s">
        <v>103</v>
      </c>
      <c r="K101" s="7" t="n">
        <v>-2297</v>
      </c>
      <c r="L101" s="7" t="n">
        <v>604</v>
      </c>
      <c r="M101" s="7" t="n">
        <v>339</v>
      </c>
    </row>
    <row r="102" spans="1:13">
      <c r="A102" s="4" t="s">
        <v>69</v>
      </c>
    </row>
    <row r="103" spans="1:13">
      <c r="A103" s="3" t="s">
        <v>730</v>
      </c>
    </row>
    <row r="104" spans="1:13">
      <c r="A104" s="4" t="s">
        <v>95</v>
      </c>
      <c r="K104" s="7" t="n">
        <v>56665</v>
      </c>
      <c r="L104" s="7" t="n">
        <v>42414</v>
      </c>
      <c r="M104" s="7" t="n">
        <v>47727</v>
      </c>
    </row>
    <row r="105" spans="1:13">
      <c r="A105" s="3" t="s">
        <v>731</v>
      </c>
    </row>
    <row r="106" spans="1:13">
      <c r="A106" s="4" t="s">
        <v>104</v>
      </c>
      <c r="K106" s="7" t="n">
        <v>24693</v>
      </c>
      <c r="L106" s="7" t="n">
        <v>13798</v>
      </c>
      <c r="M106" s="7" t="n">
        <v>18668</v>
      </c>
    </row>
    <row r="107" spans="1:13">
      <c r="A107" s="3" t="s">
        <v>732</v>
      </c>
    </row>
    <row r="108" spans="1:13">
      <c r="A108" s="4" t="s">
        <v>733</v>
      </c>
      <c r="B108" s="4" t="s">
        <v>122</v>
      </c>
      <c r="K108" s="7" t="n">
        <v>-1066</v>
      </c>
      <c r="L108" s="7" t="n">
        <v>-119</v>
      </c>
      <c r="M108" s="7" t="n">
        <v>499</v>
      </c>
    </row>
    <row r="109" spans="1:13">
      <c r="A109" s="3" t="s">
        <v>734</v>
      </c>
    </row>
    <row r="110" spans="1:13">
      <c r="A110" s="4" t="s">
        <v>735</v>
      </c>
      <c r="K110" s="7" t="n">
        <v>47</v>
      </c>
      <c r="L110" s="7" t="n">
        <v>68</v>
      </c>
      <c r="M110" s="7" t="n">
        <v>285</v>
      </c>
    </row>
    <row r="111" spans="1:13">
      <c r="A111" s="3" t="s">
        <v>736</v>
      </c>
    </row>
    <row r="112" spans="1:13">
      <c r="A112" s="4" t="s">
        <v>737</v>
      </c>
      <c r="L112" s="7" t="n">
        <v>28</v>
      </c>
      <c r="M112" s="7" t="n">
        <v>6</v>
      </c>
    </row>
    <row r="113" spans="1:13">
      <c r="A113" s="4" t="s">
        <v>722</v>
      </c>
    </row>
    <row r="114" spans="1:13">
      <c r="A114" s="3" t="s">
        <v>730</v>
      </c>
    </row>
    <row r="115" spans="1:13">
      <c r="A115" s="4" t="s">
        <v>95</v>
      </c>
      <c r="K115" s="7" t="n">
        <v>-115</v>
      </c>
      <c r="L115" s="7" t="n">
        <v>-162</v>
      </c>
      <c r="M115" s="7" t="n">
        <v>-131</v>
      </c>
    </row>
    <row r="116" spans="1:13">
      <c r="A116" s="3" t="s">
        <v>731</v>
      </c>
    </row>
    <row r="117" spans="1:13">
      <c r="A117" s="4" t="s">
        <v>104</v>
      </c>
      <c r="K117" s="7" t="n">
        <v>-118121</v>
      </c>
      <c r="L117" s="7" t="n">
        <v>-132954</v>
      </c>
      <c r="M117" s="7" t="n">
        <v>-132222</v>
      </c>
    </row>
    <row r="118" spans="1:13">
      <c r="A118" s="3" t="s">
        <v>732</v>
      </c>
    </row>
    <row r="119" spans="1:13">
      <c r="A119" s="4" t="s">
        <v>733</v>
      </c>
      <c r="K119" s="7" t="n">
        <v>64545</v>
      </c>
      <c r="L119" s="7" t="n">
        <v>64519</v>
      </c>
      <c r="M119" s="7" t="n">
        <v>68745</v>
      </c>
    </row>
    <row r="120" spans="1:13">
      <c r="A120" s="3" t="s">
        <v>734</v>
      </c>
    </row>
    <row r="121" spans="1:13">
      <c r="A121" s="4" t="s">
        <v>735</v>
      </c>
      <c r="K121" s="7" t="n">
        <v>2608</v>
      </c>
      <c r="L121" s="7" t="n">
        <v>2504</v>
      </c>
      <c r="M121" s="7" t="n">
        <v>3029</v>
      </c>
    </row>
    <row r="122" spans="1:13">
      <c r="A122" s="3" t="s">
        <v>736</v>
      </c>
    </row>
    <row r="123" spans="1:13">
      <c r="A123" s="4" t="s">
        <v>737</v>
      </c>
      <c r="K123" s="6" t="n">
        <v>871</v>
      </c>
      <c r="L123" s="6" t="n">
        <v>2133</v>
      </c>
      <c r="M123" s="6" t="n">
        <v>780</v>
      </c>
    </row>
    <row r="124" spans="1:13">
      <c r="A124" t="n"/>
    </row>
    <row r="125" spans="1:13">
      <c r="A125" s="4" t="s">
        <v>122</v>
      </c>
      <c r="B125" s="4" t="s">
        <v>745</v>
      </c>
    </row>
  </sheetData>
  <mergeCells count="5">
    <mergeCell ref="A1:B2"/>
    <mergeCell ref="C1:J1"/>
    <mergeCell ref="K1:M1"/>
    <mergeCell ref="A124:L124"/>
    <mergeCell ref="B125:L12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46</v>
      </c>
      <c r="C1" s="2" t="s">
        <v>2</v>
      </c>
      <c r="D1" s="2" t="s">
        <v>34</v>
      </c>
    </row>
    <row r="2" spans="1:4">
      <c r="A2" s="3" t="s">
        <v>747</v>
      </c>
    </row>
    <row r="3" spans="1:4">
      <c r="A3" s="4" t="s">
        <v>42</v>
      </c>
      <c r="C3" s="6" t="n">
        <v>2602298</v>
      </c>
      <c r="D3" s="6" t="n">
        <v>2289930</v>
      </c>
    </row>
    <row r="4" spans="1:4">
      <c r="A4" s="3" t="s">
        <v>748</v>
      </c>
    </row>
    <row r="5" spans="1:4">
      <c r="A5" s="4" t="s">
        <v>40</v>
      </c>
      <c r="C5" s="7" t="n">
        <v>61209</v>
      </c>
      <c r="D5" s="7" t="n">
        <v>63883</v>
      </c>
    </row>
    <row r="6" spans="1:4">
      <c r="A6" s="4" t="s">
        <v>58</v>
      </c>
    </row>
    <row r="7" spans="1:4">
      <c r="A7" s="3" t="s">
        <v>747</v>
      </c>
    </row>
    <row r="8" spans="1:4">
      <c r="A8" s="4" t="s">
        <v>42</v>
      </c>
      <c r="C8" s="7" t="n">
        <v>2152038</v>
      </c>
      <c r="D8" s="7" t="n">
        <v>1885044</v>
      </c>
    </row>
    <row r="9" spans="1:4">
      <c r="A9" s="3" t="s">
        <v>748</v>
      </c>
    </row>
    <row r="10" spans="1:4">
      <c r="A10" s="4" t="s">
        <v>40</v>
      </c>
      <c r="C10" s="7" t="n">
        <v>61209</v>
      </c>
      <c r="D10" s="7" t="n">
        <v>63883</v>
      </c>
    </row>
    <row r="11" spans="1:4">
      <c r="A11" s="4" t="s">
        <v>739</v>
      </c>
    </row>
    <row r="12" spans="1:4">
      <c r="A12" s="3" t="s">
        <v>747</v>
      </c>
    </row>
    <row r="13" spans="1:4">
      <c r="A13" s="4" t="s">
        <v>42</v>
      </c>
      <c r="C13" s="7" t="n">
        <v>321983</v>
      </c>
      <c r="D13" s="7" t="n">
        <v>315573</v>
      </c>
    </row>
    <row r="14" spans="1:4">
      <c r="A14" s="3" t="s">
        <v>748</v>
      </c>
    </row>
    <row r="15" spans="1:4">
      <c r="A15" s="4" t="s">
        <v>40</v>
      </c>
      <c r="C15" s="7" t="n">
        <v>12340</v>
      </c>
      <c r="D15" s="7" t="n">
        <v>6987</v>
      </c>
    </row>
    <row r="16" spans="1:4">
      <c r="A16" s="4" t="s">
        <v>740</v>
      </c>
    </row>
    <row r="17" spans="1:4">
      <c r="A17" s="3" t="s">
        <v>747</v>
      </c>
    </row>
    <row r="18" spans="1:4">
      <c r="A18" s="4" t="s">
        <v>42</v>
      </c>
      <c r="C18" s="7" t="n">
        <v>342159</v>
      </c>
      <c r="D18" s="7" t="n">
        <v>313494</v>
      </c>
    </row>
    <row r="19" spans="1:4">
      <c r="A19" s="3" t="s">
        <v>748</v>
      </c>
    </row>
    <row r="20" spans="1:4">
      <c r="A20" s="4" t="s">
        <v>40</v>
      </c>
      <c r="C20" s="7" t="n">
        <v>22417</v>
      </c>
      <c r="D20" s="7" t="n">
        <v>36285</v>
      </c>
    </row>
    <row r="21" spans="1:4">
      <c r="A21" s="4" t="s">
        <v>741</v>
      </c>
    </row>
    <row r="22" spans="1:4">
      <c r="A22" s="3" t="s">
        <v>747</v>
      </c>
    </row>
    <row r="23" spans="1:4">
      <c r="A23" s="4" t="s">
        <v>42</v>
      </c>
      <c r="C23" s="7" t="n">
        <v>197899</v>
      </c>
      <c r="D23" s="7" t="n">
        <v>169967</v>
      </c>
    </row>
    <row r="24" spans="1:4">
      <c r="A24" s="3" t="s">
        <v>748</v>
      </c>
    </row>
    <row r="25" spans="1:4">
      <c r="A25" s="4" t="s">
        <v>40</v>
      </c>
      <c r="C25" s="7" t="n">
        <v>-20</v>
      </c>
      <c r="D25" s="7" t="n">
        <v>806</v>
      </c>
    </row>
    <row r="26" spans="1:4">
      <c r="A26" s="4" t="s">
        <v>742</v>
      </c>
    </row>
    <row r="27" spans="1:4">
      <c r="A27" s="3" t="s">
        <v>747</v>
      </c>
    </row>
    <row r="28" spans="1:4">
      <c r="A28" s="4" t="s">
        <v>42</v>
      </c>
      <c r="C28" s="7" t="n">
        <v>223206</v>
      </c>
      <c r="D28" s="7" t="n">
        <v>148096</v>
      </c>
    </row>
    <row r="29" spans="1:4">
      <c r="A29" s="3" t="s">
        <v>748</v>
      </c>
    </row>
    <row r="30" spans="1:4">
      <c r="A30" s="4" t="s">
        <v>40</v>
      </c>
      <c r="C30" s="7" t="n">
        <v>10224</v>
      </c>
      <c r="D30" s="7" t="n">
        <v>4787</v>
      </c>
    </row>
    <row r="31" spans="1:4">
      <c r="A31" s="4" t="s">
        <v>743</v>
      </c>
    </row>
    <row r="32" spans="1:4">
      <c r="A32" s="3" t="s">
        <v>747</v>
      </c>
    </row>
    <row r="33" spans="1:4">
      <c r="A33" s="4" t="s">
        <v>42</v>
      </c>
      <c r="C33" s="7" t="n">
        <v>465740</v>
      </c>
      <c r="D33" s="7" t="n">
        <v>410756</v>
      </c>
    </row>
    <row r="34" spans="1:4">
      <c r="A34" s="4" t="s">
        <v>744</v>
      </c>
    </row>
    <row r="35" spans="1:4">
      <c r="A35" s="3" t="s">
        <v>747</v>
      </c>
    </row>
    <row r="36" spans="1:4">
      <c r="A36" s="4" t="s">
        <v>42</v>
      </c>
      <c r="C36" s="7" t="n">
        <v>259943</v>
      </c>
      <c r="D36" s="7" t="n">
        <v>143245</v>
      </c>
    </row>
    <row r="37" spans="1:4">
      <c r="A37" s="3" t="s">
        <v>748</v>
      </c>
    </row>
    <row r="38" spans="1:4">
      <c r="A38" s="4" t="s">
        <v>40</v>
      </c>
      <c r="C38" s="7" t="n">
        <v>16122</v>
      </c>
      <c r="D38" s="7" t="n">
        <v>14562</v>
      </c>
    </row>
    <row r="39" spans="1:4">
      <c r="A39" s="4" t="s">
        <v>69</v>
      </c>
    </row>
    <row r="40" spans="1:4">
      <c r="A40" s="3" t="s">
        <v>747</v>
      </c>
    </row>
    <row r="41" spans="1:4">
      <c r="A41" s="4" t="s">
        <v>42</v>
      </c>
      <c r="C41" s="7" t="n">
        <v>159981</v>
      </c>
      <c r="D41" s="7" t="n">
        <v>120343</v>
      </c>
    </row>
    <row r="42" spans="1:4">
      <c r="A42" s="4" t="s">
        <v>722</v>
      </c>
    </row>
    <row r="43" spans="1:4">
      <c r="A43" s="3" t="s">
        <v>747</v>
      </c>
    </row>
    <row r="44" spans="1:4">
      <c r="A44" s="4" t="s">
        <v>42</v>
      </c>
      <c r="B44" s="4" t="s">
        <v>122</v>
      </c>
      <c r="C44" s="7" t="n">
        <v>631387</v>
      </c>
      <c r="D44" s="7" t="n">
        <v>668456</v>
      </c>
    </row>
    <row r="45" spans="1:4">
      <c r="A45" s="3" t="s">
        <v>748</v>
      </c>
    </row>
    <row r="46" spans="1:4">
      <c r="A46" s="4" t="s">
        <v>40</v>
      </c>
      <c r="C46" s="7" t="n">
        <v>126</v>
      </c>
      <c r="D46" s="7" t="n">
        <v>456</v>
      </c>
    </row>
    <row r="47" spans="1:4">
      <c r="A47" s="4" t="s">
        <v>749</v>
      </c>
    </row>
    <row r="48" spans="1:4">
      <c r="A48" s="3" t="s">
        <v>747</v>
      </c>
    </row>
    <row r="49" spans="1:4">
      <c r="A49" s="4" t="s">
        <v>42</v>
      </c>
      <c r="C49" s="7" t="n">
        <v>1810930</v>
      </c>
      <c r="D49" s="7" t="n">
        <v>1501131</v>
      </c>
    </row>
    <row r="50" spans="1:4">
      <c r="A50" s="3" t="s">
        <v>748</v>
      </c>
    </row>
    <row r="51" spans="1:4">
      <c r="A51" s="4" t="s">
        <v>40</v>
      </c>
      <c r="C51" s="6" t="n">
        <v>61083</v>
      </c>
      <c r="D51" s="6" t="n">
        <v>63427</v>
      </c>
    </row>
    <row r="52" spans="1:4">
      <c r="A52" t="n"/>
    </row>
    <row r="53" spans="1:4">
      <c r="A53" s="4" t="s">
        <v>122</v>
      </c>
      <c r="B53" s="4" t="s">
        <v>750</v>
      </c>
    </row>
  </sheetData>
  <mergeCells count="3">
    <mergeCell ref="A1:B1"/>
    <mergeCell ref="A52:C52"/>
    <mergeCell ref="B53:C5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724</v>
      </c>
      <c r="J1" s="2" t="s">
        <v>1</v>
      </c>
    </row>
    <row r="2" spans="1:12">
      <c r="B2" s="2" t="s">
        <v>2</v>
      </c>
      <c r="C2" s="2" t="s">
        <v>725</v>
      </c>
      <c r="D2" s="2" t="s">
        <v>4</v>
      </c>
      <c r="E2" s="2" t="s">
        <v>726</v>
      </c>
      <c r="F2" s="2" t="s">
        <v>34</v>
      </c>
      <c r="G2" s="2" t="s">
        <v>727</v>
      </c>
      <c r="H2" s="2" t="s">
        <v>728</v>
      </c>
      <c r="I2" s="2" t="s">
        <v>729</v>
      </c>
      <c r="J2" s="2" t="s">
        <v>2</v>
      </c>
      <c r="K2" s="2" t="s">
        <v>34</v>
      </c>
      <c r="L2" s="2" t="s">
        <v>93</v>
      </c>
    </row>
    <row r="3" spans="1:12">
      <c r="A3" s="3" t="s">
        <v>752</v>
      </c>
    </row>
    <row r="4" spans="1:12">
      <c r="A4" s="4" t="s">
        <v>753</v>
      </c>
      <c r="B4" s="6" t="n">
        <v>11878</v>
      </c>
      <c r="C4" s="6" t="n">
        <v>-2317</v>
      </c>
      <c r="D4" s="6" t="n">
        <v>-9922</v>
      </c>
      <c r="E4" s="6" t="n">
        <v>-5304</v>
      </c>
      <c r="F4" s="6" t="n">
        <v>-286468</v>
      </c>
      <c r="G4" s="6" t="n">
        <v>-1733</v>
      </c>
      <c r="H4" s="6" t="n">
        <v>604</v>
      </c>
      <c r="I4" s="6" t="n">
        <v>633</v>
      </c>
      <c r="J4" s="6" t="n">
        <v>-5665</v>
      </c>
      <c r="K4" s="6" t="n">
        <v>-286964</v>
      </c>
      <c r="L4" s="6" t="n">
        <v>-9360</v>
      </c>
    </row>
    <row r="5" spans="1:12">
      <c r="A5" s="4" t="s">
        <v>754</v>
      </c>
      <c r="B5" s="7" t="n">
        <v>635305</v>
      </c>
      <c r="F5" s="7" t="n">
        <v>642003</v>
      </c>
      <c r="J5" s="7" t="n">
        <v>635305</v>
      </c>
      <c r="K5" s="7" t="n">
        <v>642003</v>
      </c>
    </row>
    <row r="6" spans="1:12">
      <c r="A6" s="4" t="s">
        <v>755</v>
      </c>
      <c r="L6" s="7" t="n">
        <v>1500000</v>
      </c>
    </row>
    <row r="7" spans="1:12">
      <c r="A7" s="4" t="s">
        <v>756</v>
      </c>
      <c r="B7" s="7" t="n">
        <v>300</v>
      </c>
      <c r="F7" s="7" t="n">
        <v>400</v>
      </c>
      <c r="J7" s="7" t="n">
        <v>300</v>
      </c>
      <c r="K7" s="7" t="n">
        <v>400</v>
      </c>
    </row>
    <row r="8" spans="1:12">
      <c r="A8" s="4" t="s">
        <v>757</v>
      </c>
      <c r="J8" s="7" t="n">
        <v>-91</v>
      </c>
      <c r="K8" s="7" t="n">
        <v>-30</v>
      </c>
      <c r="L8" s="7" t="n">
        <v>100</v>
      </c>
    </row>
    <row r="9" spans="1:12">
      <c r="A9" s="4" t="s">
        <v>758</v>
      </c>
      <c r="J9" s="7" t="n">
        <v>-200</v>
      </c>
    </row>
    <row r="10" spans="1:12">
      <c r="A10" s="4" t="s">
        <v>759</v>
      </c>
      <c r="B10" s="7" t="n">
        <v>1100</v>
      </c>
      <c r="F10" s="6" t="n">
        <v>1100</v>
      </c>
      <c r="J10" s="7" t="n">
        <v>1100</v>
      </c>
      <c r="K10" s="7" t="n">
        <v>1100</v>
      </c>
    </row>
    <row r="11" spans="1:12">
      <c r="A11" s="4" t="s">
        <v>760</v>
      </c>
    </row>
    <row r="12" spans="1:12">
      <c r="A12" s="3" t="s">
        <v>752</v>
      </c>
    </row>
    <row r="13" spans="1:12">
      <c r="A13" s="4" t="s">
        <v>761</v>
      </c>
      <c r="J13" s="7" t="n">
        <v>3700</v>
      </c>
      <c r="K13" s="7" t="n">
        <v>57800</v>
      </c>
      <c r="L13" s="7" t="n">
        <v>0</v>
      </c>
    </row>
    <row r="14" spans="1:12">
      <c r="A14" s="4" t="s">
        <v>755</v>
      </c>
      <c r="B14" s="7" t="n">
        <v>1500000</v>
      </c>
      <c r="J14" s="7" t="n">
        <v>1500000</v>
      </c>
    </row>
    <row r="15" spans="1:12">
      <c r="A15" s="4" t="s">
        <v>121</v>
      </c>
    </row>
    <row r="16" spans="1:12">
      <c r="A16" s="3" t="s">
        <v>752</v>
      </c>
    </row>
    <row r="17" spans="1:12">
      <c r="A17" s="4" t="s">
        <v>761</v>
      </c>
      <c r="J17" s="7" t="n">
        <v>12300</v>
      </c>
      <c r="K17" s="7" t="n">
        <v>24500</v>
      </c>
      <c r="L17" s="7" t="n">
        <v>23100</v>
      </c>
    </row>
    <row r="18" spans="1:12">
      <c r="A18" s="4" t="s">
        <v>753</v>
      </c>
      <c r="J18" s="7" t="n">
        <v>4293</v>
      </c>
      <c r="K18" s="6" t="n">
        <v>-12452</v>
      </c>
      <c r="L18" s="6" t="n">
        <v>518</v>
      </c>
    </row>
    <row r="19" spans="1:12">
      <c r="A19" s="4" t="s">
        <v>755</v>
      </c>
      <c r="B19" s="6" t="n">
        <v>2200000</v>
      </c>
      <c r="J19" s="6" t="n">
        <v>2200000</v>
      </c>
    </row>
    <row r="20" spans="1:12">
      <c r="A20" s="4" t="s">
        <v>762</v>
      </c>
    </row>
    <row r="21" spans="1:12">
      <c r="A21" s="3" t="s">
        <v>752</v>
      </c>
    </row>
    <row r="22" spans="1:12">
      <c r="A22" s="4" t="s">
        <v>763</v>
      </c>
      <c r="J22" s="7" t="n">
        <v>2011</v>
      </c>
    </row>
    <row r="23" spans="1:12">
      <c r="A23" s="4" t="s">
        <v>764</v>
      </c>
    </row>
    <row r="24" spans="1:12">
      <c r="A24" s="3" t="s">
        <v>752</v>
      </c>
    </row>
    <row r="25" spans="1:12">
      <c r="A25" s="4" t="s">
        <v>763</v>
      </c>
      <c r="J25" s="7" t="n">
        <v>201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v>
      </c>
      <c r="C1" s="2" t="s">
        <v>34</v>
      </c>
    </row>
    <row r="2" spans="1:3">
      <c r="A2" s="3" t="s">
        <v>766</v>
      </c>
    </row>
    <row r="3" spans="1:3">
      <c r="A3" s="4" t="s">
        <v>767</v>
      </c>
      <c r="B3" s="6" t="n">
        <v>292430</v>
      </c>
      <c r="C3" s="6" t="n">
        <v>287740</v>
      </c>
    </row>
    <row r="4" spans="1:3">
      <c r="A4" s="4" t="s">
        <v>127</v>
      </c>
      <c r="B4" s="7" t="n">
        <v>-290279</v>
      </c>
      <c r="C4" s="7" t="n">
        <v>-284543</v>
      </c>
    </row>
    <row r="5" spans="1:3">
      <c r="A5" s="4" t="s">
        <v>121</v>
      </c>
    </row>
    <row r="6" spans="1:3">
      <c r="A6" s="3" t="s">
        <v>766</v>
      </c>
    </row>
    <row r="7" spans="1:3">
      <c r="A7" s="4" t="s">
        <v>768</v>
      </c>
      <c r="B7" s="7" t="n">
        <v>2151</v>
      </c>
      <c r="C7" s="7" t="n">
        <v>3197</v>
      </c>
    </row>
    <row r="8" spans="1:3">
      <c r="A8" s="4" t="s">
        <v>767</v>
      </c>
      <c r="B8" s="7" t="n">
        <v>-11148</v>
      </c>
      <c r="C8" s="7" t="n">
        <v>-14918</v>
      </c>
    </row>
    <row r="9" spans="1:3">
      <c r="A9" s="4" t="s">
        <v>760</v>
      </c>
    </row>
    <row r="10" spans="1:3">
      <c r="A10" s="3" t="s">
        <v>766</v>
      </c>
    </row>
    <row r="11" spans="1:3">
      <c r="A11" s="4" t="s">
        <v>767</v>
      </c>
      <c r="B11" s="6" t="n">
        <v>-281282</v>
      </c>
      <c r="C11" s="6" t="n">
        <v>-2728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9</v>
      </c>
      <c r="C1" s="2" t="s">
        <v>724</v>
      </c>
      <c r="K1" s="2" t="s">
        <v>1</v>
      </c>
    </row>
    <row r="2" spans="1:13">
      <c r="C2" s="2" t="s">
        <v>2</v>
      </c>
      <c r="D2" s="2" t="s">
        <v>725</v>
      </c>
      <c r="E2" s="2" t="s">
        <v>4</v>
      </c>
      <c r="F2" s="2" t="s">
        <v>726</v>
      </c>
      <c r="G2" s="2" t="s">
        <v>34</v>
      </c>
      <c r="H2" s="2" t="s">
        <v>727</v>
      </c>
      <c r="I2" s="2" t="s">
        <v>728</v>
      </c>
      <c r="J2" s="2" t="s">
        <v>729</v>
      </c>
      <c r="K2" s="2" t="s">
        <v>2</v>
      </c>
      <c r="L2" s="2" t="s">
        <v>34</v>
      </c>
      <c r="M2" s="2" t="s">
        <v>93</v>
      </c>
    </row>
    <row r="3" spans="1:13">
      <c r="A3" s="3" t="s">
        <v>770</v>
      </c>
    </row>
    <row r="4" spans="1:13">
      <c r="A4" s="13" t="n">
        <v>-1</v>
      </c>
      <c r="B4" s="4" t="s">
        <v>122</v>
      </c>
      <c r="K4" s="6" t="n">
        <v>-1497</v>
      </c>
      <c r="L4" s="6" t="n">
        <v>-1690</v>
      </c>
      <c r="M4" s="6" t="n">
        <v>-9878</v>
      </c>
    </row>
    <row r="5" spans="1:13">
      <c r="A5" s="14" t="n">
        <v>-2</v>
      </c>
      <c r="B5" s="4" t="s">
        <v>124</v>
      </c>
      <c r="K5" s="7" t="n">
        <v>523</v>
      </c>
      <c r="L5" s="7" t="n">
        <v>2466</v>
      </c>
      <c r="M5" s="7" t="n">
        <v>518</v>
      </c>
    </row>
    <row r="6" spans="1:13">
      <c r="A6" s="4" t="s">
        <v>771</v>
      </c>
      <c r="K6" s="7" t="n">
        <v>-974</v>
      </c>
      <c r="L6" s="7" t="n">
        <v>776</v>
      </c>
      <c r="M6" s="7" t="n">
        <v>-9360</v>
      </c>
    </row>
    <row r="7" spans="1:13">
      <c r="A7" s="4" t="s">
        <v>772</v>
      </c>
      <c r="K7" s="7" t="n">
        <v>-8461</v>
      </c>
      <c r="L7" s="7" t="n">
        <v>-272822</v>
      </c>
    </row>
    <row r="8" spans="1:13">
      <c r="A8" s="4" t="s">
        <v>773</v>
      </c>
      <c r="K8" s="7" t="n">
        <v>3770</v>
      </c>
      <c r="L8" s="7" t="n">
        <v>-14918</v>
      </c>
    </row>
    <row r="9" spans="1:13">
      <c r="A9" s="4" t="s">
        <v>774</v>
      </c>
      <c r="K9" s="7" t="n">
        <v>-4691</v>
      </c>
      <c r="L9" s="7" t="n">
        <v>-287740</v>
      </c>
    </row>
    <row r="10" spans="1:13">
      <c r="A10" s="4" t="s">
        <v>127</v>
      </c>
      <c r="C10" s="6" t="n">
        <v>11878</v>
      </c>
      <c r="D10" s="6" t="n">
        <v>-2317</v>
      </c>
      <c r="E10" s="6" t="n">
        <v>-9922</v>
      </c>
      <c r="F10" s="6" t="n">
        <v>-5304</v>
      </c>
      <c r="G10" s="6" t="n">
        <v>-286468</v>
      </c>
      <c r="H10" s="6" t="n">
        <v>-1733</v>
      </c>
      <c r="I10" s="6" t="n">
        <v>604</v>
      </c>
      <c r="J10" s="6" t="n">
        <v>633</v>
      </c>
      <c r="K10" s="6" t="n">
        <v>-5665</v>
      </c>
      <c r="L10" s="6" t="n">
        <v>-286964</v>
      </c>
      <c r="M10" s="6" t="n">
        <v>-9360</v>
      </c>
    </row>
    <row r="11" spans="1:13">
      <c r="A11" t="n"/>
    </row>
    <row r="12" spans="1:13">
      <c r="A12" s="4" t="s">
        <v>122</v>
      </c>
      <c r="B12" s="4" t="s">
        <v>775</v>
      </c>
    </row>
    <row r="13" spans="1:13">
      <c r="A13" s="4" t="s">
        <v>124</v>
      </c>
      <c r="B13" s="4" t="s">
        <v>776</v>
      </c>
    </row>
  </sheetData>
  <mergeCells count="6">
    <mergeCell ref="A1:B2"/>
    <mergeCell ref="C1:J1"/>
    <mergeCell ref="K1:M1"/>
    <mergeCell ref="A11:L11"/>
    <mergeCell ref="B12:L12"/>
    <mergeCell ref="B13:L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v>
      </c>
      <c r="C1" s="2" t="s">
        <v>34</v>
      </c>
    </row>
    <row r="2" spans="1:3">
      <c r="A2" s="3" t="s">
        <v>778</v>
      </c>
    </row>
    <row r="3" spans="1:3">
      <c r="A3" s="4" t="s">
        <v>157</v>
      </c>
      <c r="B3" s="6" t="n">
        <v>2176</v>
      </c>
      <c r="C3" s="6" t="n">
        <v>2407</v>
      </c>
    </row>
    <row r="4" spans="1:3">
      <c r="A4" s="4" t="s">
        <v>779</v>
      </c>
      <c r="B4" s="7" t="n">
        <v>210716</v>
      </c>
      <c r="C4" s="7" t="n">
        <v>219487</v>
      </c>
    </row>
    <row r="5" spans="1:3">
      <c r="A5" s="4" t="s">
        <v>780</v>
      </c>
      <c r="B5" s="7" t="n">
        <v>11203</v>
      </c>
      <c r="C5" s="7" t="n">
        <v>9005</v>
      </c>
    </row>
    <row r="6" spans="1:3">
      <c r="A6" s="4" t="s">
        <v>781</v>
      </c>
      <c r="B6" s="7" t="n">
        <v>13319</v>
      </c>
      <c r="C6" s="7" t="n">
        <v>14342</v>
      </c>
    </row>
    <row r="7" spans="1:3">
      <c r="A7" s="4" t="s">
        <v>782</v>
      </c>
      <c r="B7" s="7" t="n">
        <v>682</v>
      </c>
      <c r="C7" s="7" t="n">
        <v>547</v>
      </c>
    </row>
    <row r="8" spans="1:3">
      <c r="A8" s="4" t="s">
        <v>783</v>
      </c>
      <c r="B8" s="7" t="n">
        <v>13374</v>
      </c>
      <c r="C8" s="7" t="n">
        <v>18014</v>
      </c>
    </row>
    <row r="9" spans="1:3">
      <c r="A9" s="4" t="s">
        <v>784</v>
      </c>
      <c r="B9" s="7" t="n">
        <v>17752</v>
      </c>
      <c r="C9" s="7" t="n">
        <v>19516</v>
      </c>
    </row>
    <row r="10" spans="1:3">
      <c r="A10" s="4" t="s">
        <v>785</v>
      </c>
      <c r="B10" s="7" t="n">
        <v>1019187</v>
      </c>
      <c r="C10" s="7" t="n">
        <v>1052072</v>
      </c>
    </row>
    <row r="11" spans="1:3">
      <c r="A11" s="3" t="s">
        <v>786</v>
      </c>
    </row>
    <row r="12" spans="1:3">
      <c r="A12" s="4" t="s">
        <v>783</v>
      </c>
      <c r="C12" s="7" t="n">
        <v>395</v>
      </c>
    </row>
    <row r="13" spans="1:3">
      <c r="A13" s="4" t="s">
        <v>787</v>
      </c>
      <c r="B13" s="7" t="n">
        <v>91452</v>
      </c>
      <c r="C13" s="7" t="n">
        <v>121934</v>
      </c>
    </row>
    <row r="14" spans="1:3">
      <c r="A14" s="4" t="s">
        <v>788</v>
      </c>
      <c r="B14" s="7" t="n">
        <v>91452</v>
      </c>
      <c r="C14" s="7" t="n">
        <v>122329</v>
      </c>
    </row>
    <row r="15" spans="1:3">
      <c r="A15" s="4" t="s">
        <v>789</v>
      </c>
      <c r="B15" s="7" t="n">
        <v>-635305</v>
      </c>
      <c r="C15" s="7" t="n">
        <v>-642003</v>
      </c>
    </row>
    <row r="16" spans="1:3">
      <c r="A16" s="4" t="s">
        <v>790</v>
      </c>
      <c r="B16" s="7" t="n">
        <v>292430</v>
      </c>
      <c r="C16" s="7" t="n">
        <v>287740</v>
      </c>
    </row>
    <row r="17" spans="1:3">
      <c r="A17" s="4" t="s">
        <v>791</v>
      </c>
      <c r="B17" s="7" t="n">
        <v>2891</v>
      </c>
      <c r="C17" s="7" t="n">
        <v>5633</v>
      </c>
    </row>
    <row r="18" spans="1:3">
      <c r="A18" s="4" t="s">
        <v>792</v>
      </c>
      <c r="B18" s="7" t="n">
        <v>524125</v>
      </c>
      <c r="C18" s="7" t="n">
        <v>524879</v>
      </c>
    </row>
    <row r="19" spans="1:3">
      <c r="A19" s="4" t="s">
        <v>793</v>
      </c>
      <c r="B19" s="7" t="n">
        <v>169046</v>
      </c>
      <c r="C19" s="7" t="n">
        <v>176225</v>
      </c>
    </row>
    <row r="20" spans="1:3">
      <c r="A20" s="4" t="s">
        <v>794</v>
      </c>
    </row>
    <row r="21" spans="1:3">
      <c r="A21" s="3" t="s">
        <v>778</v>
      </c>
    </row>
    <row r="22" spans="1:3">
      <c r="A22" s="4" t="s">
        <v>795</v>
      </c>
      <c r="B22" s="7" t="n">
        <v>8191</v>
      </c>
      <c r="C22" s="7" t="n">
        <v>7121</v>
      </c>
    </row>
    <row r="23" spans="1:3">
      <c r="A23" s="4" t="s">
        <v>796</v>
      </c>
    </row>
    <row r="24" spans="1:3">
      <c r="A24" s="3" t="s">
        <v>778</v>
      </c>
    </row>
    <row r="25" spans="1:3">
      <c r="A25" s="4" t="s">
        <v>795</v>
      </c>
      <c r="B25" s="7" t="n">
        <v>7474</v>
      </c>
      <c r="C25" s="7" t="n">
        <v>8481</v>
      </c>
    </row>
    <row r="26" spans="1:3">
      <c r="A26" s="4" t="s">
        <v>797</v>
      </c>
    </row>
    <row r="27" spans="1:3">
      <c r="A27" s="3" t="s">
        <v>778</v>
      </c>
    </row>
    <row r="28" spans="1:3">
      <c r="A28" s="4" t="s">
        <v>784</v>
      </c>
      <c r="B28" s="7" t="n">
        <v>1888</v>
      </c>
      <c r="C28" s="7" t="n">
        <v>2830</v>
      </c>
    </row>
    <row r="29" spans="1:3">
      <c r="A29" s="4" t="s">
        <v>798</v>
      </c>
    </row>
    <row r="30" spans="1:3">
      <c r="A30" s="3" t="s">
        <v>778</v>
      </c>
    </row>
    <row r="31" spans="1:3">
      <c r="A31" s="4" t="s">
        <v>784</v>
      </c>
      <c r="B31" s="6" t="n">
        <v>36350</v>
      </c>
      <c r="C31" s="6" t="n">
        <v>4358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799</v>
      </c>
      <c r="B1" s="2" t="s">
        <v>1</v>
      </c>
    </row>
    <row r="2" spans="1:4">
      <c r="B2" s="2" t="s">
        <v>2</v>
      </c>
      <c r="C2" s="2" t="s">
        <v>34</v>
      </c>
      <c r="D2" s="2" t="s">
        <v>93</v>
      </c>
    </row>
    <row r="3" spans="1:4">
      <c r="A3" s="3" t="s">
        <v>800</v>
      </c>
    </row>
    <row r="4" spans="1:4">
      <c r="A4" s="4" t="s">
        <v>801</v>
      </c>
      <c r="B4" s="4" t="s">
        <v>690</v>
      </c>
      <c r="C4" s="4" t="s">
        <v>690</v>
      </c>
      <c r="D4" s="4" t="s">
        <v>690</v>
      </c>
    </row>
    <row r="5" spans="1:4">
      <c r="A5" s="4" t="s">
        <v>802</v>
      </c>
      <c r="B5" s="4" t="s">
        <v>803</v>
      </c>
      <c r="C5" s="4" t="s">
        <v>804</v>
      </c>
      <c r="D5" s="4" t="s">
        <v>805</v>
      </c>
    </row>
    <row r="6" spans="1:4">
      <c r="A6" s="4" t="s">
        <v>806</v>
      </c>
      <c r="B6" s="4" t="s">
        <v>807</v>
      </c>
      <c r="C6" s="4" t="s">
        <v>808</v>
      </c>
      <c r="D6" s="4" t="s">
        <v>809</v>
      </c>
    </row>
    <row r="7" spans="1:4">
      <c r="A7" s="4" t="s">
        <v>810</v>
      </c>
      <c r="C7" s="4" t="s">
        <v>811</v>
      </c>
      <c r="D7" s="4" t="s">
        <v>812</v>
      </c>
    </row>
    <row r="8" spans="1:4">
      <c r="A8" s="4" t="s">
        <v>813</v>
      </c>
      <c r="B8" s="4" t="s">
        <v>814</v>
      </c>
      <c r="C8" s="4" t="s">
        <v>815</v>
      </c>
      <c r="D8" s="4" t="s">
        <v>816</v>
      </c>
    </row>
    <row r="9" spans="1:4">
      <c r="A9" s="4" t="s">
        <v>817</v>
      </c>
      <c r="B9" s="4" t="s">
        <v>818</v>
      </c>
      <c r="C9" s="4" t="s">
        <v>819</v>
      </c>
    </row>
    <row r="10" spans="1:4">
      <c r="A10" s="4" t="s">
        <v>820</v>
      </c>
      <c r="B10" s="4" t="s">
        <v>821</v>
      </c>
      <c r="C10" s="4" t="s">
        <v>822</v>
      </c>
      <c r="D10" s="4" t="s">
        <v>8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4</v>
      </c>
      <c r="B1" s="2" t="s">
        <v>1</v>
      </c>
    </row>
    <row r="2" spans="1:3">
      <c r="B2" s="2" t="s">
        <v>2</v>
      </c>
      <c r="C2" s="2" t="s">
        <v>34</v>
      </c>
    </row>
    <row r="3" spans="1:3">
      <c r="A3" s="3" t="s">
        <v>825</v>
      </c>
    </row>
    <row r="4" spans="1:3">
      <c r="A4" s="4" t="s">
        <v>826</v>
      </c>
      <c r="B4" s="9" t="n">
        <v>1.7</v>
      </c>
      <c r="C4" s="9" t="n">
        <v>1.8</v>
      </c>
    </row>
    <row r="5" spans="1:3">
      <c r="A5" s="4" t="s">
        <v>827</v>
      </c>
      <c r="B5" s="10" t="n">
        <v>0.2</v>
      </c>
      <c r="C5" s="10" t="n">
        <v>0.2</v>
      </c>
    </row>
    <row r="6" spans="1:3">
      <c r="A6" s="4" t="s">
        <v>828</v>
      </c>
      <c r="B6" s="7" t="n">
        <v>0</v>
      </c>
      <c r="C6" s="7" t="n">
        <v>0</v>
      </c>
    </row>
    <row r="7" spans="1:3">
      <c r="A7" s="4" t="s">
        <v>829</v>
      </c>
      <c r="B7" s="10" t="n">
        <v>-0.8</v>
      </c>
      <c r="C7" s="10" t="n">
        <v>-0.3</v>
      </c>
    </row>
    <row r="8" spans="1:3">
      <c r="A8" s="4" t="s">
        <v>830</v>
      </c>
      <c r="B8" s="9" t="n">
        <v>1.1</v>
      </c>
      <c r="C8" s="9" t="n">
        <v>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s>
  <sheetData>
    <row r="1" spans="1:6">
      <c r="A1" s="1" t="s">
        <v>831</v>
      </c>
      <c r="B1" s="2" t="s">
        <v>1</v>
      </c>
      <c r="F1" s="2" t="s">
        <v>430</v>
      </c>
    </row>
    <row r="2" spans="1:6">
      <c r="B2" s="2" t="s">
        <v>431</v>
      </c>
      <c r="C2" s="2" t="s">
        <v>527</v>
      </c>
      <c r="D2" s="2" t="s">
        <v>433</v>
      </c>
      <c r="F2" s="2" t="s">
        <v>431</v>
      </c>
    </row>
    <row r="3" spans="1:6">
      <c r="A3" s="3" t="s">
        <v>832</v>
      </c>
    </row>
    <row r="4" spans="1:6">
      <c r="A4" s="4" t="s">
        <v>833</v>
      </c>
      <c r="B4" s="7" t="n">
        <v>523</v>
      </c>
      <c r="C4" s="7" t="n">
        <v>495</v>
      </c>
      <c r="F4" s="7" t="n">
        <v>523</v>
      </c>
    </row>
    <row r="5" spans="1:6">
      <c r="A5" s="4" t="s">
        <v>834</v>
      </c>
      <c r="B5" s="7" t="n">
        <v>26</v>
      </c>
      <c r="C5" s="7" t="n">
        <v>12</v>
      </c>
      <c r="F5" s="7" t="n">
        <v>26</v>
      </c>
    </row>
    <row r="6" spans="1:6">
      <c r="A6" s="4" t="s">
        <v>835</v>
      </c>
      <c r="B6" s="6" t="n">
        <v>108100</v>
      </c>
      <c r="C6" s="6" t="n">
        <v>28200</v>
      </c>
      <c r="F6" s="6" t="n">
        <v>108100</v>
      </c>
    </row>
    <row r="7" spans="1:6">
      <c r="A7" s="4" t="s">
        <v>836</v>
      </c>
      <c r="B7" s="7" t="n">
        <v>12</v>
      </c>
      <c r="C7" s="7" t="n">
        <v>4</v>
      </c>
      <c r="F7" s="7" t="n">
        <v>12</v>
      </c>
    </row>
    <row r="8" spans="1:6">
      <c r="A8" s="4" t="s">
        <v>837</v>
      </c>
      <c r="B8" s="6" t="n">
        <v>54900</v>
      </c>
      <c r="C8" s="6" t="n">
        <v>23100</v>
      </c>
      <c r="F8" s="6" t="n">
        <v>54900</v>
      </c>
    </row>
    <row r="9" spans="1:6">
      <c r="A9" s="4" t="s">
        <v>838</v>
      </c>
      <c r="B9" s="4" t="s">
        <v>839</v>
      </c>
      <c r="C9" s="4" t="s">
        <v>839</v>
      </c>
    </row>
    <row r="10" spans="1:6">
      <c r="A10" s="4" t="s">
        <v>840</v>
      </c>
      <c r="B10" s="6" t="n">
        <v>7300</v>
      </c>
      <c r="C10" s="6" t="n">
        <v>1200</v>
      </c>
      <c r="D10" s="6" t="n">
        <v>2400</v>
      </c>
    </row>
    <row r="11" spans="1:6">
      <c r="A11" s="4" t="s">
        <v>841</v>
      </c>
      <c r="B11" s="7" t="n">
        <v>4700</v>
      </c>
      <c r="C11" s="7" t="n">
        <v>4000</v>
      </c>
      <c r="D11" s="7" t="n">
        <v>2600</v>
      </c>
    </row>
    <row r="12" spans="1:6">
      <c r="A12" s="4" t="s">
        <v>58</v>
      </c>
    </row>
    <row r="13" spans="1:6">
      <c r="A13" s="3" t="s">
        <v>832</v>
      </c>
    </row>
    <row r="14" spans="1:6">
      <c r="A14" s="4" t="s">
        <v>840</v>
      </c>
      <c r="B14" s="7" t="n">
        <v>7300</v>
      </c>
      <c r="C14" s="7" t="n">
        <v>1200</v>
      </c>
      <c r="D14" s="7" t="n">
        <v>2400</v>
      </c>
      <c r="E14" s="4" t="s">
        <v>122</v>
      </c>
    </row>
    <row r="15" spans="1:6">
      <c r="A15" s="4" t="s">
        <v>841</v>
      </c>
      <c r="B15" s="7" t="n">
        <v>4700</v>
      </c>
      <c r="C15" s="7" t="n">
        <v>4000</v>
      </c>
      <c r="D15" s="7" t="n">
        <v>2600</v>
      </c>
    </row>
    <row r="16" spans="1:6">
      <c r="A16" s="4" t="s">
        <v>740</v>
      </c>
    </row>
    <row r="17" spans="1:6">
      <c r="A17" s="3" t="s">
        <v>832</v>
      </c>
    </row>
    <row r="18" spans="1:6">
      <c r="A18" s="4" t="s">
        <v>840</v>
      </c>
      <c r="B18" s="7" t="n">
        <v>900</v>
      </c>
      <c r="C18" s="7" t="n">
        <v>0</v>
      </c>
      <c r="D18" s="7" t="n">
        <v>2</v>
      </c>
      <c r="E18" s="4" t="s">
        <v>122</v>
      </c>
    </row>
    <row r="19" spans="1:6">
      <c r="A19" s="4" t="s">
        <v>841</v>
      </c>
      <c r="B19" s="7" t="n">
        <v>200</v>
      </c>
      <c r="C19" s="7" t="n">
        <v>200</v>
      </c>
      <c r="D19" s="7" t="n">
        <v>100</v>
      </c>
    </row>
    <row r="20" spans="1:6">
      <c r="A20" s="4" t="s">
        <v>742</v>
      </c>
    </row>
    <row r="21" spans="1:6">
      <c r="A21" s="3" t="s">
        <v>832</v>
      </c>
    </row>
    <row r="22" spans="1:6">
      <c r="A22" s="4" t="s">
        <v>840</v>
      </c>
      <c r="B22" s="7" t="n">
        <v>2500</v>
      </c>
      <c r="C22" s="7" t="n">
        <v>0</v>
      </c>
      <c r="D22" s="7" t="n">
        <v>17</v>
      </c>
      <c r="E22" s="4" t="s">
        <v>122</v>
      </c>
    </row>
    <row r="23" spans="1:6">
      <c r="A23" s="4" t="s">
        <v>841</v>
      </c>
      <c r="B23" s="6" t="n">
        <v>1300</v>
      </c>
      <c r="C23" s="6" t="n">
        <v>700</v>
      </c>
      <c r="D23" s="6" t="n">
        <v>200</v>
      </c>
    </row>
    <row r="24" spans="1:6">
      <c r="A24" s="4" t="s">
        <v>842</v>
      </c>
    </row>
    <row r="25" spans="1:6">
      <c r="A25" s="3" t="s">
        <v>832</v>
      </c>
    </row>
    <row r="26" spans="1:6">
      <c r="A26" s="4" t="s">
        <v>834</v>
      </c>
      <c r="B26" s="7" t="n">
        <v>14</v>
      </c>
      <c r="C26" s="7" t="n">
        <v>4</v>
      </c>
      <c r="F26" s="7" t="n">
        <v>14</v>
      </c>
    </row>
    <row r="27" spans="1:6">
      <c r="A27" s="4" t="s">
        <v>835</v>
      </c>
      <c r="B27" s="6" t="n">
        <v>37700</v>
      </c>
      <c r="C27" s="6" t="n">
        <v>7100</v>
      </c>
      <c r="F27" s="6" t="n">
        <v>37700</v>
      </c>
    </row>
    <row r="28" spans="1:6">
      <c r="A28" s="4" t="s">
        <v>470</v>
      </c>
    </row>
    <row r="29" spans="1:6">
      <c r="A29" s="3" t="s">
        <v>832</v>
      </c>
    </row>
    <row r="30" spans="1:6">
      <c r="A30" s="4" t="s">
        <v>471</v>
      </c>
      <c r="B30" s="4" t="s">
        <v>472</v>
      </c>
      <c r="C30" s="4" t="s">
        <v>473</v>
      </c>
      <c r="D30" s="4" t="s">
        <v>474</v>
      </c>
      <c r="F30" s="4" t="s">
        <v>473</v>
      </c>
    </row>
    <row r="31" spans="1:6">
      <c r="A31" s="4" t="s">
        <v>479</v>
      </c>
    </row>
    <row r="32" spans="1:6">
      <c r="A32" s="3" t="s">
        <v>832</v>
      </c>
    </row>
    <row r="33" spans="1:6">
      <c r="A33" s="4" t="s">
        <v>471</v>
      </c>
      <c r="B33" s="4" t="s">
        <v>480</v>
      </c>
      <c r="C33" s="4" t="s">
        <v>472</v>
      </c>
      <c r="D33" s="4" t="s">
        <v>481</v>
      </c>
      <c r="F33" s="4" t="s">
        <v>480</v>
      </c>
    </row>
    <row r="34" spans="1:6">
      <c r="A34" t="n"/>
    </row>
    <row r="35" spans="1:6">
      <c r="A35" s="4" t="s">
        <v>122</v>
      </c>
      <c r="B35" s="4" t="s">
        <v>843</v>
      </c>
    </row>
  </sheetData>
  <mergeCells count="5">
    <mergeCell ref="A1:A2"/>
    <mergeCell ref="B1:E1"/>
    <mergeCell ref="D2:E2"/>
    <mergeCell ref="A34:F34"/>
    <mergeCell ref="B35:F3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s>
  <sheetData>
    <row r="1" spans="1:6">
      <c r="A1" s="1" t="s">
        <v>844</v>
      </c>
      <c r="C1" s="2" t="s">
        <v>1</v>
      </c>
    </row>
    <row r="2" spans="1:6">
      <c r="C2" s="2" t="s">
        <v>431</v>
      </c>
      <c r="D2" s="2" t="s">
        <v>527</v>
      </c>
      <c r="E2" s="2" t="s">
        <v>433</v>
      </c>
    </row>
    <row r="3" spans="1:6">
      <c r="A3" s="3" t="s">
        <v>845</v>
      </c>
    </row>
    <row r="4" spans="1:6">
      <c r="A4" s="4" t="s">
        <v>846</v>
      </c>
      <c r="C4" s="6" t="n">
        <v>7300</v>
      </c>
      <c r="D4" s="6" t="n">
        <v>1200</v>
      </c>
      <c r="E4" s="6" t="n">
        <v>2400</v>
      </c>
    </row>
    <row r="5" spans="1:6">
      <c r="A5" s="4" t="s">
        <v>58</v>
      </c>
    </row>
    <row r="6" spans="1:6">
      <c r="A6" s="3" t="s">
        <v>845</v>
      </c>
    </row>
    <row r="7" spans="1:6">
      <c r="A7" s="4" t="s">
        <v>847</v>
      </c>
      <c r="C7" s="7" t="n">
        <v>12</v>
      </c>
      <c r="D7" s="7" t="n">
        <v>5</v>
      </c>
      <c r="E7" s="7" t="n">
        <v>6</v>
      </c>
    </row>
    <row r="8" spans="1:6">
      <c r="A8" s="4" t="s">
        <v>846</v>
      </c>
      <c r="C8" s="6" t="n">
        <v>7300</v>
      </c>
      <c r="D8" s="6" t="n">
        <v>1200</v>
      </c>
      <c r="E8" s="6" t="n">
        <v>2400</v>
      </c>
      <c r="F8" s="4" t="s">
        <v>122</v>
      </c>
    </row>
    <row r="9" spans="1:6">
      <c r="A9" s="4" t="s">
        <v>848</v>
      </c>
      <c r="B9" s="4" t="s">
        <v>124</v>
      </c>
      <c r="C9" s="6" t="n">
        <v>29400</v>
      </c>
      <c r="D9" s="6" t="n">
        <v>4400</v>
      </c>
      <c r="E9" s="6" t="n">
        <v>8200</v>
      </c>
    </row>
    <row r="10" spans="1:6">
      <c r="A10" s="4" t="s">
        <v>739</v>
      </c>
    </row>
    <row r="11" spans="1:6">
      <c r="A11" s="3" t="s">
        <v>845</v>
      </c>
    </row>
    <row r="12" spans="1:6">
      <c r="A12" s="4" t="s">
        <v>847</v>
      </c>
      <c r="C12" s="7" t="n">
        <v>2</v>
      </c>
      <c r="D12" s="7" t="n">
        <v>2</v>
      </c>
      <c r="E12" s="7" t="n">
        <v>4</v>
      </c>
    </row>
    <row r="13" spans="1:6">
      <c r="A13" s="4" t="s">
        <v>846</v>
      </c>
      <c r="C13" s="6" t="n">
        <v>800</v>
      </c>
      <c r="D13" s="6" t="n">
        <v>300</v>
      </c>
      <c r="E13" s="6" t="n">
        <v>2400</v>
      </c>
      <c r="F13" s="4" t="s">
        <v>122</v>
      </c>
    </row>
    <row r="14" spans="1:6">
      <c r="A14" s="4" t="s">
        <v>848</v>
      </c>
      <c r="B14" s="4" t="s">
        <v>124</v>
      </c>
      <c r="C14" s="6" t="n">
        <v>900</v>
      </c>
      <c r="D14" s="6" t="n">
        <v>600</v>
      </c>
      <c r="E14" s="6" t="n">
        <v>7700</v>
      </c>
    </row>
    <row r="15" spans="1:6">
      <c r="A15" s="4" t="s">
        <v>740</v>
      </c>
    </row>
    <row r="16" spans="1:6">
      <c r="A16" s="3" t="s">
        <v>845</v>
      </c>
    </row>
    <row r="17" spans="1:6">
      <c r="A17" s="4" t="s">
        <v>847</v>
      </c>
      <c r="C17" s="7" t="n">
        <v>1</v>
      </c>
      <c r="D17" s="7" t="n">
        <v>0</v>
      </c>
      <c r="E17" s="7" t="n">
        <v>1</v>
      </c>
    </row>
    <row r="18" spans="1:6">
      <c r="A18" s="4" t="s">
        <v>846</v>
      </c>
      <c r="C18" s="6" t="n">
        <v>900</v>
      </c>
      <c r="D18" s="6" t="n">
        <v>0</v>
      </c>
      <c r="E18" s="6" t="n">
        <v>2</v>
      </c>
      <c r="F18" s="4" t="s">
        <v>122</v>
      </c>
    </row>
    <row r="19" spans="1:6">
      <c r="A19" s="4" t="s">
        <v>848</v>
      </c>
      <c r="B19" s="4" t="s">
        <v>124</v>
      </c>
      <c r="C19" s="6" t="n">
        <v>2500</v>
      </c>
      <c r="D19" s="6" t="n">
        <v>0</v>
      </c>
      <c r="E19" s="6" t="n">
        <v>100</v>
      </c>
    </row>
    <row r="20" spans="1:6">
      <c r="A20" s="4" t="s">
        <v>741</v>
      </c>
    </row>
    <row r="21" spans="1:6">
      <c r="A21" s="3" t="s">
        <v>845</v>
      </c>
    </row>
    <row r="22" spans="1:6">
      <c r="A22" s="4" t="s">
        <v>847</v>
      </c>
      <c r="C22" s="7" t="n">
        <v>4</v>
      </c>
      <c r="D22" s="7" t="n">
        <v>3</v>
      </c>
      <c r="E22" s="7" t="n">
        <v>0</v>
      </c>
    </row>
    <row r="23" spans="1:6">
      <c r="A23" s="4" t="s">
        <v>846</v>
      </c>
      <c r="C23" s="6" t="n">
        <v>1300</v>
      </c>
      <c r="D23" s="6" t="n">
        <v>900</v>
      </c>
      <c r="E23" s="6" t="n">
        <v>0</v>
      </c>
      <c r="F23" s="4" t="s">
        <v>122</v>
      </c>
    </row>
    <row r="24" spans="1:6">
      <c r="A24" s="4" t="s">
        <v>848</v>
      </c>
      <c r="B24" s="4" t="s">
        <v>124</v>
      </c>
      <c r="C24" s="6" t="n">
        <v>8400</v>
      </c>
      <c r="D24" s="6" t="n">
        <v>3800</v>
      </c>
      <c r="E24" s="6" t="n">
        <v>0</v>
      </c>
    </row>
    <row r="25" spans="1:6">
      <c r="A25" s="4" t="s">
        <v>742</v>
      </c>
    </row>
    <row r="26" spans="1:6">
      <c r="A26" s="3" t="s">
        <v>845</v>
      </c>
    </row>
    <row r="27" spans="1:6">
      <c r="A27" s="4" t="s">
        <v>847</v>
      </c>
      <c r="C27" s="7" t="n">
        <v>4</v>
      </c>
      <c r="D27" s="7" t="n">
        <v>0</v>
      </c>
      <c r="E27" s="7" t="n">
        <v>1</v>
      </c>
    </row>
    <row r="28" spans="1:6">
      <c r="A28" s="4" t="s">
        <v>846</v>
      </c>
      <c r="C28" s="6" t="n">
        <v>2500</v>
      </c>
      <c r="D28" s="6" t="n">
        <v>0</v>
      </c>
      <c r="E28" s="6" t="n">
        <v>17</v>
      </c>
      <c r="F28" s="4" t="s">
        <v>122</v>
      </c>
    </row>
    <row r="29" spans="1:6">
      <c r="A29" s="4" t="s">
        <v>848</v>
      </c>
      <c r="B29" s="4" t="s">
        <v>124</v>
      </c>
      <c r="C29" s="6" t="n">
        <v>10100</v>
      </c>
      <c r="D29" s="6" t="n">
        <v>0</v>
      </c>
      <c r="E29" s="6" t="n">
        <v>400</v>
      </c>
    </row>
    <row r="30" spans="1:6">
      <c r="A30" s="4" t="s">
        <v>743</v>
      </c>
    </row>
    <row r="31" spans="1:6">
      <c r="A31" s="3" t="s">
        <v>845</v>
      </c>
    </row>
    <row r="32" spans="1:6">
      <c r="A32" s="4" t="s">
        <v>847</v>
      </c>
      <c r="C32" s="7" t="n">
        <v>0</v>
      </c>
      <c r="D32" s="7" t="n">
        <v>0</v>
      </c>
      <c r="E32" s="7" t="n">
        <v>0</v>
      </c>
    </row>
    <row r="33" spans="1:6">
      <c r="A33" s="4" t="s">
        <v>846</v>
      </c>
      <c r="C33" s="6" t="n">
        <v>0</v>
      </c>
      <c r="D33" s="6" t="n">
        <v>0</v>
      </c>
      <c r="E33" s="6" t="n">
        <v>0</v>
      </c>
      <c r="F33" s="4" t="s">
        <v>122</v>
      </c>
    </row>
    <row r="34" spans="1:6">
      <c r="A34" s="4" t="s">
        <v>848</v>
      </c>
      <c r="B34" s="4" t="s">
        <v>124</v>
      </c>
      <c r="C34" s="6" t="n">
        <v>0</v>
      </c>
      <c r="D34" s="6" t="n">
        <v>0</v>
      </c>
      <c r="E34" s="6" t="n">
        <v>0</v>
      </c>
    </row>
    <row r="35" spans="1:6">
      <c r="A35" s="4" t="s">
        <v>744</v>
      </c>
    </row>
    <row r="36" spans="1:6">
      <c r="A36" s="3" t="s">
        <v>845</v>
      </c>
    </row>
    <row r="37" spans="1:6">
      <c r="A37" s="4" t="s">
        <v>847</v>
      </c>
      <c r="C37" s="7" t="n">
        <v>1</v>
      </c>
      <c r="D37" s="7" t="n">
        <v>0</v>
      </c>
      <c r="E37" s="7" t="n">
        <v>0</v>
      </c>
    </row>
    <row r="38" spans="1:6">
      <c r="A38" s="4" t="s">
        <v>846</v>
      </c>
      <c r="C38" s="6" t="n">
        <v>1800</v>
      </c>
      <c r="D38" s="6" t="n">
        <v>0</v>
      </c>
      <c r="E38" s="6" t="n">
        <v>0</v>
      </c>
      <c r="F38" s="4" t="s">
        <v>122</v>
      </c>
    </row>
    <row r="39" spans="1:6">
      <c r="A39" s="4" t="s">
        <v>848</v>
      </c>
      <c r="B39" s="4" t="s">
        <v>124</v>
      </c>
      <c r="C39" s="6" t="n">
        <v>7500</v>
      </c>
      <c r="D39" s="6" t="n">
        <v>0</v>
      </c>
      <c r="E39" s="6" t="n">
        <v>0</v>
      </c>
    </row>
    <row r="40" spans="1:6">
      <c r="A40" t="n"/>
    </row>
    <row r="41" spans="1:6">
      <c r="A41" s="4" t="s">
        <v>122</v>
      </c>
      <c r="B41" s="4" t="s">
        <v>843</v>
      </c>
    </row>
    <row r="42" spans="1:6">
      <c r="A42" s="4" t="s">
        <v>124</v>
      </c>
      <c r="B42" s="4" t="s">
        <v>849</v>
      </c>
    </row>
  </sheetData>
  <mergeCells count="6">
    <mergeCell ref="A1:B2"/>
    <mergeCell ref="C1:F1"/>
    <mergeCell ref="E2:F2"/>
    <mergeCell ref="A40:E40"/>
    <mergeCell ref="B41:E41"/>
    <mergeCell ref="B42:E4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4</v>
      </c>
      <c r="D2" s="2" t="s">
        <v>93</v>
      </c>
    </row>
    <row r="3" spans="1:4">
      <c r="A3" s="3" t="s">
        <v>851</v>
      </c>
    </row>
    <row r="4" spans="1:4">
      <c r="A4" s="4" t="s">
        <v>852</v>
      </c>
      <c r="B4" s="9" t="n">
        <v>4.7</v>
      </c>
      <c r="C4" s="6" t="n">
        <v>4</v>
      </c>
      <c r="D4" s="9" t="n">
        <v>2.6</v>
      </c>
    </row>
    <row r="5" spans="1:4">
      <c r="A5" s="4" t="s">
        <v>58</v>
      </c>
    </row>
    <row r="6" spans="1:4">
      <c r="A6" s="3" t="s">
        <v>851</v>
      </c>
    </row>
    <row r="7" spans="1:4">
      <c r="A7" s="4" t="s">
        <v>852</v>
      </c>
      <c r="B7" s="10" t="n">
        <v>4.7</v>
      </c>
      <c r="C7" s="7" t="n">
        <v>4</v>
      </c>
      <c r="D7" s="10" t="n">
        <v>2.6</v>
      </c>
    </row>
    <row r="8" spans="1:4">
      <c r="A8" s="4" t="s">
        <v>739</v>
      </c>
    </row>
    <row r="9" spans="1:4">
      <c r="A9" s="3" t="s">
        <v>851</v>
      </c>
    </row>
    <row r="10" spans="1:4">
      <c r="A10" s="4" t="s">
        <v>852</v>
      </c>
      <c r="B10" s="10" t="n">
        <v>0.9</v>
      </c>
      <c r="C10" s="10" t="n">
        <v>0.9</v>
      </c>
      <c r="D10" s="10" t="n">
        <v>0.7</v>
      </c>
    </row>
    <row r="11" spans="1:4">
      <c r="A11" s="4" t="s">
        <v>740</v>
      </c>
    </row>
    <row r="12" spans="1:4">
      <c r="A12" s="3" t="s">
        <v>851</v>
      </c>
    </row>
    <row r="13" spans="1:4">
      <c r="A13" s="4" t="s">
        <v>852</v>
      </c>
      <c r="B13" s="10" t="n">
        <v>0.2</v>
      </c>
      <c r="C13" s="10" t="n">
        <v>0.2</v>
      </c>
      <c r="D13" s="10" t="n">
        <v>0.1</v>
      </c>
    </row>
    <row r="14" spans="1:4">
      <c r="A14" s="4" t="s">
        <v>741</v>
      </c>
    </row>
    <row r="15" spans="1:4">
      <c r="A15" s="3" t="s">
        <v>851</v>
      </c>
    </row>
    <row r="16" spans="1:4">
      <c r="A16" s="4" t="s">
        <v>852</v>
      </c>
      <c r="B16" s="10" t="n">
        <v>0.6</v>
      </c>
      <c r="C16" s="7" t="n">
        <v>1</v>
      </c>
      <c r="D16" s="10" t="n">
        <v>0.2</v>
      </c>
    </row>
    <row r="17" spans="1:4">
      <c r="A17" s="4" t="s">
        <v>742</v>
      </c>
    </row>
    <row r="18" spans="1:4">
      <c r="A18" s="3" t="s">
        <v>851</v>
      </c>
    </row>
    <row r="19" spans="1:4">
      <c r="A19" s="4" t="s">
        <v>852</v>
      </c>
      <c r="B19" s="10" t="n">
        <v>1.3</v>
      </c>
      <c r="C19" s="10" t="n">
        <v>0.7</v>
      </c>
      <c r="D19" s="10" t="n">
        <v>0.2</v>
      </c>
    </row>
    <row r="20" spans="1:4">
      <c r="A20" s="4" t="s">
        <v>743</v>
      </c>
    </row>
    <row r="21" spans="1:4">
      <c r="A21" s="3" t="s">
        <v>851</v>
      </c>
    </row>
    <row r="22" spans="1:4">
      <c r="A22" s="4" t="s">
        <v>852</v>
      </c>
      <c r="B22" s="10" t="n">
        <v>1.4</v>
      </c>
      <c r="C22" s="9" t="n">
        <v>1.2</v>
      </c>
      <c r="D22" s="9" t="n">
        <v>1.4</v>
      </c>
    </row>
    <row r="23" spans="1:4">
      <c r="A23" s="4" t="s">
        <v>744</v>
      </c>
    </row>
    <row r="24" spans="1:4">
      <c r="A24" s="3" t="s">
        <v>851</v>
      </c>
    </row>
    <row r="25" spans="1:4">
      <c r="A25" s="4" t="s">
        <v>852</v>
      </c>
      <c r="B25" s="9" t="n">
        <v>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3</v>
      </c>
      <c r="B1" s="2" t="s">
        <v>1</v>
      </c>
    </row>
    <row r="2" spans="1:4">
      <c r="B2" s="2" t="s">
        <v>2</v>
      </c>
      <c r="C2" s="2" t="s">
        <v>34</v>
      </c>
      <c r="D2" s="2" t="s">
        <v>93</v>
      </c>
    </row>
    <row r="3" spans="1:4">
      <c r="A3" s="3" t="s">
        <v>854</v>
      </c>
    </row>
    <row r="4" spans="1:4">
      <c r="A4" s="4" t="s">
        <v>855</v>
      </c>
      <c r="C4" s="10" t="n">
        <v>6.1</v>
      </c>
    </row>
    <row r="5" spans="1:4">
      <c r="A5" s="4" t="s">
        <v>856</v>
      </c>
      <c r="C5" s="4" t="s">
        <v>464</v>
      </c>
    </row>
    <row r="6" spans="1:4">
      <c r="A6" s="4" t="s">
        <v>857</v>
      </c>
      <c r="B6" s="4" t="s">
        <v>466</v>
      </c>
      <c r="C6" s="4" t="s">
        <v>466</v>
      </c>
    </row>
    <row r="7" spans="1:4">
      <c r="A7" s="4" t="s">
        <v>858</v>
      </c>
    </row>
    <row r="8" spans="1:4">
      <c r="A8" s="3" t="s">
        <v>854</v>
      </c>
    </row>
    <row r="9" spans="1:4">
      <c r="A9" s="4" t="s">
        <v>859</v>
      </c>
      <c r="B9" s="10" t="n">
        <v>0.2</v>
      </c>
    </row>
    <row r="10" spans="1:4">
      <c r="A10" s="4" t="s">
        <v>860</v>
      </c>
    </row>
    <row r="11" spans="1:4">
      <c r="A11" s="3" t="s">
        <v>854</v>
      </c>
    </row>
    <row r="12" spans="1:4">
      <c r="A12" s="4" t="s">
        <v>859</v>
      </c>
      <c r="B12" s="10" t="n">
        <v>15.2</v>
      </c>
    </row>
    <row r="13" spans="1:4">
      <c r="A13" s="4" t="s">
        <v>861</v>
      </c>
    </row>
    <row r="14" spans="1:4">
      <c r="A14" s="3" t="s">
        <v>854</v>
      </c>
    </row>
    <row r="15" spans="1:4">
      <c r="A15" s="4" t="s">
        <v>859</v>
      </c>
      <c r="B15" s="7" t="n">
        <v>3</v>
      </c>
      <c r="C15" s="7" t="n">
        <v>2</v>
      </c>
      <c r="D15" s="10" t="n">
        <v>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724</v>
      </c>
      <c r="J1" s="2" t="s">
        <v>1</v>
      </c>
    </row>
    <row r="2" spans="1:12">
      <c r="B2" s="2" t="s">
        <v>2</v>
      </c>
      <c r="C2" s="2" t="s">
        <v>725</v>
      </c>
      <c r="D2" s="2" t="s">
        <v>4</v>
      </c>
      <c r="E2" s="2" t="s">
        <v>726</v>
      </c>
      <c r="F2" s="2" t="s">
        <v>34</v>
      </c>
      <c r="G2" s="2" t="s">
        <v>727</v>
      </c>
      <c r="H2" s="2" t="s">
        <v>728</v>
      </c>
      <c r="I2" s="2" t="s">
        <v>729</v>
      </c>
      <c r="J2" s="2" t="s">
        <v>2</v>
      </c>
      <c r="K2" s="2" t="s">
        <v>34</v>
      </c>
      <c r="L2" s="2" t="s">
        <v>93</v>
      </c>
    </row>
    <row r="3" spans="1:12">
      <c r="A3" s="3" t="s">
        <v>863</v>
      </c>
    </row>
    <row r="4" spans="1:12">
      <c r="A4" s="4" t="s">
        <v>864</v>
      </c>
      <c r="B4" s="6" t="n">
        <v>25519</v>
      </c>
      <c r="C4" s="6" t="n">
        <v>-7684</v>
      </c>
      <c r="D4" s="6" t="n">
        <v>-19559</v>
      </c>
      <c r="E4" s="6" t="n">
        <v>-14376</v>
      </c>
      <c r="F4" s="6" t="n">
        <v>322464</v>
      </c>
      <c r="G4" s="6" t="n">
        <v>17105</v>
      </c>
      <c r="H4" s="6" t="n">
        <v>-7902</v>
      </c>
      <c r="I4" s="6" t="n">
        <v>-24523</v>
      </c>
      <c r="J4" s="6" t="n">
        <v>-16100</v>
      </c>
      <c r="K4" s="6" t="n">
        <v>307144</v>
      </c>
      <c r="L4" s="6" t="n">
        <v>31295</v>
      </c>
    </row>
    <row r="5" spans="1:12">
      <c r="A5" s="4" t="s">
        <v>865</v>
      </c>
      <c r="K5" s="7" t="n">
        <v>-7107</v>
      </c>
      <c r="L5" s="7" t="n">
        <v>-58</v>
      </c>
    </row>
    <row r="6" spans="1:12">
      <c r="A6" s="4" t="s">
        <v>866</v>
      </c>
      <c r="J6" s="7" t="n">
        <v>-16100</v>
      </c>
      <c r="K6" s="7" t="n">
        <v>300037</v>
      </c>
      <c r="L6" s="7" t="n">
        <v>31237</v>
      </c>
    </row>
    <row r="7" spans="1:12">
      <c r="A7" s="4" t="s">
        <v>867</v>
      </c>
      <c r="K7" s="7" t="n">
        <v>7107</v>
      </c>
      <c r="L7" s="7" t="n">
        <v>58</v>
      </c>
    </row>
    <row r="8" spans="1:12">
      <c r="A8" s="4" t="s">
        <v>868</v>
      </c>
      <c r="K8" s="7" t="n">
        <v>-7127</v>
      </c>
      <c r="L8" s="7" t="n">
        <v>-59</v>
      </c>
    </row>
    <row r="9" spans="1:12">
      <c r="A9" s="4" t="s">
        <v>869</v>
      </c>
      <c r="K9" s="7" t="n">
        <v>3487</v>
      </c>
      <c r="L9" s="7" t="n">
        <v>3720</v>
      </c>
    </row>
    <row r="10" spans="1:12">
      <c r="A10" s="4" t="s">
        <v>870</v>
      </c>
      <c r="J10" s="6" t="n">
        <v>-16100</v>
      </c>
      <c r="K10" s="6" t="n">
        <v>303504</v>
      </c>
      <c r="L10" s="6" t="n">
        <v>34956</v>
      </c>
    </row>
    <row r="11" spans="1:12">
      <c r="A11" s="3" t="s">
        <v>871</v>
      </c>
    </row>
    <row r="12" spans="1:12">
      <c r="A12" s="4" t="s">
        <v>872</v>
      </c>
      <c r="B12" s="7" t="n">
        <v>147057</v>
      </c>
      <c r="C12" s="7" t="n">
        <v>147010</v>
      </c>
      <c r="D12" s="7" t="n">
        <v>146946</v>
      </c>
      <c r="E12" s="7" t="n">
        <v>146929</v>
      </c>
      <c r="F12" s="7" t="n">
        <v>146413</v>
      </c>
      <c r="G12" s="7" t="n">
        <v>146365</v>
      </c>
      <c r="H12" s="7" t="n">
        <v>146325</v>
      </c>
      <c r="I12" s="7" t="n">
        <v>145982</v>
      </c>
      <c r="J12" s="7" t="n">
        <v>146899</v>
      </c>
      <c r="K12" s="7" t="n">
        <v>146271</v>
      </c>
      <c r="L12" s="7" t="n">
        <v>145087</v>
      </c>
    </row>
    <row r="13" spans="1:12">
      <c r="A13" s="3" t="s">
        <v>873</v>
      </c>
    </row>
    <row r="14" spans="1:12">
      <c r="A14" s="4" t="s">
        <v>874</v>
      </c>
      <c r="K14" s="7" t="n">
        <v>1013</v>
      </c>
      <c r="L14" s="7" t="n">
        <v>1396</v>
      </c>
    </row>
    <row r="15" spans="1:12">
      <c r="A15" s="4" t="s">
        <v>875</v>
      </c>
      <c r="B15" s="7" t="n">
        <v>160299</v>
      </c>
      <c r="C15" s="7" t="n">
        <v>147010</v>
      </c>
      <c r="D15" s="7" t="n">
        <v>146946</v>
      </c>
      <c r="E15" s="7" t="n">
        <v>146929</v>
      </c>
      <c r="F15" s="7" t="n">
        <v>161720</v>
      </c>
      <c r="G15" s="7" t="n">
        <v>162278</v>
      </c>
      <c r="H15" s="7" t="n">
        <v>146325</v>
      </c>
      <c r="I15" s="7" t="n">
        <v>145982</v>
      </c>
      <c r="J15" s="7" t="n">
        <v>146899</v>
      </c>
      <c r="K15" s="7" t="n">
        <v>162441</v>
      </c>
      <c r="L15" s="7" t="n">
        <v>162329</v>
      </c>
    </row>
    <row r="16" spans="1:12">
      <c r="A16" s="4" t="s">
        <v>876</v>
      </c>
      <c r="B16" s="8" t="n">
        <v>0.17</v>
      </c>
      <c r="C16" s="8" t="n">
        <v>-0.05</v>
      </c>
      <c r="D16" s="8" t="n">
        <v>-0.13</v>
      </c>
      <c r="E16" s="8" t="n">
        <v>-0.1</v>
      </c>
      <c r="F16" s="8" t="n">
        <v>2.15</v>
      </c>
      <c r="G16" s="8" t="n">
        <v>0.11</v>
      </c>
      <c r="H16" s="8" t="n">
        <v>-0.05</v>
      </c>
      <c r="I16" s="8" t="n">
        <v>-0.17</v>
      </c>
      <c r="J16" s="8" t="n">
        <v>-0.11</v>
      </c>
      <c r="K16" s="8" t="n">
        <v>2.05</v>
      </c>
      <c r="L16" s="8" t="n">
        <v>0.22</v>
      </c>
    </row>
    <row r="17" spans="1:12">
      <c r="A17" s="4" t="s">
        <v>877</v>
      </c>
      <c r="B17" s="8" t="n">
        <v>0.16</v>
      </c>
      <c r="C17" s="8" t="n">
        <v>-0.05</v>
      </c>
      <c r="D17" s="8" t="n">
        <v>-0.13</v>
      </c>
      <c r="E17" s="8" t="n">
        <v>-0.1</v>
      </c>
      <c r="F17" s="8" t="n">
        <v>1.95</v>
      </c>
      <c r="G17" s="8" t="n">
        <v>0.11</v>
      </c>
      <c r="H17" s="8" t="n">
        <v>-0.05</v>
      </c>
      <c r="I17" s="8" t="n">
        <v>-0.17</v>
      </c>
      <c r="J17" s="8" t="n">
        <v>-0.11</v>
      </c>
      <c r="K17" s="8" t="n">
        <v>1.87</v>
      </c>
      <c r="L17" s="8" t="n">
        <v>0.22</v>
      </c>
    </row>
    <row r="18" spans="1:12">
      <c r="A18" s="4" t="s">
        <v>78</v>
      </c>
    </row>
    <row r="19" spans="1:12">
      <c r="A19" s="3" t="s">
        <v>873</v>
      </c>
    </row>
    <row r="20" spans="1:12">
      <c r="A20" s="4" t="s">
        <v>878</v>
      </c>
      <c r="K20" s="7" t="n">
        <v>15157</v>
      </c>
      <c r="L20" s="7" t="n">
        <v>1584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21"/>
    <col customWidth="1" max="6" min="6" width="30"/>
    <col customWidth="1" max="7" min="7" width="30"/>
    <col customWidth="1" max="8" min="8" width="14"/>
    <col customWidth="1" max="9" min="9" width="14"/>
    <col customWidth="1" max="10" min="10" width="14"/>
    <col customWidth="1" max="11" min="11" width="20"/>
  </cols>
  <sheetData>
    <row r="1" spans="1:11">
      <c r="A1" s="1" t="s">
        <v>879</v>
      </c>
      <c r="B1" s="2" t="s">
        <v>880</v>
      </c>
      <c r="C1" s="2" t="s">
        <v>881</v>
      </c>
      <c r="D1" s="2" t="s">
        <v>882</v>
      </c>
      <c r="E1" s="2" t="s">
        <v>433</v>
      </c>
      <c r="F1" s="2" t="s">
        <v>883</v>
      </c>
      <c r="G1" s="2" t="s">
        <v>884</v>
      </c>
      <c r="H1" s="2" t="s">
        <v>885</v>
      </c>
      <c r="I1" s="2" t="s">
        <v>886</v>
      </c>
      <c r="J1" s="2" t="s">
        <v>887</v>
      </c>
      <c r="K1" s="2" t="s">
        <v>888</v>
      </c>
    </row>
    <row r="2" spans="1:11">
      <c r="A2" s="3" t="s">
        <v>889</v>
      </c>
    </row>
    <row r="3" spans="1:11">
      <c r="A3" s="4" t="s">
        <v>890</v>
      </c>
      <c r="C3" s="4" t="s">
        <v>891</v>
      </c>
    </row>
    <row r="4" spans="1:11">
      <c r="A4" s="4" t="s">
        <v>892</v>
      </c>
      <c r="C4" s="7" t="n">
        <v>1</v>
      </c>
    </row>
    <row r="5" spans="1:11">
      <c r="A5" s="4" t="s">
        <v>893</v>
      </c>
      <c r="J5" s="4" t="s">
        <v>477</v>
      </c>
    </row>
    <row r="6" spans="1:11">
      <c r="A6" s="4" t="s">
        <v>894</v>
      </c>
      <c r="C6" s="7" t="n">
        <v>5600</v>
      </c>
      <c r="D6" s="7" t="n">
        <v>5600</v>
      </c>
    </row>
    <row r="7" spans="1:11">
      <c r="A7" s="4" t="s">
        <v>895</v>
      </c>
      <c r="C7" s="6" t="n">
        <v>6200000</v>
      </c>
      <c r="D7" s="6" t="n">
        <v>4700000</v>
      </c>
      <c r="E7" s="6" t="n">
        <v>600000</v>
      </c>
    </row>
    <row r="8" spans="1:11">
      <c r="A8" s="4" t="s">
        <v>32</v>
      </c>
    </row>
    <row r="9" spans="1:11">
      <c r="A9" s="3" t="s">
        <v>889</v>
      </c>
    </row>
    <row r="10" spans="1:11">
      <c r="A10" s="4" t="s">
        <v>896</v>
      </c>
      <c r="C10" s="7" t="n">
        <v>1</v>
      </c>
    </row>
    <row r="11" spans="1:11">
      <c r="A11" s="4" t="s">
        <v>897</v>
      </c>
      <c r="C11" s="7" t="n">
        <v>400000000</v>
      </c>
      <c r="D11" s="7" t="n">
        <v>400000000</v>
      </c>
      <c r="F11" s="7" t="n">
        <v>400000000</v>
      </c>
      <c r="G11" s="7" t="n">
        <v>200000000</v>
      </c>
    </row>
    <row r="12" spans="1:11">
      <c r="A12" s="4" t="s">
        <v>898</v>
      </c>
      <c r="C12" s="8" t="n">
        <v>0.01</v>
      </c>
      <c r="D12" s="8" t="n">
        <v>0.01</v>
      </c>
      <c r="F12" s="8" t="n">
        <v>0.01</v>
      </c>
      <c r="G12" s="8" t="n">
        <v>0.01</v>
      </c>
    </row>
    <row r="13" spans="1:11">
      <c r="A13" s="4" t="s">
        <v>899</v>
      </c>
      <c r="I13" s="4" t="s">
        <v>900</v>
      </c>
    </row>
    <row r="14" spans="1:11">
      <c r="A14" s="4" t="s">
        <v>901</v>
      </c>
      <c r="I14" s="7" t="n">
        <v>1</v>
      </c>
    </row>
    <row r="15" spans="1:11">
      <c r="A15" s="4" t="s">
        <v>902</v>
      </c>
      <c r="I15" s="4" t="s">
        <v>900</v>
      </c>
    </row>
    <row r="16" spans="1:11">
      <c r="A16" s="4" t="s">
        <v>903</v>
      </c>
      <c r="H16" s="4" t="s">
        <v>571</v>
      </c>
    </row>
    <row r="17" spans="1:11">
      <c r="A17" s="4" t="s">
        <v>904</v>
      </c>
      <c r="H17" s="4" t="s">
        <v>571</v>
      </c>
    </row>
    <row r="18" spans="1:11">
      <c r="A18" s="4" t="s">
        <v>905</v>
      </c>
      <c r="H18" s="4" t="s">
        <v>571</v>
      </c>
    </row>
    <row r="19" spans="1:11">
      <c r="A19" s="4" t="s">
        <v>906</v>
      </c>
      <c r="H19" s="4" t="s">
        <v>571</v>
      </c>
    </row>
    <row r="20" spans="1:11">
      <c r="A20" s="4" t="s">
        <v>907</v>
      </c>
      <c r="K20" s="7" t="n">
        <v>4000000</v>
      </c>
    </row>
    <row r="21" spans="1:11">
      <c r="A21" s="4" t="s">
        <v>908</v>
      </c>
      <c r="C21" s="7" t="n">
        <v>0</v>
      </c>
    </row>
    <row r="22" spans="1:11">
      <c r="A22" s="4" t="s">
        <v>909</v>
      </c>
      <c r="C22" s="7" t="n">
        <v>500000</v>
      </c>
    </row>
    <row r="23" spans="1:11">
      <c r="A23" s="4" t="s">
        <v>30</v>
      </c>
    </row>
    <row r="24" spans="1:11">
      <c r="A24" s="3" t="s">
        <v>889</v>
      </c>
    </row>
    <row r="25" spans="1:11">
      <c r="A25" s="4" t="s">
        <v>896</v>
      </c>
      <c r="C25" s="7" t="n">
        <v>10</v>
      </c>
    </row>
    <row r="26" spans="1:11">
      <c r="A26" s="4" t="s">
        <v>897</v>
      </c>
      <c r="C26" s="7" t="n">
        <v>60000000</v>
      </c>
      <c r="D26" s="7" t="n">
        <v>60000000</v>
      </c>
      <c r="F26" s="7" t="n">
        <v>60000000</v>
      </c>
      <c r="G26" s="7" t="n">
        <v>30000000</v>
      </c>
    </row>
    <row r="27" spans="1:11">
      <c r="A27" s="4" t="s">
        <v>898</v>
      </c>
      <c r="C27" s="8" t="n">
        <v>0.01</v>
      </c>
      <c r="D27" s="8" t="n">
        <v>0.01</v>
      </c>
      <c r="F27" s="8" t="n">
        <v>0.01</v>
      </c>
      <c r="G27" s="8" t="n">
        <v>0.01</v>
      </c>
    </row>
    <row r="28" spans="1:11">
      <c r="A28" s="4" t="s">
        <v>910</v>
      </c>
    </row>
    <row r="29" spans="1:11">
      <c r="A29" s="3" t="s">
        <v>889</v>
      </c>
    </row>
    <row r="30" spans="1:11">
      <c r="A30" s="4" t="s">
        <v>894</v>
      </c>
      <c r="B30" s="7" t="n">
        <v>5600</v>
      </c>
    </row>
    <row r="31" spans="1:11">
      <c r="A31" s="4" t="s">
        <v>617</v>
      </c>
      <c r="B31" s="4" t="s">
        <v>618</v>
      </c>
    </row>
    <row r="32" spans="1:11">
      <c r="A32" s="4" t="s">
        <v>911</v>
      </c>
      <c r="B32" s="6" t="n">
        <v>25000</v>
      </c>
    </row>
    <row r="33" spans="1:11">
      <c r="A33" s="4" t="s">
        <v>912</v>
      </c>
      <c r="C33" s="6" t="n">
        <v>0</v>
      </c>
      <c r="D33" s="6" t="n">
        <v>0</v>
      </c>
      <c r="E33" s="6" t="n">
        <v>0</v>
      </c>
    </row>
    <row r="34" spans="1:11">
      <c r="A34" s="4" t="s">
        <v>467</v>
      </c>
    </row>
    <row r="35" spans="1:11">
      <c r="A35" s="3" t="s">
        <v>889</v>
      </c>
    </row>
    <row r="36" spans="1:11">
      <c r="A36" s="4" t="s">
        <v>899</v>
      </c>
      <c r="J36" s="4" t="s">
        <v>57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0"/>
  </cols>
  <sheetData>
    <row r="1" spans="1:5">
      <c r="A1" s="1" t="s">
        <v>913</v>
      </c>
      <c r="B1" s="2" t="s">
        <v>1</v>
      </c>
    </row>
    <row r="2" spans="1:5">
      <c r="B2" s="2" t="s">
        <v>881</v>
      </c>
      <c r="C2" s="2" t="s">
        <v>882</v>
      </c>
      <c r="D2" s="2" t="s">
        <v>914</v>
      </c>
      <c r="E2" s="2" t="s">
        <v>915</v>
      </c>
    </row>
    <row r="3" spans="1:5">
      <c r="A3" s="3" t="s">
        <v>916</v>
      </c>
    </row>
    <row r="4" spans="1:5">
      <c r="A4" s="4" t="s">
        <v>917</v>
      </c>
      <c r="B4" s="6" t="n">
        <v>8800</v>
      </c>
      <c r="C4" s="6" t="n">
        <v>10300</v>
      </c>
      <c r="D4" s="6" t="n">
        <v>6800</v>
      </c>
    </row>
    <row r="5" spans="1:5">
      <c r="A5" s="4" t="s">
        <v>918</v>
      </c>
      <c r="B5" s="6" t="n">
        <v>6500</v>
      </c>
      <c r="C5" s="7" t="n">
        <v>10300</v>
      </c>
      <c r="D5" s="7" t="n">
        <v>6800</v>
      </c>
    </row>
    <row r="6" spans="1:5">
      <c r="A6" s="4" t="s">
        <v>919</v>
      </c>
      <c r="B6" s="4" t="s">
        <v>920</v>
      </c>
    </row>
    <row r="7" spans="1:5">
      <c r="A7" s="4" t="s">
        <v>921</v>
      </c>
      <c r="B7" s="7" t="n">
        <v>5</v>
      </c>
    </row>
    <row r="8" spans="1:5">
      <c r="A8" s="4" t="s">
        <v>922</v>
      </c>
      <c r="B8" s="6" t="n">
        <v>15</v>
      </c>
      <c r="C8" s="6" t="n">
        <v>105</v>
      </c>
      <c r="D8" s="6" t="n">
        <v>167</v>
      </c>
    </row>
    <row r="9" spans="1:5">
      <c r="A9" s="4" t="s">
        <v>923</v>
      </c>
      <c r="B9" s="7" t="n">
        <v>6393876</v>
      </c>
      <c r="C9" s="7" t="n">
        <v>6720251</v>
      </c>
      <c r="D9" s="7" t="n">
        <v>6591054</v>
      </c>
      <c r="E9" s="7" t="n">
        <v>6019070</v>
      </c>
    </row>
    <row r="10" spans="1:5">
      <c r="A10" s="4" t="s">
        <v>924</v>
      </c>
      <c r="B10" s="8" t="n">
        <v>1.66</v>
      </c>
    </row>
    <row r="11" spans="1:5">
      <c r="A11" s="4" t="s">
        <v>925</v>
      </c>
      <c r="B11" s="11" t="n">
        <v>32.33</v>
      </c>
    </row>
    <row r="12" spans="1:5">
      <c r="A12" s="4" t="s">
        <v>926</v>
      </c>
      <c r="B12" s="11" t="n">
        <v>1.47</v>
      </c>
      <c r="C12" s="8" t="n">
        <v>3.06</v>
      </c>
      <c r="D12" s="8" t="n">
        <v>5.14</v>
      </c>
    </row>
    <row r="13" spans="1:5">
      <c r="A13" s="4" t="s">
        <v>927</v>
      </c>
      <c r="B13" s="8" t="n">
        <v>2.78</v>
      </c>
      <c r="C13" s="8" t="n">
        <v>2.09</v>
      </c>
      <c r="D13" s="8" t="n">
        <v>2.72</v>
      </c>
    </row>
    <row r="14" spans="1:5">
      <c r="A14" s="4" t="s">
        <v>928</v>
      </c>
      <c r="B14" s="4" t="s">
        <v>929</v>
      </c>
    </row>
    <row r="15" spans="1:5">
      <c r="A15" s="4" t="s">
        <v>930</v>
      </c>
      <c r="B15" s="7" t="n">
        <v>-50737</v>
      </c>
    </row>
    <row r="16" spans="1:5">
      <c r="A16" s="4" t="s">
        <v>931</v>
      </c>
      <c r="B16" s="6" t="n">
        <v>8816</v>
      </c>
      <c r="C16" s="6" t="n">
        <v>10279</v>
      </c>
      <c r="D16" s="6" t="n">
        <v>6842</v>
      </c>
    </row>
    <row r="17" spans="1:5">
      <c r="A17" s="4" t="s">
        <v>932</v>
      </c>
      <c r="B17" s="7" t="n">
        <v>3600769</v>
      </c>
      <c r="C17" s="7" t="n">
        <v>2459138</v>
      </c>
    </row>
    <row r="18" spans="1:5">
      <c r="A18" s="4" t="s">
        <v>933</v>
      </c>
      <c r="B18" s="7" t="n">
        <v>1818558</v>
      </c>
    </row>
    <row r="19" spans="1:5">
      <c r="A19" s="4" t="s">
        <v>934</v>
      </c>
      <c r="B19" s="7" t="n">
        <v>3900000</v>
      </c>
    </row>
    <row r="20" spans="1:5">
      <c r="A20" s="4" t="s">
        <v>935</v>
      </c>
      <c r="B20" s="6" t="n">
        <v>4900</v>
      </c>
    </row>
    <row r="21" spans="1:5">
      <c r="A21" s="4" t="s">
        <v>936</v>
      </c>
      <c r="B21" s="4" t="s">
        <v>937</v>
      </c>
    </row>
    <row r="22" spans="1:5">
      <c r="A22" s="4" t="s">
        <v>938</v>
      </c>
    </row>
    <row r="23" spans="1:5">
      <c r="A23" s="3" t="s">
        <v>916</v>
      </c>
    </row>
    <row r="24" spans="1:5">
      <c r="A24" s="4" t="s">
        <v>939</v>
      </c>
      <c r="B24" s="7" t="n">
        <v>3</v>
      </c>
    </row>
    <row r="25" spans="1:5">
      <c r="A25" s="4" t="s">
        <v>940</v>
      </c>
    </row>
    <row r="26" spans="1:5">
      <c r="A26" s="3" t="s">
        <v>916</v>
      </c>
    </row>
    <row r="27" spans="1:5">
      <c r="A27" s="4" t="s">
        <v>941</v>
      </c>
      <c r="B27" s="4" t="s">
        <v>942</v>
      </c>
      <c r="C27" s="4" t="s">
        <v>943</v>
      </c>
      <c r="D27" s="4" t="s">
        <v>944</v>
      </c>
    </row>
    <row r="28" spans="1:5">
      <c r="A28" s="4" t="s">
        <v>945</v>
      </c>
      <c r="B28" s="4" t="s">
        <v>946</v>
      </c>
      <c r="C28" s="4" t="s">
        <v>946</v>
      </c>
      <c r="D28" s="4" t="s">
        <v>946</v>
      </c>
    </row>
    <row r="29" spans="1:5">
      <c r="A29" s="4" t="s">
        <v>947</v>
      </c>
      <c r="B29" s="4" t="s">
        <v>577</v>
      </c>
      <c r="C29" s="4" t="s">
        <v>948</v>
      </c>
      <c r="D29" s="4" t="s">
        <v>949</v>
      </c>
    </row>
    <row r="30" spans="1:5">
      <c r="A30" s="4" t="s">
        <v>950</v>
      </c>
      <c r="B30" s="4" t="s">
        <v>951</v>
      </c>
      <c r="C30" s="4" t="s">
        <v>952</v>
      </c>
      <c r="D30" s="4" t="s">
        <v>953</v>
      </c>
    </row>
    <row r="31" spans="1:5">
      <c r="A31" s="4" t="s">
        <v>954</v>
      </c>
      <c r="B31" s="4" t="s">
        <v>955</v>
      </c>
      <c r="C31" s="4" t="s">
        <v>956</v>
      </c>
      <c r="D31" s="4" t="s">
        <v>957</v>
      </c>
    </row>
    <row r="32" spans="1:5">
      <c r="A32" s="4" t="s">
        <v>917</v>
      </c>
      <c r="B32" s="6" t="n">
        <v>2200</v>
      </c>
      <c r="C32" s="6" t="n">
        <v>3900</v>
      </c>
      <c r="D32" s="6" t="n">
        <v>4000</v>
      </c>
    </row>
    <row r="33" spans="1:5">
      <c r="A33" s="4" t="s">
        <v>958</v>
      </c>
    </row>
    <row r="34" spans="1:5">
      <c r="A34" s="3" t="s">
        <v>916</v>
      </c>
    </row>
    <row r="35" spans="1:5">
      <c r="A35" s="4" t="s">
        <v>923</v>
      </c>
      <c r="B35" s="7" t="n">
        <v>500000</v>
      </c>
    </row>
    <row r="36" spans="1:5">
      <c r="A36" s="4" t="s">
        <v>959</v>
      </c>
      <c r="B36" s="6" t="n">
        <v>66</v>
      </c>
    </row>
    <row r="37" spans="1:5">
      <c r="A37" s="4" t="s">
        <v>794</v>
      </c>
    </row>
    <row r="38" spans="1:5">
      <c r="A38" s="3" t="s">
        <v>916</v>
      </c>
    </row>
    <row r="39" spans="1:5">
      <c r="A39" s="4" t="s">
        <v>921</v>
      </c>
      <c r="B39" s="7" t="n">
        <v>5</v>
      </c>
    </row>
    <row r="40" spans="1:5">
      <c r="A40" s="4" t="s">
        <v>960</v>
      </c>
      <c r="B40" s="4" t="s">
        <v>961</v>
      </c>
    </row>
    <row r="41" spans="1:5">
      <c r="A41" s="4" t="s">
        <v>962</v>
      </c>
      <c r="B41" s="7" t="n">
        <v>1018558</v>
      </c>
      <c r="C41" s="7" t="n">
        <v>168161</v>
      </c>
      <c r="D41" s="7" t="n">
        <v>104944</v>
      </c>
    </row>
    <row r="42" spans="1:5">
      <c r="A42" s="4" t="s">
        <v>930</v>
      </c>
      <c r="B42" s="7" t="n">
        <v>5811</v>
      </c>
      <c r="C42" s="7" t="n">
        <v>12000</v>
      </c>
      <c r="D42" s="7" t="n">
        <v>500</v>
      </c>
    </row>
    <row r="43" spans="1:5">
      <c r="A43" s="4" t="s">
        <v>963</v>
      </c>
      <c r="B43" s="7" t="n">
        <v>538892</v>
      </c>
      <c r="C43" s="7" t="n">
        <v>534143</v>
      </c>
      <c r="D43" s="7" t="n">
        <v>534143</v>
      </c>
    </row>
    <row r="44" spans="1:5">
      <c r="A44" s="4" t="s">
        <v>964</v>
      </c>
    </row>
    <row r="45" spans="1:5">
      <c r="A45" s="3" t="s">
        <v>916</v>
      </c>
    </row>
    <row r="46" spans="1:5">
      <c r="A46" s="4" t="s">
        <v>962</v>
      </c>
      <c r="B46" s="7" t="n">
        <v>155433</v>
      </c>
      <c r="C46" s="7" t="n">
        <v>85035</v>
      </c>
      <c r="D46" s="7" t="n">
        <v>63694</v>
      </c>
    </row>
    <row r="47" spans="1:5">
      <c r="A47" s="4" t="s">
        <v>965</v>
      </c>
    </row>
    <row r="48" spans="1:5">
      <c r="A48" s="3" t="s">
        <v>916</v>
      </c>
    </row>
    <row r="49" spans="1:5">
      <c r="A49" s="4" t="s">
        <v>966</v>
      </c>
      <c r="B49" s="4" t="s">
        <v>967</v>
      </c>
    </row>
    <row r="50" spans="1:5">
      <c r="A50" s="4" t="s">
        <v>968</v>
      </c>
    </row>
    <row r="51" spans="1:5">
      <c r="A51" s="3" t="s">
        <v>916</v>
      </c>
    </row>
    <row r="52" spans="1:5">
      <c r="A52" s="4" t="s">
        <v>966</v>
      </c>
      <c r="B52" s="4" t="s">
        <v>969</v>
      </c>
    </row>
    <row r="53" spans="1:5">
      <c r="A53" s="4" t="s">
        <v>970</v>
      </c>
    </row>
    <row r="54" spans="1:5">
      <c r="A54" s="3" t="s">
        <v>916</v>
      </c>
    </row>
    <row r="55" spans="1:5">
      <c r="A55" s="4" t="s">
        <v>962</v>
      </c>
      <c r="B55" s="7" t="n">
        <v>97854</v>
      </c>
      <c r="C55" s="7" t="n">
        <v>67804</v>
      </c>
      <c r="D55" s="7" t="n">
        <v>46393</v>
      </c>
    </row>
    <row r="56" spans="1:5">
      <c r="A56" s="4" t="s">
        <v>971</v>
      </c>
    </row>
    <row r="57" spans="1:5">
      <c r="A57" s="3" t="s">
        <v>916</v>
      </c>
    </row>
    <row r="58" spans="1:5">
      <c r="A58" s="4" t="s">
        <v>960</v>
      </c>
      <c r="B58" s="4" t="s">
        <v>972</v>
      </c>
    </row>
    <row r="59" spans="1:5">
      <c r="A59" s="4" t="s">
        <v>962</v>
      </c>
      <c r="B59" s="7" t="n">
        <v>0</v>
      </c>
      <c r="C59" s="7" t="n">
        <v>0</v>
      </c>
      <c r="D59" s="7" t="n">
        <v>0</v>
      </c>
    </row>
    <row r="60" spans="1:5">
      <c r="A60" s="4" t="s">
        <v>973</v>
      </c>
      <c r="B60" s="4" t="s">
        <v>505</v>
      </c>
    </row>
    <row r="61" spans="1:5">
      <c r="A61" s="4" t="s">
        <v>974</v>
      </c>
    </row>
    <row r="62" spans="1:5">
      <c r="A62" s="3" t="s">
        <v>916</v>
      </c>
    </row>
    <row r="63" spans="1:5">
      <c r="A63" s="4" t="s">
        <v>962</v>
      </c>
      <c r="D63" s="7" t="n">
        <v>68390</v>
      </c>
    </row>
    <row r="64" spans="1:5">
      <c r="A64" s="4" t="s">
        <v>975</v>
      </c>
    </row>
    <row r="65" spans="1:5">
      <c r="A65" s="3" t="s">
        <v>916</v>
      </c>
    </row>
    <row r="66" spans="1:5">
      <c r="A66" s="4" t="s">
        <v>931</v>
      </c>
      <c r="B66" s="6" t="n">
        <v>6500</v>
      </c>
      <c r="C66" s="6" t="n">
        <v>6200</v>
      </c>
      <c r="D66" s="6" t="n">
        <v>2700</v>
      </c>
    </row>
    <row r="67" spans="1:5">
      <c r="A67" s="4" t="s">
        <v>976</v>
      </c>
    </row>
    <row r="68" spans="1:5">
      <c r="A68" s="3" t="s">
        <v>916</v>
      </c>
    </row>
    <row r="69" spans="1:5">
      <c r="A69" s="4" t="s">
        <v>939</v>
      </c>
      <c r="B69" s="7" t="n">
        <v>4</v>
      </c>
    </row>
    <row r="70" spans="1:5">
      <c r="A70" s="4" t="s">
        <v>932</v>
      </c>
      <c r="B70" s="7" t="n">
        <v>1600000</v>
      </c>
    </row>
    <row r="71" spans="1:5">
      <c r="A71" s="4" t="s">
        <v>933</v>
      </c>
      <c r="B71" s="7" t="n">
        <v>800000</v>
      </c>
      <c r="C71" s="7" t="n">
        <v>800000</v>
      </c>
    </row>
    <row r="72" spans="1:5">
      <c r="A72" s="4" t="s">
        <v>977</v>
      </c>
      <c r="B72" s="4" t="s">
        <v>477</v>
      </c>
    </row>
    <row r="73" spans="1:5">
      <c r="A73" s="4" t="s">
        <v>978</v>
      </c>
      <c r="B73" s="4" t="s">
        <v>979</v>
      </c>
    </row>
    <row r="74" spans="1:5">
      <c r="A74" s="4" t="s">
        <v>980</v>
      </c>
    </row>
    <row r="75" spans="1:5">
      <c r="A75" s="3" t="s">
        <v>916</v>
      </c>
    </row>
    <row r="76" spans="1:5">
      <c r="A76" s="4" t="s">
        <v>939</v>
      </c>
      <c r="B76" s="7" t="n">
        <v>4</v>
      </c>
    </row>
    <row r="77" spans="1:5">
      <c r="A77" s="4" t="s">
        <v>977</v>
      </c>
      <c r="B77" s="4" t="s">
        <v>477</v>
      </c>
    </row>
    <row r="78" spans="1:5">
      <c r="A78" s="4" t="s">
        <v>981</v>
      </c>
    </row>
    <row r="79" spans="1:5">
      <c r="A79" s="3" t="s">
        <v>916</v>
      </c>
    </row>
    <row r="80" spans="1:5">
      <c r="A80" s="4" t="s">
        <v>982</v>
      </c>
      <c r="B80" s="6" t="n">
        <v>50000</v>
      </c>
    </row>
    <row r="81" spans="1:5">
      <c r="A81" s="4" t="s">
        <v>983</v>
      </c>
      <c r="B81" s="7" t="n">
        <v>82000</v>
      </c>
    </row>
    <row r="82" spans="1:5">
      <c r="A82" s="4" t="s">
        <v>984</v>
      </c>
      <c r="B82" s="7" t="n">
        <v>259000</v>
      </c>
    </row>
    <row r="83" spans="1:5">
      <c r="A83" s="4" t="s">
        <v>985</v>
      </c>
      <c r="B83" s="6" t="n">
        <v>325000</v>
      </c>
    </row>
    <row r="84" spans="1:5">
      <c r="A84" s="4" t="s">
        <v>986</v>
      </c>
      <c r="B84" s="4" t="s">
        <v>987</v>
      </c>
    </row>
    <row r="85" spans="1:5">
      <c r="A85" s="4" t="s">
        <v>988</v>
      </c>
    </row>
    <row r="86" spans="1:5">
      <c r="A86" s="3" t="s">
        <v>916</v>
      </c>
    </row>
    <row r="87" spans="1:5">
      <c r="A87" s="4" t="s">
        <v>989</v>
      </c>
      <c r="B87" s="6" t="n">
        <v>400000</v>
      </c>
    </row>
    <row r="88" spans="1:5">
      <c r="A88" s="4" t="s">
        <v>990</v>
      </c>
    </row>
    <row r="89" spans="1:5">
      <c r="A89" s="3" t="s">
        <v>916</v>
      </c>
    </row>
    <row r="90" spans="1:5">
      <c r="A90" s="4" t="s">
        <v>939</v>
      </c>
      <c r="B90" s="7" t="n">
        <v>4</v>
      </c>
    </row>
    <row r="91" spans="1:5">
      <c r="A91" s="4" t="s">
        <v>991</v>
      </c>
    </row>
    <row r="92" spans="1:5">
      <c r="A92" s="3" t="s">
        <v>916</v>
      </c>
    </row>
    <row r="93" spans="1:5">
      <c r="A93" s="4" t="s">
        <v>939</v>
      </c>
      <c r="B93" s="7" t="n">
        <v>4</v>
      </c>
    </row>
    <row r="94" spans="1:5">
      <c r="A94" s="4" t="s">
        <v>992</v>
      </c>
    </row>
    <row r="95" spans="1:5">
      <c r="A95" s="3" t="s">
        <v>916</v>
      </c>
    </row>
    <row r="96" spans="1:5">
      <c r="A96" s="4" t="s">
        <v>941</v>
      </c>
      <c r="B96" s="4" t="s">
        <v>993</v>
      </c>
      <c r="C96" s="4" t="s">
        <v>994</v>
      </c>
    </row>
    <row r="97" spans="1:5">
      <c r="A97" s="4" t="s">
        <v>945</v>
      </c>
      <c r="B97" s="4" t="s">
        <v>946</v>
      </c>
      <c r="C97" s="4" t="s">
        <v>946</v>
      </c>
    </row>
    <row r="98" spans="1:5">
      <c r="A98" s="4" t="s">
        <v>947</v>
      </c>
      <c r="B98" s="4" t="s">
        <v>995</v>
      </c>
      <c r="C98" s="4" t="s">
        <v>996</v>
      </c>
    </row>
    <row r="99" spans="1:5">
      <c r="A99" s="4" t="s">
        <v>997</v>
      </c>
    </row>
    <row r="100" spans="1:5">
      <c r="A100" s="3" t="s">
        <v>916</v>
      </c>
    </row>
    <row r="101" spans="1:5">
      <c r="A101" s="4" t="s">
        <v>941</v>
      </c>
      <c r="B101" s="4" t="s">
        <v>998</v>
      </c>
      <c r="C101" s="4" t="s">
        <v>999</v>
      </c>
    </row>
    <row r="102" spans="1:5">
      <c r="A102" s="4" t="s">
        <v>945</v>
      </c>
      <c r="B102" s="4" t="s">
        <v>946</v>
      </c>
      <c r="C102" s="4" t="s">
        <v>946</v>
      </c>
    </row>
    <row r="103" spans="1:5">
      <c r="A103" s="4" t="s">
        <v>947</v>
      </c>
      <c r="B103" s="4" t="s">
        <v>1000</v>
      </c>
      <c r="C103" s="4" t="s">
        <v>1001</v>
      </c>
    </row>
    <row r="104" spans="1:5">
      <c r="A104" s="4" t="s">
        <v>1002</v>
      </c>
    </row>
    <row r="105" spans="1:5">
      <c r="A105" s="3" t="s">
        <v>916</v>
      </c>
    </row>
    <row r="106" spans="1:5">
      <c r="A106" s="4" t="s">
        <v>941</v>
      </c>
      <c r="B106" s="4" t="s">
        <v>1003</v>
      </c>
      <c r="C106" s="4" t="s">
        <v>1004</v>
      </c>
    </row>
    <row r="107" spans="1:5">
      <c r="A107" s="4" t="s">
        <v>945</v>
      </c>
      <c r="B107" s="4" t="s">
        <v>946</v>
      </c>
      <c r="C107" s="4" t="s">
        <v>946</v>
      </c>
    </row>
    <row r="108" spans="1:5">
      <c r="A108" s="4" t="s">
        <v>947</v>
      </c>
      <c r="B108" s="4" t="s">
        <v>1005</v>
      </c>
      <c r="C108" s="4" t="s">
        <v>1006</v>
      </c>
    </row>
    <row r="109" spans="1:5">
      <c r="A109" s="4" t="s">
        <v>1007</v>
      </c>
    </row>
    <row r="110" spans="1:5">
      <c r="A110" s="3" t="s">
        <v>916</v>
      </c>
    </row>
    <row r="111" spans="1:5">
      <c r="A111" s="4" t="s">
        <v>941</v>
      </c>
      <c r="B111" s="4" t="s">
        <v>1008</v>
      </c>
      <c r="C111" s="4" t="s">
        <v>1009</v>
      </c>
    </row>
    <row r="112" spans="1:5">
      <c r="A112" s="4" t="s">
        <v>945</v>
      </c>
      <c r="B112" s="4" t="s">
        <v>946</v>
      </c>
      <c r="C112" s="4" t="s">
        <v>946</v>
      </c>
    </row>
    <row r="113" spans="1:5">
      <c r="A113" s="4" t="s">
        <v>947</v>
      </c>
      <c r="B113" s="4" t="s">
        <v>1010</v>
      </c>
      <c r="C113" s="4" t="s">
        <v>1011</v>
      </c>
    </row>
    <row r="114" spans="1:5">
      <c r="A114" s="4" t="s">
        <v>1012</v>
      </c>
    </row>
    <row r="115" spans="1:5">
      <c r="A115" s="3" t="s">
        <v>916</v>
      </c>
    </row>
    <row r="116" spans="1:5">
      <c r="A116" s="4" t="s">
        <v>941</v>
      </c>
      <c r="B116" s="4" t="s">
        <v>1013</v>
      </c>
      <c r="C116" s="4" t="s">
        <v>1014</v>
      </c>
    </row>
    <row r="117" spans="1:5">
      <c r="A117" s="4" t="s">
        <v>945</v>
      </c>
      <c r="B117" s="4" t="s">
        <v>946</v>
      </c>
      <c r="C117" s="4" t="s">
        <v>946</v>
      </c>
    </row>
    <row r="118" spans="1:5">
      <c r="A118" s="4" t="s">
        <v>947</v>
      </c>
      <c r="B118" s="4" t="s">
        <v>1015</v>
      </c>
      <c r="C118" s="4" t="s">
        <v>1016</v>
      </c>
    </row>
    <row r="119" spans="1:5">
      <c r="A119" s="4" t="s">
        <v>1017</v>
      </c>
    </row>
    <row r="120" spans="1:5">
      <c r="A120" s="3" t="s">
        <v>916</v>
      </c>
    </row>
    <row r="121" spans="1:5">
      <c r="A121" s="4" t="s">
        <v>977</v>
      </c>
      <c r="B121" s="4" t="s">
        <v>946</v>
      </c>
    </row>
    <row r="122" spans="1:5">
      <c r="A122" s="4" t="s">
        <v>1018</v>
      </c>
    </row>
    <row r="123" spans="1:5">
      <c r="A123" s="3" t="s">
        <v>916</v>
      </c>
    </row>
    <row r="124" spans="1:5">
      <c r="A124" s="4" t="s">
        <v>977</v>
      </c>
      <c r="B124" s="4" t="s">
        <v>10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47"/>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020</v>
      </c>
      <c r="B1" s="2" t="s">
        <v>1</v>
      </c>
    </row>
    <row r="2" spans="1:4">
      <c r="B2" s="2" t="s">
        <v>2</v>
      </c>
      <c r="C2" s="2" t="s">
        <v>34</v>
      </c>
      <c r="D2" s="2" t="s">
        <v>93</v>
      </c>
    </row>
    <row r="3" spans="1:4">
      <c r="A3" s="3" t="s">
        <v>1021</v>
      </c>
    </row>
    <row r="4" spans="1:4">
      <c r="A4" s="4" t="s">
        <v>1022</v>
      </c>
      <c r="B4" s="7" t="n">
        <v>6720251</v>
      </c>
      <c r="C4" s="7" t="n">
        <v>6591054</v>
      </c>
      <c r="D4" s="7" t="n">
        <v>6019070</v>
      </c>
    </row>
    <row r="5" spans="1:4">
      <c r="A5" s="4" t="s">
        <v>1023</v>
      </c>
      <c r="B5" s="8" t="n">
        <v>5.23</v>
      </c>
      <c r="C5" s="8" t="n">
        <v>5.74</v>
      </c>
      <c r="D5" s="8" t="n">
        <v>5.97</v>
      </c>
    </row>
    <row r="6" spans="1:4">
      <c r="A6" s="4" t="s">
        <v>1024</v>
      </c>
      <c r="B6" s="7" t="n">
        <v>173750</v>
      </c>
      <c r="C6" s="7" t="n">
        <v>376822</v>
      </c>
      <c r="D6" s="7" t="n">
        <v>887500</v>
      </c>
    </row>
    <row r="7" spans="1:4">
      <c r="A7" s="4" t="s">
        <v>1025</v>
      </c>
      <c r="B7" s="8" t="n">
        <v>2.47</v>
      </c>
      <c r="C7" s="8" t="n">
        <v>4.41</v>
      </c>
      <c r="D7" s="8" t="n">
        <v>6.28</v>
      </c>
    </row>
    <row r="8" spans="1:4">
      <c r="A8" s="4" t="s">
        <v>1026</v>
      </c>
      <c r="B8" s="7" t="n">
        <v>18125</v>
      </c>
      <c r="C8" s="7" t="n">
        <v>42375</v>
      </c>
      <c r="D8" s="7" t="n">
        <v>44812</v>
      </c>
    </row>
    <row r="9" spans="1:4">
      <c r="A9" s="4" t="s">
        <v>1027</v>
      </c>
      <c r="B9" s="8" t="n">
        <v>2.48</v>
      </c>
      <c r="C9" s="8" t="n">
        <v>2.74</v>
      </c>
      <c r="D9" s="8" t="n">
        <v>2.67</v>
      </c>
    </row>
    <row r="10" spans="1:4">
      <c r="A10" s="4" t="s">
        <v>1028</v>
      </c>
      <c r="B10" s="7" t="n">
        <v>203436</v>
      </c>
      <c r="C10" s="7" t="n">
        <v>56375</v>
      </c>
      <c r="D10" s="7" t="n">
        <v>76500</v>
      </c>
    </row>
    <row r="11" spans="1:4">
      <c r="A11" s="4" t="s">
        <v>1029</v>
      </c>
      <c r="B11" s="8" t="n">
        <v>3.78</v>
      </c>
      <c r="C11" s="8" t="n">
        <v>2.66</v>
      </c>
      <c r="D11" s="8" t="n">
        <v>3.06</v>
      </c>
    </row>
    <row r="12" spans="1:4">
      <c r="A12" s="4" t="s">
        <v>1030</v>
      </c>
      <c r="B12" s="7" t="n">
        <v>278564</v>
      </c>
      <c r="C12" s="7" t="n">
        <v>148875</v>
      </c>
      <c r="D12" s="7" t="n">
        <v>194204</v>
      </c>
    </row>
    <row r="13" spans="1:4">
      <c r="A13" s="4" t="s">
        <v>1031</v>
      </c>
      <c r="B13" s="8" t="n">
        <v>15.04</v>
      </c>
      <c r="C13" s="8" t="n">
        <v>27.42</v>
      </c>
      <c r="D13" s="8" t="n">
        <v>16.92</v>
      </c>
    </row>
    <row r="14" spans="1:4">
      <c r="A14" s="4" t="s">
        <v>1032</v>
      </c>
      <c r="B14" s="7" t="n">
        <v>6393876</v>
      </c>
      <c r="C14" s="7" t="n">
        <v>6720251</v>
      </c>
      <c r="D14" s="7" t="n">
        <v>6591054</v>
      </c>
    </row>
    <row r="15" spans="1:4">
      <c r="A15" s="4" t="s">
        <v>1033</v>
      </c>
      <c r="B15" s="8" t="n">
        <v>4.78</v>
      </c>
      <c r="C15" s="8" t="n">
        <v>5.23</v>
      </c>
      <c r="D15" s="8" t="n">
        <v>5.74</v>
      </c>
    </row>
    <row r="16" spans="1:4">
      <c r="A16" s="4" t="s">
        <v>1034</v>
      </c>
      <c r="B16" s="7" t="n">
        <v>4566290</v>
      </c>
      <c r="C16" s="7" t="n">
        <v>4100413</v>
      </c>
      <c r="D16" s="7" t="n">
        <v>31619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0"/>
  </cols>
  <sheetData>
    <row r="1" spans="1:2">
      <c r="A1" s="1" t="s">
        <v>1035</v>
      </c>
      <c r="B1" s="2" t="s">
        <v>1</v>
      </c>
    </row>
    <row r="2" spans="1:2">
      <c r="B2" s="2" t="s">
        <v>1036</v>
      </c>
    </row>
    <row r="3" spans="1:2">
      <c r="A3" s="3" t="s">
        <v>1037</v>
      </c>
    </row>
    <row r="4" spans="1:2">
      <c r="A4" s="4" t="s">
        <v>1038</v>
      </c>
      <c r="B4" s="8" t="n">
        <v>1.66</v>
      </c>
    </row>
    <row r="5" spans="1:2">
      <c r="A5" s="4" t="s">
        <v>1039</v>
      </c>
      <c r="B5" s="8" t="n">
        <v>32.33</v>
      </c>
    </row>
    <row r="6" spans="1:2">
      <c r="A6" s="4" t="s">
        <v>1040</v>
      </c>
      <c r="B6" s="7" t="n">
        <v>6393876</v>
      </c>
    </row>
    <row r="7" spans="1:2">
      <c r="A7" s="4" t="s">
        <v>1041</v>
      </c>
      <c r="B7" s="8" t="n">
        <v>4.78</v>
      </c>
    </row>
    <row r="8" spans="1:2">
      <c r="A8" s="4" t="s">
        <v>1042</v>
      </c>
      <c r="B8" s="4" t="s">
        <v>1043</v>
      </c>
    </row>
    <row r="9" spans="1:2">
      <c r="A9" s="4" t="s">
        <v>1044</v>
      </c>
      <c r="B9" s="7" t="n">
        <v>4566290</v>
      </c>
    </row>
    <row r="10" spans="1:2">
      <c r="A10" s="4" t="s">
        <v>1045</v>
      </c>
      <c r="B10" s="8" t="n">
        <v>4.96</v>
      </c>
    </row>
    <row r="11" spans="1:2">
      <c r="A11" s="4" t="s">
        <v>1046</v>
      </c>
      <c r="B11" s="4" t="s">
        <v>1047</v>
      </c>
    </row>
    <row r="12" spans="1:2">
      <c r="A12" s="4" t="s">
        <v>1048</v>
      </c>
    </row>
    <row r="13" spans="1:2">
      <c r="A13" s="3" t="s">
        <v>1037</v>
      </c>
    </row>
    <row r="14" spans="1:2">
      <c r="A14" s="4" t="s">
        <v>1038</v>
      </c>
      <c r="B14" s="8" t="n">
        <v>1.66</v>
      </c>
    </row>
    <row r="15" spans="1:2">
      <c r="A15" s="4" t="s">
        <v>1039</v>
      </c>
      <c r="B15" s="6" t="n">
        <v>5</v>
      </c>
    </row>
    <row r="16" spans="1:2">
      <c r="A16" s="4" t="s">
        <v>1040</v>
      </c>
      <c r="B16" s="7" t="n">
        <v>4515001</v>
      </c>
    </row>
    <row r="17" spans="1:2">
      <c r="A17" s="4" t="s">
        <v>1041</v>
      </c>
      <c r="B17" s="8" t="n">
        <v>3.03</v>
      </c>
    </row>
    <row r="18" spans="1:2">
      <c r="A18" s="4" t="s">
        <v>1042</v>
      </c>
      <c r="B18" s="4" t="s">
        <v>1049</v>
      </c>
    </row>
    <row r="19" spans="1:2">
      <c r="A19" s="4" t="s">
        <v>1044</v>
      </c>
      <c r="B19" s="7" t="n">
        <v>3432415</v>
      </c>
    </row>
    <row r="20" spans="1:2">
      <c r="A20" s="4" t="s">
        <v>1045</v>
      </c>
      <c r="B20" s="8" t="n">
        <v>3.04</v>
      </c>
    </row>
    <row r="21" spans="1:2">
      <c r="A21" s="4" t="s">
        <v>1046</v>
      </c>
      <c r="B21" s="4" t="s">
        <v>1050</v>
      </c>
    </row>
    <row r="22" spans="1:2">
      <c r="A22" s="4" t="s">
        <v>1051</v>
      </c>
    </row>
    <row r="23" spans="1:2">
      <c r="A23" s="3" t="s">
        <v>1037</v>
      </c>
    </row>
    <row r="24" spans="1:2">
      <c r="A24" s="4" t="s">
        <v>1038</v>
      </c>
      <c r="B24" s="8" t="n">
        <v>5.01</v>
      </c>
    </row>
    <row r="25" spans="1:2">
      <c r="A25" s="4" t="s">
        <v>1039</v>
      </c>
      <c r="B25" s="6" t="n">
        <v>10</v>
      </c>
    </row>
    <row r="26" spans="1:2">
      <c r="A26" s="4" t="s">
        <v>1040</v>
      </c>
      <c r="B26" s="7" t="n">
        <v>1611750</v>
      </c>
    </row>
    <row r="27" spans="1:2">
      <c r="A27" s="4" t="s">
        <v>1041</v>
      </c>
      <c r="B27" s="8" t="n">
        <v>6.36</v>
      </c>
    </row>
    <row r="28" spans="1:2">
      <c r="A28" s="4" t="s">
        <v>1042</v>
      </c>
      <c r="B28" s="4" t="s">
        <v>1052</v>
      </c>
    </row>
    <row r="29" spans="1:2">
      <c r="A29" s="4" t="s">
        <v>1044</v>
      </c>
      <c r="B29" s="7" t="n">
        <v>866750</v>
      </c>
    </row>
    <row r="30" spans="1:2">
      <c r="A30" s="4" t="s">
        <v>1045</v>
      </c>
      <c r="B30" s="8" t="n">
        <v>6.44</v>
      </c>
    </row>
    <row r="31" spans="1:2">
      <c r="A31" s="4" t="s">
        <v>1046</v>
      </c>
      <c r="B31" s="4" t="s">
        <v>1053</v>
      </c>
    </row>
    <row r="32" spans="1:2">
      <c r="A32" s="4" t="s">
        <v>1054</v>
      </c>
    </row>
    <row r="33" spans="1:2">
      <c r="A33" s="3" t="s">
        <v>1037</v>
      </c>
    </row>
    <row r="34" spans="1:2">
      <c r="A34" s="4" t="s">
        <v>1038</v>
      </c>
      <c r="B34" s="8" t="n">
        <v>10.01</v>
      </c>
    </row>
    <row r="35" spans="1:2">
      <c r="A35" s="4" t="s">
        <v>1039</v>
      </c>
      <c r="B35" s="7" t="n">
        <v>20</v>
      </c>
    </row>
    <row r="36" spans="1:2">
      <c r="A36" s="4" t="s">
        <v>1055</v>
      </c>
    </row>
    <row r="37" spans="1:2">
      <c r="A37" s="3" t="s">
        <v>1037</v>
      </c>
    </row>
    <row r="38" spans="1:2">
      <c r="A38" s="4" t="s">
        <v>1038</v>
      </c>
      <c r="B38" s="11" t="n">
        <v>20.01</v>
      </c>
    </row>
    <row r="39" spans="1:2">
      <c r="A39" s="4" t="s">
        <v>1039</v>
      </c>
      <c r="B39" s="6" t="n">
        <v>30</v>
      </c>
    </row>
    <row r="40" spans="1:2">
      <c r="A40" s="4" t="s">
        <v>1040</v>
      </c>
      <c r="B40" s="7" t="n">
        <v>187375</v>
      </c>
    </row>
    <row r="41" spans="1:2">
      <c r="A41" s="4" t="s">
        <v>1041</v>
      </c>
      <c r="B41" s="8" t="n">
        <v>21.78</v>
      </c>
    </row>
    <row r="42" spans="1:2">
      <c r="A42" s="4" t="s">
        <v>1042</v>
      </c>
      <c r="B42" s="4" t="s">
        <v>1056</v>
      </c>
    </row>
    <row r="43" spans="1:2">
      <c r="A43" s="4" t="s">
        <v>1044</v>
      </c>
      <c r="B43" s="7" t="n">
        <v>187375</v>
      </c>
    </row>
    <row r="44" spans="1:2">
      <c r="A44" s="4" t="s">
        <v>1045</v>
      </c>
      <c r="B44" s="8" t="n">
        <v>21.78</v>
      </c>
    </row>
    <row r="45" spans="1:2">
      <c r="A45" s="4" t="s">
        <v>1046</v>
      </c>
      <c r="B45" s="4" t="s">
        <v>1056</v>
      </c>
    </row>
    <row r="46" spans="1:2">
      <c r="A46" s="4" t="s">
        <v>1057</v>
      </c>
    </row>
    <row r="47" spans="1:2">
      <c r="A47" s="3" t="s">
        <v>1037</v>
      </c>
    </row>
    <row r="48" spans="1:2">
      <c r="A48" s="4" t="s">
        <v>1038</v>
      </c>
      <c r="B48" s="8" t="n">
        <v>30.01</v>
      </c>
    </row>
    <row r="49" spans="1:2">
      <c r="A49" s="4" t="s">
        <v>1039</v>
      </c>
      <c r="B49" s="6" t="n">
        <v>40</v>
      </c>
    </row>
    <row r="50" spans="1:2">
      <c r="A50" s="4" t="s">
        <v>1040</v>
      </c>
      <c r="B50" s="7" t="n">
        <v>79750</v>
      </c>
    </row>
    <row r="51" spans="1:2">
      <c r="A51" s="4" t="s">
        <v>1041</v>
      </c>
      <c r="B51" s="8" t="n">
        <v>32.33</v>
      </c>
    </row>
    <row r="52" spans="1:2">
      <c r="A52" s="4" t="s">
        <v>1042</v>
      </c>
      <c r="B52" s="4" t="s">
        <v>1058</v>
      </c>
    </row>
    <row r="53" spans="1:2">
      <c r="A53" s="4" t="s">
        <v>1044</v>
      </c>
      <c r="B53" s="7" t="n">
        <v>79750</v>
      </c>
    </row>
    <row r="54" spans="1:2">
      <c r="A54" s="4" t="s">
        <v>1045</v>
      </c>
      <c r="B54" s="8" t="n">
        <v>32.33</v>
      </c>
    </row>
    <row r="55" spans="1:2">
      <c r="A55" s="4" t="s">
        <v>1046</v>
      </c>
      <c r="B55" s="4" t="s">
        <v>105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0"/>
  </cols>
  <sheetData>
    <row r="1" spans="1:2">
      <c r="A1" s="1" t="s">
        <v>1059</v>
      </c>
      <c r="B1" s="2" t="s">
        <v>1</v>
      </c>
    </row>
    <row r="2" spans="1:2">
      <c r="B2" s="2" t="s">
        <v>1036</v>
      </c>
    </row>
    <row r="3" spans="1:2">
      <c r="A3" s="3" t="s">
        <v>1060</v>
      </c>
    </row>
    <row r="4" spans="1:2">
      <c r="A4" s="4" t="s">
        <v>1061</v>
      </c>
      <c r="B4" s="7" t="n">
        <v>2459138</v>
      </c>
    </row>
    <row r="5" spans="1:2">
      <c r="A5" s="4" t="s">
        <v>1062</v>
      </c>
      <c r="B5" s="8" t="n">
        <v>5.02</v>
      </c>
    </row>
    <row r="6" spans="1:2">
      <c r="A6" s="4" t="s">
        <v>1063</v>
      </c>
      <c r="B6" s="7" t="n">
        <v>1818558</v>
      </c>
    </row>
    <row r="7" spans="1:2">
      <c r="A7" s="4" t="s">
        <v>1064</v>
      </c>
      <c r="B7" s="8" t="n">
        <v>2.66</v>
      </c>
    </row>
    <row r="8" spans="1:2">
      <c r="A8" s="4" t="s">
        <v>1065</v>
      </c>
      <c r="B8" s="7" t="n">
        <v>626190</v>
      </c>
    </row>
    <row r="9" spans="1:2">
      <c r="A9" s="4" t="s">
        <v>1066</v>
      </c>
      <c r="B9" s="8" t="n">
        <v>4.59</v>
      </c>
    </row>
    <row r="10" spans="1:2">
      <c r="A10" s="4" t="s">
        <v>1067</v>
      </c>
      <c r="B10" s="7" t="n">
        <v>50737</v>
      </c>
    </row>
    <row r="11" spans="1:2">
      <c r="A11" s="4" t="s">
        <v>1068</v>
      </c>
      <c r="B11" s="8" t="n">
        <v>5.53</v>
      </c>
    </row>
    <row r="12" spans="1:2">
      <c r="A12" s="4" t="s">
        <v>1069</v>
      </c>
      <c r="B12" s="7" t="n">
        <v>3600769</v>
      </c>
    </row>
    <row r="13" spans="1:2">
      <c r="A13" s="4" t="s">
        <v>1070</v>
      </c>
      <c r="B13" s="8" t="n">
        <v>4.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71</v>
      </c>
      <c r="B1" s="2" t="s">
        <v>1072</v>
      </c>
      <c r="C1" s="2" t="s">
        <v>2</v>
      </c>
      <c r="D1" s="2" t="s">
        <v>2</v>
      </c>
      <c r="E1" s="2" t="s">
        <v>34</v>
      </c>
      <c r="F1" s="2" t="s">
        <v>1073</v>
      </c>
    </row>
    <row r="2" spans="1:6">
      <c r="A2" s="3" t="s">
        <v>1074</v>
      </c>
    </row>
    <row r="3" spans="1:6">
      <c r="A3" s="4" t="s">
        <v>1075</v>
      </c>
      <c r="D3" s="6" t="n">
        <v>3100</v>
      </c>
      <c r="E3" s="6" t="n">
        <v>2300</v>
      </c>
    </row>
    <row r="4" spans="1:6">
      <c r="A4" s="4" t="s">
        <v>448</v>
      </c>
      <c r="C4" s="6" t="n">
        <v>20000</v>
      </c>
      <c r="D4" s="7" t="n">
        <v>20000</v>
      </c>
      <c r="E4" s="7" t="n">
        <v>20000</v>
      </c>
    </row>
    <row r="5" spans="1:6">
      <c r="A5" s="4" t="s">
        <v>449</v>
      </c>
      <c r="C5" s="7" t="n">
        <v>250</v>
      </c>
      <c r="D5" s="7" t="n">
        <v>250</v>
      </c>
      <c r="E5" s="7" t="n">
        <v>250</v>
      </c>
    </row>
    <row r="6" spans="1:6">
      <c r="A6" s="4" t="s">
        <v>450</v>
      </c>
      <c r="C6" s="7" t="n">
        <v>5000</v>
      </c>
      <c r="D6" s="7" t="n">
        <v>5000</v>
      </c>
      <c r="E6" s="7" t="n">
        <v>5000</v>
      </c>
    </row>
    <row r="7" spans="1:6">
      <c r="A7" s="4" t="s">
        <v>451</v>
      </c>
      <c r="C7" s="7" t="n">
        <v>21000</v>
      </c>
      <c r="D7" s="7" t="n">
        <v>21000</v>
      </c>
      <c r="E7" s="7" t="n">
        <v>21000</v>
      </c>
      <c r="F7" s="6" t="n">
        <v>21000</v>
      </c>
    </row>
    <row r="8" spans="1:6">
      <c r="A8" s="4" t="s">
        <v>1076</v>
      </c>
      <c r="C8" s="6" t="n">
        <v>-15200</v>
      </c>
    </row>
    <row r="9" spans="1:6">
      <c r="A9" s="4" t="s">
        <v>1077</v>
      </c>
      <c r="D9" s="7" t="n">
        <v>32000</v>
      </c>
      <c r="E9" s="6" t="n">
        <v>6400</v>
      </c>
    </row>
    <row r="10" spans="1:6">
      <c r="A10" s="4" t="s">
        <v>1078</v>
      </c>
    </row>
    <row r="11" spans="1:6">
      <c r="A11" s="3" t="s">
        <v>1074</v>
      </c>
    </row>
    <row r="12" spans="1:6">
      <c r="A12" s="4" t="s">
        <v>1079</v>
      </c>
      <c r="B12" s="6" t="n">
        <v>-21000</v>
      </c>
      <c r="D12" s="6" t="n">
        <v>-21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0</v>
      </c>
      <c r="B1" s="2" t="s">
        <v>1</v>
      </c>
    </row>
    <row r="2" spans="1:3">
      <c r="B2" s="2" t="s">
        <v>2</v>
      </c>
      <c r="C2" s="2" t="s">
        <v>34</v>
      </c>
    </row>
    <row r="3" spans="1:3">
      <c r="A3" s="3" t="s">
        <v>1081</v>
      </c>
    </row>
    <row r="4" spans="1:3">
      <c r="A4" s="4" t="s">
        <v>1082</v>
      </c>
      <c r="B4" s="6" t="n">
        <v>178008</v>
      </c>
      <c r="C4" s="6" t="n">
        <v>131028</v>
      </c>
    </row>
    <row r="5" spans="1:3">
      <c r="A5" s="4" t="s">
        <v>1083</v>
      </c>
      <c r="B5" s="7" t="n">
        <v>-49131</v>
      </c>
      <c r="C5" s="7" t="n">
        <v>-18241</v>
      </c>
    </row>
    <row r="6" spans="1:3">
      <c r="A6" s="4" t="s">
        <v>1084</v>
      </c>
      <c r="B6" s="7" t="n">
        <v>-17125</v>
      </c>
      <c r="C6" s="7" t="n">
        <v>-2600</v>
      </c>
    </row>
    <row r="7" spans="1:3">
      <c r="A7" s="4" t="s">
        <v>1085</v>
      </c>
      <c r="B7" s="7" t="n">
        <v>-10020</v>
      </c>
      <c r="C7" s="7" t="n">
        <v>37867</v>
      </c>
    </row>
    <row r="8" spans="1:3">
      <c r="A8" s="4" t="s">
        <v>1086</v>
      </c>
      <c r="B8" s="7" t="n">
        <v>135053</v>
      </c>
      <c r="C8" s="7" t="n">
        <v>178008</v>
      </c>
    </row>
    <row r="9" spans="1:3">
      <c r="A9" s="4" t="s">
        <v>1087</v>
      </c>
    </row>
    <row r="10" spans="1:3">
      <c r="A10" s="3" t="s">
        <v>1081</v>
      </c>
    </row>
    <row r="11" spans="1:3">
      <c r="A11" s="4" t="s">
        <v>1088</v>
      </c>
      <c r="B11" s="7" t="n">
        <v>18013</v>
      </c>
      <c r="C11" s="7" t="n">
        <v>18839</v>
      </c>
    </row>
    <row r="12" spans="1:3">
      <c r="A12" s="4" t="s">
        <v>1089</v>
      </c>
    </row>
    <row r="13" spans="1:3">
      <c r="A13" s="3" t="s">
        <v>1081</v>
      </c>
    </row>
    <row r="14" spans="1:3">
      <c r="A14" s="4" t="s">
        <v>1088</v>
      </c>
      <c r="B14" s="6" t="n">
        <v>15308</v>
      </c>
      <c r="C14" s="6" t="n">
        <v>111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5"/>
  </cols>
  <sheetData>
    <row r="1" spans="1:4">
      <c r="A1" s="1" t="s">
        <v>1090</v>
      </c>
      <c r="B1" s="2" t="s">
        <v>1</v>
      </c>
    </row>
    <row r="2" spans="1:4">
      <c r="B2" s="2" t="s">
        <v>2</v>
      </c>
      <c r="C2" s="2" t="s">
        <v>34</v>
      </c>
      <c r="D2" s="2" t="s">
        <v>93</v>
      </c>
    </row>
    <row r="3" spans="1:4">
      <c r="A3" s="3" t="s">
        <v>1091</v>
      </c>
    </row>
    <row r="4" spans="1:4">
      <c r="A4" s="4" t="s">
        <v>755</v>
      </c>
      <c r="D4" s="6" t="n">
        <v>1500000000</v>
      </c>
    </row>
    <row r="5" spans="1:4">
      <c r="A5" s="4" t="s">
        <v>1092</v>
      </c>
      <c r="D5" s="7" t="n">
        <v>249653</v>
      </c>
    </row>
    <row r="6" spans="1:4">
      <c r="A6" s="4" t="s">
        <v>1093</v>
      </c>
    </row>
    <row r="7" spans="1:4">
      <c r="A7" s="3" t="s">
        <v>1091</v>
      </c>
    </row>
    <row r="8" spans="1:4">
      <c r="A8" s="4" t="s">
        <v>1094</v>
      </c>
      <c r="B8" s="6" t="n">
        <v>1200000</v>
      </c>
      <c r="C8" s="6" t="n">
        <v>1200000</v>
      </c>
      <c r="D8" s="7" t="n">
        <v>800000</v>
      </c>
    </row>
    <row r="9" spans="1:4">
      <c r="A9" s="4" t="s">
        <v>1095</v>
      </c>
    </row>
    <row r="10" spans="1:4">
      <c r="A10" s="3" t="s">
        <v>1091</v>
      </c>
    </row>
    <row r="11" spans="1:4">
      <c r="A11" s="4" t="s">
        <v>1094</v>
      </c>
      <c r="C11" s="6" t="n">
        <v>96000</v>
      </c>
      <c r="D11" s="6" t="n">
        <v>172000</v>
      </c>
    </row>
    <row r="12" spans="1:4">
      <c r="A12" s="4" t="s">
        <v>1096</v>
      </c>
    </row>
    <row r="13" spans="1:4">
      <c r="A13" s="3" t="s">
        <v>1091</v>
      </c>
    </row>
    <row r="14" spans="1:4">
      <c r="A14" s="4" t="s">
        <v>1094</v>
      </c>
      <c r="B14" s="6" t="n">
        <v>129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97</v>
      </c>
      <c r="B1" s="2" t="s">
        <v>1072</v>
      </c>
      <c r="C1" s="2" t="s">
        <v>2</v>
      </c>
      <c r="D1" s="2" t="s">
        <v>34</v>
      </c>
      <c r="E1" s="2" t="s">
        <v>1073</v>
      </c>
    </row>
    <row r="2" spans="1:5">
      <c r="A2" s="3" t="s">
        <v>1098</v>
      </c>
    </row>
    <row r="3" spans="1:5">
      <c r="A3" s="4" t="s">
        <v>451</v>
      </c>
      <c r="C3" s="6" t="n">
        <v>21</v>
      </c>
      <c r="D3" s="6" t="n">
        <v>21</v>
      </c>
      <c r="E3" s="6" t="n">
        <v>21</v>
      </c>
    </row>
    <row r="4" spans="1:5">
      <c r="A4" s="4" t="s">
        <v>1099</v>
      </c>
      <c r="E4" s="6" t="n">
        <v>30</v>
      </c>
    </row>
    <row r="5" spans="1:5">
      <c r="A5" s="4" t="s">
        <v>1078</v>
      </c>
    </row>
    <row r="6" spans="1:5">
      <c r="A6" s="3" t="s">
        <v>1098</v>
      </c>
    </row>
    <row r="7" spans="1:5">
      <c r="A7" s="4" t="s">
        <v>1079</v>
      </c>
      <c r="B7" s="6" t="n">
        <v>-21</v>
      </c>
      <c r="C7" s="6" t="n">
        <v>-2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00</v>
      </c>
      <c r="B1" s="2" t="s">
        <v>431</v>
      </c>
    </row>
    <row r="2" spans="1:2">
      <c r="A2" s="3" t="s">
        <v>207</v>
      </c>
    </row>
    <row r="3" spans="1:2">
      <c r="A3" s="4" t="s">
        <v>1101</v>
      </c>
      <c r="B3" s="9" t="n">
        <v>82.8</v>
      </c>
    </row>
    <row r="4" spans="1:2">
      <c r="A4" s="4" t="s">
        <v>1102</v>
      </c>
      <c r="B4" s="6" t="n">
        <v>14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3</v>
      </c>
      <c r="B1" s="2" t="s">
        <v>1</v>
      </c>
    </row>
    <row r="2" spans="1:4">
      <c r="B2" s="2" t="s">
        <v>2</v>
      </c>
      <c r="C2" s="2" t="s">
        <v>34</v>
      </c>
      <c r="D2" s="2" t="s">
        <v>93</v>
      </c>
    </row>
    <row r="3" spans="1:4">
      <c r="A3" s="3" t="s">
        <v>1104</v>
      </c>
    </row>
    <row r="4" spans="1:4">
      <c r="A4" s="4" t="s">
        <v>1105</v>
      </c>
      <c r="B4" s="6" t="n">
        <v>61209</v>
      </c>
      <c r="C4" s="6" t="n">
        <v>63883</v>
      </c>
    </row>
    <row r="5" spans="1:4">
      <c r="A5" s="4" t="s">
        <v>1106</v>
      </c>
      <c r="B5" s="4" t="s">
        <v>477</v>
      </c>
    </row>
    <row r="6" spans="1:4">
      <c r="A6" s="4" t="s">
        <v>1107</v>
      </c>
      <c r="B6" s="4" t="s">
        <v>690</v>
      </c>
    </row>
    <row r="7" spans="1:4">
      <c r="A7" s="4" t="s">
        <v>58</v>
      </c>
    </row>
    <row r="8" spans="1:4">
      <c r="A8" s="3" t="s">
        <v>1104</v>
      </c>
    </row>
    <row r="9" spans="1:4">
      <c r="A9" s="4" t="s">
        <v>1105</v>
      </c>
      <c r="B9" s="6" t="n">
        <v>61209</v>
      </c>
      <c r="C9" s="7" t="n">
        <v>63883</v>
      </c>
    </row>
    <row r="10" spans="1:4">
      <c r="A10" s="4" t="s">
        <v>1108</v>
      </c>
      <c r="B10" s="7" t="n">
        <v>5200</v>
      </c>
      <c r="C10" s="7" t="n">
        <v>7500</v>
      </c>
      <c r="D10" s="6" t="n">
        <v>13200</v>
      </c>
    </row>
    <row r="11" spans="1:4">
      <c r="A11" s="4" t="s">
        <v>1109</v>
      </c>
    </row>
    <row r="12" spans="1:4">
      <c r="A12" s="3" t="s">
        <v>1104</v>
      </c>
    </row>
    <row r="13" spans="1:4">
      <c r="A13" s="4" t="s">
        <v>1110</v>
      </c>
      <c r="B13" s="6" t="n">
        <v>800</v>
      </c>
      <c r="C13" s="6" t="n">
        <v>1800</v>
      </c>
    </row>
    <row r="14" spans="1:4">
      <c r="A14" s="4" t="s">
        <v>1107</v>
      </c>
      <c r="B14" s="4" t="s">
        <v>690</v>
      </c>
      <c r="C14" s="4" t="s">
        <v>11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724</v>
      </c>
      <c r="J1" s="2" t="s">
        <v>1</v>
      </c>
    </row>
    <row r="2" spans="1:12">
      <c r="B2" s="2" t="s">
        <v>2</v>
      </c>
      <c r="C2" s="2" t="s">
        <v>725</v>
      </c>
      <c r="D2" s="2" t="s">
        <v>4</v>
      </c>
      <c r="E2" s="2" t="s">
        <v>726</v>
      </c>
      <c r="F2" s="2" t="s">
        <v>34</v>
      </c>
      <c r="G2" s="2" t="s">
        <v>727</v>
      </c>
      <c r="H2" s="2" t="s">
        <v>728</v>
      </c>
      <c r="I2" s="2" t="s">
        <v>729</v>
      </c>
      <c r="J2" s="2" t="s">
        <v>2</v>
      </c>
      <c r="K2" s="2" t="s">
        <v>34</v>
      </c>
      <c r="L2" s="2" t="s">
        <v>93</v>
      </c>
    </row>
    <row r="3" spans="1:12">
      <c r="A3" s="3" t="s">
        <v>1113</v>
      </c>
    </row>
    <row r="4" spans="1:12">
      <c r="A4" s="4" t="s">
        <v>1114</v>
      </c>
      <c r="B4" s="4" t="s">
        <v>690</v>
      </c>
      <c r="J4" s="4" t="s">
        <v>690</v>
      </c>
    </row>
    <row r="5" spans="1:12">
      <c r="A5" s="4" t="s">
        <v>1115</v>
      </c>
      <c r="B5" s="6" t="n">
        <v>1699</v>
      </c>
      <c r="C5" s="6" t="n">
        <v>-448</v>
      </c>
      <c r="D5" s="6" t="n">
        <v>1466</v>
      </c>
      <c r="E5" s="6" t="n">
        <v>1452</v>
      </c>
      <c r="F5" s="6" t="n">
        <v>4048</v>
      </c>
      <c r="G5" s="6" t="n">
        <v>211</v>
      </c>
      <c r="H5" s="6" t="n">
        <v>1067</v>
      </c>
      <c r="I5" s="6" t="n">
        <v>2571</v>
      </c>
      <c r="J5" s="6" t="n">
        <v>4169</v>
      </c>
      <c r="K5" s="6" t="n">
        <v>7897</v>
      </c>
      <c r="L5" s="6" t="n">
        <v>12040</v>
      </c>
    </row>
    <row r="6" spans="1:12">
      <c r="A6" s="4" t="s">
        <v>1109</v>
      </c>
    </row>
    <row r="7" spans="1:12">
      <c r="A7" s="3" t="s">
        <v>747</v>
      </c>
    </row>
    <row r="8" spans="1:12">
      <c r="A8" s="4" t="s">
        <v>36</v>
      </c>
      <c r="B8" s="7" t="n">
        <v>29611</v>
      </c>
      <c r="F8" s="7" t="n">
        <v>22620</v>
      </c>
      <c r="J8" s="7" t="n">
        <v>29611</v>
      </c>
      <c r="K8" s="7" t="n">
        <v>22620</v>
      </c>
    </row>
    <row r="9" spans="1:12">
      <c r="A9" s="4" t="s">
        <v>168</v>
      </c>
      <c r="B9" s="7" t="n">
        <v>326581</v>
      </c>
      <c r="F9" s="7" t="n">
        <v>224814</v>
      </c>
      <c r="J9" s="7" t="n">
        <v>326581</v>
      </c>
      <c r="K9" s="7" t="n">
        <v>224814</v>
      </c>
    </row>
    <row r="10" spans="1:12">
      <c r="A10" s="4" t="s">
        <v>71</v>
      </c>
      <c r="B10" s="7" t="n">
        <v>11225</v>
      </c>
      <c r="F10" s="7" t="n">
        <v>11986</v>
      </c>
      <c r="J10" s="7" t="n">
        <v>11225</v>
      </c>
      <c r="K10" s="7" t="n">
        <v>11986</v>
      </c>
    </row>
    <row r="11" spans="1:12">
      <c r="A11" s="4" t="s">
        <v>42</v>
      </c>
      <c r="B11" s="7" t="n">
        <v>367417</v>
      </c>
      <c r="F11" s="7" t="n">
        <v>259420</v>
      </c>
      <c r="J11" s="7" t="n">
        <v>367417</v>
      </c>
      <c r="K11" s="7" t="n">
        <v>259420</v>
      </c>
    </row>
    <row r="12" spans="1:12">
      <c r="A12" s="3" t="s">
        <v>1116</v>
      </c>
    </row>
    <row r="13" spans="1:12">
      <c r="A13" s="4" t="s">
        <v>1117</v>
      </c>
      <c r="B13" s="7" t="n">
        <v>30663</v>
      </c>
      <c r="F13" s="7" t="n">
        <v>28214</v>
      </c>
      <c r="J13" s="7" t="n">
        <v>30663</v>
      </c>
      <c r="K13" s="7" t="n">
        <v>28214</v>
      </c>
    </row>
    <row r="14" spans="1:12">
      <c r="A14" s="4" t="s">
        <v>1118</v>
      </c>
      <c r="B14" s="7" t="n">
        <v>116328</v>
      </c>
      <c r="F14" s="7" t="n">
        <v>51156</v>
      </c>
      <c r="J14" s="7" t="n">
        <v>116328</v>
      </c>
      <c r="K14" s="7" t="n">
        <v>51156</v>
      </c>
    </row>
    <row r="15" spans="1:12">
      <c r="A15" s="4" t="s">
        <v>46</v>
      </c>
      <c r="B15" s="7" t="n">
        <v>146991</v>
      </c>
      <c r="F15" s="7" t="n">
        <v>79370</v>
      </c>
      <c r="J15" s="7" t="n">
        <v>146991</v>
      </c>
      <c r="K15" s="7" t="n">
        <v>79370</v>
      </c>
    </row>
    <row r="16" spans="1:12">
      <c r="A16" s="3" t="s">
        <v>1113</v>
      </c>
    </row>
    <row r="17" spans="1:12">
      <c r="A17" s="4" t="s">
        <v>1119</v>
      </c>
      <c r="B17" s="7" t="n">
        <v>60458</v>
      </c>
      <c r="F17" s="7" t="n">
        <v>62096</v>
      </c>
      <c r="J17" s="7" t="n">
        <v>60458</v>
      </c>
      <c r="K17" s="7" t="n">
        <v>62096</v>
      </c>
    </row>
    <row r="18" spans="1:12">
      <c r="A18" s="4" t="s">
        <v>1120</v>
      </c>
      <c r="B18" s="7" t="n">
        <v>159968</v>
      </c>
      <c r="F18" s="7" t="n">
        <v>117954</v>
      </c>
      <c r="J18" s="7" t="n">
        <v>159968</v>
      </c>
      <c r="K18" s="7" t="n">
        <v>117954</v>
      </c>
    </row>
    <row r="19" spans="1:12">
      <c r="A19" s="4" t="s">
        <v>1121</v>
      </c>
      <c r="B19" s="7" t="n">
        <v>220426</v>
      </c>
      <c r="F19" s="7" t="n">
        <v>180050</v>
      </c>
      <c r="J19" s="7" t="n">
        <v>220426</v>
      </c>
      <c r="K19" s="7" t="n">
        <v>180050</v>
      </c>
    </row>
    <row r="20" spans="1:12">
      <c r="A20" s="4" t="s">
        <v>57</v>
      </c>
      <c r="B20" s="6" t="n">
        <v>367417</v>
      </c>
      <c r="F20" s="6" t="n">
        <v>259420</v>
      </c>
      <c r="J20" s="6" t="n">
        <v>367417</v>
      </c>
      <c r="K20" s="6" t="n">
        <v>259420</v>
      </c>
    </row>
    <row r="21" spans="1:12">
      <c r="A21" s="4" t="s">
        <v>1114</v>
      </c>
      <c r="B21" s="4" t="s">
        <v>690</v>
      </c>
      <c r="F21" s="4" t="s">
        <v>1111</v>
      </c>
      <c r="J21" s="4" t="s">
        <v>690</v>
      </c>
      <c r="K21" s="4" t="s">
        <v>1111</v>
      </c>
    </row>
    <row r="22" spans="1:12">
      <c r="A22" s="4" t="s">
        <v>1122</v>
      </c>
      <c r="J22" s="6" t="n">
        <v>128974</v>
      </c>
      <c r="K22" s="6" t="n">
        <v>181014</v>
      </c>
      <c r="L22" s="7" t="n">
        <v>322652</v>
      </c>
    </row>
    <row r="23" spans="1:12">
      <c r="A23" s="4" t="s">
        <v>1123</v>
      </c>
      <c r="J23" s="7" t="n">
        <v>-132170</v>
      </c>
      <c r="K23" s="7" t="n">
        <v>-165546</v>
      </c>
      <c r="L23" s="7" t="n">
        <v>-286191</v>
      </c>
    </row>
    <row r="24" spans="1:12">
      <c r="A24" s="4" t="s">
        <v>1124</v>
      </c>
      <c r="J24" s="7" t="n">
        <v>-3196</v>
      </c>
      <c r="K24" s="7" t="n">
        <v>15468</v>
      </c>
      <c r="L24" s="7" t="n">
        <v>36461</v>
      </c>
    </row>
    <row r="25" spans="1:12">
      <c r="A25" s="4" t="s">
        <v>1115</v>
      </c>
      <c r="J25" s="7" t="n">
        <v>4219</v>
      </c>
      <c r="K25" s="7" t="n">
        <v>7997</v>
      </c>
      <c r="L25" s="7" t="n">
        <v>12212</v>
      </c>
    </row>
    <row r="26" spans="1:12">
      <c r="A26" s="4" t="s">
        <v>1125</v>
      </c>
    </row>
    <row r="27" spans="1:12">
      <c r="A27" s="3" t="s">
        <v>747</v>
      </c>
    </row>
    <row r="28" spans="1:12">
      <c r="A28" s="4" t="s">
        <v>36</v>
      </c>
      <c r="B28" s="6" t="n">
        <v>27856</v>
      </c>
      <c r="F28" s="6" t="n">
        <v>22415</v>
      </c>
      <c r="J28" s="7" t="n">
        <v>27856</v>
      </c>
      <c r="K28" s="7" t="n">
        <v>22415</v>
      </c>
    </row>
    <row r="29" spans="1:12">
      <c r="A29" s="4" t="s">
        <v>168</v>
      </c>
      <c r="B29" s="7" t="n">
        <v>314814</v>
      </c>
      <c r="F29" s="7" t="n">
        <v>208620</v>
      </c>
      <c r="J29" s="7" t="n">
        <v>314814</v>
      </c>
      <c r="K29" s="7" t="n">
        <v>208620</v>
      </c>
    </row>
    <row r="30" spans="1:12">
      <c r="A30" s="4" t="s">
        <v>71</v>
      </c>
      <c r="B30" s="7" t="n">
        <v>11225</v>
      </c>
      <c r="F30" s="7" t="n">
        <v>11986</v>
      </c>
      <c r="J30" s="7" t="n">
        <v>11225</v>
      </c>
      <c r="K30" s="7" t="n">
        <v>11986</v>
      </c>
    </row>
    <row r="31" spans="1:12">
      <c r="A31" s="4" t="s">
        <v>42</v>
      </c>
      <c r="B31" s="7" t="n">
        <v>353895</v>
      </c>
      <c r="F31" s="7" t="n">
        <v>243021</v>
      </c>
      <c r="J31" s="7" t="n">
        <v>353895</v>
      </c>
      <c r="K31" s="7" t="n">
        <v>243021</v>
      </c>
    </row>
    <row r="32" spans="1:12">
      <c r="A32" s="3" t="s">
        <v>1116</v>
      </c>
    </row>
    <row r="33" spans="1:12">
      <c r="A33" s="4" t="s">
        <v>1117</v>
      </c>
      <c r="B33" s="7" t="n">
        <v>29994</v>
      </c>
      <c r="F33" s="7" t="n">
        <v>27175</v>
      </c>
      <c r="J33" s="7" t="n">
        <v>29994</v>
      </c>
      <c r="K33" s="7" t="n">
        <v>27175</v>
      </c>
    </row>
    <row r="34" spans="1:12">
      <c r="A34" s="4" t="s">
        <v>1118</v>
      </c>
      <c r="B34" s="7" t="n">
        <v>112554</v>
      </c>
      <c r="F34" s="7" t="n">
        <v>45506</v>
      </c>
      <c r="J34" s="7" t="n">
        <v>112554</v>
      </c>
      <c r="K34" s="7" t="n">
        <v>45506</v>
      </c>
    </row>
    <row r="35" spans="1:12">
      <c r="A35" s="4" t="s">
        <v>46</v>
      </c>
      <c r="B35" s="7" t="n">
        <v>142548</v>
      </c>
      <c r="F35" s="7" t="n">
        <v>72681</v>
      </c>
      <c r="J35" s="7" t="n">
        <v>142548</v>
      </c>
      <c r="K35" s="7" t="n">
        <v>72681</v>
      </c>
    </row>
    <row r="36" spans="1:12">
      <c r="A36" s="3" t="s">
        <v>1113</v>
      </c>
    </row>
    <row r="37" spans="1:12">
      <c r="A37" s="4" t="s">
        <v>1119</v>
      </c>
      <c r="B37" s="7" t="n">
        <v>57336</v>
      </c>
      <c r="F37" s="7" t="n">
        <v>59106</v>
      </c>
      <c r="J37" s="7" t="n">
        <v>57336</v>
      </c>
      <c r="K37" s="7" t="n">
        <v>59106</v>
      </c>
    </row>
    <row r="38" spans="1:12">
      <c r="A38" s="4" t="s">
        <v>1120</v>
      </c>
      <c r="B38" s="7" t="n">
        <v>154011</v>
      </c>
      <c r="F38" s="7" t="n">
        <v>111234</v>
      </c>
      <c r="J38" s="7" t="n">
        <v>154011</v>
      </c>
      <c r="K38" s="7" t="n">
        <v>111234</v>
      </c>
    </row>
    <row r="39" spans="1:12">
      <c r="A39" s="4" t="s">
        <v>1121</v>
      </c>
      <c r="B39" s="7" t="n">
        <v>211347</v>
      </c>
      <c r="F39" s="7" t="n">
        <v>170340</v>
      </c>
      <c r="J39" s="7" t="n">
        <v>211347</v>
      </c>
      <c r="K39" s="7" t="n">
        <v>170340</v>
      </c>
    </row>
    <row r="40" spans="1:12">
      <c r="A40" s="4" t="s">
        <v>57</v>
      </c>
      <c r="B40" s="6" t="n">
        <v>353895</v>
      </c>
      <c r="F40" s="6" t="n">
        <v>243021</v>
      </c>
      <c r="J40" s="6" t="n">
        <v>353895</v>
      </c>
      <c r="K40" s="6" t="n">
        <v>243021</v>
      </c>
    </row>
    <row r="41" spans="1:12">
      <c r="A41" s="4" t="s">
        <v>1114</v>
      </c>
      <c r="B41" s="4" t="s">
        <v>690</v>
      </c>
      <c r="F41" s="4" t="s">
        <v>1126</v>
      </c>
      <c r="J41" s="4" t="s">
        <v>690</v>
      </c>
      <c r="K41" s="4" t="s">
        <v>1126</v>
      </c>
    </row>
    <row r="42" spans="1:12">
      <c r="A42" s="4" t="s">
        <v>1122</v>
      </c>
      <c r="J42" s="6" t="n">
        <v>122192</v>
      </c>
      <c r="K42" s="6" t="n">
        <v>173126</v>
      </c>
      <c r="L42" s="7" t="n">
        <v>307993</v>
      </c>
    </row>
    <row r="43" spans="1:12">
      <c r="A43" s="4" t="s">
        <v>1123</v>
      </c>
      <c r="J43" s="7" t="n">
        <v>-125652</v>
      </c>
      <c r="K43" s="7" t="n">
        <v>-158233</v>
      </c>
      <c r="L43" s="7" t="n">
        <v>-276795</v>
      </c>
    </row>
    <row r="44" spans="1:12">
      <c r="A44" s="4" t="s">
        <v>1124</v>
      </c>
      <c r="J44" s="7" t="n">
        <v>-3460</v>
      </c>
      <c r="K44" s="7" t="n">
        <v>14893</v>
      </c>
      <c r="L44" s="7" t="n">
        <v>31198</v>
      </c>
    </row>
    <row r="45" spans="1:12">
      <c r="A45" s="4" t="s">
        <v>1115</v>
      </c>
      <c r="J45" s="7" t="n">
        <v>4087</v>
      </c>
      <c r="K45" s="7" t="n">
        <v>7710</v>
      </c>
      <c r="L45" s="7" t="n">
        <v>9581</v>
      </c>
    </row>
    <row r="46" spans="1:12">
      <c r="A46" s="4" t="s">
        <v>1127</v>
      </c>
    </row>
    <row r="47" spans="1:12">
      <c r="A47" s="3" t="s">
        <v>747</v>
      </c>
    </row>
    <row r="48" spans="1:12">
      <c r="A48" s="4" t="s">
        <v>36</v>
      </c>
      <c r="B48" s="6" t="n">
        <v>1755</v>
      </c>
      <c r="F48" s="6" t="n">
        <v>205</v>
      </c>
      <c r="J48" s="7" t="n">
        <v>1755</v>
      </c>
      <c r="K48" s="7" t="n">
        <v>205</v>
      </c>
    </row>
    <row r="49" spans="1:12">
      <c r="A49" s="4" t="s">
        <v>168</v>
      </c>
      <c r="B49" s="7" t="n">
        <v>11767</v>
      </c>
      <c r="F49" s="7" t="n">
        <v>16194</v>
      </c>
      <c r="J49" s="7" t="n">
        <v>11767</v>
      </c>
      <c r="K49" s="7" t="n">
        <v>16194</v>
      </c>
    </row>
    <row r="50" spans="1:12">
      <c r="A50" s="4" t="s">
        <v>42</v>
      </c>
      <c r="B50" s="7" t="n">
        <v>13522</v>
      </c>
      <c r="F50" s="7" t="n">
        <v>16399</v>
      </c>
      <c r="J50" s="7" t="n">
        <v>13522</v>
      </c>
      <c r="K50" s="7" t="n">
        <v>16399</v>
      </c>
    </row>
    <row r="51" spans="1:12">
      <c r="A51" s="3" t="s">
        <v>1116</v>
      </c>
    </row>
    <row r="52" spans="1:12">
      <c r="A52" s="4" t="s">
        <v>1117</v>
      </c>
      <c r="B52" s="7" t="n">
        <v>669</v>
      </c>
      <c r="F52" s="7" t="n">
        <v>1039</v>
      </c>
      <c r="J52" s="7" t="n">
        <v>669</v>
      </c>
      <c r="K52" s="7" t="n">
        <v>1039</v>
      </c>
    </row>
    <row r="53" spans="1:12">
      <c r="A53" s="4" t="s">
        <v>1118</v>
      </c>
      <c r="B53" s="7" t="n">
        <v>3774</v>
      </c>
      <c r="F53" s="7" t="n">
        <v>5650</v>
      </c>
      <c r="J53" s="7" t="n">
        <v>3774</v>
      </c>
      <c r="K53" s="7" t="n">
        <v>5650</v>
      </c>
    </row>
    <row r="54" spans="1:12">
      <c r="A54" s="4" t="s">
        <v>46</v>
      </c>
      <c r="B54" s="7" t="n">
        <v>4443</v>
      </c>
      <c r="F54" s="7" t="n">
        <v>6689</v>
      </c>
      <c r="J54" s="7" t="n">
        <v>4443</v>
      </c>
      <c r="K54" s="7" t="n">
        <v>6689</v>
      </c>
    </row>
    <row r="55" spans="1:12">
      <c r="A55" s="3" t="s">
        <v>1113</v>
      </c>
    </row>
    <row r="56" spans="1:12">
      <c r="A56" s="4" t="s">
        <v>1119</v>
      </c>
      <c r="B56" s="7" t="n">
        <v>3122</v>
      </c>
      <c r="F56" s="7" t="n">
        <v>2990</v>
      </c>
      <c r="J56" s="7" t="n">
        <v>3122</v>
      </c>
      <c r="K56" s="7" t="n">
        <v>2990</v>
      </c>
    </row>
    <row r="57" spans="1:12">
      <c r="A57" s="4" t="s">
        <v>1120</v>
      </c>
      <c r="B57" s="7" t="n">
        <v>5957</v>
      </c>
      <c r="F57" s="7" t="n">
        <v>6720</v>
      </c>
      <c r="J57" s="7" t="n">
        <v>5957</v>
      </c>
      <c r="K57" s="7" t="n">
        <v>6720</v>
      </c>
    </row>
    <row r="58" spans="1:12">
      <c r="A58" s="4" t="s">
        <v>1121</v>
      </c>
      <c r="B58" s="7" t="n">
        <v>9079</v>
      </c>
      <c r="F58" s="7" t="n">
        <v>9710</v>
      </c>
      <c r="J58" s="7" t="n">
        <v>9079</v>
      </c>
      <c r="K58" s="7" t="n">
        <v>9710</v>
      </c>
    </row>
    <row r="59" spans="1:12">
      <c r="A59" s="4" t="s">
        <v>57</v>
      </c>
      <c r="B59" s="6" t="n">
        <v>13522</v>
      </c>
      <c r="F59" s="6" t="n">
        <v>16399</v>
      </c>
      <c r="J59" s="6" t="n">
        <v>13522</v>
      </c>
      <c r="K59" s="6" t="n">
        <v>16399</v>
      </c>
    </row>
    <row r="60" spans="1:12">
      <c r="A60" s="4" t="s">
        <v>1114</v>
      </c>
      <c r="B60" s="4" t="s">
        <v>1128</v>
      </c>
      <c r="F60" s="4" t="s">
        <v>1129</v>
      </c>
      <c r="J60" s="4" t="s">
        <v>1128</v>
      </c>
      <c r="K60" s="4" t="s">
        <v>1129</v>
      </c>
    </row>
    <row r="61" spans="1:12">
      <c r="A61" s="4" t="s">
        <v>1122</v>
      </c>
      <c r="J61" s="6" t="n">
        <v>6782</v>
      </c>
      <c r="K61" s="6" t="n">
        <v>7888</v>
      </c>
      <c r="L61" s="7" t="n">
        <v>14659</v>
      </c>
    </row>
    <row r="62" spans="1:12">
      <c r="A62" s="4" t="s">
        <v>1123</v>
      </c>
      <c r="J62" s="7" t="n">
        <v>-6518</v>
      </c>
      <c r="K62" s="7" t="n">
        <v>-7313</v>
      </c>
      <c r="L62" s="7" t="n">
        <v>-9396</v>
      </c>
    </row>
    <row r="63" spans="1:12">
      <c r="A63" s="4" t="s">
        <v>1124</v>
      </c>
      <c r="J63" s="7" t="n">
        <v>264</v>
      </c>
      <c r="K63" s="7" t="n">
        <v>575</v>
      </c>
      <c r="L63" s="7" t="n">
        <v>5263</v>
      </c>
    </row>
    <row r="64" spans="1:12">
      <c r="A64" s="4" t="s">
        <v>1115</v>
      </c>
      <c r="J64" s="6" t="n">
        <v>132</v>
      </c>
      <c r="K64" s="6" t="n">
        <v>287</v>
      </c>
      <c r="L64" s="6" t="n">
        <v>263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0</v>
      </c>
      <c r="B1" s="2" t="s">
        <v>1</v>
      </c>
    </row>
    <row r="2" spans="1:4">
      <c r="B2" s="2" t="s">
        <v>2</v>
      </c>
      <c r="C2" s="2" t="s">
        <v>34</v>
      </c>
      <c r="D2" s="2" t="s">
        <v>93</v>
      </c>
    </row>
    <row r="3" spans="1:4">
      <c r="A3" s="3" t="s">
        <v>1131</v>
      </c>
    </row>
    <row r="4" spans="1:4">
      <c r="A4" s="4" t="s">
        <v>1132</v>
      </c>
      <c r="B4" s="9" t="n">
        <v>122.7</v>
      </c>
      <c r="C4" s="9" t="n">
        <v>91.2</v>
      </c>
    </row>
    <row r="5" spans="1:4">
      <c r="A5" s="4" t="s">
        <v>1133</v>
      </c>
      <c r="B5" s="10" t="n">
        <v>26.5</v>
      </c>
    </row>
    <row r="6" spans="1:4">
      <c r="A6" s="4" t="s">
        <v>1134</v>
      </c>
      <c r="B6" s="10" t="n">
        <v>7.3</v>
      </c>
      <c r="C6" s="10" t="n">
        <v>1.2</v>
      </c>
      <c r="D6" s="9" t="n">
        <v>2.4</v>
      </c>
    </row>
    <row r="7" spans="1:4">
      <c r="A7" s="4" t="s">
        <v>1135</v>
      </c>
    </row>
    <row r="8" spans="1:4">
      <c r="A8" s="3" t="s">
        <v>1131</v>
      </c>
    </row>
    <row r="9" spans="1:4">
      <c r="A9" s="4" t="s">
        <v>1136</v>
      </c>
      <c r="B9" s="10" t="n">
        <v>707.5</v>
      </c>
    </row>
    <row r="10" spans="1:4">
      <c r="A10" s="4" t="s">
        <v>1137</v>
      </c>
    </row>
    <row r="11" spans="1:4">
      <c r="A11" s="3" t="s">
        <v>1131</v>
      </c>
    </row>
    <row r="12" spans="1:4">
      <c r="A12" s="4" t="s">
        <v>1138</v>
      </c>
      <c r="B12" s="10" t="n">
        <v>60.1</v>
      </c>
    </row>
    <row r="13" spans="1:4">
      <c r="A13" s="4" t="s">
        <v>1139</v>
      </c>
    </row>
    <row r="14" spans="1:4">
      <c r="A14" s="3" t="s">
        <v>1131</v>
      </c>
    </row>
    <row r="15" spans="1:4">
      <c r="A15" s="4" t="s">
        <v>1140</v>
      </c>
      <c r="B15" s="10" t="n">
        <v>689.6</v>
      </c>
      <c r="C15" s="10" t="n">
        <v>464.4</v>
      </c>
    </row>
    <row r="16" spans="1:4">
      <c r="A16" s="4" t="s">
        <v>1141</v>
      </c>
    </row>
    <row r="17" spans="1:4">
      <c r="A17" s="3" t="s">
        <v>1131</v>
      </c>
    </row>
    <row r="18" spans="1:4">
      <c r="A18" s="4" t="s">
        <v>1140</v>
      </c>
      <c r="B18" s="10" t="n">
        <v>869.4</v>
      </c>
      <c r="C18" s="7" t="n">
        <v>1000</v>
      </c>
    </row>
    <row r="19" spans="1:4">
      <c r="A19" s="4" t="s">
        <v>1142</v>
      </c>
    </row>
    <row r="20" spans="1:4">
      <c r="A20" s="3" t="s">
        <v>1131</v>
      </c>
    </row>
    <row r="21" spans="1:4">
      <c r="A21" s="4" t="s">
        <v>1140</v>
      </c>
      <c r="B21" s="10" t="n">
        <v>12.8</v>
      </c>
      <c r="C21" s="7" t="n">
        <v>17</v>
      </c>
    </row>
    <row r="22" spans="1:4">
      <c r="A22" s="4" t="s">
        <v>1143</v>
      </c>
    </row>
    <row r="23" spans="1:4">
      <c r="A23" s="3" t="s">
        <v>1131</v>
      </c>
    </row>
    <row r="24" spans="1:4">
      <c r="A24" s="4" t="s">
        <v>1140</v>
      </c>
      <c r="B24" s="6" t="n">
        <v>69</v>
      </c>
      <c r="C24" s="10" t="n">
        <v>79.59999999999999</v>
      </c>
    </row>
    <row r="25" spans="1:4">
      <c r="A25" s="4" t="s">
        <v>1144</v>
      </c>
    </row>
    <row r="26" spans="1:4">
      <c r="A26" s="3" t="s">
        <v>1131</v>
      </c>
    </row>
    <row r="27" spans="1:4">
      <c r="A27" s="4" t="s">
        <v>1140</v>
      </c>
      <c r="C27" s="9" t="n">
        <v>148.2</v>
      </c>
    </row>
    <row r="28" spans="1:4">
      <c r="A28" s="4" t="s">
        <v>1145</v>
      </c>
    </row>
    <row r="29" spans="1:4">
      <c r="A29" s="3" t="s">
        <v>1131</v>
      </c>
    </row>
    <row r="30" spans="1:4">
      <c r="A30" s="4" t="s">
        <v>1146</v>
      </c>
      <c r="B30" s="4" t="s">
        <v>9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47</v>
      </c>
      <c r="C1" s="2" t="s">
        <v>2</v>
      </c>
      <c r="D1" s="2" t="s">
        <v>34</v>
      </c>
    </row>
    <row r="2" spans="1:4">
      <c r="A2" s="3" t="s">
        <v>1148</v>
      </c>
    </row>
    <row r="3" spans="1:4">
      <c r="A3" s="4" t="s">
        <v>127</v>
      </c>
      <c r="C3" s="6" t="n">
        <v>130320</v>
      </c>
      <c r="D3" s="6" t="n">
        <v>95338</v>
      </c>
    </row>
    <row r="4" spans="1:4">
      <c r="A4" s="4" t="s">
        <v>1149</v>
      </c>
    </row>
    <row r="5" spans="1:4">
      <c r="A5" s="3" t="s">
        <v>1148</v>
      </c>
    </row>
    <row r="6" spans="1:4">
      <c r="A6" s="4" t="s">
        <v>1150</v>
      </c>
      <c r="C6" s="7" t="n">
        <v>-7</v>
      </c>
      <c r="D6" s="7" t="n">
        <v>15</v>
      </c>
    </row>
    <row r="7" spans="1:4">
      <c r="A7" s="4" t="s">
        <v>1151</v>
      </c>
    </row>
    <row r="8" spans="1:4">
      <c r="A8" s="3" t="s">
        <v>1148</v>
      </c>
    </row>
    <row r="9" spans="1:4">
      <c r="A9" s="4" t="s">
        <v>1150</v>
      </c>
      <c r="C9" s="7" t="n">
        <v>509</v>
      </c>
      <c r="D9" s="7" t="n">
        <v>-320</v>
      </c>
    </row>
    <row r="10" spans="1:4">
      <c r="A10" s="4" t="s">
        <v>1152</v>
      </c>
    </row>
    <row r="11" spans="1:4">
      <c r="A11" s="3" t="s">
        <v>1148</v>
      </c>
    </row>
    <row r="12" spans="1:4">
      <c r="A12" s="4" t="s">
        <v>1153</v>
      </c>
      <c r="B12" s="4" t="s">
        <v>122</v>
      </c>
      <c r="C12" s="6" t="n">
        <v>129818</v>
      </c>
      <c r="D12" s="6" t="n">
        <v>95643</v>
      </c>
    </row>
    <row r="13" spans="1:4">
      <c r="A13" t="n"/>
    </row>
    <row r="14" spans="1:4">
      <c r="A14" s="4" t="s">
        <v>122</v>
      </c>
      <c r="B14" s="4" t="s">
        <v>1154</v>
      </c>
    </row>
  </sheetData>
  <mergeCells count="3">
    <mergeCell ref="A1:B1"/>
    <mergeCell ref="A13:C13"/>
    <mergeCell ref="B14:C1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5</v>
      </c>
      <c r="B1" s="2" t="s">
        <v>1</v>
      </c>
    </row>
    <row r="2" spans="1:4">
      <c r="B2" s="2" t="s">
        <v>2</v>
      </c>
      <c r="C2" s="2" t="s">
        <v>34</v>
      </c>
      <c r="D2" s="2" t="s">
        <v>93</v>
      </c>
    </row>
    <row r="3" spans="1:4">
      <c r="A3" s="4" t="s">
        <v>1156</v>
      </c>
    </row>
    <row r="4" spans="1:4">
      <c r="A4" s="3" t="s">
        <v>1157</v>
      </c>
    </row>
    <row r="5" spans="1:4">
      <c r="A5" s="4" t="s">
        <v>1158</v>
      </c>
      <c r="B5" s="6" t="n">
        <v>-284</v>
      </c>
      <c r="C5" s="6" t="n">
        <v>-1518</v>
      </c>
      <c r="D5" s="6" t="n">
        <v>1604</v>
      </c>
    </row>
    <row r="6" spans="1:4">
      <c r="A6" s="4" t="s">
        <v>1159</v>
      </c>
    </row>
    <row r="7" spans="1:4">
      <c r="A7" s="3" t="s">
        <v>1157</v>
      </c>
    </row>
    <row r="8" spans="1:4">
      <c r="A8" s="4" t="s">
        <v>1158</v>
      </c>
      <c r="B8" s="7" t="n">
        <v>-22</v>
      </c>
      <c r="C8" s="7" t="n">
        <v>-354</v>
      </c>
      <c r="D8" s="7" t="n">
        <v>378</v>
      </c>
    </row>
    <row r="9" spans="1:4">
      <c r="A9" s="4" t="s">
        <v>1160</v>
      </c>
    </row>
    <row r="10" spans="1:4">
      <c r="A10" s="3" t="s">
        <v>1157</v>
      </c>
    </row>
    <row r="11" spans="1:4">
      <c r="A11" s="4" t="s">
        <v>1158</v>
      </c>
      <c r="B11" s="6" t="n">
        <v>829</v>
      </c>
      <c r="C11" s="6" t="n">
        <v>835</v>
      </c>
      <c r="D11" s="6" t="n">
        <v>-127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1</v>
      </c>
      <c r="B1" s="2" t="s">
        <v>1</v>
      </c>
    </row>
    <row r="2" spans="1:4">
      <c r="B2" s="2" t="s">
        <v>2</v>
      </c>
      <c r="C2" s="2" t="s">
        <v>34</v>
      </c>
      <c r="D2" s="2" t="s">
        <v>93</v>
      </c>
    </row>
    <row r="3" spans="1:4">
      <c r="A3" s="3" t="s">
        <v>1162</v>
      </c>
    </row>
    <row r="4" spans="1:4">
      <c r="A4" s="4" t="s">
        <v>1163</v>
      </c>
      <c r="B4" s="6" t="n">
        <v>-7300</v>
      </c>
      <c r="C4" s="6" t="n">
        <v>-1200</v>
      </c>
      <c r="D4" s="6" t="n">
        <v>-2400</v>
      </c>
    </row>
    <row r="5" spans="1:4">
      <c r="A5" s="4" t="s">
        <v>1164</v>
      </c>
    </row>
    <row r="6" spans="1:4">
      <c r="A6" s="3" t="s">
        <v>1162</v>
      </c>
    </row>
    <row r="7" spans="1:4">
      <c r="A7" s="4" t="s">
        <v>1165</v>
      </c>
      <c r="B7" s="7" t="n">
        <v>29438</v>
      </c>
      <c r="C7" s="7" t="n">
        <v>3841</v>
      </c>
    </row>
    <row r="8" spans="1:4">
      <c r="A8" s="4" t="s">
        <v>1163</v>
      </c>
      <c r="B8" s="7" t="n">
        <v>-7357</v>
      </c>
      <c r="C8" s="7" t="n">
        <v>-900</v>
      </c>
    </row>
    <row r="9" spans="1:4">
      <c r="A9" s="4" t="s">
        <v>1166</v>
      </c>
      <c r="B9" s="7" t="n">
        <v>22081</v>
      </c>
      <c r="C9" s="7" t="n">
        <v>2941</v>
      </c>
    </row>
    <row r="10" spans="1:4">
      <c r="A10" s="4" t="s">
        <v>1167</v>
      </c>
    </row>
    <row r="11" spans="1:4">
      <c r="A11" s="3" t="s">
        <v>1162</v>
      </c>
    </row>
    <row r="12" spans="1:4">
      <c r="A12" s="4" t="s">
        <v>1165</v>
      </c>
      <c r="B12" s="7" t="n">
        <v>0</v>
      </c>
      <c r="C12" s="7" t="n">
        <v>572</v>
      </c>
    </row>
    <row r="13" spans="1:4">
      <c r="A13" s="4" t="s">
        <v>1163</v>
      </c>
      <c r="B13" s="7" t="n">
        <v>0</v>
      </c>
      <c r="C13" s="7" t="n">
        <v>-278</v>
      </c>
    </row>
    <row r="14" spans="1:4">
      <c r="A14" s="4" t="s">
        <v>1166</v>
      </c>
      <c r="B14" s="6" t="n">
        <v>0</v>
      </c>
      <c r="C14" s="6" t="n">
        <v>2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68</v>
      </c>
      <c r="B1" s="2" t="s">
        <v>2</v>
      </c>
      <c r="C1" s="2" t="s">
        <v>1169</v>
      </c>
      <c r="D1" s="2" t="s">
        <v>34</v>
      </c>
    </row>
    <row r="2" spans="1:4">
      <c r="A2" s="3" t="s">
        <v>1170</v>
      </c>
    </row>
    <row r="3" spans="1:4">
      <c r="A3" s="4" t="s">
        <v>1171</v>
      </c>
      <c r="B3" s="7" t="n">
        <v>1</v>
      </c>
    </row>
    <row r="4" spans="1:4">
      <c r="A4" s="4" t="s">
        <v>857</v>
      </c>
      <c r="B4" s="4" t="s">
        <v>466</v>
      </c>
      <c r="D4" s="4" t="s">
        <v>466</v>
      </c>
    </row>
    <row r="5" spans="1:4">
      <c r="A5" s="4" t="s">
        <v>1172</v>
      </c>
      <c r="B5" s="4" t="s">
        <v>612</v>
      </c>
    </row>
    <row r="6" spans="1:4">
      <c r="A6" s="4" t="s">
        <v>74</v>
      </c>
    </row>
    <row r="7" spans="1:4">
      <c r="A7" s="3" t="s">
        <v>1170</v>
      </c>
    </row>
    <row r="8" spans="1:4">
      <c r="A8" s="4" t="s">
        <v>693</v>
      </c>
      <c r="B8" s="6" t="n">
        <v>981346</v>
      </c>
      <c r="D8" s="6" t="n">
        <v>979935</v>
      </c>
    </row>
    <row r="9" spans="1:4">
      <c r="A9" s="4" t="s">
        <v>1173</v>
      </c>
    </row>
    <row r="10" spans="1:4">
      <c r="A10" s="3" t="s">
        <v>1170</v>
      </c>
    </row>
    <row r="11" spans="1:4">
      <c r="A11" s="4" t="s">
        <v>1174</v>
      </c>
      <c r="B11" s="7" t="n">
        <v>992000</v>
      </c>
    </row>
    <row r="12" spans="1:4">
      <c r="A12" s="4" t="s">
        <v>693</v>
      </c>
      <c r="B12" s="7" t="n">
        <v>981300</v>
      </c>
    </row>
    <row r="13" spans="1:4">
      <c r="A13" s="4" t="s">
        <v>76</v>
      </c>
    </row>
    <row r="14" spans="1:4">
      <c r="A14" s="3" t="s">
        <v>1170</v>
      </c>
    </row>
    <row r="15" spans="1:4">
      <c r="A15" s="4" t="s">
        <v>693</v>
      </c>
      <c r="B15" s="7" t="n">
        <v>780319</v>
      </c>
      <c r="D15" s="7" t="n">
        <v>590472</v>
      </c>
    </row>
    <row r="16" spans="1:4">
      <c r="A16" s="4" t="s">
        <v>1175</v>
      </c>
    </row>
    <row r="17" spans="1:4">
      <c r="A17" s="3" t="s">
        <v>1170</v>
      </c>
    </row>
    <row r="18" spans="1:4">
      <c r="A18" s="4" t="s">
        <v>1174</v>
      </c>
      <c r="B18" s="7" t="n">
        <v>780300</v>
      </c>
    </row>
    <row r="19" spans="1:4">
      <c r="A19" s="4" t="s">
        <v>77</v>
      </c>
    </row>
    <row r="20" spans="1:4">
      <c r="A20" s="3" t="s">
        <v>1170</v>
      </c>
    </row>
    <row r="21" spans="1:4">
      <c r="A21" s="4" t="s">
        <v>693</v>
      </c>
      <c r="B21" s="7" t="n">
        <v>12811</v>
      </c>
      <c r="D21" s="7" t="n">
        <v>17049</v>
      </c>
    </row>
    <row r="22" spans="1:4">
      <c r="A22" s="4" t="s">
        <v>1176</v>
      </c>
    </row>
    <row r="23" spans="1:4">
      <c r="A23" s="3" t="s">
        <v>1170</v>
      </c>
    </row>
    <row r="24" spans="1:4">
      <c r="A24" s="4" t="s">
        <v>1174</v>
      </c>
      <c r="B24" s="7" t="n">
        <v>12800</v>
      </c>
    </row>
    <row r="25" spans="1:4">
      <c r="A25" s="4" t="s">
        <v>78</v>
      </c>
    </row>
    <row r="26" spans="1:4">
      <c r="A26" s="3" t="s">
        <v>1170</v>
      </c>
    </row>
    <row r="27" spans="1:4">
      <c r="A27" s="4" t="s">
        <v>693</v>
      </c>
      <c r="B27" s="7" t="n">
        <v>73771</v>
      </c>
      <c r="D27" s="6" t="n">
        <v>70101</v>
      </c>
    </row>
    <row r="28" spans="1:4">
      <c r="A28" s="4" t="s">
        <v>1177</v>
      </c>
    </row>
    <row r="29" spans="1:4">
      <c r="A29" s="3" t="s">
        <v>1170</v>
      </c>
    </row>
    <row r="30" spans="1:4">
      <c r="A30" s="4" t="s">
        <v>693</v>
      </c>
      <c r="B30" s="6" t="n">
        <v>73800</v>
      </c>
    </row>
    <row r="31" spans="1:4">
      <c r="A31" s="4" t="s">
        <v>699</v>
      </c>
    </row>
    <row r="32" spans="1:4">
      <c r="A32" s="3" t="s">
        <v>1170</v>
      </c>
    </row>
    <row r="33" spans="1:4">
      <c r="A33" s="4" t="s">
        <v>463</v>
      </c>
      <c r="B33" s="4" t="s">
        <v>687</v>
      </c>
    </row>
    <row r="34" spans="1:4">
      <c r="A34" s="4" t="s">
        <v>686</v>
      </c>
    </row>
    <row r="35" spans="1:4">
      <c r="A35" s="3" t="s">
        <v>1170</v>
      </c>
    </row>
    <row r="36" spans="1:4">
      <c r="A36" s="4" t="s">
        <v>1174</v>
      </c>
      <c r="C36" s="6" t="n">
        <v>250000</v>
      </c>
    </row>
    <row r="37" spans="1:4">
      <c r="A37" s="4" t="s">
        <v>463</v>
      </c>
      <c r="B37" s="4" t="s">
        <v>687</v>
      </c>
      <c r="C37" s="4" t="s">
        <v>68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8</v>
      </c>
      <c r="B1" s="2" t="s">
        <v>2</v>
      </c>
      <c r="C1" s="2" t="s">
        <v>34</v>
      </c>
    </row>
    <row r="2" spans="1:3">
      <c r="A2" s="3" t="s">
        <v>747</v>
      </c>
    </row>
    <row r="3" spans="1:3">
      <c r="A3" s="4" t="s">
        <v>1179</v>
      </c>
      <c r="B3" s="6" t="n">
        <v>2602298</v>
      </c>
      <c r="C3" s="6" t="n">
        <v>2289930</v>
      </c>
    </row>
    <row r="4" spans="1:3">
      <c r="A4" s="3" t="s">
        <v>1116</v>
      </c>
    </row>
    <row r="5" spans="1:3">
      <c r="A5" s="4" t="s">
        <v>1180</v>
      </c>
      <c r="B5" s="7" t="n">
        <v>2730382</v>
      </c>
      <c r="C5" s="7" t="n">
        <v>2407729</v>
      </c>
    </row>
    <row r="6" spans="1:3">
      <c r="A6" s="4" t="s">
        <v>1118</v>
      </c>
      <c r="B6" s="7" t="n">
        <v>1935635</v>
      </c>
      <c r="C6" s="7" t="n">
        <v>1689779</v>
      </c>
    </row>
    <row r="7" spans="1:3">
      <c r="A7" s="4" t="s">
        <v>1181</v>
      </c>
      <c r="B7" s="7" t="n">
        <v>-128084</v>
      </c>
      <c r="C7" s="7" t="n">
        <v>-117799</v>
      </c>
    </row>
    <row r="8" spans="1:3">
      <c r="A8" s="4" t="s">
        <v>57</v>
      </c>
      <c r="B8" s="7" t="n">
        <v>2602298</v>
      </c>
      <c r="C8" s="7" t="n">
        <v>2289930</v>
      </c>
    </row>
    <row r="9" spans="1:3">
      <c r="A9" s="3" t="s">
        <v>747</v>
      </c>
    </row>
    <row r="10" spans="1:3">
      <c r="A10" s="4" t="s">
        <v>1182</v>
      </c>
      <c r="B10" s="7" t="n">
        <v>290279</v>
      </c>
      <c r="C10" s="7" t="n">
        <v>284543</v>
      </c>
    </row>
    <row r="11" spans="1:3">
      <c r="A11" s="4" t="s">
        <v>1183</v>
      </c>
      <c r="B11" s="7" t="n">
        <v>61209</v>
      </c>
      <c r="C11" s="7" t="n">
        <v>63883</v>
      </c>
    </row>
    <row r="12" spans="1:3">
      <c r="A12" s="4" t="s">
        <v>58</v>
      </c>
    </row>
    <row r="13" spans="1:3">
      <c r="A13" s="3" t="s">
        <v>747</v>
      </c>
    </row>
    <row r="14" spans="1:3">
      <c r="A14" s="4" t="s">
        <v>1179</v>
      </c>
      <c r="B14" s="7" t="n">
        <v>2152038</v>
      </c>
      <c r="C14" s="7" t="n">
        <v>1885044</v>
      </c>
    </row>
    <row r="15" spans="1:3">
      <c r="A15" s="3" t="s">
        <v>1116</v>
      </c>
    </row>
    <row r="16" spans="1:3">
      <c r="A16" s="4" t="s">
        <v>1180</v>
      </c>
      <c r="B16" s="7" t="n">
        <v>657964</v>
      </c>
      <c r="C16" s="7" t="n">
        <v>618753</v>
      </c>
    </row>
    <row r="17" spans="1:3">
      <c r="A17" s="3" t="s">
        <v>747</v>
      </c>
    </row>
    <row r="18" spans="1:3">
      <c r="A18" s="4" t="s">
        <v>1183</v>
      </c>
      <c r="B18" s="7" t="n">
        <v>61209</v>
      </c>
      <c r="C18" s="7" t="n">
        <v>63883</v>
      </c>
    </row>
    <row r="19" spans="1:3">
      <c r="A19" s="4" t="s">
        <v>69</v>
      </c>
    </row>
    <row r="20" spans="1:3">
      <c r="A20" s="3" t="s">
        <v>747</v>
      </c>
    </row>
    <row r="21" spans="1:3">
      <c r="A21" s="4" t="s">
        <v>1179</v>
      </c>
      <c r="B21" s="7" t="n">
        <v>159981</v>
      </c>
      <c r="C21" s="7" t="n">
        <v>120343</v>
      </c>
    </row>
    <row r="22" spans="1:3">
      <c r="A22" s="3" t="s">
        <v>1116</v>
      </c>
    </row>
    <row r="23" spans="1:3">
      <c r="A23" s="4" t="s">
        <v>1180</v>
      </c>
      <c r="B23" s="7" t="n">
        <v>136783</v>
      </c>
      <c r="C23" s="7" t="n">
        <v>99197</v>
      </c>
    </row>
    <row r="24" spans="1:3">
      <c r="A24" s="4" t="s">
        <v>1184</v>
      </c>
    </row>
    <row r="25" spans="1:3">
      <c r="A25" s="3" t="s">
        <v>747</v>
      </c>
    </row>
    <row r="26" spans="1:3">
      <c r="A26" s="4" t="s">
        <v>1179</v>
      </c>
      <c r="B26" s="7" t="n">
        <v>128176</v>
      </c>
      <c r="C26" s="7" t="n">
        <v>244391</v>
      </c>
    </row>
    <row r="27" spans="1:3">
      <c r="A27" s="3" t="s">
        <v>1116</v>
      </c>
    </row>
    <row r="28" spans="1:3">
      <c r="A28" s="4" t="s">
        <v>1185</v>
      </c>
      <c r="B28" s="7" t="n">
        <v>180681</v>
      </c>
      <c r="C28" s="7" t="n">
        <v>308700</v>
      </c>
    </row>
    <row r="29" spans="1:3">
      <c r="A29" s="4" t="s">
        <v>1186</v>
      </c>
      <c r="B29" s="7" t="n">
        <v>72503</v>
      </c>
      <c r="C29" s="7" t="n">
        <v>50648</v>
      </c>
    </row>
    <row r="30" spans="1:3">
      <c r="A30" s="4" t="s">
        <v>1181</v>
      </c>
      <c r="B30" s="7" t="n">
        <v>-128084</v>
      </c>
      <c r="C30" s="7" t="n">
        <v>-117799</v>
      </c>
    </row>
    <row r="31" spans="1:3">
      <c r="A31" s="4" t="s">
        <v>57</v>
      </c>
      <c r="B31" s="7" t="n">
        <v>128176</v>
      </c>
      <c r="C31" s="7" t="n">
        <v>244391</v>
      </c>
    </row>
    <row r="32" spans="1:3">
      <c r="A32" s="3" t="s">
        <v>747</v>
      </c>
    </row>
    <row r="33" spans="1:3">
      <c r="A33" s="4" t="s">
        <v>1182</v>
      </c>
      <c r="B33" s="7" t="n">
        <v>128176</v>
      </c>
      <c r="C33" s="7" t="n">
        <v>244391</v>
      </c>
    </row>
    <row r="34" spans="1:3">
      <c r="A34" s="4" t="s">
        <v>1187</v>
      </c>
    </row>
    <row r="35" spans="1:3">
      <c r="A35" s="3" t="s">
        <v>1116</v>
      </c>
    </row>
    <row r="36" spans="1:3">
      <c r="A36" s="4" t="s">
        <v>1180</v>
      </c>
      <c r="B36" s="7" t="n">
        <v>3076</v>
      </c>
      <c r="C36" s="7" t="n">
        <v>2842</v>
      </c>
    </row>
    <row r="37" spans="1:3">
      <c r="A37" s="4" t="s">
        <v>1188</v>
      </c>
    </row>
    <row r="38" spans="1:3">
      <c r="A38" s="3" t="s">
        <v>747</v>
      </c>
    </row>
    <row r="39" spans="1:3">
      <c r="A39" s="4" t="s">
        <v>1179</v>
      </c>
      <c r="B39" s="7" t="n">
        <v>1717871</v>
      </c>
      <c r="C39" s="7" t="n">
        <v>1470630</v>
      </c>
    </row>
    <row r="40" spans="1:3">
      <c r="A40" s="3" t="s">
        <v>1116</v>
      </c>
    </row>
    <row r="41" spans="1:3">
      <c r="A41" s="4" t="s">
        <v>1118</v>
      </c>
      <c r="B41" s="7" t="n">
        <v>1933119</v>
      </c>
      <c r="C41" s="7" t="n">
        <v>1685892</v>
      </c>
    </row>
    <row r="42" spans="1:3">
      <c r="A42" s="4" t="s">
        <v>1186</v>
      </c>
      <c r="C42" s="7" t="n">
        <v>11902</v>
      </c>
    </row>
    <row r="43" spans="1:3">
      <c r="A43" s="4" t="s">
        <v>1181</v>
      </c>
      <c r="B43" s="7" t="n">
        <v>-215335</v>
      </c>
      <c r="C43" s="7" t="n">
        <v>-227324</v>
      </c>
    </row>
    <row r="44" spans="1:3">
      <c r="A44" s="4" t="s">
        <v>57</v>
      </c>
      <c r="B44" s="7" t="n">
        <v>1717871</v>
      </c>
      <c r="C44" s="7" t="n">
        <v>1470630</v>
      </c>
    </row>
    <row r="45" spans="1:3">
      <c r="A45" s="3" t="s">
        <v>747</v>
      </c>
    </row>
    <row r="46" spans="1:3">
      <c r="A46" s="4" t="s">
        <v>1182</v>
      </c>
      <c r="B46" s="7" t="n">
        <v>-89212</v>
      </c>
    </row>
    <row r="47" spans="1:3">
      <c r="A47" s="4" t="s">
        <v>1189</v>
      </c>
      <c r="B47" s="7" t="n">
        <v>1575712</v>
      </c>
      <c r="C47" s="7" t="n">
        <v>1275453</v>
      </c>
    </row>
    <row r="48" spans="1:3">
      <c r="A48" s="4" t="s">
        <v>1183</v>
      </c>
      <c r="B48" s="7" t="n">
        <v>1013</v>
      </c>
    </row>
    <row r="49" spans="1:3">
      <c r="A49" s="4" t="s">
        <v>1190</v>
      </c>
    </row>
    <row r="50" spans="1:3">
      <c r="A50" s="3" t="s">
        <v>747</v>
      </c>
    </row>
    <row r="51" spans="1:3">
      <c r="A51" s="4" t="s">
        <v>1179</v>
      </c>
      <c r="B51" s="7" t="n">
        <v>230358</v>
      </c>
      <c r="C51" s="7" t="n">
        <v>195177</v>
      </c>
    </row>
    <row r="52" spans="1:3">
      <c r="A52" s="3" t="s">
        <v>1116</v>
      </c>
    </row>
    <row r="53" spans="1:3">
      <c r="A53" s="4" t="s">
        <v>1180</v>
      </c>
      <c r="B53" s="7" t="n">
        <v>87</v>
      </c>
      <c r="C53" s="7" t="n">
        <v>160</v>
      </c>
    </row>
    <row r="54" spans="1:3">
      <c r="A54" s="4" t="s">
        <v>1191</v>
      </c>
    </row>
    <row r="55" spans="1:3">
      <c r="A55" s="3" t="s">
        <v>747</v>
      </c>
    </row>
    <row r="56" spans="1:3">
      <c r="A56" s="4" t="s">
        <v>1179</v>
      </c>
      <c r="B56" s="7" t="n">
        <v>2203816</v>
      </c>
      <c r="C56" s="7" t="n">
        <v>1726319</v>
      </c>
    </row>
    <row r="57" spans="1:3">
      <c r="A57" s="3" t="s">
        <v>1116</v>
      </c>
    </row>
    <row r="58" spans="1:3">
      <c r="A58" s="4" t="s">
        <v>1118</v>
      </c>
      <c r="B58" s="7" t="n">
        <v>2132</v>
      </c>
      <c r="C58" s="7" t="n">
        <v>3336</v>
      </c>
    </row>
    <row r="59" spans="1:3">
      <c r="A59" s="4" t="s">
        <v>1185</v>
      </c>
      <c r="B59" s="7" t="n">
        <v>1453311</v>
      </c>
      <c r="C59" s="7" t="n">
        <v>1002914</v>
      </c>
    </row>
    <row r="60" spans="1:3">
      <c r="A60" s="4" t="s">
        <v>1181</v>
      </c>
      <c r="B60" s="7" t="n">
        <v>143842</v>
      </c>
      <c r="C60" s="7" t="n">
        <v>164771</v>
      </c>
    </row>
    <row r="61" spans="1:3">
      <c r="A61" s="4" t="s">
        <v>57</v>
      </c>
      <c r="B61" s="7" t="n">
        <v>2203816</v>
      </c>
      <c r="C61" s="7" t="n">
        <v>1726319</v>
      </c>
    </row>
    <row r="62" spans="1:3">
      <c r="A62" s="3" t="s">
        <v>747</v>
      </c>
    </row>
    <row r="63" spans="1:3">
      <c r="A63" s="4" t="s">
        <v>1182</v>
      </c>
      <c r="B63" s="7" t="n">
        <v>251293</v>
      </c>
      <c r="C63" s="7" t="n">
        <v>40152</v>
      </c>
    </row>
    <row r="64" spans="1:3">
      <c r="A64" s="4" t="s">
        <v>1183</v>
      </c>
      <c r="B64" s="7" t="n">
        <v>383032</v>
      </c>
      <c r="C64" s="7" t="n">
        <v>338044</v>
      </c>
    </row>
    <row r="65" spans="1:3">
      <c r="A65" s="4" t="s">
        <v>1192</v>
      </c>
    </row>
    <row r="66" spans="1:3">
      <c r="A66" s="3" t="s">
        <v>747</v>
      </c>
    </row>
    <row r="67" spans="1:3">
      <c r="A67" s="4" t="s">
        <v>1179</v>
      </c>
      <c r="B67" s="7" t="n">
        <v>1553811</v>
      </c>
      <c r="C67" s="7" t="n">
        <v>1336716</v>
      </c>
    </row>
    <row r="68" spans="1:3">
      <c r="A68" s="3" t="s">
        <v>1116</v>
      </c>
    </row>
    <row r="69" spans="1:3">
      <c r="A69" s="4" t="s">
        <v>1180</v>
      </c>
      <c r="B69" s="7" t="n">
        <v>588854</v>
      </c>
      <c r="C69" s="7" t="n">
        <v>544088</v>
      </c>
    </row>
    <row r="70" spans="1:3">
      <c r="A70" s="4" t="s">
        <v>1193</v>
      </c>
    </row>
    <row r="71" spans="1:3">
      <c r="A71" s="3" t="s">
        <v>747</v>
      </c>
    </row>
    <row r="72" spans="1:3">
      <c r="A72" s="4" t="s">
        <v>1179</v>
      </c>
      <c r="B72" s="7" t="n">
        <v>15680</v>
      </c>
      <c r="C72" s="7" t="n">
        <v>11407</v>
      </c>
    </row>
    <row r="73" spans="1:3">
      <c r="A73" s="3" t="s">
        <v>1116</v>
      </c>
    </row>
    <row r="74" spans="1:3">
      <c r="A74" s="4" t="s">
        <v>1180</v>
      </c>
      <c r="B74" s="7" t="n">
        <v>15677</v>
      </c>
      <c r="C74" s="7" t="n">
        <v>11210</v>
      </c>
    </row>
    <row r="75" spans="1:3">
      <c r="A75" s="4" t="s">
        <v>1194</v>
      </c>
    </row>
    <row r="76" spans="1:3">
      <c r="A76" s="3" t="s">
        <v>747</v>
      </c>
    </row>
    <row r="77" spans="1:3">
      <c r="A77" s="4" t="s">
        <v>1179</v>
      </c>
      <c r="B77" s="7" t="n">
        <v>570472</v>
      </c>
      <c r="C77" s="7" t="n">
        <v>498248</v>
      </c>
    </row>
    <row r="78" spans="1:3">
      <c r="A78" s="3" t="s">
        <v>1116</v>
      </c>
    </row>
    <row r="79" spans="1:3">
      <c r="A79" s="4" t="s">
        <v>1118</v>
      </c>
      <c r="B79" s="7" t="n">
        <v>384</v>
      </c>
      <c r="C79" s="7" t="n">
        <v>551</v>
      </c>
    </row>
    <row r="80" spans="1:3">
      <c r="A80" s="4" t="s">
        <v>1181</v>
      </c>
      <c r="B80" s="7" t="n">
        <v>383035</v>
      </c>
      <c r="C80" s="7" t="n">
        <v>338047</v>
      </c>
    </row>
    <row r="81" spans="1:3">
      <c r="A81" s="4" t="s">
        <v>57</v>
      </c>
      <c r="B81" s="7" t="n">
        <v>570472</v>
      </c>
      <c r="C81" s="7" t="n">
        <v>498248</v>
      </c>
    </row>
    <row r="82" spans="1:3">
      <c r="A82" s="3" t="s">
        <v>747</v>
      </c>
    </row>
    <row r="83" spans="1:3">
      <c r="A83" s="4" t="s">
        <v>1182</v>
      </c>
      <c r="B83" s="7" t="n">
        <v>22</v>
      </c>
    </row>
    <row r="84" spans="1:3">
      <c r="A84" s="4" t="s">
        <v>1189</v>
      </c>
      <c r="B84" s="7" t="n">
        <v>58280</v>
      </c>
      <c r="C84" s="7" t="n">
        <v>36161</v>
      </c>
    </row>
    <row r="85" spans="1:3">
      <c r="A85" s="4" t="s">
        <v>1195</v>
      </c>
    </row>
    <row r="86" spans="1:3">
      <c r="A86" s="3" t="s">
        <v>747</v>
      </c>
    </row>
    <row r="87" spans="1:3">
      <c r="A87" s="4" t="s">
        <v>1179</v>
      </c>
      <c r="B87" s="7" t="n">
        <v>367869</v>
      </c>
      <c r="C87" s="7" t="n">
        <v>353151</v>
      </c>
    </row>
    <row r="88" spans="1:3">
      <c r="A88" s="3" t="s">
        <v>1116</v>
      </c>
    </row>
    <row r="89" spans="1:3">
      <c r="A89" s="4" t="s">
        <v>1180</v>
      </c>
      <c r="B89" s="7" t="n">
        <v>65947</v>
      </c>
      <c r="C89" s="7" t="n">
        <v>71663</v>
      </c>
    </row>
    <row r="90" spans="1:3">
      <c r="A90" s="4" t="s">
        <v>1196</v>
      </c>
    </row>
    <row r="91" spans="1:3">
      <c r="A91" s="3" t="s">
        <v>747</v>
      </c>
    </row>
    <row r="92" spans="1:3">
      <c r="A92" s="4" t="s">
        <v>1179</v>
      </c>
      <c r="B92" s="7" t="n">
        <v>144301</v>
      </c>
      <c r="C92" s="7" t="n">
        <v>108936</v>
      </c>
    </row>
    <row r="93" spans="1:3">
      <c r="A93" s="3" t="s">
        <v>1116</v>
      </c>
    </row>
    <row r="94" spans="1:3">
      <c r="A94" s="4" t="s">
        <v>1180</v>
      </c>
      <c r="B94" s="7" t="n">
        <v>121106</v>
      </c>
      <c r="C94" s="7" t="n">
        <v>87987</v>
      </c>
    </row>
    <row r="95" spans="1:3">
      <c r="A95" s="4" t="s">
        <v>1197</v>
      </c>
    </row>
    <row r="96" spans="1:3">
      <c r="A96" s="3" t="s">
        <v>747</v>
      </c>
    </row>
    <row r="97" spans="1:3">
      <c r="A97" s="4" t="s">
        <v>1179</v>
      </c>
      <c r="B97" s="7" t="n">
        <v>-2018037</v>
      </c>
      <c r="C97" s="7" t="n">
        <v>-1649658</v>
      </c>
    </row>
    <row r="98" spans="1:3">
      <c r="A98" s="3" t="s">
        <v>1116</v>
      </c>
    </row>
    <row r="99" spans="1:3">
      <c r="A99" s="4" t="s">
        <v>1185</v>
      </c>
      <c r="B99" s="7" t="n">
        <v>-1633992</v>
      </c>
      <c r="C99" s="7" t="n">
        <v>-1311614</v>
      </c>
    </row>
    <row r="100" spans="1:3">
      <c r="A100" s="4" t="s">
        <v>1186</v>
      </c>
      <c r="B100" s="7" t="n">
        <v>-72503</v>
      </c>
      <c r="C100" s="7" t="n">
        <v>-62550</v>
      </c>
    </row>
    <row r="101" spans="1:3">
      <c r="A101" s="4" t="s">
        <v>1181</v>
      </c>
      <c r="B101" s="7" t="n">
        <v>-311542</v>
      </c>
      <c r="C101" s="7" t="n">
        <v>-275494</v>
      </c>
    </row>
    <row r="102" spans="1:3">
      <c r="A102" s="4" t="s">
        <v>57</v>
      </c>
      <c r="B102" s="7" t="n">
        <v>-2018037</v>
      </c>
      <c r="C102" s="7" t="n">
        <v>-1649658</v>
      </c>
    </row>
    <row r="103" spans="1:3">
      <c r="A103" s="3" t="s">
        <v>747</v>
      </c>
    </row>
    <row r="104" spans="1:3">
      <c r="A104" s="4" t="s">
        <v>1189</v>
      </c>
      <c r="B104" s="7" t="n">
        <v>-1633992</v>
      </c>
      <c r="C104" s="7" t="n">
        <v>-1311614</v>
      </c>
    </row>
    <row r="105" spans="1:3">
      <c r="A105" s="4" t="s">
        <v>1183</v>
      </c>
      <c r="B105" s="6" t="n">
        <v>-384045</v>
      </c>
      <c r="C105" s="6" t="n">
        <v>-33804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724</v>
      </c>
      <c r="J1" s="2" t="s">
        <v>1</v>
      </c>
    </row>
    <row r="2" spans="1:12">
      <c r="B2" s="2" t="s">
        <v>2</v>
      </c>
      <c r="C2" s="2" t="s">
        <v>725</v>
      </c>
      <c r="D2" s="2" t="s">
        <v>4</v>
      </c>
      <c r="E2" s="2" t="s">
        <v>726</v>
      </c>
      <c r="F2" s="2" t="s">
        <v>34</v>
      </c>
      <c r="G2" s="2" t="s">
        <v>727</v>
      </c>
      <c r="H2" s="2" t="s">
        <v>728</v>
      </c>
      <c r="I2" s="2" t="s">
        <v>729</v>
      </c>
      <c r="J2" s="2" t="s">
        <v>2</v>
      </c>
      <c r="K2" s="2" t="s">
        <v>34</v>
      </c>
      <c r="L2" s="2" t="s">
        <v>93</v>
      </c>
    </row>
    <row r="3" spans="1:12">
      <c r="A3" s="3" t="s">
        <v>730</v>
      </c>
    </row>
    <row r="4" spans="1:12">
      <c r="A4" s="4" t="s">
        <v>95</v>
      </c>
      <c r="J4" s="6" t="n">
        <v>2148480</v>
      </c>
      <c r="K4" s="6" t="n">
        <v>2063380</v>
      </c>
      <c r="L4" s="6" t="n">
        <v>1851253</v>
      </c>
    </row>
    <row r="5" spans="1:12">
      <c r="A5" s="3" t="s">
        <v>1199</v>
      </c>
    </row>
    <row r="6" spans="1:12">
      <c r="A6" s="4" t="s">
        <v>101</v>
      </c>
      <c r="B6" s="6" t="n">
        <v>653080</v>
      </c>
      <c r="C6" s="6" t="n">
        <v>549089</v>
      </c>
      <c r="D6" s="6" t="n">
        <v>495585</v>
      </c>
      <c r="E6" s="6" t="n">
        <v>464616</v>
      </c>
      <c r="F6" s="6" t="n">
        <v>663149</v>
      </c>
      <c r="G6" s="6" t="n">
        <v>535107</v>
      </c>
      <c r="H6" s="6" t="n">
        <v>456617</v>
      </c>
      <c r="I6" s="6" t="n">
        <v>389845</v>
      </c>
      <c r="J6" s="7" t="n">
        <v>2174414</v>
      </c>
      <c r="K6" s="7" t="n">
        <v>2049942</v>
      </c>
      <c r="L6" s="7" t="n">
        <v>1840598</v>
      </c>
    </row>
    <row r="7" spans="1:12">
      <c r="A7" s="4" t="s">
        <v>1200</v>
      </c>
      <c r="H7" s="7" t="n">
        <v>-1155</v>
      </c>
      <c r="K7" s="7" t="n">
        <v>-1155</v>
      </c>
      <c r="L7" s="7" t="n">
        <v>-760</v>
      </c>
    </row>
    <row r="8" spans="1:12">
      <c r="A8" s="4" t="s">
        <v>1201</v>
      </c>
      <c r="B8" s="7" t="n">
        <v>1699</v>
      </c>
      <c r="C8" s="7" t="n">
        <v>-448</v>
      </c>
      <c r="D8" s="7" t="n">
        <v>1466</v>
      </c>
      <c r="E8" s="7" t="n">
        <v>1452</v>
      </c>
      <c r="F8" s="7" t="n">
        <v>4048</v>
      </c>
      <c r="G8" s="7" t="n">
        <v>211</v>
      </c>
      <c r="H8" s="7" t="n">
        <v>1067</v>
      </c>
      <c r="I8" s="7" t="n">
        <v>2571</v>
      </c>
      <c r="J8" s="7" t="n">
        <v>4169</v>
      </c>
      <c r="K8" s="7" t="n">
        <v>7897</v>
      </c>
      <c r="L8" s="7" t="n">
        <v>12040</v>
      </c>
    </row>
    <row r="9" spans="1:12">
      <c r="A9" s="4" t="s">
        <v>1202</v>
      </c>
      <c r="B9" s="7" t="n">
        <v>37397</v>
      </c>
      <c r="C9" s="7" t="n">
        <v>-10001</v>
      </c>
      <c r="D9" s="7" t="n">
        <v>-29481</v>
      </c>
      <c r="E9" s="7" t="n">
        <v>-19680</v>
      </c>
      <c r="F9" s="7" t="n">
        <v>35996</v>
      </c>
      <c r="G9" s="7" t="n">
        <v>15372</v>
      </c>
      <c r="H9" s="7" t="n">
        <v>-7298</v>
      </c>
      <c r="I9" s="7" t="n">
        <v>-23890</v>
      </c>
      <c r="J9" s="7" t="n">
        <v>-21765</v>
      </c>
      <c r="K9" s="7" t="n">
        <v>20180</v>
      </c>
      <c r="L9" s="7" t="n">
        <v>21935</v>
      </c>
    </row>
    <row r="10" spans="1:12">
      <c r="A10" s="4" t="s">
        <v>1203</v>
      </c>
      <c r="B10" s="7" t="n">
        <v>11878</v>
      </c>
      <c r="C10" s="7" t="n">
        <v>-2317</v>
      </c>
      <c r="D10" s="7" t="n">
        <v>-9922</v>
      </c>
      <c r="E10" s="7" t="n">
        <v>-5304</v>
      </c>
      <c r="F10" s="7" t="n">
        <v>-286468</v>
      </c>
      <c r="G10" s="7" t="n">
        <v>-1733</v>
      </c>
      <c r="H10" s="7" t="n">
        <v>604</v>
      </c>
      <c r="I10" s="7" t="n">
        <v>633</v>
      </c>
      <c r="J10" s="7" t="n">
        <v>-5665</v>
      </c>
      <c r="K10" s="7" t="n">
        <v>-286964</v>
      </c>
      <c r="L10" s="7" t="n">
        <v>-9360</v>
      </c>
    </row>
    <row r="11" spans="1:12">
      <c r="A11" s="4" t="s">
        <v>1204</v>
      </c>
      <c r="K11" s="7" t="n">
        <v>0</v>
      </c>
    </row>
    <row r="12" spans="1:12">
      <c r="A12" s="4" t="s">
        <v>107</v>
      </c>
      <c r="B12" s="6" t="n">
        <v>25519</v>
      </c>
      <c r="C12" s="6" t="n">
        <v>-7684</v>
      </c>
      <c r="D12" s="6" t="n">
        <v>-19559</v>
      </c>
      <c r="E12" s="6" t="n">
        <v>-14376</v>
      </c>
      <c r="F12" s="6" t="n">
        <v>322464</v>
      </c>
      <c r="G12" s="6" t="n">
        <v>17105</v>
      </c>
      <c r="H12" s="6" t="n">
        <v>-7902</v>
      </c>
      <c r="I12" s="6" t="n">
        <v>-24523</v>
      </c>
      <c r="J12" s="7" t="n">
        <v>-16100</v>
      </c>
      <c r="K12" s="7" t="n">
        <v>307144</v>
      </c>
      <c r="L12" s="7" t="n">
        <v>31295</v>
      </c>
    </row>
    <row r="13" spans="1:12">
      <c r="A13" s="4" t="s">
        <v>58</v>
      </c>
    </row>
    <row r="14" spans="1:12">
      <c r="A14" s="3" t="s">
        <v>730</v>
      </c>
    </row>
    <row r="15" spans="1:12">
      <c r="A15" s="4" t="s">
        <v>95</v>
      </c>
      <c r="J15" s="7" t="n">
        <v>2091815</v>
      </c>
      <c r="K15" s="7" t="n">
        <v>2020966</v>
      </c>
      <c r="L15" s="7" t="n">
        <v>1803526</v>
      </c>
    </row>
    <row r="16" spans="1:12">
      <c r="A16" s="3" t="s">
        <v>1199</v>
      </c>
    </row>
    <row r="17" spans="1:12">
      <c r="A17" s="4" t="s">
        <v>101</v>
      </c>
      <c r="J17" s="7" t="n">
        <v>2142442</v>
      </c>
      <c r="K17" s="7" t="n">
        <v>2021326</v>
      </c>
      <c r="L17" s="7" t="n">
        <v>1811539</v>
      </c>
    </row>
    <row r="18" spans="1:12">
      <c r="A18" s="4" t="s">
        <v>1202</v>
      </c>
      <c r="J18" s="7" t="n">
        <v>71663</v>
      </c>
      <c r="K18" s="7" t="n">
        <v>139336</v>
      </c>
      <c r="L18" s="7" t="n">
        <v>135489</v>
      </c>
    </row>
    <row r="19" spans="1:12">
      <c r="A19" s="4" t="s">
        <v>69</v>
      </c>
    </row>
    <row r="20" spans="1:12">
      <c r="A20" s="3" t="s">
        <v>730</v>
      </c>
    </row>
    <row r="21" spans="1:12">
      <c r="A21" s="4" t="s">
        <v>95</v>
      </c>
      <c r="J21" s="7" t="n">
        <v>56665</v>
      </c>
      <c r="K21" s="7" t="n">
        <v>42414</v>
      </c>
      <c r="L21" s="7" t="n">
        <v>47727</v>
      </c>
    </row>
    <row r="22" spans="1:12">
      <c r="A22" s="3" t="s">
        <v>1199</v>
      </c>
    </row>
    <row r="23" spans="1:12">
      <c r="A23" s="4" t="s">
        <v>101</v>
      </c>
      <c r="J23" s="7" t="n">
        <v>31972</v>
      </c>
      <c r="K23" s="7" t="n">
        <v>28616</v>
      </c>
      <c r="L23" s="7" t="n">
        <v>29059</v>
      </c>
    </row>
    <row r="24" spans="1:12">
      <c r="A24" s="4" t="s">
        <v>1202</v>
      </c>
      <c r="J24" s="7" t="n">
        <v>24693</v>
      </c>
      <c r="K24" s="7" t="n">
        <v>13798</v>
      </c>
      <c r="L24" s="7" t="n">
        <v>18668</v>
      </c>
    </row>
    <row r="25" spans="1:12">
      <c r="A25" s="4" t="s">
        <v>1184</v>
      </c>
    </row>
    <row r="26" spans="1:12">
      <c r="A26" s="3" t="s">
        <v>730</v>
      </c>
    </row>
    <row r="27" spans="1:12">
      <c r="A27" s="4" t="s">
        <v>95</v>
      </c>
      <c r="K27" s="7" t="n">
        <v>25</v>
      </c>
      <c r="L27" s="7" t="n">
        <v>3</v>
      </c>
    </row>
    <row r="28" spans="1:12">
      <c r="A28" s="3" t="s">
        <v>1199</v>
      </c>
    </row>
    <row r="29" spans="1:12">
      <c r="A29" s="4" t="s">
        <v>101</v>
      </c>
      <c r="J29" s="7" t="n">
        <v>5230</v>
      </c>
      <c r="K29" s="7" t="n">
        <v>3306</v>
      </c>
      <c r="L29" s="7" t="n">
        <v>8625</v>
      </c>
    </row>
    <row r="30" spans="1:12">
      <c r="A30" s="4" t="s">
        <v>1202</v>
      </c>
      <c r="J30" s="7" t="n">
        <v>-5230</v>
      </c>
      <c r="K30" s="7" t="n">
        <v>-3281</v>
      </c>
      <c r="L30" s="7" t="n">
        <v>-8622</v>
      </c>
    </row>
    <row r="31" spans="1:12">
      <c r="A31" s="4" t="s">
        <v>1203</v>
      </c>
      <c r="J31" s="7" t="n">
        <v>-10985</v>
      </c>
      <c r="K31" s="7" t="n">
        <v>-298775</v>
      </c>
      <c r="L31" s="7" t="n">
        <v>-21541</v>
      </c>
    </row>
    <row r="32" spans="1:12">
      <c r="A32" s="4" t="s">
        <v>1204</v>
      </c>
      <c r="J32" s="7" t="n">
        <v>-21855</v>
      </c>
      <c r="K32" s="7" t="n">
        <v>11650</v>
      </c>
      <c r="L32" s="7" t="n">
        <v>18376</v>
      </c>
    </row>
    <row r="33" spans="1:12">
      <c r="A33" s="4" t="s">
        <v>107</v>
      </c>
      <c r="J33" s="7" t="n">
        <v>-16100</v>
      </c>
      <c r="K33" s="7" t="n">
        <v>307144</v>
      </c>
      <c r="L33" s="7" t="n">
        <v>31295</v>
      </c>
    </row>
    <row r="34" spans="1:12">
      <c r="A34" s="4" t="s">
        <v>1187</v>
      </c>
    </row>
    <row r="35" spans="1:12">
      <c r="A35" s="3" t="s">
        <v>730</v>
      </c>
    </row>
    <row r="36" spans="1:12">
      <c r="A36" s="4" t="s">
        <v>95</v>
      </c>
      <c r="K36" s="7" t="n">
        <v>25</v>
      </c>
      <c r="L36" s="7" t="n">
        <v>3</v>
      </c>
    </row>
    <row r="37" spans="1:12">
      <c r="A37" s="3" t="s">
        <v>1199</v>
      </c>
    </row>
    <row r="38" spans="1:12">
      <c r="A38" s="4" t="s">
        <v>101</v>
      </c>
      <c r="J38" s="7" t="n">
        <v>5125</v>
      </c>
      <c r="K38" s="7" t="n">
        <v>3286</v>
      </c>
      <c r="L38" s="7" t="n">
        <v>8608</v>
      </c>
    </row>
    <row r="39" spans="1:12">
      <c r="A39" s="4" t="s">
        <v>1205</v>
      </c>
    </row>
    <row r="40" spans="1:12">
      <c r="A40" s="3" t="s">
        <v>1199</v>
      </c>
    </row>
    <row r="41" spans="1:12">
      <c r="A41" s="4" t="s">
        <v>101</v>
      </c>
      <c r="J41" s="7" t="n">
        <v>105</v>
      </c>
      <c r="K41" s="7" t="n">
        <v>20</v>
      </c>
      <c r="L41" s="7" t="n">
        <v>17</v>
      </c>
    </row>
    <row r="42" spans="1:12">
      <c r="A42" s="4" t="s">
        <v>1188</v>
      </c>
    </row>
    <row r="43" spans="1:12">
      <c r="A43" s="3" t="s">
        <v>730</v>
      </c>
    </row>
    <row r="44" spans="1:12">
      <c r="A44" s="4" t="s">
        <v>95</v>
      </c>
      <c r="J44" s="7" t="n">
        <v>124361</v>
      </c>
      <c r="K44" s="7" t="n">
        <v>100878</v>
      </c>
      <c r="L44" s="7" t="n">
        <v>81581</v>
      </c>
    </row>
    <row r="45" spans="1:12">
      <c r="A45" s="3" t="s">
        <v>1199</v>
      </c>
    </row>
    <row r="46" spans="1:12">
      <c r="A46" s="4" t="s">
        <v>101</v>
      </c>
      <c r="J46" s="7" t="n">
        <v>155773</v>
      </c>
      <c r="K46" s="7" t="n">
        <v>131730</v>
      </c>
      <c r="L46" s="7" t="n">
        <v>123511</v>
      </c>
    </row>
    <row r="47" spans="1:12">
      <c r="A47" s="4" t="s">
        <v>1200</v>
      </c>
      <c r="K47" s="7" t="n">
        <v>-1155</v>
      </c>
      <c r="L47" s="7" t="n">
        <v>-770769</v>
      </c>
    </row>
    <row r="48" spans="1:12">
      <c r="A48" s="4" t="s">
        <v>1202</v>
      </c>
      <c r="J48" s="7" t="n">
        <v>-31412</v>
      </c>
      <c r="K48" s="7" t="n">
        <v>-32007</v>
      </c>
      <c r="L48" s="7" t="n">
        <v>-812699</v>
      </c>
    </row>
    <row r="49" spans="1:12">
      <c r="A49" s="4" t="s">
        <v>1203</v>
      </c>
      <c r="J49" s="7" t="n">
        <v>-30486</v>
      </c>
      <c r="K49" s="7" t="n">
        <v>-908</v>
      </c>
    </row>
    <row r="50" spans="1:12">
      <c r="A50" s="4" t="s">
        <v>1204</v>
      </c>
      <c r="J50" s="7" t="n">
        <v>12915</v>
      </c>
      <c r="K50" s="7" t="n">
        <v>-14177</v>
      </c>
      <c r="L50" s="7" t="n">
        <v>-11514</v>
      </c>
    </row>
    <row r="51" spans="1:12">
      <c r="A51" s="4" t="s">
        <v>107</v>
      </c>
      <c r="J51" s="7" t="n">
        <v>11989</v>
      </c>
      <c r="K51" s="7" t="n">
        <v>-45276</v>
      </c>
      <c r="L51" s="7" t="n">
        <v>-824213</v>
      </c>
    </row>
    <row r="52" spans="1:12">
      <c r="A52" s="3" t="s">
        <v>730</v>
      </c>
    </row>
    <row r="53" spans="1:12">
      <c r="A53" s="4" t="s">
        <v>1206</v>
      </c>
      <c r="J53" s="7" t="n">
        <v>124361</v>
      </c>
      <c r="K53" s="7" t="n">
        <v>100878</v>
      </c>
      <c r="L53" s="7" t="n">
        <v>81816</v>
      </c>
    </row>
    <row r="54" spans="1:12">
      <c r="A54" s="4" t="s">
        <v>1190</v>
      </c>
    </row>
    <row r="55" spans="1:12">
      <c r="A55" s="3" t="s">
        <v>730</v>
      </c>
    </row>
    <row r="56" spans="1:12">
      <c r="A56" s="4" t="s">
        <v>95</v>
      </c>
      <c r="L56" s="7" t="n">
        <v>-235</v>
      </c>
    </row>
    <row r="57" spans="1:12">
      <c r="A57" s="3" t="s">
        <v>1199</v>
      </c>
    </row>
    <row r="58" spans="1:12">
      <c r="A58" s="4" t="s">
        <v>101</v>
      </c>
      <c r="J58" s="7" t="n">
        <v>155773</v>
      </c>
      <c r="K58" s="7" t="n">
        <v>131730</v>
      </c>
      <c r="L58" s="7" t="n">
        <v>123511</v>
      </c>
    </row>
    <row r="59" spans="1:12">
      <c r="A59" s="4" t="s">
        <v>1191</v>
      </c>
    </row>
    <row r="60" spans="1:12">
      <c r="A60" s="3" t="s">
        <v>730</v>
      </c>
    </row>
    <row r="61" spans="1:12">
      <c r="A61" s="4" t="s">
        <v>95</v>
      </c>
      <c r="J61" s="7" t="n">
        <v>1787385</v>
      </c>
      <c r="K61" s="7" t="n">
        <v>1660915</v>
      </c>
      <c r="L61" s="7" t="n">
        <v>1402190</v>
      </c>
    </row>
    <row r="62" spans="1:12">
      <c r="A62" s="3" t="s">
        <v>1199</v>
      </c>
    </row>
    <row r="63" spans="1:12">
      <c r="A63" s="4" t="s">
        <v>101</v>
      </c>
      <c r="J63" s="7" t="n">
        <v>1817576</v>
      </c>
      <c r="K63" s="7" t="n">
        <v>1657369</v>
      </c>
      <c r="L63" s="7" t="n">
        <v>1380081</v>
      </c>
    </row>
    <row r="64" spans="1:12">
      <c r="A64" s="4" t="s">
        <v>1200</v>
      </c>
      <c r="L64" s="7" t="n">
        <v>770009</v>
      </c>
    </row>
    <row r="65" spans="1:12">
      <c r="A65" s="4" t="s">
        <v>1201</v>
      </c>
      <c r="J65" s="7" t="n">
        <v>82</v>
      </c>
      <c r="K65" s="7" t="n">
        <v>94</v>
      </c>
      <c r="L65" s="7" t="n">
        <v>2327</v>
      </c>
    </row>
    <row r="66" spans="1:12">
      <c r="A66" s="4" t="s">
        <v>1202</v>
      </c>
      <c r="J66" s="7" t="n">
        <v>-30109</v>
      </c>
      <c r="K66" s="7" t="n">
        <v>3640</v>
      </c>
      <c r="L66" s="7" t="n">
        <v>794445</v>
      </c>
    </row>
    <row r="67" spans="1:12">
      <c r="A67" s="4" t="s">
        <v>1203</v>
      </c>
      <c r="J67" s="7" t="n">
        <v>35808</v>
      </c>
      <c r="K67" s="7" t="n">
        <v>12719</v>
      </c>
      <c r="L67" s="7" t="n">
        <v>12181</v>
      </c>
    </row>
    <row r="68" spans="1:12">
      <c r="A68" s="4" t="s">
        <v>1204</v>
      </c>
      <c r="J68" s="7" t="n">
        <v>44988</v>
      </c>
      <c r="K68" s="7" t="n">
        <v>51828</v>
      </c>
      <c r="L68" s="7" t="n">
        <v>39748</v>
      </c>
    </row>
    <row r="69" spans="1:12">
      <c r="A69" s="4" t="s">
        <v>107</v>
      </c>
      <c r="J69" s="7" t="n">
        <v>-20929</v>
      </c>
      <c r="K69" s="7" t="n">
        <v>42749</v>
      </c>
      <c r="L69" s="7" t="n">
        <v>822012</v>
      </c>
    </row>
    <row r="70" spans="1:12">
      <c r="A70" s="3" t="s">
        <v>730</v>
      </c>
    </row>
    <row r="71" spans="1:12">
      <c r="A71" s="4" t="s">
        <v>1206</v>
      </c>
      <c r="J71" s="7" t="n">
        <v>124360</v>
      </c>
      <c r="K71" s="7" t="n">
        <v>100878</v>
      </c>
      <c r="L71" s="7" t="n">
        <v>-104212</v>
      </c>
    </row>
    <row r="72" spans="1:12">
      <c r="A72" s="4" t="s">
        <v>1192</v>
      </c>
    </row>
    <row r="73" spans="1:12">
      <c r="A73" s="3" t="s">
        <v>730</v>
      </c>
    </row>
    <row r="74" spans="1:12">
      <c r="A74" s="4" t="s">
        <v>95</v>
      </c>
      <c r="J74" s="7" t="n">
        <v>1778700</v>
      </c>
      <c r="K74" s="7" t="n">
        <v>1651343</v>
      </c>
      <c r="L74" s="7" t="n">
        <v>1497016</v>
      </c>
    </row>
    <row r="75" spans="1:12">
      <c r="A75" s="3" t="s">
        <v>1199</v>
      </c>
    </row>
    <row r="76" spans="1:12">
      <c r="A76" s="4" t="s">
        <v>101</v>
      </c>
      <c r="J76" s="7" t="n">
        <v>1686726</v>
      </c>
      <c r="K76" s="7" t="n">
        <v>1549659</v>
      </c>
      <c r="L76" s="7" t="n">
        <v>1373360</v>
      </c>
    </row>
    <row r="77" spans="1:12">
      <c r="A77" s="4" t="s">
        <v>1193</v>
      </c>
    </row>
    <row r="78" spans="1:12">
      <c r="A78" s="3" t="s">
        <v>730</v>
      </c>
    </row>
    <row r="79" spans="1:12">
      <c r="A79" s="4" t="s">
        <v>95</v>
      </c>
      <c r="J79" s="7" t="n">
        <v>8685</v>
      </c>
      <c r="K79" s="7" t="n">
        <v>9572</v>
      </c>
      <c r="L79" s="7" t="n">
        <v>9386</v>
      </c>
    </row>
    <row r="80" spans="1:12">
      <c r="A80" s="3" t="s">
        <v>1199</v>
      </c>
    </row>
    <row r="81" spans="1:12">
      <c r="A81" s="4" t="s">
        <v>101</v>
      </c>
      <c r="J81" s="7" t="n">
        <v>6490</v>
      </c>
      <c r="K81" s="7" t="n">
        <v>6832</v>
      </c>
      <c r="L81" s="7" t="n">
        <v>6721</v>
      </c>
    </row>
    <row r="82" spans="1:12">
      <c r="A82" s="4" t="s">
        <v>1194</v>
      </c>
    </row>
    <row r="83" spans="1:12">
      <c r="A83" s="3" t="s">
        <v>730</v>
      </c>
    </row>
    <row r="84" spans="1:12">
      <c r="A84" s="4" t="s">
        <v>95</v>
      </c>
      <c r="J84" s="7" t="n">
        <v>361095</v>
      </c>
      <c r="K84" s="7" t="n">
        <v>402440</v>
      </c>
      <c r="L84" s="7" t="n">
        <v>347746</v>
      </c>
    </row>
    <row r="85" spans="1:12">
      <c r="A85" s="3" t="s">
        <v>1199</v>
      </c>
    </row>
    <row r="86" spans="1:12">
      <c r="A86" s="4" t="s">
        <v>101</v>
      </c>
      <c r="J86" s="7" t="n">
        <v>320196</v>
      </c>
      <c r="K86" s="7" t="n">
        <v>358415</v>
      </c>
      <c r="L86" s="7" t="n">
        <v>317711</v>
      </c>
    </row>
    <row r="87" spans="1:12">
      <c r="A87" s="4" t="s">
        <v>1201</v>
      </c>
      <c r="J87" s="7" t="n">
        <v>4087</v>
      </c>
      <c r="K87" s="7" t="n">
        <v>7803</v>
      </c>
      <c r="L87" s="7" t="n">
        <v>9713</v>
      </c>
    </row>
    <row r="88" spans="1:12">
      <c r="A88" s="4" t="s">
        <v>1202</v>
      </c>
      <c r="J88" s="7" t="n">
        <v>44986</v>
      </c>
      <c r="K88" s="7" t="n">
        <v>51828</v>
      </c>
      <c r="L88" s="7" t="n">
        <v>39748</v>
      </c>
    </row>
    <row r="89" spans="1:12">
      <c r="A89" s="4" t="s">
        <v>1203</v>
      </c>
      <c r="J89" s="7" t="n">
        <v>-2</v>
      </c>
    </row>
    <row r="90" spans="1:12">
      <c r="A90" s="4" t="s">
        <v>107</v>
      </c>
      <c r="J90" s="7" t="n">
        <v>44988</v>
      </c>
      <c r="K90" s="7" t="n">
        <v>51828</v>
      </c>
      <c r="L90" s="7" t="n">
        <v>39748</v>
      </c>
    </row>
    <row r="91" spans="1:12">
      <c r="A91" s="3" t="s">
        <v>730</v>
      </c>
    </row>
    <row r="92" spans="1:12">
      <c r="A92" s="4" t="s">
        <v>1206</v>
      </c>
      <c r="J92" s="7" t="n">
        <v>1</v>
      </c>
      <c r="L92" s="7" t="n">
        <v>-2325</v>
      </c>
    </row>
    <row r="93" spans="1:12">
      <c r="A93" s="4" t="s">
        <v>1195</v>
      </c>
    </row>
    <row r="94" spans="1:12">
      <c r="A94" s="3" t="s">
        <v>730</v>
      </c>
    </row>
    <row r="95" spans="1:12">
      <c r="A95" s="4" t="s">
        <v>95</v>
      </c>
      <c r="J95" s="7" t="n">
        <v>313115</v>
      </c>
      <c r="K95" s="7" t="n">
        <v>369598</v>
      </c>
      <c r="L95" s="7" t="n">
        <v>311730</v>
      </c>
    </row>
    <row r="96" spans="1:12">
      <c r="A96" s="3" t="s">
        <v>1199</v>
      </c>
    </row>
    <row r="97" spans="1:12">
      <c r="A97" s="4" t="s">
        <v>101</v>
      </c>
      <c r="J97" s="7" t="n">
        <v>294818</v>
      </c>
      <c r="K97" s="7" t="n">
        <v>336651</v>
      </c>
      <c r="L97" s="7" t="n">
        <v>295390</v>
      </c>
    </row>
    <row r="98" spans="1:12">
      <c r="A98" s="4" t="s">
        <v>1196</v>
      </c>
    </row>
    <row r="99" spans="1:12">
      <c r="A99" s="3" t="s">
        <v>730</v>
      </c>
    </row>
    <row r="100" spans="1:12">
      <c r="A100" s="4" t="s">
        <v>95</v>
      </c>
      <c r="J100" s="7" t="n">
        <v>47980</v>
      </c>
      <c r="K100" s="7" t="n">
        <v>32842</v>
      </c>
      <c r="L100" s="7" t="n">
        <v>38341</v>
      </c>
    </row>
    <row r="101" spans="1:12">
      <c r="A101" s="3" t="s">
        <v>1199</v>
      </c>
    </row>
    <row r="102" spans="1:12">
      <c r="A102" s="4" t="s">
        <v>101</v>
      </c>
      <c r="J102" s="7" t="n">
        <v>25377</v>
      </c>
      <c r="K102" s="7" t="n">
        <v>21764</v>
      </c>
      <c r="L102" s="7" t="n">
        <v>22321</v>
      </c>
    </row>
    <row r="103" spans="1:12">
      <c r="A103" s="4" t="s">
        <v>1197</v>
      </c>
    </row>
    <row r="104" spans="1:12">
      <c r="A104" s="3" t="s">
        <v>730</v>
      </c>
    </row>
    <row r="105" spans="1:12">
      <c r="A105" s="4" t="s">
        <v>95</v>
      </c>
      <c r="J105" s="7" t="n">
        <v>-124361</v>
      </c>
      <c r="K105" s="7" t="n">
        <v>-100878</v>
      </c>
      <c r="L105" s="7" t="n">
        <v>19733</v>
      </c>
    </row>
    <row r="106" spans="1:12">
      <c r="A106" s="3" t="s">
        <v>1199</v>
      </c>
    </row>
    <row r="107" spans="1:12">
      <c r="A107" s="4" t="s">
        <v>101</v>
      </c>
      <c r="J107" s="7" t="n">
        <v>-124361</v>
      </c>
      <c r="K107" s="7" t="n">
        <v>-100878</v>
      </c>
      <c r="L107" s="7" t="n">
        <v>10670</v>
      </c>
    </row>
    <row r="108" spans="1:12">
      <c r="A108" s="4" t="s">
        <v>1202</v>
      </c>
      <c r="L108" s="7" t="n">
        <v>9063</v>
      </c>
    </row>
    <row r="109" spans="1:12">
      <c r="A109" s="4" t="s">
        <v>1204</v>
      </c>
      <c r="J109" s="7" t="n">
        <v>-36048</v>
      </c>
      <c r="K109" s="7" t="n">
        <v>-49301</v>
      </c>
      <c r="L109" s="7" t="n">
        <v>-46610</v>
      </c>
    </row>
    <row r="110" spans="1:12">
      <c r="A110" s="4" t="s">
        <v>107</v>
      </c>
      <c r="J110" s="7" t="n">
        <v>-36048</v>
      </c>
      <c r="K110" s="7" t="n">
        <v>-49301</v>
      </c>
      <c r="L110" s="7" t="n">
        <v>-37547</v>
      </c>
    </row>
    <row r="111" spans="1:12">
      <c r="A111" s="3" t="s">
        <v>730</v>
      </c>
    </row>
    <row r="112" spans="1:12">
      <c r="A112" s="4" t="s">
        <v>1206</v>
      </c>
      <c r="J112" s="6" t="n">
        <v>-124361</v>
      </c>
      <c r="K112" s="6" t="n">
        <v>-100878</v>
      </c>
      <c r="L112" s="7" t="n">
        <v>24721</v>
      </c>
    </row>
    <row r="113" spans="1:12">
      <c r="A113" s="4" t="s">
        <v>1207</v>
      </c>
    </row>
    <row r="114" spans="1:12">
      <c r="A114" s="3" t="s">
        <v>730</v>
      </c>
    </row>
    <row r="115" spans="1:12">
      <c r="A115" s="4" t="s">
        <v>95</v>
      </c>
      <c r="L115" s="7" t="n">
        <v>-4988</v>
      </c>
    </row>
    <row r="116" spans="1:12">
      <c r="A116" s="3" t="s">
        <v>1199</v>
      </c>
    </row>
    <row r="117" spans="1:12">
      <c r="A117" s="4" t="s">
        <v>101</v>
      </c>
      <c r="L117" s="6" t="n">
        <v>1067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724</v>
      </c>
      <c r="J1" s="2" t="s">
        <v>1</v>
      </c>
    </row>
    <row r="2" spans="1:12">
      <c r="B2" s="2" t="s">
        <v>2</v>
      </c>
      <c r="C2" s="2" t="s">
        <v>725</v>
      </c>
      <c r="D2" s="2" t="s">
        <v>4</v>
      </c>
      <c r="E2" s="2" t="s">
        <v>726</v>
      </c>
      <c r="F2" s="2" t="s">
        <v>34</v>
      </c>
      <c r="G2" s="2" t="s">
        <v>727</v>
      </c>
      <c r="H2" s="2" t="s">
        <v>728</v>
      </c>
      <c r="I2" s="2" t="s">
        <v>729</v>
      </c>
      <c r="J2" s="2" t="s">
        <v>2</v>
      </c>
      <c r="K2" s="2" t="s">
        <v>34</v>
      </c>
      <c r="L2" s="2" t="s">
        <v>93</v>
      </c>
    </row>
    <row r="3" spans="1:12">
      <c r="A3" s="3" t="s">
        <v>155</v>
      </c>
    </row>
    <row r="4" spans="1:12">
      <c r="A4" s="4" t="s">
        <v>107</v>
      </c>
      <c r="B4" s="6" t="n">
        <v>25519</v>
      </c>
      <c r="C4" s="6" t="n">
        <v>-7684</v>
      </c>
      <c r="D4" s="6" t="n">
        <v>-19559</v>
      </c>
      <c r="E4" s="6" t="n">
        <v>-14376</v>
      </c>
      <c r="F4" s="6" t="n">
        <v>322464</v>
      </c>
      <c r="G4" s="6" t="n">
        <v>17105</v>
      </c>
      <c r="H4" s="6" t="n">
        <v>-7902</v>
      </c>
      <c r="I4" s="6" t="n">
        <v>-24523</v>
      </c>
      <c r="J4" s="6" t="n">
        <v>-16100</v>
      </c>
      <c r="K4" s="6" t="n">
        <v>307144</v>
      </c>
      <c r="L4" s="6" t="n">
        <v>31295</v>
      </c>
    </row>
    <row r="5" spans="1:12">
      <c r="A5" s="4" t="s">
        <v>1209</v>
      </c>
      <c r="J5" s="7" t="n">
        <v>-304435</v>
      </c>
      <c r="K5" s="7" t="n">
        <v>-497729</v>
      </c>
      <c r="L5" s="7" t="n">
        <v>-22027</v>
      </c>
    </row>
    <row r="6" spans="1:12">
      <c r="A6" s="4" t="s">
        <v>172</v>
      </c>
      <c r="J6" s="7" t="n">
        <v>-320535</v>
      </c>
      <c r="K6" s="7" t="n">
        <v>-190585</v>
      </c>
      <c r="L6" s="7" t="n">
        <v>9268</v>
      </c>
    </row>
    <row r="7" spans="1:12">
      <c r="A7" s="3" t="s">
        <v>173</v>
      </c>
    </row>
    <row r="8" spans="1:12">
      <c r="A8" s="4" t="s">
        <v>174</v>
      </c>
      <c r="J8" s="7" t="n">
        <v>1573</v>
      </c>
      <c r="K8" s="7" t="n">
        <v>515</v>
      </c>
      <c r="L8" s="7" t="n">
        <v>7369</v>
      </c>
    </row>
    <row r="9" spans="1:12">
      <c r="A9" s="4" t="s">
        <v>1210</v>
      </c>
      <c r="J9" s="7" t="n">
        <v>-2054</v>
      </c>
      <c r="K9" s="7" t="n">
        <v>-3423</v>
      </c>
      <c r="L9" s="7" t="n">
        <v>-1558</v>
      </c>
    </row>
    <row r="10" spans="1:12">
      <c r="A10" s="4" t="s">
        <v>1211</v>
      </c>
      <c r="J10" s="7" t="n">
        <v>1555</v>
      </c>
      <c r="K10" s="7" t="n">
        <v>-655</v>
      </c>
    </row>
    <row r="11" spans="1:12">
      <c r="A11" s="4" t="s">
        <v>1212</v>
      </c>
      <c r="J11" s="7" t="n">
        <v>2993</v>
      </c>
    </row>
    <row r="12" spans="1:12">
      <c r="A12" s="4" t="s">
        <v>40</v>
      </c>
      <c r="J12" s="7" t="n">
        <v>-18707</v>
      </c>
      <c r="K12" s="7" t="n">
        <v>-21699</v>
      </c>
      <c r="L12" s="7" t="n">
        <v>-4907</v>
      </c>
    </row>
    <row r="13" spans="1:12">
      <c r="A13" s="4" t="s">
        <v>1213</v>
      </c>
      <c r="J13" s="7" t="n">
        <v>17112</v>
      </c>
      <c r="K13" s="7" t="n">
        <v>11107</v>
      </c>
      <c r="L13" s="7" t="n">
        <v>24806</v>
      </c>
    </row>
    <row r="14" spans="1:12">
      <c r="A14" s="4" t="s">
        <v>179</v>
      </c>
      <c r="J14" s="7" t="n">
        <v>2472</v>
      </c>
      <c r="K14" s="7" t="n">
        <v>-14155</v>
      </c>
      <c r="L14" s="7" t="n">
        <v>30285</v>
      </c>
    </row>
    <row r="15" spans="1:12">
      <c r="A15" s="3" t="s">
        <v>180</v>
      </c>
    </row>
    <row r="16" spans="1:12">
      <c r="A16" s="4" t="s">
        <v>1214</v>
      </c>
      <c r="J16" s="7" t="n">
        <v>39383</v>
      </c>
      <c r="K16" s="7" t="n">
        <v>40770</v>
      </c>
    </row>
    <row r="17" spans="1:12">
      <c r="A17" s="4" t="s">
        <v>1215</v>
      </c>
      <c r="J17" s="7" t="n">
        <v>22984</v>
      </c>
      <c r="K17" s="7" t="n">
        <v>19214</v>
      </c>
    </row>
    <row r="18" spans="1:12">
      <c r="A18" s="4" t="s">
        <v>1216</v>
      </c>
      <c r="J18" s="7" t="n">
        <v>-7345</v>
      </c>
      <c r="K18" s="7" t="n">
        <v>-17306</v>
      </c>
    </row>
    <row r="19" spans="1:12">
      <c r="A19" s="4" t="s">
        <v>1217</v>
      </c>
      <c r="J19" s="7" t="n">
        <v>250000</v>
      </c>
      <c r="K19" s="7" t="n">
        <v>121447</v>
      </c>
    </row>
    <row r="20" spans="1:12">
      <c r="A20" s="4" t="s">
        <v>188</v>
      </c>
      <c r="J20" s="7" t="n">
        <v>-60815</v>
      </c>
      <c r="K20" s="7" t="n">
        <v>-22593</v>
      </c>
      <c r="L20" s="7" t="n">
        <v>-40424</v>
      </c>
    </row>
    <row r="21" spans="1:12">
      <c r="A21" s="4" t="s">
        <v>189</v>
      </c>
      <c r="J21" s="7" t="n">
        <v>47000</v>
      </c>
    </row>
    <row r="22" spans="1:12">
      <c r="A22" s="4" t="s">
        <v>1218</v>
      </c>
      <c r="J22" s="7" t="n">
        <v>31956</v>
      </c>
      <c r="K22" s="7" t="n">
        <v>-14744</v>
      </c>
      <c r="L22" s="7" t="n">
        <v>-15822</v>
      </c>
    </row>
    <row r="23" spans="1:12">
      <c r="A23" s="4" t="s">
        <v>1219</v>
      </c>
      <c r="J23" s="7" t="n">
        <v>-9015</v>
      </c>
      <c r="K23" s="7" t="n">
        <v>-11947</v>
      </c>
      <c r="L23" s="7" t="n">
        <v>-5071</v>
      </c>
    </row>
    <row r="24" spans="1:12">
      <c r="A24" s="4" t="s">
        <v>1220</v>
      </c>
      <c r="J24" s="7" t="n">
        <v>-4238</v>
      </c>
      <c r="K24" s="7" t="n">
        <v>-5960</v>
      </c>
      <c r="L24" s="7" t="n">
        <v>-6231</v>
      </c>
    </row>
    <row r="25" spans="1:12">
      <c r="A25" s="4" t="s">
        <v>1221</v>
      </c>
      <c r="J25" s="7" t="n">
        <v>309910</v>
      </c>
      <c r="K25" s="7" t="n">
        <v>137434</v>
      </c>
      <c r="L25" s="7" t="n">
        <v>16419</v>
      </c>
    </row>
    <row r="26" spans="1:12">
      <c r="A26" s="4" t="s">
        <v>1222</v>
      </c>
      <c r="J26" s="7" t="n">
        <v>-8153</v>
      </c>
      <c r="K26" s="7" t="n">
        <v>-67306</v>
      </c>
      <c r="L26" s="7" t="n">
        <v>55972</v>
      </c>
    </row>
    <row r="27" spans="1:12">
      <c r="A27" s="4" t="s">
        <v>195</v>
      </c>
      <c r="E27" s="7" t="n">
        <v>261898</v>
      </c>
      <c r="I27" s="7" t="n">
        <v>329204</v>
      </c>
      <c r="J27" s="7" t="n">
        <v>261898</v>
      </c>
      <c r="K27" s="7" t="n">
        <v>329204</v>
      </c>
      <c r="L27" s="7" t="n">
        <v>273232</v>
      </c>
    </row>
    <row r="28" spans="1:12">
      <c r="A28" s="4" t="s">
        <v>196</v>
      </c>
      <c r="B28" s="7" t="n">
        <v>253745</v>
      </c>
      <c r="F28" s="7" t="n">
        <v>261898</v>
      </c>
      <c r="J28" s="7" t="n">
        <v>253745</v>
      </c>
      <c r="K28" s="7" t="n">
        <v>261898</v>
      </c>
      <c r="L28" s="7" t="n">
        <v>329204</v>
      </c>
    </row>
    <row r="29" spans="1:12">
      <c r="A29" s="4" t="s">
        <v>1197</v>
      </c>
    </row>
    <row r="30" spans="1:12">
      <c r="A30" s="3" t="s">
        <v>155</v>
      </c>
    </row>
    <row r="31" spans="1:12">
      <c r="A31" s="4" t="s">
        <v>107</v>
      </c>
      <c r="J31" s="7" t="n">
        <v>-36048</v>
      </c>
      <c r="K31" s="7" t="n">
        <v>-49301</v>
      </c>
      <c r="L31" s="7" t="n">
        <v>-37547</v>
      </c>
    </row>
    <row r="32" spans="1:12">
      <c r="A32" s="4" t="s">
        <v>1209</v>
      </c>
      <c r="J32" s="7" t="n">
        <v>36048</v>
      </c>
      <c r="K32" s="7" t="n">
        <v>49301</v>
      </c>
      <c r="L32" s="7" t="n">
        <v>37547</v>
      </c>
    </row>
    <row r="33" spans="1:12">
      <c r="A33" s="3" t="s">
        <v>173</v>
      </c>
    </row>
    <row r="34" spans="1:12">
      <c r="A34" s="4" t="s">
        <v>1223</v>
      </c>
      <c r="J34" s="7" t="n">
        <v>313174</v>
      </c>
      <c r="K34" s="7" t="n">
        <v>167370</v>
      </c>
    </row>
    <row r="35" spans="1:12">
      <c r="A35" s="4" t="s">
        <v>179</v>
      </c>
      <c r="J35" s="7" t="n">
        <v>313174</v>
      </c>
      <c r="K35" s="7" t="n">
        <v>167370</v>
      </c>
    </row>
    <row r="36" spans="1:12">
      <c r="A36" s="3" t="s">
        <v>180</v>
      </c>
    </row>
    <row r="37" spans="1:12">
      <c r="A37" s="4" t="s">
        <v>1224</v>
      </c>
      <c r="J37" s="7" t="n">
        <v>-313174</v>
      </c>
      <c r="K37" s="7" t="n">
        <v>-167370</v>
      </c>
    </row>
    <row r="38" spans="1:12">
      <c r="A38" s="4" t="s">
        <v>1221</v>
      </c>
      <c r="J38" s="7" t="n">
        <v>-313174</v>
      </c>
      <c r="K38" s="7" t="n">
        <v>-167370</v>
      </c>
    </row>
    <row r="39" spans="1:12">
      <c r="A39" s="4" t="s">
        <v>1225</v>
      </c>
    </row>
    <row r="40" spans="1:12">
      <c r="A40" s="3" t="s">
        <v>155</v>
      </c>
    </row>
    <row r="41" spans="1:12">
      <c r="A41" s="4" t="s">
        <v>107</v>
      </c>
      <c r="J41" s="7" t="n">
        <v>-16100</v>
      </c>
      <c r="K41" s="7" t="n">
        <v>307144</v>
      </c>
      <c r="L41" s="7" t="n">
        <v>31295</v>
      </c>
    </row>
    <row r="42" spans="1:12">
      <c r="A42" s="4" t="s">
        <v>1209</v>
      </c>
      <c r="J42" s="7" t="n">
        <v>122264</v>
      </c>
      <c r="K42" s="7" t="n">
        <v>-277932</v>
      </c>
      <c r="L42" s="7" t="n">
        <v>29653</v>
      </c>
    </row>
    <row r="43" spans="1:12">
      <c r="A43" s="4" t="s">
        <v>172</v>
      </c>
      <c r="J43" s="7" t="n">
        <v>106164</v>
      </c>
      <c r="K43" s="7" t="n">
        <v>29212</v>
      </c>
      <c r="L43" s="7" t="n">
        <v>60948</v>
      </c>
    </row>
    <row r="44" spans="1:12">
      <c r="A44" s="3" t="s">
        <v>180</v>
      </c>
    </row>
    <row r="45" spans="1:12">
      <c r="A45" s="4" t="s">
        <v>1224</v>
      </c>
      <c r="J45" s="7" t="n">
        <v>-106164</v>
      </c>
      <c r="K45" s="7" t="n">
        <v>-29212</v>
      </c>
      <c r="L45" s="7" t="n">
        <v>-60948</v>
      </c>
    </row>
    <row r="46" spans="1:12">
      <c r="A46" s="4" t="s">
        <v>1221</v>
      </c>
      <c r="J46" s="7" t="n">
        <v>-106164</v>
      </c>
      <c r="K46" s="7" t="n">
        <v>-29212</v>
      </c>
    </row>
    <row r="47" spans="1:12">
      <c r="A47" s="4" t="s">
        <v>1226</v>
      </c>
    </row>
    <row r="48" spans="1:12">
      <c r="A48" s="3" t="s">
        <v>155</v>
      </c>
    </row>
    <row r="49" spans="1:12">
      <c r="A49" s="4" t="s">
        <v>107</v>
      </c>
      <c r="J49" s="7" t="n">
        <v>11989</v>
      </c>
      <c r="K49" s="7" t="n">
        <v>-45276</v>
      </c>
      <c r="L49" s="7" t="n">
        <v>-824213</v>
      </c>
    </row>
    <row r="50" spans="1:12">
      <c r="A50" s="4" t="s">
        <v>1209</v>
      </c>
      <c r="J50" s="7" t="n">
        <v>110820</v>
      </c>
      <c r="K50" s="7" t="n">
        <v>14334</v>
      </c>
      <c r="L50" s="7" t="n">
        <v>797892</v>
      </c>
    </row>
    <row r="51" spans="1:12">
      <c r="A51" s="4" t="s">
        <v>172</v>
      </c>
      <c r="J51" s="7" t="n">
        <v>122809</v>
      </c>
      <c r="K51" s="7" t="n">
        <v>-30942</v>
      </c>
      <c r="L51" s="7" t="n">
        <v>-26321</v>
      </c>
    </row>
    <row r="52" spans="1:12">
      <c r="A52" s="3" t="s">
        <v>173</v>
      </c>
    </row>
    <row r="53" spans="1:12">
      <c r="A53" s="4" t="s">
        <v>1212</v>
      </c>
      <c r="J53" s="7" t="n">
        <v>2993</v>
      </c>
    </row>
    <row r="54" spans="1:12">
      <c r="A54" s="4" t="s">
        <v>40</v>
      </c>
      <c r="J54" s="7" t="n">
        <v>16</v>
      </c>
      <c r="K54" s="7" t="n">
        <v>-95</v>
      </c>
    </row>
    <row r="55" spans="1:12">
      <c r="A55" s="4" t="s">
        <v>1213</v>
      </c>
      <c r="J55" s="7" t="n">
        <v>315</v>
      </c>
      <c r="K55" s="7" t="n">
        <v>203</v>
      </c>
    </row>
    <row r="56" spans="1:12">
      <c r="A56" s="4" t="s">
        <v>1223</v>
      </c>
      <c r="J56" s="7" t="n">
        <v>-313174</v>
      </c>
      <c r="K56" s="7" t="n">
        <v>-167370</v>
      </c>
    </row>
    <row r="57" spans="1:12">
      <c r="A57" s="4" t="s">
        <v>179</v>
      </c>
      <c r="J57" s="7" t="n">
        <v>-309850</v>
      </c>
      <c r="K57" s="7" t="n">
        <v>-167262</v>
      </c>
      <c r="L57" s="7" t="n">
        <v>235</v>
      </c>
    </row>
    <row r="58" spans="1:12">
      <c r="A58" s="3" t="s">
        <v>180</v>
      </c>
    </row>
    <row r="59" spans="1:12">
      <c r="A59" s="4" t="s">
        <v>1217</v>
      </c>
      <c r="J59" s="7" t="n">
        <v>250000</v>
      </c>
      <c r="K59" s="7" t="n">
        <v>121447</v>
      </c>
    </row>
    <row r="60" spans="1:12">
      <c r="A60" s="4" t="s">
        <v>188</v>
      </c>
      <c r="J60" s="7" t="n">
        <v>-60815</v>
      </c>
    </row>
    <row r="61" spans="1:12">
      <c r="A61" s="4" t="s">
        <v>189</v>
      </c>
      <c r="J61" s="7" t="n">
        <v>47000</v>
      </c>
    </row>
    <row r="62" spans="1:12">
      <c r="A62" s="4" t="s">
        <v>1219</v>
      </c>
      <c r="J62" s="7" t="n">
        <v>-5096</v>
      </c>
      <c r="K62" s="7" t="n">
        <v>-7205</v>
      </c>
    </row>
    <row r="63" spans="1:12">
      <c r="A63" s="4" t="s">
        <v>1220</v>
      </c>
      <c r="J63" s="7" t="n">
        <v>-4238</v>
      </c>
    </row>
    <row r="64" spans="1:12">
      <c r="A64" s="4" t="s">
        <v>1224</v>
      </c>
      <c r="L64" s="7" t="n">
        <v>78598</v>
      </c>
    </row>
    <row r="65" spans="1:12">
      <c r="A65" s="4" t="s">
        <v>1221</v>
      </c>
      <c r="J65" s="7" t="n">
        <v>226851</v>
      </c>
      <c r="K65" s="7" t="n">
        <v>114242</v>
      </c>
      <c r="L65" s="7" t="n">
        <v>-6139</v>
      </c>
    </row>
    <row r="66" spans="1:12">
      <c r="A66" s="4" t="s">
        <v>1222</v>
      </c>
      <c r="J66" s="7" t="n">
        <v>39810</v>
      </c>
      <c r="K66" s="7" t="n">
        <v>-83962</v>
      </c>
      <c r="L66" s="7" t="n">
        <v>46373</v>
      </c>
    </row>
    <row r="67" spans="1:12">
      <c r="A67" s="4" t="s">
        <v>195</v>
      </c>
      <c r="E67" s="7" t="n">
        <v>159508</v>
      </c>
      <c r="I67" s="7" t="n">
        <v>243470</v>
      </c>
      <c r="J67" s="7" t="n">
        <v>159508</v>
      </c>
      <c r="K67" s="7" t="n">
        <v>243470</v>
      </c>
      <c r="L67" s="7" t="n">
        <v>197097</v>
      </c>
    </row>
    <row r="68" spans="1:12">
      <c r="A68" s="4" t="s">
        <v>196</v>
      </c>
      <c r="B68" s="7" t="n">
        <v>199318</v>
      </c>
      <c r="F68" s="7" t="n">
        <v>159508</v>
      </c>
      <c r="J68" s="7" t="n">
        <v>199318</v>
      </c>
      <c r="K68" s="7" t="n">
        <v>159508</v>
      </c>
      <c r="L68" s="7" t="n">
        <v>243470</v>
      </c>
    </row>
    <row r="69" spans="1:12">
      <c r="A69" s="4" t="s">
        <v>1227</v>
      </c>
    </row>
    <row r="70" spans="1:12">
      <c r="A70" s="3" t="s">
        <v>155</v>
      </c>
    </row>
    <row r="71" spans="1:12">
      <c r="A71" s="4" t="s">
        <v>107</v>
      </c>
      <c r="J71" s="7" t="n">
        <v>-20929</v>
      </c>
      <c r="K71" s="7" t="n">
        <v>42749</v>
      </c>
      <c r="L71" s="7" t="n">
        <v>822012</v>
      </c>
    </row>
    <row r="72" spans="1:12">
      <c r="A72" s="4" t="s">
        <v>1209</v>
      </c>
      <c r="J72" s="7" t="n">
        <v>-456704</v>
      </c>
      <c r="K72" s="7" t="n">
        <v>-303507</v>
      </c>
      <c r="L72" s="7" t="n">
        <v>-875287</v>
      </c>
    </row>
    <row r="73" spans="1:12">
      <c r="A73" s="4" t="s">
        <v>172</v>
      </c>
      <c r="J73" s="7" t="n">
        <v>-477633</v>
      </c>
      <c r="K73" s="7" t="n">
        <v>-260758</v>
      </c>
      <c r="L73" s="7" t="n">
        <v>-53275</v>
      </c>
    </row>
    <row r="74" spans="1:12">
      <c r="A74" s="3" t="s">
        <v>173</v>
      </c>
    </row>
    <row r="75" spans="1:12">
      <c r="A75" s="4" t="s">
        <v>174</v>
      </c>
      <c r="J75" s="7" t="n">
        <v>1556</v>
      </c>
      <c r="K75" s="7" t="n">
        <v>467</v>
      </c>
    </row>
    <row r="76" spans="1:12">
      <c r="A76" s="4" t="s">
        <v>1210</v>
      </c>
      <c r="J76" s="7" t="n">
        <v>-2054</v>
      </c>
      <c r="K76" s="7" t="n">
        <v>-3395</v>
      </c>
    </row>
    <row r="77" spans="1:12">
      <c r="A77" s="4" t="s">
        <v>40</v>
      </c>
      <c r="J77" s="7" t="n">
        <v>-114</v>
      </c>
      <c r="K77" s="7" t="n">
        <v>-831</v>
      </c>
    </row>
    <row r="78" spans="1:12">
      <c r="A78" s="4" t="s">
        <v>1213</v>
      </c>
      <c r="J78" s="7" t="n">
        <v>646</v>
      </c>
      <c r="K78" s="7" t="n">
        <v>3787</v>
      </c>
    </row>
    <row r="79" spans="1:12">
      <c r="A79" s="4" t="s">
        <v>179</v>
      </c>
      <c r="J79" s="7" t="n">
        <v>34</v>
      </c>
      <c r="K79" s="7" t="n">
        <v>28</v>
      </c>
      <c r="L79" s="7" t="n">
        <v>11819</v>
      </c>
    </row>
    <row r="80" spans="1:12">
      <c r="A80" s="3" t="s">
        <v>180</v>
      </c>
    </row>
    <row r="81" spans="1:12">
      <c r="A81" s="4" t="s">
        <v>1214</v>
      </c>
      <c r="J81" s="7" t="n">
        <v>27881</v>
      </c>
      <c r="K81" s="7" t="n">
        <v>39345</v>
      </c>
    </row>
    <row r="82" spans="1:12">
      <c r="A82" s="4" t="s">
        <v>1215</v>
      </c>
      <c r="J82" s="7" t="n">
        <v>17117</v>
      </c>
      <c r="K82" s="7" t="n">
        <v>17232</v>
      </c>
    </row>
    <row r="83" spans="1:12">
      <c r="A83" s="4" t="s">
        <v>1216</v>
      </c>
      <c r="J83" s="7" t="n">
        <v>-6198</v>
      </c>
      <c r="K83" s="7" t="n">
        <v>-8297</v>
      </c>
    </row>
    <row r="84" spans="1:12">
      <c r="A84" s="4" t="s">
        <v>1219</v>
      </c>
      <c r="J84" s="7" t="n">
        <v>-2732</v>
      </c>
      <c r="K84" s="7" t="n">
        <v>-4051</v>
      </c>
    </row>
    <row r="85" spans="1:12">
      <c r="A85" s="4" t="s">
        <v>1224</v>
      </c>
      <c r="J85" s="7" t="n">
        <v>441457</v>
      </c>
      <c r="K85" s="7" t="n">
        <v>218254</v>
      </c>
      <c r="L85" s="7" t="n">
        <v>-15920</v>
      </c>
    </row>
    <row r="86" spans="1:12">
      <c r="A86" s="4" t="s">
        <v>1221</v>
      </c>
      <c r="J86" s="7" t="n">
        <v>477525</v>
      </c>
      <c r="K86" s="7" t="n">
        <v>262483</v>
      </c>
      <c r="L86" s="7" t="n">
        <v>52914</v>
      </c>
    </row>
    <row r="87" spans="1:12">
      <c r="A87" s="4" t="s">
        <v>1222</v>
      </c>
      <c r="J87" s="7" t="n">
        <v>-74</v>
      </c>
      <c r="K87" s="7" t="n">
        <v>1753</v>
      </c>
      <c r="L87" s="7" t="n">
        <v>-4462</v>
      </c>
    </row>
    <row r="88" spans="1:12">
      <c r="A88" s="4" t="s">
        <v>195</v>
      </c>
      <c r="E88" s="7" t="n">
        <v>-4726</v>
      </c>
      <c r="I88" s="7" t="n">
        <v>-6479</v>
      </c>
      <c r="J88" s="7" t="n">
        <v>-4726</v>
      </c>
      <c r="K88" s="7" t="n">
        <v>-6479</v>
      </c>
      <c r="L88" s="7" t="n">
        <v>-2017</v>
      </c>
    </row>
    <row r="89" spans="1:12">
      <c r="A89" s="4" t="s">
        <v>196</v>
      </c>
      <c r="B89" s="7" t="n">
        <v>-4800</v>
      </c>
      <c r="F89" s="7" t="n">
        <v>-4726</v>
      </c>
      <c r="J89" s="7" t="n">
        <v>-4800</v>
      </c>
      <c r="K89" s="7" t="n">
        <v>-4726</v>
      </c>
      <c r="L89" s="7" t="n">
        <v>-6479</v>
      </c>
    </row>
    <row r="90" spans="1:12">
      <c r="A90" s="4" t="s">
        <v>1228</v>
      </c>
    </row>
    <row r="91" spans="1:12">
      <c r="A91" s="3" t="s">
        <v>155</v>
      </c>
    </row>
    <row r="92" spans="1:12">
      <c r="A92" s="4" t="s">
        <v>107</v>
      </c>
      <c r="J92" s="7" t="n">
        <v>44988</v>
      </c>
      <c r="K92" s="7" t="n">
        <v>51828</v>
      </c>
      <c r="L92" s="7" t="n">
        <v>39748</v>
      </c>
    </row>
    <row r="93" spans="1:12">
      <c r="A93" s="4" t="s">
        <v>1209</v>
      </c>
      <c r="J93" s="7" t="n">
        <v>-116863</v>
      </c>
      <c r="K93" s="7" t="n">
        <v>20075</v>
      </c>
      <c r="L93" s="7" t="n">
        <v>-11832</v>
      </c>
    </row>
    <row r="94" spans="1:12">
      <c r="A94" s="4" t="s">
        <v>172</v>
      </c>
      <c r="J94" s="7" t="n">
        <v>-71875</v>
      </c>
      <c r="K94" s="7" t="n">
        <v>71903</v>
      </c>
      <c r="L94" s="7" t="n">
        <v>27916</v>
      </c>
    </row>
    <row r="95" spans="1:12">
      <c r="A95" s="3" t="s">
        <v>173</v>
      </c>
    </row>
    <row r="96" spans="1:12">
      <c r="A96" s="4" t="s">
        <v>174</v>
      </c>
      <c r="J96" s="7" t="n">
        <v>17</v>
      </c>
      <c r="K96" s="7" t="n">
        <v>48</v>
      </c>
    </row>
    <row r="97" spans="1:12">
      <c r="A97" s="4" t="s">
        <v>1210</v>
      </c>
      <c r="K97" s="7" t="n">
        <v>-28</v>
      </c>
    </row>
    <row r="98" spans="1:12">
      <c r="A98" s="4" t="s">
        <v>1211</v>
      </c>
      <c r="J98" s="7" t="n">
        <v>1555</v>
      </c>
      <c r="K98" s="7" t="n">
        <v>-655</v>
      </c>
    </row>
    <row r="99" spans="1:12">
      <c r="A99" s="4" t="s">
        <v>40</v>
      </c>
      <c r="J99" s="7" t="n">
        <v>-18609</v>
      </c>
      <c r="K99" s="7" t="n">
        <v>-20773</v>
      </c>
    </row>
    <row r="100" spans="1:12">
      <c r="A100" s="4" t="s">
        <v>1213</v>
      </c>
      <c r="J100" s="7" t="n">
        <v>16151</v>
      </c>
      <c r="K100" s="7" t="n">
        <v>7117</v>
      </c>
    </row>
    <row r="101" spans="1:12">
      <c r="A101" s="4" t="s">
        <v>179</v>
      </c>
      <c r="J101" s="7" t="n">
        <v>-886</v>
      </c>
      <c r="K101" s="7" t="n">
        <v>-14291</v>
      </c>
      <c r="L101" s="7" t="n">
        <v>18231</v>
      </c>
    </row>
    <row r="102" spans="1:12">
      <c r="A102" s="3" t="s">
        <v>180</v>
      </c>
    </row>
    <row r="103" spans="1:12">
      <c r="A103" s="4" t="s">
        <v>1214</v>
      </c>
      <c r="J103" s="7" t="n">
        <v>11502</v>
      </c>
      <c r="K103" s="7" t="n">
        <v>1425</v>
      </c>
    </row>
    <row r="104" spans="1:12">
      <c r="A104" s="4" t="s">
        <v>1215</v>
      </c>
      <c r="J104" s="7" t="n">
        <v>5867</v>
      </c>
      <c r="K104" s="7" t="n">
        <v>1982</v>
      </c>
    </row>
    <row r="105" spans="1:12">
      <c r="A105" s="4" t="s">
        <v>1216</v>
      </c>
      <c r="J105" s="7" t="n">
        <v>-1147</v>
      </c>
      <c r="K105" s="7" t="n">
        <v>-9009</v>
      </c>
    </row>
    <row r="106" spans="1:12">
      <c r="A106" s="4" t="s">
        <v>1218</v>
      </c>
      <c r="J106" s="7" t="n">
        <v>31956</v>
      </c>
      <c r="K106" s="7" t="n">
        <v>-14744</v>
      </c>
    </row>
    <row r="107" spans="1:12">
      <c r="A107" s="4" t="s">
        <v>1219</v>
      </c>
      <c r="J107" s="7" t="n">
        <v>-1187</v>
      </c>
      <c r="K107" s="7" t="n">
        <v>-691</v>
      </c>
    </row>
    <row r="108" spans="1:12">
      <c r="A108" s="4" t="s">
        <v>1224</v>
      </c>
      <c r="J108" s="7" t="n">
        <v>-22119</v>
      </c>
      <c r="K108" s="7" t="n">
        <v>-21672</v>
      </c>
      <c r="L108" s="7" t="n">
        <v>-1730</v>
      </c>
    </row>
    <row r="109" spans="1:12">
      <c r="A109" s="4" t="s">
        <v>1221</v>
      </c>
      <c r="J109" s="7" t="n">
        <v>24872</v>
      </c>
      <c r="K109" s="7" t="n">
        <v>-42709</v>
      </c>
      <c r="L109" s="7" t="n">
        <v>-30356</v>
      </c>
    </row>
    <row r="110" spans="1:12">
      <c r="A110" s="4" t="s">
        <v>1222</v>
      </c>
      <c r="J110" s="7" t="n">
        <v>-47889</v>
      </c>
      <c r="K110" s="7" t="n">
        <v>14903</v>
      </c>
      <c r="L110" s="7" t="n">
        <v>14061</v>
      </c>
    </row>
    <row r="111" spans="1:12">
      <c r="A111" s="4" t="s">
        <v>195</v>
      </c>
      <c r="E111" s="6" t="n">
        <v>107116</v>
      </c>
      <c r="I111" s="6" t="n">
        <v>92213</v>
      </c>
      <c r="J111" s="7" t="n">
        <v>107116</v>
      </c>
      <c r="K111" s="7" t="n">
        <v>92213</v>
      </c>
      <c r="L111" s="7" t="n">
        <v>78152</v>
      </c>
    </row>
    <row r="112" spans="1:12">
      <c r="A112" s="4" t="s">
        <v>196</v>
      </c>
      <c r="B112" s="6" t="n">
        <v>59227</v>
      </c>
      <c r="F112" s="6" t="n">
        <v>107116</v>
      </c>
      <c r="J112" s="6" t="n">
        <v>59227</v>
      </c>
      <c r="K112" s="6" t="n">
        <v>107116</v>
      </c>
      <c r="L112" s="6" t="n">
        <v>9221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724</v>
      </c>
      <c r="J1" s="2" t="s">
        <v>1</v>
      </c>
    </row>
    <row r="2" spans="1:12">
      <c r="B2" s="2" t="s">
        <v>2</v>
      </c>
      <c r="C2" s="2" t="s">
        <v>725</v>
      </c>
      <c r="D2" s="2" t="s">
        <v>4</v>
      </c>
      <c r="E2" s="2" t="s">
        <v>726</v>
      </c>
      <c r="F2" s="2" t="s">
        <v>34</v>
      </c>
      <c r="G2" s="2" t="s">
        <v>727</v>
      </c>
      <c r="H2" s="2" t="s">
        <v>728</v>
      </c>
      <c r="I2" s="2" t="s">
        <v>729</v>
      </c>
      <c r="J2" s="2" t="s">
        <v>2</v>
      </c>
      <c r="K2" s="2" t="s">
        <v>34</v>
      </c>
      <c r="L2" s="2" t="s">
        <v>93</v>
      </c>
    </row>
    <row r="3" spans="1:12">
      <c r="A3" s="3" t="s">
        <v>1230</v>
      </c>
    </row>
    <row r="4" spans="1:12">
      <c r="A4" s="4" t="s">
        <v>1122</v>
      </c>
      <c r="B4" s="6" t="n">
        <v>693204</v>
      </c>
      <c r="C4" s="6" t="n">
        <v>540613</v>
      </c>
      <c r="D4" s="6" t="n">
        <v>468949</v>
      </c>
      <c r="E4" s="6" t="n">
        <v>445714</v>
      </c>
      <c r="F4" s="6" t="n">
        <v>698394</v>
      </c>
      <c r="G4" s="6" t="n">
        <v>551009</v>
      </c>
      <c r="H4" s="6" t="n">
        <v>449929</v>
      </c>
      <c r="I4" s="6" t="n">
        <v>364048</v>
      </c>
      <c r="J4" s="6" t="n">
        <v>2148480</v>
      </c>
      <c r="K4" s="6" t="n">
        <v>2063380</v>
      </c>
      <c r="L4" s="6" t="n">
        <v>1851253</v>
      </c>
    </row>
    <row r="5" spans="1:12">
      <c r="A5" s="4" t="s">
        <v>1231</v>
      </c>
      <c r="B5" s="7" t="n">
        <v>653080</v>
      </c>
      <c r="C5" s="7" t="n">
        <v>549089</v>
      </c>
      <c r="D5" s="7" t="n">
        <v>495585</v>
      </c>
      <c r="E5" s="7" t="n">
        <v>464616</v>
      </c>
      <c r="F5" s="7" t="n">
        <v>663149</v>
      </c>
      <c r="G5" s="7" t="n">
        <v>535107</v>
      </c>
      <c r="H5" s="7" t="n">
        <v>456617</v>
      </c>
      <c r="I5" s="7" t="n">
        <v>389845</v>
      </c>
      <c r="J5" s="7" t="n">
        <v>2174414</v>
      </c>
      <c r="K5" s="7" t="n">
        <v>2049942</v>
      </c>
      <c r="L5" s="7" t="n">
        <v>1840598</v>
      </c>
    </row>
    <row r="6" spans="1:12">
      <c r="A6" s="4" t="s">
        <v>96</v>
      </c>
      <c r="B6" s="7" t="n">
        <v>4426</v>
      </c>
      <c r="C6" s="7" t="n">
        <v>1077</v>
      </c>
      <c r="D6" s="7" t="n">
        <v>4311</v>
      </c>
      <c r="E6" s="7" t="n">
        <v>2230</v>
      </c>
      <c r="F6" s="7" t="n">
        <v>3297</v>
      </c>
      <c r="G6" s="7" t="n">
        <v>741</v>
      </c>
      <c r="H6" s="7" t="n">
        <v>522</v>
      </c>
      <c r="I6" s="7" t="n">
        <v>664</v>
      </c>
      <c r="J6" s="7" t="n">
        <v>12044</v>
      </c>
      <c r="K6" s="7" t="n">
        <v>5224</v>
      </c>
      <c r="L6" s="7" t="n">
        <v>4965</v>
      </c>
    </row>
    <row r="7" spans="1:12">
      <c r="A7" s="4" t="s">
        <v>102</v>
      </c>
      <c r="H7" s="7" t="n">
        <v>-1155</v>
      </c>
      <c r="K7" s="7" t="n">
        <v>-1155</v>
      </c>
      <c r="L7" s="7" t="n">
        <v>-760</v>
      </c>
    </row>
    <row r="8" spans="1:12">
      <c r="A8" s="4" t="s">
        <v>1201</v>
      </c>
      <c r="B8" s="7" t="n">
        <v>1699</v>
      </c>
      <c r="C8" s="7" t="n">
        <v>-448</v>
      </c>
      <c r="D8" s="7" t="n">
        <v>1466</v>
      </c>
      <c r="E8" s="7" t="n">
        <v>1452</v>
      </c>
      <c r="F8" s="7" t="n">
        <v>4048</v>
      </c>
      <c r="G8" s="7" t="n">
        <v>211</v>
      </c>
      <c r="H8" s="7" t="n">
        <v>1067</v>
      </c>
      <c r="I8" s="7" t="n">
        <v>2571</v>
      </c>
      <c r="J8" s="7" t="n">
        <v>4169</v>
      </c>
      <c r="K8" s="7" t="n">
        <v>7897</v>
      </c>
      <c r="L8" s="7" t="n">
        <v>12040</v>
      </c>
    </row>
    <row r="9" spans="1:12">
      <c r="A9" s="4" t="s">
        <v>1202</v>
      </c>
      <c r="B9" s="7" t="n">
        <v>37397</v>
      </c>
      <c r="C9" s="7" t="n">
        <v>-10001</v>
      </c>
      <c r="D9" s="7" t="n">
        <v>-29481</v>
      </c>
      <c r="E9" s="7" t="n">
        <v>-19680</v>
      </c>
      <c r="F9" s="7" t="n">
        <v>35996</v>
      </c>
      <c r="G9" s="7" t="n">
        <v>15372</v>
      </c>
      <c r="H9" s="7" t="n">
        <v>-7298</v>
      </c>
      <c r="I9" s="7" t="n">
        <v>-23890</v>
      </c>
      <c r="J9" s="7" t="n">
        <v>-21765</v>
      </c>
      <c r="K9" s="7" t="n">
        <v>20180</v>
      </c>
      <c r="L9" s="7" t="n">
        <v>21935</v>
      </c>
    </row>
    <row r="10" spans="1:12">
      <c r="A10" s="4" t="s">
        <v>1232</v>
      </c>
      <c r="B10" s="7" t="n">
        <v>11878</v>
      </c>
      <c r="C10" s="7" t="n">
        <v>-2317</v>
      </c>
      <c r="D10" s="7" t="n">
        <v>-9922</v>
      </c>
      <c r="E10" s="7" t="n">
        <v>-5304</v>
      </c>
      <c r="F10" s="7" t="n">
        <v>-286468</v>
      </c>
      <c r="G10" s="7" t="n">
        <v>-1733</v>
      </c>
      <c r="H10" s="7" t="n">
        <v>604</v>
      </c>
      <c r="I10" s="7" t="n">
        <v>633</v>
      </c>
      <c r="J10" s="7" t="n">
        <v>-5665</v>
      </c>
      <c r="K10" s="7" t="n">
        <v>-286964</v>
      </c>
      <c r="L10" s="7" t="n">
        <v>-9360</v>
      </c>
    </row>
    <row r="11" spans="1:12">
      <c r="A11" s="4" t="s">
        <v>107</v>
      </c>
      <c r="B11" s="6" t="n">
        <v>25519</v>
      </c>
      <c r="C11" s="6" t="n">
        <v>-7684</v>
      </c>
      <c r="D11" s="6" t="n">
        <v>-19559</v>
      </c>
      <c r="E11" s="6" t="n">
        <v>-14376</v>
      </c>
      <c r="F11" s="6" t="n">
        <v>322464</v>
      </c>
      <c r="G11" s="6" t="n">
        <v>17105</v>
      </c>
      <c r="H11" s="6" t="n">
        <v>-7902</v>
      </c>
      <c r="I11" s="6" t="n">
        <v>-24523</v>
      </c>
      <c r="J11" s="6" t="n">
        <v>-16100</v>
      </c>
      <c r="K11" s="6" t="n">
        <v>307144</v>
      </c>
      <c r="L11" s="6" t="n">
        <v>31295</v>
      </c>
    </row>
    <row r="12" spans="1:12">
      <c r="A12" s="3" t="s">
        <v>108</v>
      </c>
    </row>
    <row r="13" spans="1:12">
      <c r="A13" s="4" t="s">
        <v>1233</v>
      </c>
      <c r="B13" s="8" t="n">
        <v>0.17</v>
      </c>
      <c r="C13" s="8" t="n">
        <v>-0.05</v>
      </c>
      <c r="D13" s="8" t="n">
        <v>-0.13</v>
      </c>
      <c r="E13" s="8" t="n">
        <v>-0.1</v>
      </c>
      <c r="F13" s="8" t="n">
        <v>2.15</v>
      </c>
      <c r="G13" s="8" t="n">
        <v>0.11</v>
      </c>
      <c r="H13" s="8" t="n">
        <v>-0.05</v>
      </c>
      <c r="I13" s="8" t="n">
        <v>-0.17</v>
      </c>
      <c r="J13" s="8" t="n">
        <v>-0.11</v>
      </c>
      <c r="K13" s="8" t="n">
        <v>2.05</v>
      </c>
      <c r="L13" s="8" t="n">
        <v>0.22</v>
      </c>
    </row>
    <row r="14" spans="1:12">
      <c r="A14" s="4" t="s">
        <v>110</v>
      </c>
      <c r="B14" s="7" t="n">
        <v>147057</v>
      </c>
      <c r="C14" s="7" t="n">
        <v>147010</v>
      </c>
      <c r="D14" s="7" t="n">
        <v>146946</v>
      </c>
      <c r="E14" s="7" t="n">
        <v>146929</v>
      </c>
      <c r="F14" s="7" t="n">
        <v>146413</v>
      </c>
      <c r="G14" s="7" t="n">
        <v>146365</v>
      </c>
      <c r="H14" s="7" t="n">
        <v>146325</v>
      </c>
      <c r="I14" s="7" t="n">
        <v>145982</v>
      </c>
      <c r="J14" s="7" t="n">
        <v>146899</v>
      </c>
      <c r="K14" s="7" t="n">
        <v>146271</v>
      </c>
      <c r="L14" s="7" t="n">
        <v>145087</v>
      </c>
    </row>
    <row r="15" spans="1:12">
      <c r="A15" s="3" t="s">
        <v>111</v>
      </c>
    </row>
    <row r="16" spans="1:12">
      <c r="A16" s="4" t="s">
        <v>1233</v>
      </c>
      <c r="B16" s="8" t="n">
        <v>0.16</v>
      </c>
      <c r="C16" s="8" t="n">
        <v>-0.05</v>
      </c>
      <c r="D16" s="8" t="n">
        <v>-0.13</v>
      </c>
      <c r="E16" s="8" t="n">
        <v>-0.1</v>
      </c>
      <c r="F16" s="8" t="n">
        <v>1.95</v>
      </c>
      <c r="G16" s="8" t="n">
        <v>0.11</v>
      </c>
      <c r="H16" s="8" t="n">
        <v>-0.05</v>
      </c>
      <c r="I16" s="8" t="n">
        <v>-0.17</v>
      </c>
      <c r="J16" s="8" t="n">
        <v>-0.11</v>
      </c>
      <c r="K16" s="8" t="n">
        <v>1.87</v>
      </c>
      <c r="L16" s="8" t="n">
        <v>0.22</v>
      </c>
    </row>
    <row r="17" spans="1:12">
      <c r="A17" s="4" t="s">
        <v>110</v>
      </c>
      <c r="B17" s="7" t="n">
        <v>160299</v>
      </c>
      <c r="C17" s="7" t="n">
        <v>147010</v>
      </c>
      <c r="D17" s="7" t="n">
        <v>146946</v>
      </c>
      <c r="E17" s="7" t="n">
        <v>146929</v>
      </c>
      <c r="F17" s="7" t="n">
        <v>161720</v>
      </c>
      <c r="G17" s="7" t="n">
        <v>162278</v>
      </c>
      <c r="H17" s="7" t="n">
        <v>146325</v>
      </c>
      <c r="I17" s="7" t="n">
        <v>145982</v>
      </c>
      <c r="J17" s="7" t="n">
        <v>146899</v>
      </c>
      <c r="K17" s="7" t="n">
        <v>162441</v>
      </c>
      <c r="L17" s="7" t="n">
        <v>16232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4</v>
      </c>
      <c r="B1" s="2" t="s">
        <v>541</v>
      </c>
    </row>
    <row r="2" spans="1:3">
      <c r="B2" s="2" t="s">
        <v>1235</v>
      </c>
      <c r="C2" s="2" t="s">
        <v>1236</v>
      </c>
    </row>
    <row r="3" spans="1:3">
      <c r="A3" s="3" t="s">
        <v>1237</v>
      </c>
    </row>
    <row r="4" spans="1:3">
      <c r="A4" s="4" t="s">
        <v>1238</v>
      </c>
      <c r="C4" s="9" t="n">
        <v>25.7</v>
      </c>
    </row>
    <row r="5" spans="1:3">
      <c r="A5" s="4" t="s">
        <v>1239</v>
      </c>
    </row>
    <row r="6" spans="1:3">
      <c r="A6" s="3" t="s">
        <v>1237</v>
      </c>
    </row>
    <row r="7" spans="1:3">
      <c r="A7" s="4" t="s">
        <v>1240</v>
      </c>
      <c r="B7" s="6" t="n">
        <v>17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Oper</vt:lpstr>
      <vt:lpstr>Consolidated Statements of Equi</vt:lpstr>
      <vt:lpstr>Consolidated Statements of Cash</vt:lpstr>
      <vt:lpstr>Supplemental Disclosure of Nonc</vt:lpstr>
      <vt:lpstr>Note 1 - Basis of Presentation</vt:lpstr>
      <vt:lpstr>Note 2 - Business</vt:lpstr>
      <vt:lpstr>Note 3 - Summary of Significant</vt:lpstr>
      <vt:lpstr>Note 4 - Leases</vt:lpstr>
      <vt:lpstr>Note 5 - Property, Plant and Eq</vt:lpstr>
      <vt:lpstr>Note 6 - Restricted Cash and De</vt:lpstr>
      <vt:lpstr>Note 7 - Mortgage Loans Held fo</vt:lpstr>
      <vt:lpstr>Note 8 - Mortgages and Notes Pa</vt:lpstr>
      <vt:lpstr>Note 9 - Senior Secured, Senior</vt:lpstr>
      <vt:lpstr>Note 10 - Operating and Reporti</vt:lpstr>
      <vt:lpstr>Note 11 - Income Taxes</vt:lpstr>
      <vt:lpstr>Note 12 - Reduction of Inventor</vt:lpstr>
      <vt:lpstr>Note 13 - Per Share Calculation</vt:lpstr>
      <vt:lpstr>Note 14 - Capital Stock</vt:lpstr>
      <vt:lpstr>Note 15 - Stock Plans</vt:lpstr>
      <vt:lpstr>Note 16 - Warranty Costs</vt:lpstr>
      <vt:lpstr>Note 17 - Transactions with Rel</vt:lpstr>
      <vt:lpstr>Note 18 - Commitments and Conti</vt:lpstr>
      <vt:lpstr>Note 19 - Variable Interest Ent</vt:lpstr>
      <vt:lpstr>Note 20 - Investments in Uncons</vt:lpstr>
      <vt:lpstr>Note 21 - Fair Value of Financi</vt:lpstr>
      <vt:lpstr>Note 22 - Financial Information</vt:lpstr>
      <vt:lpstr>Note 23 - Unaudited Summarized </vt:lpstr>
      <vt:lpstr>Note 24 - Subsequent Events</vt:lpstr>
      <vt:lpstr>Accounting Policies, by Policy </vt:lpstr>
      <vt:lpstr>Note 3 - Summary of Significa33</vt:lpstr>
      <vt:lpstr>Note 4 - Leases (Tables)</vt:lpstr>
      <vt:lpstr>Note 5 - Property, Plant and 35</vt:lpstr>
      <vt:lpstr>Note 7 - Mortgage Loans Held 36</vt:lpstr>
      <vt:lpstr>Note 9 - Senior Secured, Seni37</vt:lpstr>
      <vt:lpstr>Note 10 - Operating and Repor38</vt:lpstr>
      <vt:lpstr>Note 11 - Income Taxes (Tables)</vt:lpstr>
      <vt:lpstr>Note 12 - Reduction of Invent40</vt:lpstr>
      <vt:lpstr>Note 13 - Per Share Calculati41</vt:lpstr>
      <vt:lpstr>Note 15 - Stock Plans (Tables)</vt:lpstr>
      <vt:lpstr>Note 16 - Warranty Costs (Table</vt:lpstr>
      <vt:lpstr>Note 20 - Investments in Unco44</vt:lpstr>
      <vt:lpstr>Note 21 - Fair Value of Finan45</vt:lpstr>
      <vt:lpstr>Note 22 - Financial Informati46</vt:lpstr>
      <vt:lpstr>Note 23 - Unaudited Summarize47</vt:lpstr>
      <vt:lpstr>Supplemental Disclosure of No48</vt:lpstr>
      <vt:lpstr>Note 2 - Business (Details)</vt:lpstr>
      <vt:lpstr>Note 3 - Summary of Significa50</vt:lpstr>
      <vt:lpstr>Note 3 - Summary of Significa51</vt:lpstr>
      <vt:lpstr>Note 3 - Summary of Significa52</vt:lpstr>
      <vt:lpstr>Note 4 - Leases (Details)</vt:lpstr>
      <vt:lpstr>Note 4 - Leases (Details) - Fut</vt:lpstr>
      <vt:lpstr>Note 5 - Property, Plant and 55</vt:lpstr>
      <vt:lpstr>Note 6 - Restricted Cash and 56</vt:lpstr>
      <vt:lpstr>Note 7 - Mortgage Loans Held 57</vt:lpstr>
      <vt:lpstr>Note 7 - Mortgage Loans Held 58</vt:lpstr>
      <vt:lpstr>Note 8 - Mortgages and Notes 59</vt:lpstr>
      <vt:lpstr>Note 9 - Senior Secured, Seni60</vt:lpstr>
      <vt:lpstr>Note 9 - Senior Secured, Seni61</vt:lpstr>
      <vt:lpstr>Note 9 - Senior Secured, Seni62</vt:lpstr>
      <vt:lpstr>Note 9 - Senior Secured, Seni63</vt:lpstr>
      <vt:lpstr>Note 10 - Operating and Repor64</vt:lpstr>
      <vt:lpstr>Note 10 - Operating and Repor65</vt:lpstr>
      <vt:lpstr>Note 10 - Operating and Repor66</vt:lpstr>
      <vt:lpstr>Note 11 - Income Taxes (Details</vt:lpstr>
      <vt:lpstr>Note 11 - Income Taxes (Detai68</vt:lpstr>
      <vt:lpstr>Note 11 - Income Taxes (Detai69</vt:lpstr>
      <vt:lpstr>Note 11 - Income Taxes (Detai70</vt:lpstr>
      <vt:lpstr>Note 11 - Income Taxes (Detai71</vt:lpstr>
      <vt:lpstr>Note 11 - Income Taxes (Detai72</vt:lpstr>
      <vt:lpstr>Note 12 - Reduction of Invent73</vt:lpstr>
      <vt:lpstr>Note 12 - Reduction of Invent74</vt:lpstr>
      <vt:lpstr>Note 12 - Reduction of Invent75</vt:lpstr>
      <vt:lpstr>Note 13 - Per Share Calculati76</vt:lpstr>
      <vt:lpstr>Note 13 - Per Share Calculati77</vt:lpstr>
      <vt:lpstr>Note 14 - Capital Stock (Detail</vt:lpstr>
      <vt:lpstr>Note 15 - Stock Plans (Details)</vt:lpstr>
      <vt:lpstr>Note 15 - Stock Plans (Detail80</vt:lpstr>
      <vt:lpstr>Note 15 - Stock Plans (Detail81</vt:lpstr>
      <vt:lpstr>Note 15 - Stock Plans (Detail82</vt:lpstr>
      <vt:lpstr>Note 16 - Warranty Costs (Detai</vt:lpstr>
      <vt:lpstr>Note 16 - Warranty Costs (Det84</vt:lpstr>
      <vt:lpstr>Note 17 - Transactions with R85</vt:lpstr>
      <vt:lpstr>Note 18 - Commitments and Con86</vt:lpstr>
      <vt:lpstr>Note 19 - Variable Interest E87</vt:lpstr>
      <vt:lpstr>Note 20 - Investments in Unco88</vt:lpstr>
      <vt:lpstr>Note 20 - Investments in Unco89</vt:lpstr>
      <vt:lpstr>Note 21 - Fair Value of Finan90</vt:lpstr>
      <vt:lpstr>Note 21 - Fair Value of Finan91</vt:lpstr>
      <vt:lpstr>Note 21 - Fair Value of Finan92</vt:lpstr>
      <vt:lpstr>Note 21 - Fair Value of Finan93</vt:lpstr>
      <vt:lpstr>Note 22 - Financial Informati94</vt:lpstr>
      <vt:lpstr>Note 22 - Financial Informati95</vt:lpstr>
      <vt:lpstr>Note 22 - Financial Informati96</vt:lpstr>
      <vt:lpstr>Note 22 - Financial Informati97</vt:lpstr>
      <vt:lpstr>Note 23 - Unaudited Summarize98</vt:lpstr>
      <vt:lpstr>Note 2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5:16:50Z</dcterms:created>
  <dcterms:modified xmlns:dcterms="http://purl.org/dc/terms/" xmlns:xsi="http://www.w3.org/2001/XMLSchema-instance" xsi:type="dcterms:W3CDTF">2015-12-18T15:16:50Z</dcterms:modified>
  <dc:title xmlns:dc="http://purl.org/dc/elements/1.1/">Untitled</dc:title>
  <dc:description xmlns:dc="http://purl.org/dc/elements/1.1/"/>
  <dc:subject xmlns:dc="http://purl.org/dc/elements/1.1/"/>
  <cp:keywords/>
  <cp:category/>
</cp:coreProperties>
</file>